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Equi" sheetId="9" r:id="rId9"/>
    <s:sheet name="Organization And Basis Of Prese" sheetId="10" r:id="rId10"/>
    <s:sheet name="Summary Of Significant Accounti" sheetId="11" r:id="rId11"/>
    <s:sheet name="Regulatory Assets, Liabilities," sheetId="12" r:id="rId12"/>
    <s:sheet name="Debt" sheetId="13" r:id="rId13"/>
    <s:sheet name="Common Stock And Share-Based Co" sheetId="14" r:id="rId14"/>
    <s:sheet name="Preferred Stock" sheetId="15" r:id="rId15"/>
    <s:sheet name="Earnings Per Share" sheetId="16" r:id="rId16"/>
    <s:sheet name="Income Taxes" sheetId="17" r:id="rId17"/>
    <s:sheet name="Derivatives And Hedging Activit" sheetId="18" r:id="rId18"/>
    <s:sheet name="Fair Value Measurements" sheetId="19" r:id="rId19"/>
    <s:sheet name="Employee Benefit Plans" sheetId="20" r:id="rId20"/>
    <s:sheet name="Related Party Agreements And Tr" sheetId="21" r:id="rId21"/>
    <s:sheet name="Commitments And Contingencies" sheetId="22" r:id="rId22"/>
    <s:sheet name="Schedule I - Condensed Financia" sheetId="23" r:id="rId23"/>
    <s:sheet name="Schedule II - Consolidated Valu" sheetId="24" r:id="rId24"/>
    <s:sheet name="Summary Of Significant Accoun25" sheetId="25" r:id="rId25"/>
    <s:sheet name="Summary Of Significant Accoun26" sheetId="26" r:id="rId26"/>
    <s:sheet name="Regulatory Assets, Liabilitie27" sheetId="27" r:id="rId27"/>
    <s:sheet name="Debt (Tables)" sheetId="28" r:id="rId28"/>
    <s:sheet name="Common Stock And Share-Based 29" sheetId="29" r:id="rId29"/>
    <s:sheet name="Earnings Per Share (Tables)" sheetId="30" r:id="rId30"/>
    <s:sheet name="Income Taxes (Tables)" sheetId="31" r:id="rId31"/>
    <s:sheet name="Derivatives And Hedging Activ32" sheetId="32" r:id="rId32"/>
    <s:sheet name="Fair Value Measurements (Tables" sheetId="33" r:id="rId33"/>
    <s:sheet name="Employee Benefit Plans (Tables)" sheetId="34" r:id="rId34"/>
    <s:sheet name="Related Party Agreements And 35" sheetId="35" r:id="rId35"/>
    <s:sheet name="Commitments And Contingencies (" sheetId="36" r:id="rId36"/>
    <s:sheet name="Schedule I - Condensed Financ37" sheetId="37" r:id="rId37"/>
    <s:sheet name="Schedule II - Consolidated Va38" sheetId="38" r:id="rId38"/>
    <s:sheet name="Summary Of Significant Accoun39" sheetId="39" r:id="rId39"/>
    <s:sheet name="Summary Of Significant Accoun40" sheetId="40" r:id="rId40"/>
    <s:sheet name="Summary Of Significant Accoun41" sheetId="41" r:id="rId41"/>
    <s:sheet name="New and Significant Accounting " sheetId="42" r:id="rId42"/>
    <s:sheet name="Regulatory Assets, Liabilitie43" sheetId="43" r:id="rId43"/>
    <s:sheet name="Regulatory Assets, Liabilitie44" sheetId="44" r:id="rId44"/>
    <s:sheet name="Regulatory Assets, Liabilitie45" sheetId="45" r:id="rId45"/>
    <s:sheet name="Regulatory Assets, Liabilitie46" sheetId="46" r:id="rId46"/>
    <s:sheet name="Debt (Narrative) (Details)" sheetId="47" r:id="rId47"/>
    <s:sheet name="Debt (Schedule Of Long-Term Deb" sheetId="48" r:id="rId48"/>
    <s:sheet name="Debt (Schedule Of Long-Term D49" sheetId="49" r:id="rId49"/>
    <s:sheet name="Debt (Schedule Of Line Of Credi" sheetId="50" r:id="rId50"/>
    <s:sheet name="Common Stock And Share-Based 51" sheetId="51" r:id="rId51"/>
    <s:sheet name="Common Stock And Share-Based 52" sheetId="52" r:id="rId52"/>
    <s:sheet name="Common Stock And Share-Based 53" sheetId="53" r:id="rId53"/>
    <s:sheet name="Common Stock And Share-Based 54" sheetId="54" r:id="rId54"/>
    <s:sheet name="Preferred Stock (Narrative) (De" sheetId="55" r:id="rId55"/>
    <s:sheet name="Preferred Stock (Summary Of Iss" sheetId="56" r:id="rId56"/>
    <s:sheet name="Earnings Per Share (Reconciliat" sheetId="57" r:id="rId57"/>
    <s:sheet name="Income Taxes (Schedule Of Incom" sheetId="58" r:id="rId58"/>
    <s:sheet name="Income Taxes (Schedule Of Defer" sheetId="59" r:id="rId59"/>
    <s:sheet name="Income Taxes (Schedule Of Effec" sheetId="60" r:id="rId60"/>
    <s:sheet name="Income Taxes (Schedule Of Chang" sheetId="61" r:id="rId61"/>
    <s:sheet name="Income Taxes (Narrative) (Detai" sheetId="62" r:id="rId62"/>
    <s:sheet name="Derivatives And Hedging Activ63" sheetId="63" r:id="rId63"/>
    <s:sheet name="Derivatives And Hedging Activ64" sheetId="64" r:id="rId64"/>
    <s:sheet name="Derivatives And Hedging Activ65" sheetId="65" r:id="rId65"/>
    <s:sheet name="Derivatives And Hedging Activ66" sheetId="66" r:id="rId66"/>
    <s:sheet name="Fair Value Measurements (Assets" sheetId="67" r:id="rId67"/>
    <s:sheet name="Fair Value Measurements (Level " sheetId="68" r:id="rId68"/>
    <s:sheet name="Fair Value Measurements (Leve69" sheetId="69" r:id="rId69"/>
    <s:sheet name="Fair Value Measurements (Carryi" sheetId="70" r:id="rId70"/>
    <s:sheet name="Fair Value Measurements (Schedu" sheetId="71" r:id="rId71"/>
    <s:sheet name="Fair Value Measurements (Sche72" sheetId="72" r:id="rId72"/>
    <s:sheet name="Fair Value Measurements (Sche73" sheetId="73" r:id="rId73"/>
    <s:sheet name="Employee Benefit Plans (Reconci" sheetId="74" r:id="rId74"/>
    <s:sheet name="Employee Benefit Plans (Compone" sheetId="75" r:id="rId75"/>
    <s:sheet name="Employee Benefit Plans (Estimat" sheetId="76" r:id="rId76"/>
    <s:sheet name="Employee Benefit Plans (Schedul" sheetId="77" r:id="rId77"/>
    <s:sheet name="Employee Benefit Plans (Sched78" sheetId="78" r:id="rId78"/>
    <s:sheet name="Employee Benefit Plans (Target " sheetId="79" r:id="rId79"/>
    <s:sheet name="Employee Benefit Plans (Sched80" sheetId="80" r:id="rId80"/>
    <s:sheet name="Employee Benefit Plans (Sched81" sheetId="81" r:id="rId81"/>
    <s:sheet name="Employee Benefit Plans (Sched82" sheetId="82" r:id="rId82"/>
    <s:sheet name="Employee Benefit Plans (Sched83" sheetId="83" r:id="rId83"/>
    <s:sheet name="Resolution Of Remaining Chapter" sheetId="84" r:id="rId84"/>
    <s:sheet name="Related Party Agreements And 85" sheetId="85" r:id="rId85"/>
    <s:sheet name="Commitments And Contingencies86" sheetId="86" r:id="rId86"/>
    <s:sheet name="Commitments And Contingencies87" sheetId="87" r:id="rId87"/>
    <s:sheet name="Commitments And Contingencies88" sheetId="88" r:id="rId88"/>
    <s:sheet name="Commitments And Contingencies89" sheetId="89" r:id="rId89"/>
    <s:sheet name="Commitments And Contingencies90" sheetId="90" r:id="rId90"/>
    <s:sheet name="Commitments And Contingencies91" sheetId="91" r:id="rId91"/>
    <s:sheet name="Commitments And Contingencies92" sheetId="92" r:id="rId92"/>
    <s:sheet name="Commitments And Contingencies93" sheetId="93" r:id="rId93"/>
    <s:sheet name="Other Commitments And Other Ope" sheetId="94" r:id="rId94"/>
    <s:sheet name="Schedule I - Condensed Financ95" sheetId="95" r:id="rId95"/>
    <s:sheet name="Schedule I - Condensed Financ96" sheetId="96" r:id="rId96"/>
    <s:sheet name="Schedule I - Condensed Financ97" sheetId="97" r:id="rId97"/>
    <s:sheet name="Schedule II - Consolidated Va98" sheetId="98" r:id="rId98"/>
  </s:sheets>
  <s:definedNames/>
  <s:calcPr calcId="124519" calcMode="auto" fullCalcOnLoad="1"/>
</s:workbook>
</file>

<file path=xl/sharedStrings.xml><?xml version="1.0" encoding="utf-8"?>
<sst xmlns="http://schemas.openxmlformats.org/spreadsheetml/2006/main" uniqueCount="1228">
  <si>
    <t>Document And Entity Information - USD ($) $ in Millions</t>
  </si>
  <si>
    <t>12 Months Ended</t>
  </si>
  <si>
    <t>Dec. 31, 2015</t>
  </si>
  <si>
    <t>Feb. 12, 2016</t>
  </si>
  <si>
    <t>Jun. 30, 2015</t>
  </si>
  <si>
    <t>Document Type</t>
  </si>
  <si>
    <t>10-K</t>
  </si>
  <si>
    <t>Document Period End Date</t>
  </si>
  <si>
    <t>Dec. 31,
		2015</t>
  </si>
  <si>
    <t>Amendment Flag</t>
  </si>
  <si>
    <t>false</t>
  </si>
  <si>
    <t>Entity Filer Category</t>
  </si>
  <si>
    <t>Large Accelerated Filer</t>
  </si>
  <si>
    <t>Entity Registrant Name</t>
  </si>
  <si>
    <t>PG&amp;E CORP</t>
  </si>
  <si>
    <t>Entity Central Index Key</t>
  </si>
  <si>
    <t>Current Fiscal Year End Date</t>
  </si>
  <si>
    <t>--12-31</t>
  </si>
  <si>
    <t>Document Fiscal Year Focus</t>
  </si>
  <si>
    <t>Entity Current Reporting Status</t>
  </si>
  <si>
    <t>Yes</t>
  </si>
  <si>
    <t>Trading Symbol</t>
  </si>
  <si>
    <t>PCG</t>
  </si>
  <si>
    <t>Document Fiscal Period Focus</t>
  </si>
  <si>
    <t>FY</t>
  </si>
  <si>
    <t>Entity Well-known Seasoned Issuer</t>
  </si>
  <si>
    <t>Entity Voluntary Filers</t>
  </si>
  <si>
    <t>No</t>
  </si>
  <si>
    <t>Entity Public Float</t>
  </si>
  <si>
    <t>Entity Common Stock, Shares Outstanding</t>
  </si>
  <si>
    <t>Pacific Gas And Electric Company [Member]</t>
  </si>
  <si>
    <t>Non-accelerated Filer</t>
  </si>
  <si>
    <t>PACIFIC GAS &amp; ELECTRIC CO</t>
  </si>
  <si>
    <t>Consolidated Statements Of Income - USD ($) shares in Millions, $ in Millions</t>
  </si>
  <si>
    <t>Dec. 31, 2014</t>
  </si>
  <si>
    <t>Dec. 31, 2013</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expense)</t>
  </si>
  <si>
    <t>Income Before Income Taxes</t>
  </si>
  <si>
    <t>Income tax benefit</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Preferred stock dividend requirement</t>
  </si>
  <si>
    <t>Consolidated Statements Of Comprehensive Income - USD ($) $ in Millions</t>
  </si>
  <si>
    <t>Net income</t>
  </si>
  <si>
    <t>Other Comprehensive Income</t>
  </si>
  <si>
    <t>Pension and other postretirement benefit plans obligations (related to PG&amp;E Corporation net of income tax of $0, $10 and $80 and related to the Utility of $1, $6, and $75, at respective dates)</t>
  </si>
  <si>
    <t>Net change in investments (net of taxes $12, $17, and $26, at respective dates)</t>
  </si>
  <si>
    <t>Total other comprehensive income (loss)</t>
  </si>
  <si>
    <t>Comprehensive Income</t>
  </si>
  <si>
    <t>Comprehensive Income Attributable to Common Shareholders</t>
  </si>
  <si>
    <t>Consolidated Statements Of Comprehensive Income (Parenthetical) - USD ($) $ in Millions</t>
  </si>
  <si>
    <t>Pension and other postretirement benefit plans obligations tax</t>
  </si>
  <si>
    <t>Change in investments tax</t>
  </si>
  <si>
    <t>Consolidated Balance Sheets - USD ($) $ in Millions</t>
  </si>
  <si>
    <t>Current Assets</t>
  </si>
  <si>
    <t>Cash and cash equivalents</t>
  </si>
  <si>
    <t>Restricted cash</t>
  </si>
  <si>
    <t>Accounts receivable</t>
  </si>
  <si>
    <t>Customers (net of allowance for doubtful accounts of $54 and $66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13)</t>
  </si>
  <si>
    <t xml:space="preserve"> </t>
  </si>
  <si>
    <t>Shareholders' Equity</t>
  </si>
  <si>
    <t>Common stock</t>
  </si>
  <si>
    <t>Reinvested earnings</t>
  </si>
  <si>
    <t>Accumulated other comprehensive(loss)income</t>
  </si>
  <si>
    <t>Total shareholders' equity</t>
  </si>
  <si>
    <t>Noncontrolling Interest - Preferred Stock of Subsidiary</t>
  </si>
  <si>
    <t>Total equity</t>
  </si>
  <si>
    <t>TOTAL LIABILITIES AND EQUITY</t>
  </si>
  <si>
    <t>Preferred stock</t>
  </si>
  <si>
    <t>Additional paid-in capital</t>
  </si>
  <si>
    <t>Consolidated Balance Sheets (Parenthetical) - USD ($) $ in Millions</t>
  </si>
  <si>
    <t>Allowance for doubtful accounts</t>
  </si>
  <si>
    <t>Common stock, par value</t>
  </si>
  <si>
    <t>Common stock, shares authorized</t>
  </si>
  <si>
    <t>Common stock, shares outstanding</t>
  </si>
  <si>
    <t>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 restricted cash</t>
  </si>
  <si>
    <t>Proceeds from sales and maturities of nuclear decommissioning trust investments</t>
  </si>
  <si>
    <t>Purchases of nuclear decommissioning trust investments</t>
  </si>
  <si>
    <t>Net cash used in investing activities</t>
  </si>
  <si>
    <t>Cash Flows from Financing Activities</t>
  </si>
  <si>
    <t>Borrowings (repayments) under revolving credit facilities</t>
  </si>
  <si>
    <t>Net issuances (repayments) of commercial paper, net of discount of $3, $2, and $2 at respective dates</t>
  </si>
  <si>
    <t>Proceeds from issuance of short-term debt, net of issuance costs</t>
  </si>
  <si>
    <t>Short-term debt matured</t>
  </si>
  <si>
    <t>Proceeds from issuance of long-term debt, net of premium, discount, and issuance costs of (for PG&amp;E Corporaiton $27, $17, and $18 and for the Utility $27, $14, and $18, at respective dates)</t>
  </si>
  <si>
    <t>Repayments of long-term debt</t>
  </si>
  <si>
    <t>Common stock issued</t>
  </si>
  <si>
    <t>Common stock dividends paid</t>
  </si>
  <si>
    <t>Net cash provided by (used in) financing activities</t>
  </si>
  <si>
    <t>Net change in cash and cash equivalents</t>
  </si>
  <si>
    <t>Cash and cash equivalents at January 1</t>
  </si>
  <si>
    <t>Cash and cash equivalents at December 31</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 from PG&amp;E Corporation</t>
  </si>
  <si>
    <t>Consolidated Statements Of Cash Flows (Parenthetical) - Pacific Gas And Electric Company [Member] - USD ($) $ in Millions</t>
  </si>
  <si>
    <t>Net issuances of commercial paper, discount</t>
  </si>
  <si>
    <t>Proceeds from issuance of long-term debt, net of premium, discount, and issuance costs</t>
  </si>
  <si>
    <t>Consolidated Statements Of Equity - USD ($) $ in Millions</t>
  </si>
  <si>
    <t>Total</t>
  </si>
  <si>
    <t>Common Stock Shares [Member]</t>
  </si>
  <si>
    <t>Common Stock Shares [Member]Pacific Gas And Electric Company [Member]</t>
  </si>
  <si>
    <t>Preferred Stock [Member]Pacific Gas And Electric Company [Member]</t>
  </si>
  <si>
    <t>Common Stock Amount [Member]</t>
  </si>
  <si>
    <t>Additional Paid-In Capital [Member]Pacific Gas And Electric Company [Member]</t>
  </si>
  <si>
    <t>Reinvested Earnings [Member]</t>
  </si>
  <si>
    <t>Reinvested Earnings [Member]Pacific Gas And Electric Company [Member]</t>
  </si>
  <si>
    <t>Accumulated Other Comprehensive Income (Loss) [Member]</t>
  </si>
  <si>
    <t>Accumulated Other Comprehensive Income (Loss) [Member]Pacific Gas And Electric Company [Member]</t>
  </si>
  <si>
    <t>Total Shareholders' Equity [Member]</t>
  </si>
  <si>
    <t>Total Shareholders' Equity [Member]Pacific Gas And Electric Company [Member]</t>
  </si>
  <si>
    <t>Noncontrolling Interest - Preferred Stock Of Subsidiary [Member]</t>
  </si>
  <si>
    <t>Balance at Dec. 31, 2012</t>
  </si>
  <si>
    <t>Balance, in shares at Dec. 31, 2012</t>
  </si>
  <si>
    <t>Other comprehensive income (loss)</t>
  </si>
  <si>
    <t>Common stock issued, net</t>
  </si>
  <si>
    <t>Common stock issued, net, shares</t>
  </si>
  <si>
    <t>Stock-based compensation amortization</t>
  </si>
  <si>
    <t>Tax expense from employee stock plans</t>
  </si>
  <si>
    <t>Common stock dividends declared</t>
  </si>
  <si>
    <t>Preferred stock dividend</t>
  </si>
  <si>
    <t>Balance at Dec. 31, 2013</t>
  </si>
  <si>
    <t>Balance, in shares at Dec. 31, 2013</t>
  </si>
  <si>
    <t>Balance at Dec. 31, 2014</t>
  </si>
  <si>
    <t>Balance, in shares at Dec. 31, 2014</t>
  </si>
  <si>
    <t>Balance at Dec. 31, 2015</t>
  </si>
  <si>
    <t>Balance, in shares at Dec. 31, 2015</t>
  </si>
  <si>
    <t>Organization And Basis Of Presentation</t>
  </si>
  <si>
    <t>NOTE 1: ORGANIZATION AND BASIS OF PRESENTATION 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 missioning of the Utility’s nuclear generation facilities. This is a combined annual report of PG&amp;E Corporation and the Utility. PG&amp;E Corporation’s consolidated financial statements include the accounts of PG&amp; 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 ies operate in one segment). The accompanying consolidated financial statements have been prepared in conformity with GAAP and in accordance with the reporting requirements of Form 10-K. The preparation of financial statements in conformity with GAAP req 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environmental remediation liabilities, AROs, and pension and other postretirement benefit plans obligatio ns. Management believes that its estimates and assumptions reflected in the consolidated financial statements are appropriate and reasonable. Actual results could differ materially from those estimates.</t>
  </si>
  <si>
    <t>Summary Of Significant Accounting Policies</t>
  </si>
  <si>
    <t>NOTE 2: SUMMARY OF SIGNIFICANT ACCOUNTING POLICIES Regulation and Regulated Operations The Utility follows accounting principles for rate-regulated entities and collects rates from customers to recover “revenue requirements” that have been authorized by the CPUC or the FERC based on the Utility’s cost of providing service. T 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 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 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 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 Revenue Recognition The Utility recognizes revenues when electricity and natural gas services are delivered. The Utility records unbilled revenues for the estimated amount of energy delivered to c ustomers but not yet billed at the end of the period. Unbilled revenues are included in accounts receivable on the Consolidated Balance Sheets. Rates charged to customers are based on CPUC and FERC authorized revenue requirements. The CPUC authorizes mo st of the Utility’s revenues in the Utility’s GRC and its GT&amp;S rate cases, which generally occur every three years. T he Utility’s ability to recover r evenue requirements authorized by the CPUC in these rates cases is independent, or “decoupled” from the v olume of the Utility’s sales of electricity and natural gas services. The Utility recognizes revenues that have been authorized for rate recovery, are objectively determinable and probable of recovery, and are expected to be collected within 24 months. G enerally, revenue is recognized ratably over the year. The CPUC also has authorized the Utility to collect additional revenue requirements to recover costs that the Utility has been authorized to pass on to customers, including costs to purchase electri city and natural gas; and to fund public purpose, demand response, and customer energy efficiency programs. In general, the revenue recognition criteria for pass-through costs billed to customers are met at the time the costs are incurred. The FERC autho rizes the Utility’s revenue requirements in periodic (often annual) TO rate cases. The Utility’s ability to recover revenue requirements authorized by the FERC is dependent on the volume of the Utility’s electricity sales, and revenue is recognized only f or amounts billed and unbilled. Cash and Cash Equivalents Cash and cash equivalents consist of cash and short-term, highly liquid investments with original maturities of three months or less. Cash equivalents are stated at fair value. Restricted Cash Restricted cash consists primarily of the Utility’s cash held in escrow pending the resolution of the remaining disputed claims made by electricity suppliers in the Utility’s proceeding under Chapter 11 of the U.S. Bankruptcy Code. (See “ Resolution of Remaining Chapter 11 Disputed Claims” in Note 13 below.) Allowance for Doubtful Accounts Receivable PG&amp;E Corporation and the Utility recognize an allowance for doubtful accounts to reco rd uncollectable customer accounts receivable at estimated net realizable value. The allowance is determined based upon a variety of factors, including historical write-off experience, aging of receivables, current economic conditions, and assessment of c ustomer collectability. Inventories Inventories are carried at weighted-average cost and include natural gas stored underground as well as materials and supplies. Natural gas stored underground is recorded to inventory when injected and then expensed a s the gas is withdrawn for distribution to customers or to be used as fuel for electric generation. Materials and supplies are recorded to inventory when purchased and expensed or capitalized to plant, as appropriate, when consumed or installed. Emission Allowances The Utility purchases GHG emission allowances to satisfy its compliance obligations. Associated costs are recorded as inventory and included in current assets – other and other noncurrent assets – other on the Consolidated Balance Sheets. Cost s are carried at weighted-average and are recoverable through rates. 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5 2014 Electricity generating facilities (1) 5 to 100 $ 9,860 $ 9,374 Electricity distribution facilities 15 to 55 28,476 26,633 Electricity transmission facilities 15 to 75 10,196 9,155 Natural gas distribution facilities 5 to 60 10,397 9,741 Natural gas transportation and storage facilities 5 to 65 6,352 5,937 Construction work in progress 2,059 2,220 Total property, plant, and equipment 67,340 63,060 Accumulated depreciation (20,617) (19,120) Net property, plant, and equipment $ 46,723 $ 43,940 (1) Balance includes nuclear fuel inventories. Stored nuclear fuel inventory is stated at weighted-average cost. Nuclear fuel in the reactor is expensed as it is used based on the amount of energy output. (See Note 13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 preciation over the useful lives of property, plant, and equipment. The Utility’s composite depreciation rates were 3.80 % in 2015 , 3.77% in 2014 , and 3.51% in 2013 .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 ation. The cost of repairs and maintenance, including planned major maintenance activities and minor replacements of property, is charged to operating and maintenance expense as incurred. 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 48 million and $ 107 million during 2015 , $45 million and $100 million during 2014 , and $47 million and $101 million during 2013 . Asset Retirement Obligations The following table summarizes the changes in ARO liability during 2015 and 2014 , including nuclear decommissioning obligations: (in millions) 2015 2014 ARO liability at beginning of year $ 3,575 $ 3,538 Revision in estimated cash flows 13 (16) Accretion 169 163 Liabilities settled (114) (110) ARO liability at end of year $ 3,643 $ 3,575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photovol taic facilities, and certain hydroelectric facilities; removal of lead-based paint in some facilities and certain communications equipment from leased property; and restoration or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conducted by the CPUC. The decommissio 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adjusts its nuclear decommissioning obligation to reflect changes in the estimated costs of decommissioning its nuclear power facilities and records this as an adjustment to the ARO liability on its Consolidated Balance Sheets. The total nuclear decommissioning obligation accrued was $ 2.5 billion at December 31, 2015 and 2014 . The estimated undiscounted nuclear decommissioning cost for the Utility’s nuclear power plants was $ 3.5 billion at December 31, 2015 and 2014 (or $ 6.1 billion in future dollars). These estimates are based on the 2012 decommissioning cost studies, prepared in accordance with CPUC requirements .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The Utility recorded charges of $407 million in 2015 for estimated capital spending that is probable of disallowance related to the Penalty Decision and $116 million and $196 million i n 2014 and 2013 , respectively, for PSEP capital costs that are expected to exceed the CPUC’s authorized levels or that are specifically disallowed. (See “Enforcement and Litigation Matters” in Note 13 below). 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 y's nuclear decommissioning costs are recovered from customers through rates and are held in trusts until authorized for release by the CPUC. The Utility classifies its investments held in the nuclear decommissioning trusts as “available-for-sale.” Sin ce the Utility’s nuclear decommissioning trust assets are managed by external investment managers, the Utility does not have the ability to sell its investments at its discretion. Therefore, all unrealized losses are considered other-than-temporary impair 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Variable Interest Entities A VIE is an entity that does not have sufficient equity at risk to finance its activities without additional subordinated financial support from other parties, or whose equity investors lack any charac 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5, it assessed whether it absorbs any of the VIE’s expected losses or receives any portion of the VIE’s expected residual returns under the terms of the power purchase agreement, analyzed the variability in the VIE’s gross margin, and considered whether it had any decision-making r ights associated with the activities that are most significant to the VIE’s performance, such as dispatch rights and operating and maintenance activities. The Utility’s financial obligation is limited to the amount the Utility pays for delivered electrici ty and capacity. The Utility did not have any decision-making rights associated with any of the activities that are most significant to the economic performance of any of these VIEs. Since the Utility was not the primary beneficiary of any of these VIEs at December 31, 2015, it did not consolidate any of them. Other Accounting Policies For other accounting policies impacting PG&amp;E Corporation’s a nd the Utility’s consolidated financial statements, see “Income Taxes” in Note 8, “Derivatives” in Note 9, “Fair Value Measurements” in Note 10, and “Contingencies and Commitments” in Note 13 of the Notes to the Consolidated Financial Statements. Reporting of Amounts Reclassified Out of Accumulated Other Comprehensive Income The changes, net of income tax, in PG&amp;E Cor poration’s accumulated other comprehensive income (loss) for the year ended December 31, 2015 consisted of the following: Pension Other Other (in millions, net of income tax) Benefits Benefits Investments Total Beginning balance $ (21) $ 15 $ 17 $ 11 Other comprehensive income before reclassifications: Unrecognized net actuarial loss (net of taxes of $51, $21, and $0, respectively) (76) (31) - (107) Regulatory account transfer (net of taxes of $51, $21, and $0, respectively) 73 31 - 104 Amounts reclassified from other comprehensive income: Amortization of prior service cost (net of taxes of $7, $8, and $0, respectively) (1) 8 11 - 19 Amortization of net actuarial loss (net of taxes of $4, $1, and $0, respectively) (1) 6 3 - 9 Regulatory account transfer (net of taxes of $10, $9, and $0, respectively) (1) (13) (13) - (26) Realized gain on investments (net of taxes of $0, $0, and $12, respectively) - - (17) (17) Net current period other comprehensive loss (2) 1 (17) (18) Ending balance $ (23) $ 16 $ - $ (7) (1) These components are included in the computation of net periodic pension and other postretirement benefit costs. (See Note 11 below for additional details.) The changes, net of income tax, in PG&amp;E Corporation’s accumulated other comprehensive income (loss) for the year ended December 31, 2014 consisted of the following: Pension Other Other (in millions, net of income tax) Benefits Benefits Investments Total Beginning balance $ (7) $ 15 $ 42 $ 50 Other comprehensive income before reclassifications: Change in investments (net of taxes of $0, $0, and $4, respectively) - - 5 5 Unrecognized net actuarial loss (net of taxes of $404, $19, and $0, respectively) (588) (28) - (616) Unrecognized prior service cost (net of taxes of $0, $0, and $0, respectively) 1 - - 1 Regulatory account transfer (net of taxes of $394, $19, and $0, respectively) 573 28 - 601 Amounts reclassified from other comprehensive income: Amortization of prior service cost (net of taxes of $8, $9, and $0, respectively) (1) 12 14 - 26 Amortization of net actuarial loss (net of taxes of $1, $1, and $0, respectively) (1) 1 1 - 2 Regulatory account transfer (net of taxes of $9, $10, and $0, respectively) (1) (13) (15) - (28) Realized gain on investments (net of taxes of $0, $0, and $20, respectively) - - (30) (30) Net current period other comprehensive loss (14) - (25) (39) Ending balance $ (21) $ 15 $ 17 $ 11 (1) These components are included in the computation of net periodic pension and other postretirement benefit costs. (See Note 11 below for additional details.) With the exception of other investments, there was no material difference between PG&amp;E Corporation and the Utility for the information disclosed above. New Accounting Pronouncements Recognition and Measurement of Financial Assets and Financial Liabilities In January 2016, the FASB issued ASU No. 2016 -0 1 , Financial Instruments—Overall (Subtopic 825-10): Recognition and Measureme nt of Financial Assets and Financial Liabilities , which amends guidance to help improve the recognition and measurement of financial instruments . The ASU will be effective for PG&amp;E Corporation and the Utility on January 1, 201 8 . PG&amp;E Corporation and the Utility are currently evaluating the impact the guidance will have on their consolidated financial statements and related disclosures. Balance Sheet Classification of Deferred Taxes In November 2015, the FASB issued ASU No. 2015-17, Income Taxes (Topic 7 40): Balance Sheet Classification of Deferred Taxes , which amends existing guidance on the presentation of deferred income tax assets and liabilities. The amendments in the ASU require that all deferred tax liabilities and assets be classified as noncurren t on the balance sheet. This ASU will be effective for PG&amp;E Corporation and the Utility on January 1, 2017, with earlier adoption permitted. PG&amp;E Corporation and the Utility have implemented this standard as of the year ended December 31, 2015 on a prosp ective basis and the prior periods have not been retrospectively adjusted. Fair Value Measurement In May 2015, the FASB issued ASU No. 2015-07, Fair Value Measurement (Topic 820): Disclosures for Investments in Certain Entities That Calculate Net Asset Value per Share (or Its Equivalent) , which removes the requirement to categorize within the fair value hierarchy all investments measured using net asset value per share as a practical expedient. The ASU became effective for PG&amp;E Corporation and the Util ity on January 1, 2016 . This standard will be adopted for related disclosures in the first quarter of 2016 and will not have an impact on the consolidated financial statements. Accounting for Fees Paid in a Cloud Computing Arrangement In April 2015, t he FASB issued ASU No. 2015-05, Intangibles – Goodwill and Other – Internal-Use Software (Subtopic 350-40): Customer’s Accounting for Fees Paid in a Cloud Computing Arrangement , which adds guidance to help entities evaluate the accounting treatment for clo ud computing arrangements. The ASU became effective for PG&amp;E Corporation and the Utility on January 1, 2016. PG&amp;E Corporation and the Utility h ave determined that this ASU will not impact their consolidated financial statements and related disclosures an d will adopt this standard starting in the first quarter of 2016. Presentation of Debt Issuance Costs In April 2015, the FASB issued ASU No. 2015-03, Interest - Imputation of Interest (Subtopic 835-30): Simplifying the Presentation of Debt Issuance Costs , which amends existing presentation of debt issuance costs. PG&amp;E Corporation and the Utility currently disclose debt issuance costs in current assets – other and noncurrent assets – other. The amendments in this ASU, that became effective for PG&amp;E Corpo ration and the Utility on January 1, 2016, require that debt issuance costs related to a recognized debt liability be presented in the balance sheet as a direct deduction from the carrying amount of that debt liability, consistent with debt discounts. PG&amp; E Corporation and the Utility will adopt this standard in the first quarter of 2016 and do not expect the reclassification to have a material impact on their consolidated financial statements. Revenue Recognition Standard In May 2014, the FASB issued A SU No. 2014-09, Revenue from Contracts with Customers, which amends existing revenue recognition guidance . In August 2015 , the FASB issued ASU No. 2015-14, Revenue from Contracts with Customers (Topic 606): Deferral of the Effective Date , deferring the eff ective date of this amendment for PG&amp;E Corporation and the Utility by one year to January 1, 2018, with early adoption permitted as of the original effective date of January 1, 2017. PG&amp;E Corporation and the Utility are currently evaluating the impact the guidance will have on their consolidated financial statements and related disclosures.</t>
  </si>
  <si>
    <t>Regulatory Assets, Liabilities, And Balancing Accounts</t>
  </si>
  <si>
    <t xml:space="preserve">NOTE 3: REGULATORY ASSETS, LIABILITIES, AND BALANCING ACCOUNTS Regulatory Assets Long-term regulatory assets are comprised of the following: Balance at December 31, Recovery (in millions) 2015 2014 Period Pension benefits (1) $ 2,414 $ 2,347 Indefinitely (4) Deferred income taxes (1) 3,054 2,390 47 years Utility retained generation (2) 411 456 10 years Environmental compliance costs (1) 748 717 32 years Price risk management (1) 138 127 10 years Electromechanical meters (3) - 70 - Unamortized loss, net of gain, on reacquired debt (1) 94 113 11 years Other 170 102 Various Total long-term regulatory assets $ 7,029 $ 6,322 (1) Represents the cumulative differences between amounts recognized for ratemaking purposes and expense or accumulated other comprehensive income (loss) recognized in accordance with GAAP. (2) In connection with the settlement agreement entered into among PG&amp;E Corporation, the Utility, and the CPUC in 2003 to resolve the Utility’s proceeding under Chapter 11, the CPUC authorized the Utility to recover $1.2 billion of costs related to the Utilit y’s retained generation assets. The individual components of these regulatory assets are being amortized over the respective lives of the underlying generation facilities, consistent with the period over which the related revenues are recognized. (3) Re presents the expected future recovery of the net book value of electromechanical meters that were replaced with SmartMeter™ devices. As of December 31, 2015, the remaining balance of $70 million is included in current regulatory assets on the Consolidated Balance Sheets. (4) Payments into the pension and other benefits plans are based on annual contribution requirements. As these annual requirements continue indefinitely into the future, the Utility expects to continuously recover pension benefits. In gene ral, the Utility does not earn a return on regulatory assets if the related costs do not accrue interest. Accordingly, the Utility earns a return only on its regulatory assets for retained generation, regulatory assets for electromechanical meters, and re gulatory assets for unamortized loss, net of gain, on reacquired debt. Regulatory Liabilities Current Regulatory Liabilities At December 31, 2015 and 2014, the Utility had current regulatory liabilities of $676 million and $261 million, respectively. At December 31, 2015, the current regulatory liabilities consisted primarily of a $400 million bill credit to the Utility’s natural gas customers resulting from the Penalty Decision. (See Note 13 below.) Current regulatory liabilities are included within current liabilities-other in the Consolidated Balance Sheets. Long -Term Regulatory Liabilities Long-term regulatory liabilities are comprised of the following: Balance at December 31, (in millions) 2015 2014 Cost of removal obligations (1) $ 4,605 $ 4,211 Recoveries in excess of AROs (2) 631 754 Public purpose programs (3) 600 701 Other 485 624 Total long-term regulatory liabilities $ 6,321 $ 6,290 (1) Represents the cumulative differences between asset removal costs recorded and amounts collected in rates for expected asset removal costs. (2) Represents the cumulative differences between ARO expenses and amounts collected in rates. Decommissioning cos ts related to the Utility’s nuclear facilities are recovered through rates and are placed in nuclear decommissioning trusts. This regulatory liability also represents the deferral of realized and unrealized gains and losses on these nuclear decommissionin g trust investments. (See Note 10 below.) (3) Represents amounts received from customers designated for public purpose program costs expected to be incurred beyond the next 12 months, primarily related to energy efficiency progr ams.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 orded as other noncurrent assets – regulatory assets or noncurrent liabilities – regulatory liabilities, respectively, in the Consolidated Balance Sheets. These differences do not have an impact on net income. Balancing accounts will fluctuate during the year based on seasonal electric and gas usage and the timing of when costs are incurred and customer revenues are collected. Current regulatory balancing accounts receivable and payable are comprised of the following: Receivable Balance at December 31, (in millions) 2015 2014 Electric distribution $ 380 $ 344 Utility generation 122 261 Gas distribution 493 566 Energy procurement 262 608 Public purpose programs 155 109 Other 348 378 Total regulatory balancing accounts receivable $ 1,760 $ 2,266 Payable Balance at December 31, (in millions) 2015 2014 Energy procurement $ 112 $ 188 Public purpose programs 244 154 Other 359 748 Total regulatory balancing accounts payable $ 715 $ 1,090 The electric distribution, utility generation, and gas distribution balancing accounts track the collection of revenue requirements approved in the GRC. Energy procurement balancing accounts track recovery of costs related to the procurement of electricity, including any environmental compliance-related activities. Public purpose programs balancing accounts are primarily used to record and recover authorized revenue requirements for commission-mandated programs such as energy efficiency and low income energy efficien cy. </t>
  </si>
  <si>
    <t>Debt</t>
  </si>
  <si>
    <t>NOTE 4: DEBT Long-Term Debt The following table summarizes PG&amp;E Corporation’s and the Utility’s long-term debt: December 31, (in millions) 2015 2014 PG&amp;E Corporation Senior notes, 2.40%, due 2019 350 350 Total PG&amp;E Corporation long-term debt 350 350 Utility Senior notes: 5.625% due 2017 700 700 8.25% due 2018 800 800 3.50% due 2020 800 800 4.25% due 2021 300 300 3.25% due 2021 250 250 2.45% due 2022 400 400 3.25% due 2023 375 375 3.85% due 2023 300 300 3.40% due 2024 350 350 3.75% due 2024 450 450 3.50% due 2025 600 - 6.05% due 2034 3,000 3,000 5.80% due 2037 950 950 6.35% due 2038 400 400 6.25% due 2039 550 550 5.40% due 2040 800 800 4.50% due 2041 250 250 4.45% due 2042 400 400 3.75% due 2042 350 350 4.60% due 2043 375 375 5.125% due 2043 500 500 4.75% due 2044 675 675 4.30% due 2045 600 500 4.25% due 2046 450 - Unamortized discount, net of premium (53) (43) Total senior notes, net of current portion 14,572 13,432 Pollution control bonds: Series 1996 C, E, F, 1997 B, variable rates (1) , due 2026 (2) 614 614 Series 2004 A-D, 4.75%, due 2023 (3) 345 345 Series 2009 A-D, variable rates (1) , due 2016 and 2026 (4) 309 309 Less: current portion (160) - Total pollution control bonds 1,108 1,268 Total Utility long-term debt, net of current portion 15,680 14,700 Total consolidated long-term debt, net of current portion $ 16,030 $ 15,050 (1) At December 31, 2015 , interest rates on these bonds were 0.01 %. (2) Each series of these bonds is supported by a separate letter of credit. In December 2015,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dit facility. (3) The Utility has obtained credit support fro m an insurance company for these bonds. (4) Each series of these bonds is supported by a separate direct-pay letter of credit. Series C and D letters of credit expire on December 3, 2016 to coincide with the maturity of the underlying bonds. Subject to certain requirements, the Utility may choose not to provide a credit facility without issuer consent. Pollution Control Bonds The California Pollution Control Financing Authority and the Ca lifornia Infrastructure and Economic Development Bank have issued various series of fixed rate and multi-modal tax-exempt pollution control bonds for the benefit of the Utility. Substantially all of the net proceeds of the pollution control bonds were use d to finance or refinance pollution control and sewage and solid waste disposal facilities at the Geysers geothermal power plant or at the Utility’s Diablo Canyon nuclear power plant. In 1999, the Utility sold all bond-financed facilities at the non-retir ed units of the Geysers geothermal power plant to Geysers Power Company, LLC pursuant to purchase and sale agreements stating that Geysers Power Company, LLC will use the bond-financed facilities solely as pollution control facilities for so long as any ta x-exempt pollution control bonds issued to finance the Geysers project are outstanding. Except for components that may have been abandoned in place or disposed of as scrap or that are permanently non-operational, the Utility has no knowledge that Geysers Power Company, LLC intends to cease using the bond-financed facilities solely as pollution control facilities. Short-term Borrowings The following table summarizes PG&amp;E Corporation’s and the Utility’s outstanding borrowings under their revolving credit facilities and commercial paper programs at December 31, 2015 : Credit Letters of Commercial Termination Facility Credit Paper Facility (in millions) Date Limit Outstanding Outstanding Availability PG&amp;E Corporation April 2020 $ 300 (1) $ - $ - $ 300 Utility April 2020 3,000 (2) 33 1,019 1,948 Total revolving credit facilities $ 3,300 $ 33 $ 1,019 $ 2,248 (1) Includes a $50 million lender commitment to the letter of credit sublimits and a $100 million commitment for “swingline” loans defined as loans that are made available on a same-day basis and are repayable in full within 7 days. (2) Includes a $500 millio n lender commitment to the letter of credit sublimits and a $75 million commitment for swingline loans. For the year ended December 31, 2015 , PG&amp;E Corporation’s average outstanding commercial paper balance was $ 64 million and the maximum outstanding balance during the year was $ 128 million. For 2015 , the Utility’s average outstanding commercial paper balance was $ 678 million and the maximum outstanding balance during the year was $ 1.5 billion. There were no bank borrowings for both PG&amp;E Corporation and the Utility in 2015 . Revolving Credit Facilities On April 27, 2015, PG&amp;E Corporation and the Utility amended and restated their respective $300 million and $3.0 billion revolving credit facilities. The amendments and restatements extended the te rmination dates of the credit facilities from April 1, 2019 to April 27, 2020, reduced the amount of lender commitments to the letter of credit sublimits from $100 million to $50 million for PG&amp;E Corporation’s credit facility and from $1.0 billion to $500 million for the Utility’s credit facility, and reduced the swingline commitment on the Utility’s credit facility from $300 million to $75 million . PG&amp;E Corporation's and the Utility's revolving credit facilities may be used for working capital, the repaym ent of commercial paper, and other corporate purposes. At PG&amp;E Corporation’s and the Utility’s request and at the sole discretion of each lender, the facilities may be extended for additional periods. Borrowings under each amended and restated credit a greement (other than swing line loans) will bear interest based, at each borrower’s election, on (1) a London Interbank Offered Rate (“LIBOR”) plus an applicable margin or (2) the base rate plus an applicable margin. The base rate will equal the higher of the following: the administrative agent’s announced base rate, 0.5% above the overnight federal funds rate, and the one-month LIBOR plus an applicable margin. The applicable margin for LIBOR loans will range between 0.9% and 1.475% under PG&amp;E Corporation’ s amended and restated credit agreement and between 0.8% and 1.275% under the Utility’s amended and restated credit agreement. The applicable margin for base rate loans will range between 0% and 0.475% under PG&amp;E Corporation’s amended and restated credit agreement and between 0% and 0.275% under the Utility’s amended and restated credit agreement. In addition, the facility fee under PG&amp;E Corporation’s and the Utility’s amended and restated credit agreements will range between 0.1% and 0.275% and between 0 .075% and 0.225%, respectively. PG&amp;E Corporation’s and the Utility’s revolving credit facilities include usual and customary provisions for revolving credit facilities of this type, including those regarding events of default and covenants limiting liens to those permitted under their senior note indentures, mergers, sales of all or substantially all of their assets, and other fundamental changes. In addition, the respective revolving credit facilities require that PG&amp;E Corporation and the Utility maintai n a ratio of total consolidated debt to total consolidated capitalization of at most 65% as of the end of each fiscal quarter . PG&amp;E Corporation’s revolving credit facility agreement also requires that PG&amp;E Corporation own, directly or indirectly, at least 80% of the outstanding common stock and at least 70% of the outstanding voting capital stock of the Utility. Commercial Paper Programs The borrowings from PG&amp;E Corporation and the Utility’s commercial paper programs are used primarily to fund temporar y financing needs. On July 2, 2015, the Utility increased the commercial paper program limit from $1.75 billion to $2.5 billion. PG&amp;E Corporation and the Utility can issue commercial paper up to the maximum amounts of $300 million and $2.5 billion, respec tively. PG&amp;E Corporation and the Utility treat the amount of outstanding commercial paper as a reduction to the amount available under their respective revolving credit facilities. The commercial paper may have maturities up to 365 days and ranks equally with PG&amp;E Corporation’s and the Utility’s other unsubordinated and unsecured indebtedness. Commercial paper notes are sold at an interest rate dictated by the market at the time of issuance. For 2015, the average yield on outstanding PG&amp;E Corporation and Utility commercial paper was 0.38 % and 0.42 % , respectively. Other Short-term Borrowings On May 11, 2015, $300 million principal amount of the Utility’s Floating Rate Senior Notes matured. Repayment Schedule PG&amp; E Corporation’s and the Utility’s combined long-term debt principal repayment amounts at December 31, 2015 are reflected in the table below: (in millions, except interest rates) 2016 2017 2018 2019 2020 Thereafter Total PG&amp;E Corporation Average fixed interest rate - - - 2.40 % - - 2.40 Fixed rate obligations $ - $ - $ - $ 350 $ - $ - $ 350 Utility Average fixed interest rate - 5.63 % 8.25 % - 3.50 % 4.91 % 5.05 Fixed rate obligations $ - $ 700 $ 800 $ - $ 800 $ 12,670 $ 14,970 Variable interest rate as of December 31, 2015 0.01 % - - 0.01 % 0.01 % - 0.01 Variable rate obligations (1) $ 160 $ - $ - $ 149 $ 614 $ - $ 923 Total consolidated debt $ 160 $ 700 $ 800 $ 499 $ 1,414 $ 12,670 $ 16,243 (1) These bonds, due in 2016 and 2026, are backed by separate letters of credit that expire on December 3, 2016, June 5, 2019, or December 1, 2020.</t>
  </si>
  <si>
    <t>Common Stock And Share-Based Compensation</t>
  </si>
  <si>
    <t xml:space="preserve">NOTE 5: COMMON STOCK AND SHARE-BASED COMPENSATION PG&amp;E Corporation had 492,025,443 shares of common stock outstanding at December 31, 2015 . PG&amp;E Corporation held all of the Utility’s outstanding common stock at December 31, 2015 . In February 2015, PG&amp;E Corporation entered into a new equity distribution agreement providing for the sale of PG&amp;E Corporation common stock having an aggregate gross sales price of up to $ 500 million. During 2015 , PG&amp;E Corporation sold 1.4 million shares under this agreement for cash proceeds of $ 74 million, net of commissions paid of $ 1 million. In August 2015, PG&amp;E Corporation sold 6.8 million shares of its common stock in an underwritten public offering for cash proceeds of $352 million , net of fees. In addition, during 2015 , PG&amp;E Corporation sold 7.9 million shares of common stock under its 401(k) plan, the Dividend Reinvestment and Stock Purchase Plan, and share-based compensation plans for total cash proceeds o f $ 354 million. Dividends The Board of Directors of PG&amp;E Corporation and the Utility declare dividends quarterly. Under the Utility’s Articles of Incorporation, the Utility cannot pay common stock dividends unless all cumu lative preferred dividends on the Utility’s preferred stock have been paid. For 2015, the Board of Directors of PG&amp;E Corporation declared a quarterly common stock dividend of $0.455 per share. Under their respective credit agreements, PG&amp;E Corporation an d the Utility are each required to maintain a ratio of consolidated total debt to consolidated capitalization of at most 65%. In addition, the CPUC requires the Utility to maintain a capital structure composed of at least 52% equity on a weighted average over four years. PG&amp;E Corporation and the Utility are in compliance with these restrictions. At December 31, 2015, the Utility had restricted net assets of $ 15.2 billion and was limited to $ 110 million of additional common stock dividends it could pay to PG&amp;E Corporation. Long-Term Incentive Plan The PG&amp;E Corporation LTIP permits various forms of share-based incentive awards, including restricted stock awards, restricted stock units, performance shares, and other share-based awards, to eligible employees of PG&amp;E Corporation and its subsidiaries. Non-employee directors of PG&amp;E Corporation are also eligible to receive certain share-based awards. In May 2014, the 2006 LTIP was terminated and the 2014 LTIP became effective. A maximum of 17 million shares of PG&amp;E Corporation common stock (subject to certain adjustments) has been reserved for issuance under the 2014 LTIP, of which 15,674,803 shares were available for future awards at December 31, 2015 . The following table provides a summary of total share-based compensation expense recognized by PG&amp;E Corporation for share-based incentive awards for 2015 , 2014 , and 2013 : (in millions) 2015 2014 2013 Restricted stock units $ 47 $ 42 $ 36 Performance shares 46 36 28 Total compensation expense (pre-tax) $ 93 $ 78 $ 64 Total compensation expense (after-tax) $ 55 $ 47 $ 38 The amount of share-based compensation costs capitalized during 2015 , 2014 , and 2013 was immaterial. There was no material difference between PG&amp;E Corporation and the Utility for the information disclosed above. Restricted Stock Units Prior to 2014, restricted stock units generally vested over four years in 20% increments on the first business day of March in year one, two, and three, with the remaining 40% vesting on the first business day of March in year four. Restricted stock units granted in 2014 and 2015 generally vest equally over three years. Vested restricted st ock units are settled in shares of PG&amp;E Corporation common stock accompanied by cash payments to settle any dividend equivalents associated with the vested restricted stock units. Compensation expense is generally recognized rateably over the vesting peri od based on grant-date fair value. The weighted average grant-date fair value for restricted stock units granted during 2015 , 2014 , and 2013 was $ 53.30 , $43 .76, and $42.92, respectively. The total fair value of restricted stock units that vested during 2015 , 2014 , and 2013 was $ 57 Error! Bookmark not defined. million, $34 million, and $30 million, respectively. The tax benefit from restricted stock units that vested during each period was not material. As of December 31, 2015 , $ 45 million of tot al unrecognized compensation costs related to nonvested restricted stock units was expected to be recognized over the remaining weighted average period of 1.48 years. The following table summarize s restricted stock unit activity for 2015 : Number of Weighted Average Grant- Restricted Stock Units Date Fair Value Nonvested at January 1 2,538,357 $ 43.39 Granted 820,834 $ 53.30 Vested (1,304,150) $ 43.51 Forfeited (82,142) $ 45.63 Nonvested at December 31 1,972,899 $ 47.33 Performance Shares Performance shares generally will vest three years after the grant date. Upon vesting, performance shares are settled in shares of common stock based on PG&amp;E Corporation’s total shareholder return relative to a specified group of industry peer companies over a three-year performance period. Dividend equivalents are paid in cash based on the amount of common stock to which the recipients are entitled. Compe nsation expense attributable to performance share is generally recognized rateably over the applicable three-year period based on the grant-date fair value determined using a Monte Carlo simulation valuation model. The weighted average grant-date fair val ue for performance shares granted during 2015 , 2014 , and 2013 was $ 68.27 , $51.81, and $33.45 respectively. There was no tax benefit associated with performance shares during each of these periods. As of December 31, 2015 , $ 36 million of total unrecognized compensation costs r elated to nonvested performance shares was expected to be recognized over the remaining weighted average period of 1.45 years. The following table summarizes activity for performance shares in 2015 : Number of Weighted Average Grant- Performance Shares Date Fair Value Nonvested at January 1 1,693,939 $ 42.37 Granted 669,519 68.27 Vested (421,262) 33.57 Forfeited (1) (491,584) 35.56 Nonvested at December 31 1,450,612 $ 59.24 (1) Includes performance shares that expired with 50% value as a result of total shareholder return results. </t>
  </si>
  <si>
    <t>Preferred Stock</t>
  </si>
  <si>
    <t>NOTE 6: PREFERRED STOCK PG&amp;E Corporation has authorized 80 million shares of no par value preferred stock and 5 million shares of $ 100 par value preferred stock, which may be issued as redeemable or nonredeemable preferred stock. PG&amp;E Corporation does not have any preferred stock outstanding. The Utility has authorized 75 million shares of $ 25 par value preferred stock and 10 million shares of $ 100 par value preferred stock. At December 31, 2015 and December 31, 2014, the Utility’s preferred stock outstanding included $ 145 million of shares with interest rates between 5% and 6% designated as nonredeemable preferred stock and $ 113 million of shares with interest rates between 4.36% and 5% that are redeemable between $ 25.75 and $ 27.25 per share. The Utility’s preferred stock outstanding are not subject to mandatory redemption. All outstanding preferred stock has a $25 par value. At December 31, 2015 , annual dividends on the Utility’s nonredeemable preferred stock ranged from $ 1.25 to $ 1.50 per share. The Utility’s redeemable preferred stock is subject to redemption at the Utility’s option, in whole or in part, if the Utility pays the specified redemption price plus accumulated and unpaid dividends through the redemption date. At December 31, 2015 , annual dividends on redeemable preferred stock ranged from $ 1.09 to $ 1.25 per share. 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The Utility paid $ 14 million of dividends on preferred stock in each of 2015 , 2014, and 2013.</t>
  </si>
  <si>
    <t>Earnings Per Share</t>
  </si>
  <si>
    <t>NOTE 7: 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 E Corporation’s income available for common shareholders and weighted average common shares outstanding for calculating diluted EPS for 2015 , 2014 , and 2013 . Year Ended December 31, (in millions, except per share amounts) 2015 2014 2013 Income available for common shareholders $ 874 $ 1,436 $ 814 Weighted average common shares outstanding, basic 484 468 444 Add incremental shares from assumed conversions: Employee share-based compensation 3 2 1 Weighted average common share outstanding, diluted 487 470 445 Tot al earnings per common share, diluted $ 1.79 $ 3.06 $ 1.83 For each of the periods presented above, the calculation of outstanding common shares on a diluted basis excluded an insignificant amount of options and securities that were antidilutive.</t>
  </si>
  <si>
    <t>Income Taxes</t>
  </si>
  <si>
    <t>NOTE 8: INCOME TAXES PG&amp;E Corporation and the Utility use the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 erences, such as those arising from depreciation expense. PG&amp;E Corporation and the Utility recognize a tax benefit if it is more likely than not that a tax position taken or expected to be taken in a tax return will be sustained upon examination by taxi ng authorities based on the merits of the position. The tax benefit recognized in the financial statements is measured based on the largest amount of benefit that is greater than 50% likely of being realized upon settlement. As such, the difference betwe en a tax position taken or expected to be taken in a tax return in future periods and the benefit recognized and measured pursuant to this guidance in the financial statements represents an unrecognized tax benefit. Investment tax credits are deferred a nd amortized to income over time. PG&amp;E Corporation amortizes its investment tax credits over the projected investment recovery period. The Utility amortizes its investment tax credits over the life of the related property in accordance with regulatory tr eatment. PG&amp;E Corporation files a consolidated U.S. federal income tax return that includes the Utility and domestic subsidiaries in which its ownership is 80% or more. PG&amp;E Corporation files a combined state income tax return in California. PG&amp;E Corpor ation and the Utility are parties to a tax-sharing agreement under which the Utility determines its income tax provision (benefit) on a stand-alone basis. The significant components of income tax provision (benefit) by taxing jurisdiction were as follows: PG&amp;E Corporation Utility Year Ended December 31, (in millions) 2015 2014 2013 2015 2014 2013 Current: Federal $ (89) $ (84) $ (218) $ (88) $ (84) $ (222) State 11 (41) (26) 6 (29) (23) Deferre d: Federal 131 396 552 136 426 604 State (76) 78 (35) (69) 75 (28) Tax credits (4) (4) (5) (4) (4) (5) Income tax provision $ (27) $ 345 $ 268 $ (19) $ 384 $ 326 The following table describes net deferred income tax liabilities: PG&amp;E Corporation Utility Year Ended December 31, (in millions) 2015 2014 2015 2014 Deferred income tax assets: Customer advances for construction $ 69 $ 88 $ 69 $ 88 Environmental reserve 85 111 85 111 Compensation and benefits 219 244 145 173 Tax carryforwards 1,703 1,177 1,462 946 Greenhouse gas allowances 340 56 340 56 Other 44 74 61 100 Total deferred income tax assets $ 2,460 $ 1,750 $ 2,162 $ 1,474 Deferred income tax liabilities: Regulatory balancing accounts $ 691 $ 512 $ 691 $ 512 Property related basis differences 9,656 8,683 9,638 8,666 Income tax regulatory asset (1) 1,244 974 1,245 974 Other 75 88 75 86 Total deferred income tax liabilities $ 11,666 $ 10,257 $ 11,649 $ 10,238 Total net deferred income tax liabilities $ 9,206 $ 8,507 $ 9,487 $ 8,764 Classification of net deferred income tax liabilities: Included in current liabilities (assets) $ - $ (6) $ - $ (9) Included in noncurrent liabilities 9,206 8,513 9,487 8,773 Total net deferred income tax liabilities $ 9,206 $ 8,507 $ 9,487 $ 8,764 (1 ) Represents the deferred income tax component of the cumulative differences between amounts recognized for ratemaking purposes and amounts recognized in accordance with GAAP. (See Note 3 above.) The following table reconciles income tax expense at the f ederal statutory rate to the income tax provision: PG&amp;E Corporation Utility Year Ended December 31, 2015 2014 2013 2015 2014 2013 Federal statutory income tax rate 35.0 % 35.0 % 35.0 % 35.0 % 35.0 % 35.0 % Increase (decrease) in income tax rate resulting from: State income tax (net of federal benefit) (1) (4.9) 1.4 (3.1) (4.8) 1.6 (2.2) Effect of regulatory treatment of fixed asset differences (2) (33.6) (15.0) (4.2) (33.7) (14.7) (3.8) Tax credits (1.3) (0.7) (0.4) (1.3) (0.7) (0.4) Benefit of loss carryback (1.5) (0.8) (1.1) (1.5) (0.8) (1.0) Non deductible penalties (3) 4.3 0.3 0.8 4.3 0.3 0.7 Other, net (1.1) (0.8) (2.2) (0.2) 0.4 (0.9) Effective tax rate (3.1) % 19.4 % 24.8 % (2.2) % 21.1 % 27.4 % (1) Includes the effect of state flow-through ratemaking treatment. In 2015, amounts include an agreement with the IRS on a 2011 audit related to electric transmission and distribution repairs deductions. (2) Includes the effect of federal flow-through ratemaking treatment for certain property-related costs in 2015 and 2014 as authorized by the 2014 GRC decision. Amounts are impacted by the level of income before income taxes. (3) Represents the effects of non-tax deductible fines and penalties associated with the Penalty Decision. (For more information about the Penalty Decision see Note 13 below.) Unrecognized tax benefits The following table reconciles the changes in unrecognized tax benefits: PG&amp; E Corporation Utility (in millions) 2015 2014 2013 2015 2014 2013 Balance at beginning of year $ 713 $ 666 $ 581 $ 707 $ 660 $ 575 Additions for tax position taken during a prior year 40 7 12 40 7 12 Reductions for tax position taken d uring a prior year (349) (9) (6) (349) (9) (6) Additio ns for tax position taken during the current year 64 61 79 64 61 79 Settlements - (12) - - (12) - Balance at end of year $ 468 $ 713 $ 666 $ 462 $ 707 $ 660 The component of unrecognized tax benefits that, if recognized, would affect the effective tax rate at December 3 1, 2015 for PG&amp;E Corporation and the Utility was $ 50 million. PG&amp;E Corporation’s and the Utility’s unrecognized tax benefits may change significantly within the next 12 months du e to the resolution of several matters, including audits. As of December 31, 2015, it is reasonably possible that unrecognized tax benefits will decrease by approximately $ 60 million within the next 12 months. Interest income, interest expense and penalties associated with income taxes are reflected in income tax expense on the Consolidated Statements of Income. For the years ended December 31, 2015, 2014, and 2013, these amounts were immaterial. IRS settlements PG&amp;E Corporation participated in the Compliance Assurance Process in 2015, a real-time IRS audit intended to expedite resolution of tax matters. The Compliance Assurance Process audit culminates with a letter from the IRS indicating its acceptance of the retur n. PG&amp;E Corporation’s tax returns have been accepted through 2014 except for a few matters, the most significant of which relates to deductible repair costs. In December 2015, PG&amp;E Corporation reached an agreement with the IRS on deductible repair costs for the 2011 tax year, subject to approval by the Joint Committee on Taxation. Deductible repair costs will continue to be subject to examination by the IRS for subsequent years. The IRS is expected to issue guidance in 2016 that clarifies which repair c osts are deductible for the natural gas transmission and distribution businesses. T ax years after 2004 remain subject to examination by the state of California. Carryforwards The following table describes PG&amp;E Corporation’s operating loss and tax credi t carryforward balances: December 31, Expiration (in millions) 2015 Year Federal: Net operating loss carryforward $ 4,856 2029 - 2035 Tax credit carryforward 110 2029 - 2035 Charitable contribution loss carryforward 178 2017 - 2020 State: Net operating loss carryforward $ 80 2033 - 2034 Tax credit carryforward 59 Various Charitable contribution loss carryforward 119 2019 - 2020 PG&amp;E Corporation believes it is more likely than not the tax benefits associated with the federal and California net operating losses, charitable contributions and tax credits can be realized within the carryforward periods, therefore no valuation allowance was recognized as of Dec ember 31, 2015 for these tax attributes. As of December 31, 2015, PG&amp;E Corporation had approximately $ 29 million of federal net operating loss carryforwards related to the tax benefit on employee stock plans that would be record ed in additional paid-in capital when used.</t>
  </si>
  <si>
    <t>Derivatives And Hedging Activities</t>
  </si>
  <si>
    <t xml:space="preserve">NOTE 9: 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forward contracts, swaps, futures, options, and CRRs. Derivatives are presented in the Utility’s Consolidated Balance Sheets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in rates all costs related to derivatives as long as the current ratemaking mechanism remains in place and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 se and sale exception for eligible derivatives. Eligible derivatives are those that require physical delivery in quantities that are expected to be used by the Utility over a reasonable period in the normal course of business, and do not contain pricing p rovisions unrelated to the commodity delivered. These items are not reflected in the Consolidated Balance Sheets at fair value. Eligible derivatives are accounted for under the accrual method of accounting. Volume of Derivative Activity At December 31, 2015 and 2014 , respectively, the volumes of the Utility’s outstanding derivatives were as follows: Contract Volume Underlying Product Instruments 2015 2014 Natural Gas (1) (MMBtus (2) ) Forwards and Swaps 333,091,813 308,130,101 Options 111,550,004 164,418,002 Electricity (Megawatt-hours) Forwards and Swaps 3,663,512 5,346,787 Congestion Revenue Rights (3) 216,383,389 224,124,341 (1) Amounts shown are for the combined positions of the electric fuels and core gas supply portfolios. (2) Million British Thermal Units. (3) CRRs are financial instruments that enable the holders to manage variability in electric energy congestion charges du e to transmission grid limitations. Presentation of Derivative Instruments in the Financial Statements At December 31, 2015 , the Utility’s outstanding derivative balances were as follows: Commodity Risk Gross Derivative Total Derivative (in millions) Balance Netting Cash Collateral Balance Current assets – other $ 97 $ (4) $ 25 $ 118 Other noncurrent assets – other 172 (2) - 170 Current liabilities – other (102) 4 44 (54) Noncurrent liabilities – other (140) 2 21 (117) Total commodity risk $ 27 $ - $ 90 $ 117 At December 31, 2014 , the Utility’s outstanding derivative balances were as follows: Commodity Risk Gross Derivative Total Derivative (in millions) Balance Netting Cash Collateral Balance Current assets – other $ 73 $ (4) $ 19 $ 88 Other noncurrent assets – other 178 (13) - 165 Current liabilities – other (78) 4 26 (48) Noncurrent liabilities – other (140) 13 9 (118) Total commodity risk $ 33 $ - $ 54 $ 87 Gains and losses associated with price risk management activities were recorded as follows: Commodity Risk For the year ended December 31, (in millions) 2015 2014 2013 Unrealized gain/(loss) - regulatory assets and liabilities (1) $ (6) $ 124 $ 238 Realized loss - cost of electricity (2) (14) (83) (178) Realized loss - cost of natural gas (2) (10) (8) (22) Total commodity risk $ (30) $ 33 $ 38 (1) Unrealized gains and losses on commodity risk-related derivative instruments are recorded to regulatory liabilities or assets, respectively, rather than being recorded to the Consolidated Statements of Income. These amounts exclude the impact of cash col lateral postings. (2) These amounts are fully passed through to customers in rates. Accordingly, net income was not impacted by realized amounts on these instruments. Cash inflows and outflows associated with derivatives are included in operating cash flows on the Utility’s Consolidated Statements of Cash Flows. The majority of the Utility’s derivatives contain collateral posting provisions tied to the Utility’s credit rating from each of the major credit rating agencies. At December 31, 2015 , the Utility’s credit rating was investment grade. If the Utility’s credit rating were to fall below investment grade, the Utility would be required to post additional cash immediately to fully collateralize some of its net liability der ivative positions. The additional cash collateral that the Utility would be required to post if the credit risk-related contingency features were triggered was as follows: Balance at December 31, (in millions) 2015 2014 Derivatives in a liability position with credit risk-related contingencies that are not fully collateralized $ (2) $ (47) Related derivatives in an asset position - - Collateral posting in the normal course of business related to these derivatives - 44 Net position of derivative contracts/additional collateral posting requirements (1) $ (2) $ (3) (1) This calculation excludes the impact of closed but unpaid positions, as their settlement is not impacted by any of the Utility’s credit risk-related contingencies. </t>
  </si>
  <si>
    <t>Fair Value Measurements</t>
  </si>
  <si>
    <t xml:space="preserve">NOTE 10: FAIR VALUE MEASUREMENTS PG&amp;E Corporation and the Utility measure their cash equivalents, trust assets, price risk management instruments, and other investments at fair value. A three-tier fair value hierarchy is established that prioritizes the inputs to valuation methodologies used to measure fair value: Level 1 – Observable inputs that reflect quoted prices (unadjusted) for identical assets or liabilities in active markets. Level 2 – Other inputs that are directly or indirectly observable in the marketplace. Le vel 3 – Unobservable inputs which are supported by little or no market activities. The fair value hierarchy requires an entity to maximize the use of observable inputs and minimize the use of unobservable inputs when measuring fair value. Assets and liab ilities measured at fair value on a recurring basis for PG&amp;E Corporation and the Utility are summarized below (assets held in rabbi trusts and other investments are held by PG&amp;E Corporation and not the Utility): Fair Value Measurements At December 31, 2015 (in millions) Level 1 Level 2 Level 3 Netting (1) Total Assets: Money market investments $ 64 $ - $ - $ - $ 64 Nuclear decommissioning trusts Money market investments 36 - - - 36 Global equity securities 1,520 13 - - 1,533 Fixed-income securities 694 521 - - 1,215 Total nuclear decommissioning trusts (2) 2,250 534 - - 2,784 Price risk management instruments (Note 9) Electricity - 9 259 18 286 Gas - 1 - 1 2 Total price risk management instruments - 10 259 19 288 Rabbi trusts Fixed-income securities - 57 - - 57 Life insurance contracts - 70 - - 70 Total rabbi trusts - 127 - - 127 Long-term disability trust Money market investments 7 - - - 7 Global equity securities - 26 - - 26 Fixed-income securities - 132 - - 132 Total long-term disability trust 7 158 - - 165 Total assets $ 2,321 $ 829 $ 259 $ 19 $ 3,428 Liabilities: Price risk management instruments (Note 9) Electricity $ 69 $ 1 $ 170 $ (70) $ 170 Gas - 2 - (1) 1 Total liabilities $ 69 $ 3 $ 170 $ (71) $ 171 (1) Includes the effect of the contractual ability to settle contracts under master netting agreements and margin cash collateral. (2) Represents amount before deducting $ 314 million, primarily related to deferred taxes on appreciation of investment value. Fair Value Measurements At December 31, 2014 (in millions) Level 1 Level 2 Level 3 Netting (1) Total Assets: Money market investments $ 94 $ - $ - $ - $ 94 Nuclear decommissioning trusts Money market investments 17 - - - 17 Global equity securities 1,585 13 - - 1,598 Fixed-income securities 741 389 - - 1,130 Total nuclear decommissioning trusts (2) 2,343 402 - - 2,745 Price risk management instruments (Note 9) Electricity - 17 232 2 251 Gas 1 1 - - 2 Total price risk management instruments 1 18 232 2 253 Rabbi trusts Fixed-income securities - 42 - - 42 Life insurance contracts - 72 - - 72 Total rabbi trusts - 114 - - 114 Long-term disability trust Money market investments 7 - - - 7 Global equity securities - 25 - - 25 Fixed-income securities - 128 - - 128 Total long-term disability trust 7 153 - - 160 Other investments 33 - - - 33 Total assets $ 2,478 $ 687 $ 232 $ 2 $ 3,399 Liabilities: Price risk management instruments (Note 9) Electricity $ 47 $ 5 $ 163 $ (52) $ 163 Gas - 3 - - 3 Total liabilities $ 47 $ 8 $ 163 $ (52) $ 166 (1) Includes the effect of the contractual ability to settle contracts under master netting agreements and margin cash collateral. (2) Represents amount before deducting $324 million, primarily related to deferred taxes on appreciation of investment value. Valuation Techniques The following describes the valuation techniques used to measure the fair value of the assets and liabilities shown in the tables above. Investments, primarily consisting of equity securities, that are valued using a net asset value per share can be redeemed quarterly with notice not to exceed 90 days. Equity investments valued at net asset value per share utilize investment strategies aimed at matching the performance of indexed funds. Transfers between levels in the fair value hie rarchy are recognized as of the end of the reporting period. There were no material transfers between any levels for the year ended December 31, 2015 and 2014 . Trust Assets Nuclear decommissioning trust assets and other trust assets are composed primarily of equity securities and debt securities. In general, investments held in the trusts are exposed to various risks, such as interest rate, credit, and market volatility risks. Global equity securities p rimarily include investments in common stock that are valued based on quoted prices in active markets and are classified as Level 1. Equity securities also include commingled funds that are composed of equity securities traded publicly on exchanges across multiple industry sectors in the U.S. and other regions of the world. Investments in these funds are classified as Level 2 because price quotes are readily observable and available. Debt securities are primarily composed of U.S. government and agency sec 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 rences. Significant inputs used in the valuation model generally include benchmark yield curves and issuer spreads. The external credit ratings, coupon rate, and maturity of each security are considered in the valuation model, as applicable. Price Risk Management Instruments Price risk management instruments include physical and financial derivative contracts, such as power purchase agreements, forwards, swaps, options, and CRRs that are traded either on an exchange or over-the-counter. Power purchas e agreements, forwards, and swaps are valued using a discounted cash flow model. Exchange-traded forwards and swaps that are valued using observable market forward prices for the underlying commodity are classified as Level 1. Over-the-counter forwards a 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 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the Chief Risk and Audit Officer of the Utility, is responsible for determining the fair value of the Utility’s price risk management derivatives. The Utility’s finance a nd risk management functions collaborate to determine the appropriate fair value methodologies and classification for each derivative. Inputs used and the fair value of Level 3 instruments are reviewed period-over-period and compared with market condition 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9 above.) Fair Value at (in millions) At December 31, 2015 Valuation Unobservable Fair Value Measurement Assets Liabilities Technique Input Range (1) Congestion revenue rights $ 259 $ 63 Market approach CRR auction prices $ (161.36) - 8.76 Power purchase agreements $ - $ 107 Discounted cash flow Forward prices $ 15.08 - 37.27 Represents price per megawatt-hour Fair Value at (in millions) At December 31, 2014 Valuation Unobservable Fair Value Measurement Assets Liabilities Technique Input Range (1) Congestion revenue rights $ 232 $ 63 Market approach CRR auction prices $ (15.97) - 8.17 Pow er purchase agreements $ - $ 100 Discounted cash flow Forward prices $ 16.04 - 56.21 (1) Represents price per megawatt-hour Level 3 Reconciliation The following table presents the reconciliation for Level 3 price risk management instruments for the years ended December 31, 2015 and 2014 , respectively: Price Risk Management Instruments (in millions ) 2015 2014 Asset (liability) balance as of January 1 $ 69 $ (30) Net realized and unrealized gains: Included in regulatory assets and liabilities or balancing accounts (1) 20 99 Asset (liability) balance as of December 31 $ 89 $ 69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 Financial Instruments PG&amp;E Corporation and the Utility use the following methods and assumptions in estimating fair value for financial instruments: The fair values of cash, restricted cash, net accounts receivable, short-term borrowings, accounts payable, customer deposits, floating rate senior notes, and the Utility’s variable rate pollution control bond loan agreements approximate their carrying values at December 31, 2015 and 2014 , as they are short-term in nature or have interest rates that reset daily. The fair values of the Utility’s fixed-rate senior notes and fixed-rate pollution control bonds and PG&amp;E Corporation’s fixed-rate se nior notes were based on quoted market prices at December 31, 2015 and 2014 . The carrying amount and fair value of PG&amp;E Corporation’s and the Utility’s debt instruments were as follows (the table below excludes financial instruments with carrying values that approximate their fair values): At December 31, 2015 2014 (in millions) Carrying Amount Level 2 Fair Value Carrying Amount Level 2 Fair Value Debt (Note 4) PG&amp;E Corporation $ 350 $ 354 $ 350 $ 352 Utility 14,918 16,422 13,778 15,851 Available for Sale Investments The following table provides a summary of available-for-sale investments: Total Total Amortized Unrealized Unrealized Total Fair (in millions) Cost Gains Losses Value As of December 31, 2015 Nuclear decommissioning trusts Money market investments $ 36 $ - $ - $ 36 Global equity securities 508 1,034 (9) 1,533 Fixed-income securities 1,165 58 (8) 1,215 Total (1) $ 1,709 $ 1,092 $ (17) $ 2,784 As of December 31, 2014 Nuclear decommissioning trusts Money market investments $ 17 $ - $ - $ 17 Global equity securities 520 1,087 (9) 1,598 Fixed-income securities 1,059 75 (4) 1,130 Total nuclear decommissioning trusts (1) 1,596 1,162 (13) 2,745 Other investments 5 28 - 33 Total $ 1,601 $ 1,190 $ (13) $ 2,778 (1) Represents amounts before deducting $ 314 million and $324 million at December 31, 2015 and 2014 , respectively, primarily related to deferred taxes on appreciation of investment value. The fair value of debt securities by contractual maturity is as follows: As of (in millions) December 31, 2015 Less than 1 year $ 18 1–5 years 470 5–10 years 273 More than 10 years 454 Total maturities of debt securities $ 1,215 The following table provides a summary of activity for the debt and equity securities: 2015 2014 2013 (in millions) Proceeds from sales and maturities of nuclear decommissioning trust investments $ 1,268 $ 1,336 $ 1,619 Gross realized gains on sales of securities held as available-for-sale 55 118 94 Gross realized losses on sales of securities held as available-for-sale (37) (12) (13) </t>
  </si>
  <si>
    <t>Employee Benefit Plans</t>
  </si>
  <si>
    <t>NOTE 11: 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The trusts underlying certain of these plans are qualifi ed trusts under the Internal Revenue Code of 1986, as amended.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Based upon current assumptions and available information, the Utility’s minimum funding requirements related to its p ension plans is zero.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Change in Plan Assets, Benefit Obligations, and Funded Status The following tables show the reconciliation of changes in plan assets, benefit obligations, and the plans’ aggregate funded status for pension benefits and other benefits for PG&amp;E Corporation during 2015 and 2014 : Pension Plan (in millions) 2015 2014 Change in plan assets: Fair value of plan assets at beginning of year $ 14,216 $ 12,527 Actual return on plan assets (176) 1,946 Company contributions 334 332 Benefits and expenses paid (629) (589) Fair value of plan assets at end of year $ 13,745 $ 14,216 Change in benefit obligation: Benefit obligation at beginning of year $ 16,696 $ 14,077 Service cost for benefits earned 479 383 Interest cost 673 695 Actuarial (gain) loss (922) 2,131 Plan amendments 1 (1) Transitional costs 1 - Benefits and expenses paid (629) (589) Benefit obligation at end of year (1) $ 16,299 $ 16,696 Funded Status: Current liability $ (6) $ (6) Noncurrent liability (2,547) (2,474) Net liability at end of year $ (2,553) $ (2,480) (1) PG&amp;E Corporation’s accumulated benefit obligation was $ 14.7 billion and $14.9 billion at December 31, 2015 and 2014 , respectively. Postretirement Benefits Other th an Pensions (in millions) 2015 2014 Change in plan assets: Fair value of plan assets at beginning of year $ 2,092 $ 1,892 Actual return on plan assets (26) 241 Company contributions 61 57 Plan participant contribution 68 63 Benefits and expenses paid (160) (161) Fair value of plan assets at end of year $ 2,035 $ 2,092 Change in benefit obligation: Benefit obligation at beginning of year $ 1,811 $ 1,597 Service cost for benefits earned 55 45 Interest cost 71 76 Actuarial (gain) loss (98) 166 Transitional costs 1 - Benefits and expenses paid (146) (140) Federal subsidy on benefits paid 4 4 Plan participant contributions 68 63 Benefit obligation at end of year $ 1,766 $ 1,811 Funded Status: (1) Noncurrent asset $ 344 $ 368 Noncurrent liability (75) (87) Net asset at end of year $ 269 $ 281 (1) At December 31, 2015 and 2014 , the postretirement medical plan was in an overfunded position and the postretirement life insurance plan was in an underfunded position. There was no material difference between PG&amp;E Corporation and the Utility for the information disclosed above. Components of Net Periodic Benefit Cost Net periodic benefit cost as reflected in PG&amp;E Corporation’s Consolidated Statements of Income was as follows: Pension Plan (in millions) 2015 2014 2013 Service cost $ 479 $ 383 $ 468 Interest cost 673 695 627 Expected return on plan assets (873) (807) (650) Amortization of prior service cost 15 20 20 Amortization of net actuarial loss 10 2 111 Net periodic benefit cost 304 293 576 Less: transfer to regulatory account (1) 34 42 (238) Total e xpense recognized $ 338 $ 335 $ 338 (1) The Utility recorded these amounts to a regulatory account as they are probable of recovery from customers in future rates. Postretirement Benefits Other than Pensions (in millions) 2015 2014 2013 Service cost $ 55 $ 45 $ 53 Interest cost 71 76 74 Expected return on plan assets (112) (103) (79) Amortization of prior service cost 19 23 23 Amortization of net actuarial loss 4 2 6 Net periodic benefit cost $ 37 $ 43 $ 77 There was no material difference between PG&amp;E Corporation and the Utility for the information disclosed above. Components of Accumulated Other Comprehensive Income PG&amp;E Corporation and the Utility record unrecognized prior service costs and unrecogniz ed gains and losses related to pension and post-retirement benefits other than pension as components of accumulated other comprehensive income, net of tax. In addition, regulatory adjustments are recorded in the Consolidated Statements of Income and Conso lidated Balance Sheets to reflect the difference between expense or income calculated in accordance with GAAP for accounting purposes and expense or income for ratemaking purposes, which is based on authorized plan contributions. For pension benefits, a r egulatory asset or liability is recorded for amounts that would otherwise be recorded to accumulated other comprehensive income. For post-retirement benefits other than pension, the Utility generally records a regulatory liability for amounts that would o therwise be recorded to accumulated other comprehensive income. As the Utility is unable to record a regulatory asset for these other benefits, the charge remains in accumulated other comprehensive income (loss). The estimated amounts that will be amorti zed into net periodic benefit costs for PG&amp;E Corporation in 2016 are as follows: (in millions) Pension Plan PBOP Plans Unrecognized prior service cost $ 8 $ 15 Unrecognized net loss 24 4 Total $ 32 $ 19 There were no material differences between the estimated amounts that will be amortized into net periodic benefit costs for PG&amp;E Corporation and the Utility. Valuation Assumptions The following actuarial assumptions were used in determining the projected benefit obligations and the net periodic benefit costs. The following weighted average year-end assumptions were used in determining the plans’ projected benefit obligations and net benefit cos t. Pension Plan PBOP Plans December 31, December 31, 2015 2014 2013 2015 2014 2013 Discount rate 4.37 % 4.00 % 4.89 % 4.27 - 4.48 % 3.89 - 4.09 % 4.70 - 5.00 % Rate of future compensation increases 4.00 % 4.00 % 4.00 % - - - Expected return on plan assets 6.10 % 6.20 % 6.50 % 3.20 - 6.60 % 3.30 - 6.70 % 3.50 - 6.70 % The assumed health care cost trend rate as of December 31, 2015 was 7.2 %, decreasing gradually to an ultimate trend rate in 2024 and beyond of approximately 4 % . A one-percentage-point change in assumed health care cost trend rate would have the following effects: One-Perce ntage-Point One-Percentage-Point (in millions) Increase Decrease Effect on postretirement benefit obligation $ 113 $ (114) Effect on service and interest cost 9 (9) Expected rates of return on plan assets were developed by determining projected stock and bond returns and then applying these returns to the target asset allocations of the employee benefit plan trusts, resulting in a weighted average rate of return on plan assets. Returns on fixed -income debt investments were projected based on real maturity and credit spreads added to a long-term inflation rate. Returns on equity investments were estimated based on estimates of dividend yield and real earnings growth added to a long-term inflatio n rate. For the pension plan, the assumed return of 6.1 % compares to a ten-year actual return of 7.8 %. The rate used to discount pension benefits and other benefits was based on a yield curve developed from market data of over approximately 688 Aa-grade non-callable bonds at December 31, 2015 . This yield curve has discount rates tha 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 fferently from liability values and can result in fluctuations in costs in financial reporting, as well as the amount of minimum contributions required under the Employee Retirement Income Security Act of 1974, as amended . PG&amp;E Corporation’s and the Utili 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 e liability valuations as discount rates move with current bond yields. To manage volatility, PG&amp;E Corporation’s and the Utility’s trusts hold significant allocations in long maturity fixed-income investments. Although they contribute to funded status vo latility, equity investments are held to reduce long-term funding costs due to their higher expected return. Real assets and absolute return investments are held to diversify the trust’s holdings in equity and fixed-income investments by exhibiting return s with low correlation to the direction of these markets. R eal assets include commodities futures, REITS, global listed infrastructure equities, and private real estate funds. Absolute return investments include hedge fund portfolios. Target allocations for equity investments have generally declined in favor of longer-maturity fixed-income investments and real assets as a means of dampening future funded status volatility. Derivative instruments such as equity index futures are used to meet target equit y exposure. In addition, derivative instruments such as equity index futures and U.S. treasury futures are used to rebalance the fixed income/equity allocation of the pension’s portfolio. Foreign currency exchange contracts are also used to hedge a porti on of the non U.S. dollar exposure of global equity investments. The target asset allocation percentages for major categories of trust assets for pension and other benefit plans are as follows: Pension Plan PBOP Plans 2016 2015 2014 2016 2015 2014 Global equity 25 % 25 % 25 % 32 % 31 % 30 % Absolute return 5 % 5 % 5 % 3 % 3 % 3 % Real assets 10 % 10 % 10 % 7 % 8 % 8 % Fixed income 60 % 60 % 60 % 58 % 58 % 59 % Total 100 % 100 % 100 % 100 % 100 % 100 % PG&amp;E Corporation and the Utility apply a risk management framework for managing the risks associated with employee benefit plan trust assets. The guiding principles of this risk management framework are the clear articulation of roles an d responsibilities, appropriate delegation of authority, and proper accountability and documentation. Trust investment policies and investment manager guidelines include provisions designed to ensure prudent diversification, manage risk through appropriat e use of physical direct asset holdings and derivative securities, and identify permitted and prohibited investments. Fair Value Measurements The following tables present the fair value of plan assets for pension and other benefits plans by major asset category at December 31, 2015 and 2014 . Fair Value Measurements At December 31, 2015 2014 (in millions) Level 1 Level 2 Level 3 Total Level 1 Level 2 Level 3 Total Pension Plan: Short-term investments $ 247 $ 369 $ - $ 616 $ 352 $ 311 $ - $ 663 Global equity 903 2,243 - 3,146 918 2,311 - 3,229 Absolute return - - 660 660 - - 577 577 Real assets 581 - 753 1,334 620 - 675 1,295 Fixed-income 1,841 5,516 640 7,997 2,068 5,718 638 8,424 Total $ 3,572 $ 8,128 $ 2,053 $ 13,753 $ 3,958 $ 8,340 $ 1,890 $ 14,188 PBOP Plans: Short-term investments $ 20 $ - $ - $ 20 $ 28 $ - $ - $ 28 Global equity 104 545 - 649 124 549 - 673 Absolute return - - 65 65 - - 55 55 Real assets 69 - 77 146 72 - 49 121 Fixed-income 150 1,010 - 1,160 163 1,055 1 1,219 Total $ 343 $ 1,555 $ 142 $ 2,040 $ 387 $ 1,604 $ 105 $ 2,096 Total plan assets at fair value $ 15,793 $ 16,284 In addition to the total plan assets disclosed at fair value in the table above, the trusts had other net assets of $ 13 million and $24 million at December 31, 2015 and 2014 , respe 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et asset value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The global equity category includes investments in common sto ck, equity-index futures, and commingled funds comprised of equity securities spread across multiple industries and regions of the world. Equity investments in common stock are actively traded on public exchanges and are therefore considered Level 1 asset s. These equity investments are generally valued based on unadjusted prices in active markets for identical securities. Equity-index futures are valued based on unadjusted prices in active markets and are Level 1 assets. Commingled equity funds are valu ed using a net asset value per share and are maintained by investment companies for large institutional investors and are not publicly traded. Commingled equity funds are comprised primarily of underlying equity securities that are publicly traded on exch anges, and price quotes for the assets held by these funds are readily observable and available. Commingled equity funds are categorized as Level 1 and Level 2 assets. Absolute Return The absolute return category includes portfolios of hedge funds that are valued using a net asset value per share based on a variety of proprietary and non-proprietary valuation methods, including unadjusted prices for publicly-traded securities in active markets. Hedge funds are considered Level 3 assets. Real Assets The real asset category includes portfolios of commodity futures, global REITS, global listed infrastructure equities, and private real estate funds. The commodity futures, global REITS, and global listed infrastructure equities are actively traded on a p ublic exchange and are therefore considered Level 1 assets. Private real estate funds are valued using a net asset value per share derived using appraisals, pricing models, and valuation inputs that are unobservable and are considered Level 3 assets. F ixed-Income The fixed-income category includes U.S. government securities, corporate securities, and other fixed-income securities. U.S. government fixed-income primarily consists of U.S. Treasury notes and U.S. government bonds that are valued based on quoted market prices or evaluated pricing data for similar securities adjusted for observable differences. These securities are categorized as Level 1 or Level 2 assets. Corporate fixed-income primarily includes investment grade bonds of U.S. issuer s across multiple industries that are valued based on a compilation of primarily observable information or broker quotes in non-active markets. The fair value of corporate bonds is determined using recently executed transactions, market price quotations ( where observable), bond spreads or credit default swap spreads obtained from independent external parties such as vendors and brokers adjusted for any basis difference between cash and derivative instruments. These securities are classified as Level 2 ass ets. Corporate fixed-income also includes commingled funds that are valued using a net asset value per share and are comprised of corporate debt instruments. Commingled funds are considered Level 2 assets. Corporate fixed-income also includes privately placed debt portfolios which are valued using a net asset value per share using pricing models and valuation inputs that are unobservable and are considered Level 3 assets. Other fixed-income primarily includes pass-through and asset-backed securities. Pass-through securities are valued based on observable market inputs and are Level 2 assets. Asset-backed securities are primarily valued based on broker quotes and are considered Level 2 assets. Other fixed-income also includes municipal bonds and Treas ury futures. Municipal bonds are valued based on a compilation of primarily observable information or broker quotes in non-active markets and are considered Level 2 assets. Futures are valued based on unadjusted prices in active markets and are Level 1 a ssets. Transfers Between Levels Any transfers between levels in the fair value hierarchy are recognized as of the end of the reporting period. No material transfers between levels occurred in the years ended December 31, 2015 and 2014 . Level 3 Reconciliation The following table is a reconciliation of changes in the fair value of instruments for pension and other benefit plans that have been classified as Level 3 for the years ended December 31, 2015 and 2014 : Pension Plan (in millions) Absolute Fixed- For the year ended December 31, 2015 Return Income Real Assets Total Balance at beginning of year $ 577 $ 638 $ 675 $ 1,890 Actual return on plan assets: Relating to assets still held at the reporting date (7) 9 63 65 Relating to assets sold during the period - 1 - 1 Purchases, issuances, sales, and settlements: Purchases 90 2 17 109 Settlements - (10) (2) (12) Balance at end of year $ 660 $ 640 $ 753 $ 2,053 Pension Plan (in millions) Absolute Fixed- For the year ended December 31, 2014 Return Income Real Assets Total Balance at beginning of year $ 554 $ 625 $ 544 $ 1,723 Actual return on plan assets: Relating to assets still held at the reporting date 23 24 54 101 Relating to assets sold during the period - 4 - 4 Purchases, issuances, sales, and settlements: Purchases - 1 78 79 Settlements - (16) (1) (17) Balance at end of year $ 577 $ 638 $ 675 $ 1,890 PBOP Plans (in millions) Absolute Fixed- For the year ended December 31, 2015 Return Income Real Assets Total Balance at beginning of year $ 55 $ 1 $ 49 $ 105 Actual return on plan assets: Relating to assets still held at the reporting date (1) - 5 4 Relating to assets sold during the period - - - - Purchases, issuances, sales, and settlements: Purchases 11 - 23 34 Settlements - (1) - (1) Balance at end of year $ 65 $ - $ 77 $ 142 PBOP Plans (in millions) Absolute Fixed- For the year ended December 31, 2014 Return Income Real Assets Total Balance at beginning of year $ 53 $ 2 $ 38 $ 93 Actual return on plan assets: Relating to assets still held at the reporting date 2 - 4 6 Relating to assets sold during the period - - - - Purchases, issuances, sales, and settlements: Purchases - - 7 7 Settlements - (1) - (1) Balance at end of year $ 55 $ 1 $ 49 $ 105 There were no material transfers out of Level 3 in 2015 and 2014 . Cash Flow Information Employer Contributions PG&amp;E Corporation and the Utility contributed $ 334 million to the pension benefit plans and $ 61 million to the other benefit plans in 2015 . These contr 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15 . The Utility’s pension benefits met all the funding requirements under ERISA. PG&amp;E Corporation and the Utility expect to make total contributions of approximately $ 327 million and $ 61 million to the pension plan and other postretirement benefit plans, respectively, for 2016 . Benefits Payments and Receipts As of December 31, 2015 , the estimated benefits expected to be paid and the estimated federal subsidies expected to be received in each of the next five fiscal years, and in aggregate for the five fiscal years thereafter, are as fo llows: Pension PBOP Federal (in millions) Plan Plans Subsidy 2016 $ 695 $ 89 $ (6) 2017 739 95 (7) 2018 780 101 (7) 2019 818 107 (8) 2020 854 113 (8) Thereafter in the succeeding five years 4,728 593 (17) There were no material differences between the estimated benefits expected to be paid by PG&amp;E Corporation and paid by the Utility for the years presented above. There were also no material differences between the estimated subsidies expected to be received by P G&amp;E Corporation and received by the Utility for the years presented above. Retirement Savings Plan PG&amp;E Corporation sponsors a retirement savings plan, which qualifies as a 401(k) defined contribution benefit plan under the Internal Revenue Code 1986, a s amended. This plan permits eligible employees to make pre-tax and after-tax contributions into the plan, and provide for employer contributions to be made to eligible participants. Total expenses recognized for defined contribution benefit plans reflec ted in PG&amp;E Corporation’s Consolidated Statements of Income were $ 89 million, $80 million, and $71 million in 2015 , 2014 , and 2013 , respectively. There were no material differences between the employer contribution expense for PG&amp;E Corporation and the Utility for the years presented above.</t>
  </si>
  <si>
    <t>Related Party Agreements And Transactions</t>
  </si>
  <si>
    <t>NOTE 12: RELATED PARTY AGREEMENTS AND TRANSACTIONS The Utility and other subsidiaries provide and receive various services to and from their parent, PG&amp;E Corporation, and among themselves. The Utility and PG&amp;E Corporation exchange administrative and professional services in su pport of operations. Services provided directly to PG&amp;E Corporation by the Utility are priced at the higher of fully loaded cost (i.e., direct cost of good or service and allocation of overhead costs) or fair market value, depending on the nature of the s ervices. Services provided directly to the Utility by PG&amp;E Corporation are generally priced at the lower of fully loaded cost or fair market value, depending on the nature and value of the services. PG&amp;E Corporation also allocates various corporate admin 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15 2014 2013 Utility revenues from: Administrative services provided to PG&amp;E Corporation $ 6 $ 5 $ 7 Utility expenses from: Administrative services received from PG&amp;E Corporation $ 53 $ 54 $ 45 Utility employee benefit due to PG&amp;E Corporation 82 70 57 At December 31, 2015 and 2014 , the Utility had receivables of $ 22 Error! Bookmark not defined. million and $17 million, respectively, from PG&amp;E Corporation included in accounts receivable – other and other noncurrent assets – other on the Utility’s Consolidated Balance Sheets, and payables of $ 21 million an d $20 million, respectively, to PG&amp;E Corporation included in accounts payable – other on the Utility’s Consolidated Balance Sheets.</t>
  </si>
  <si>
    <t>Commitments And Contingencies</t>
  </si>
  <si>
    <t>NOTE 13: CONTINGENCIES AND COMMITMENTS PG&amp;E Corporation and the Utility have significant contingencies arising from their operations, including contingencies related to enforcement and litigation matters and environmental remediation. The Utility also has substantial financial commitments in connection with ag reements entered into to support its operating activities. See “Purchase Commitments” below. PG&amp;E Corporation has financial commitments described in “Other Commitments” below. Enforcement and Litigation Matters CPUC Matters Order Instituting an Investigation into Compliance with Ex Parte Communication Rules During 2014 and 2015, the Utility filed several reports to notify the CPUC of communications that the Utility believes may have constituted or described ex parte communications that either should not have been made or that should have been timely reported to the CPUC. Ex parte communications include communications between a decision maker or a Commissioner’s advisor and interested persons concerning substantive issues in certain formal proceedings. Certain communications are prohibited and others are permis sible with proper noticing and reporting. On November 23, 2015, the CPUC issued an OII into whether the Utility should be sanctioned for violating rules pertaining to ex parte communications and Rule 1.1 of the CPUC’s Rules of Practice and Procedure gov erning the conduct of those appearing before the CPUC. The OII cites some of the communications the Utility reported to the CPUC. The OII also cites the ex parte violations alleged in the City of San Bruno’s July 2014 motion, which it filed in the CPUC i nvestigations related to the Utility’s natural gas transmission pipeline operations and practices. A prehearing conference in the OII has been scheduled for March 1, 2016. The CPUC will determine any penalties that might be imposed on the Utility and de termine whether shareholders or ratepayers will bear the costs of the investigation. The CPUC can impose fines up to $50,000 for each violation, per day. The CPUC has wide discretion to determine the amount of penalties based on the totality of the circu mstances, including such factors as how many days each violation continued; the gravity of the violations; the type of harm caused by the violations and the number of persons affected; and the good faith of the entity charged in attempting to achieve compl iance, after notification of a violation. The CPUC is also required to consider the appropriateness of the amount of the penalty to the size of the entity charged. The CPUC has historically exercised this discretion in determining penalties. PG&amp;E Corporation and the Utility believe it is probable that the CPUC will impose penalties on the Utility in the OII but they are unable to reasonably estimate the amount or range of future charges that could be incurred, because it is uncertain how the CPUC w ill calculate the number of violations or the penalty for any violations, and whether the CPUC will consider additional communications in the OII, including those identified in a motion filed on December 1, 2015, by the City of San Bruno in the 2015 GT&amp;S r ate case . It is also uncertain whether the CPUC will take additional action in any of the proceedings in which the Utility has self-reported communications that may have violated the CPUC’s ex parte rules. Finally, the U.S. Attorney’s Office in San Fra ncisco and the California Attorney General’s office also have been investigating matters related to allegedly improper communication between the Utility and CPUC personnel. The Utility is cooperating with the federal and state investigators. It is uncert ain whether any charges will be brought against the Utility . CPUC Investigation Regarding Natural Gas Distribution Facilities Record-Keeping On November 20, 2014, the CPUC began an investigation into whether the Utility violated applicable laws pertaini ng to record-keeping practices with respect to maintaining safe operation of its natural gas distribution service and facilities. The order also requires the Utility to show cause why (1) the CPUC should not find that the Utility violated provisions of th e California Public Utilities Code, CPUC general orders or decisions, other rules, or requirements, and/or engaged in unreasonable and/or imprudent practices related to these matters, and (2) the CPUC should not impose penalties, and/or any other forms of relief, if any violations are found. In particular, the order cites the SED’s investigative reports alleging that the Utility violated rules regarding safety record-keeping in connection with six natural gas distribution incidents, including the natural g as explosion that occurred in Carmel, California on March 3, 2014, for which the CPUC has previously imposed a penalty of $10.85 million. On September 30, 2015, the SED submitted its supplemental testimony, which included incidents allegedly related to record-keeping that had not been identified in the initial order, and also asserted violations related to the Utility’s pre-excavation location and marking practices, causal evaluation practices, and compliance with regulations governing pressure validatio n for certain distribution facilities. Evidentiary hearings were held during January 2016. Opening briefs are due by February 26, 2016 and reply briefs are due by March 31, 2016. The SED has indicated it will seek significant penalties, the amount of wh ich is expected to be disclosed in its brief. PG&amp;E Corporation and the Utility believe it is probable that the CPUC will impose penalties on the Utility in the form of fines or other remedies, including possible future unrecoverable costs to implement ope rational remedies. The Utility is unable to determine the form or amount of penalties or reasonably estimate the amount or range of future charges that could be incurred given the CPUC’s wide discretion (discussed above). Natural Gas Transmission Pipeline Rights-of-Way In 2012, the Utility notified the CPUC and the SED that the Utility planned to complete a system-wide survey of its transmission pipelines in an effort to address a self-reported violation whereby the Utility did not properly identify encroachments (such as building structures and vegetation overgrowth) on the Utility’s pipeline rights-of-way. The Utility also submitted a proposed compliance plan that set forth the scope and timing of remedial work to remove identified encroachments o ver a multi-year period and to pay penalties if the proposed milestones were not met. In March 2014, the Utility informed the SED that the survey has been completed and that remediation work, including removal of the encroachments, is expected to continue for several years. The SED has not addressed the Utility’s proposed compliance plan, and it is reasonably possible that the SED will impose fines on the Utility or take other enforcement action in the future based on the Utility’s failure to continuously survey its system and remove encroachments. The Utility is unable to reasonably estimate the amount or range of future charges that could be incurred given the SED’s wide discretion and the number of factors that can be considered in determining penalties . Potential Safety Citations The SED periodically audits utility operating practices and conducts investigations of potential violations of laws and regulations applicable to the safety of the California utilities’ electric and natural gas facilities and operations. In addition, the California utilities are required to inform the SED of self-identified or self-corrected violations. The CPUC has delegated authority to the SED to issue citations and impose fines for violations identified through audits, inv estigations, or self-reports. The SED can consider the discretionary factors discussed above (see “ Order Instituting an Investigation into Compliance with Ex parte Communication Rules” above) in determining the number of violations and whether to impose d aily fines for continuing violations. The SED is required, however, to impose the maximum statutory penalty of $50,000 for each separate violation. The SED has imposed fines on the Utility ranging from $50,000 to $16.8 million for violations of electric and natural gas laws and regulations. The Utility believes it is probable that the SED will impose fines or take other enforcement action based on some of the Utility’s self-reported non-compliance with laws and regulations or based on allegations of non- compliance with such laws and regulations that are contained in some of the SED’s audits. The Utility is unable to reasonably estimate the amount or range of future charges that could be incurred for fines imposed by the SED with respect to these matters g iven the wide discretion the SED has in determining whether to bring enforcement action and the number of factors that can be considered in determining the amount of fines. Federal Matters Federal Criminal Indictment On July 29, 2014, a federal grand ju ry for the Northern District of California returned a 28-count superseding criminal indictment against the Utility in federal district court that superseded the original indictment that was returned on April 1, 2014. The superseding indictment charges 27 felony counts alleging that the Utility knowingly and willfully violated minimum safety standards under the Natural Gas Pipeline Safety Act relating to record-keeping, pipeline integrity management, and identification of pipeline threats. The superseding indictment also includes one felony count charging that the Utility illegally obstructed the NTSB’s investigation into the cause of the San Bruno accident. On December 23, 2015, the court presiding over the federal criminal proceeding dismissed 15 of the Pipeline Safety Act counts, leaving 13 remaining counts. The maximum statutory fine for each felony count is $500,000, for total potential fines of $6.5 million. On December 8, 2015, the court also issued an order granting, in part, the Utility’s request to dismiss the government’s allegations seeking an alternative fine under the Alternative Fines Act. The Alternative Fines Act states, in part: “If any person derives pecuniary gain from the offense, or if the offense results in pecuniary loss to a person other than the defendant, the defendant may be fined not more than the greater of twice the gross gain or twice the gross loss.” The court dismissed the government’s allegations regarding the amount of losses, but concluded that it required additional in formation about how the government would prove its allegations about the amount of gross gains prior to deciding whether to dismiss those allegations. (Based on the superseding indictment’s allegation that the Utility derived gross gains of approximately $281 million, the potential maximum alternative fine would be approximately $562 million.) After considering the additional information submitted by the government, on February 2, 2016, the court issued an order holding that if the government’s allegation s about the Utility’s gross gains are considered, they would be considered in a second trial phase that would take place after the trial on the criminal charges. The trial on the criminal charges currently is scheduled to begin March 22, 2016. The Utilit y entered a plea of not guilty. The Utility believes that criminal charges and the alternative fine allegations are not merited and that it did not knowingly and willfully violate minimum safety standards under the Natural Gas Pipeline Safety Act or obstr uct the NTSB’s investigation, as alleged in the superseding indictment. PG&amp;E Corporation and the Utility have not accrued any charges for criminal fines in their Consolidated Financial Statements as such amounts are not considered to be probable. Other Federal Matters The Utility was informed that the U.S. Attorney’s Office was investigating a natural gas explosion that occurred in Carmel, California on March 3, 2014. The U.S. Attorney’s Office in San Francisco also continues to investigate matters rel ating to the indicte d case discussed above. It is uncertain whether any additional charges will be brought against the Utility. Capital Expenditures Relating to Pipeline Safety Enhancement Plan At December 31, 2015, approximately $ 664 million of PSEP-related capital costs is recorded in property, plant, and equipment on the Consolidated Balance Sheets. The Utility would be required to record charges to the statement of income in future periods to the extent total fore casted PSEP-related capital costs are higher than currently expected. Penalty Decision Related to the CPUC’s Investigative Enforcement Proceedings Related to Natural Gas Transmission On April 9, 2015, the CPUC approved final decisions in the three investigations that had been brought against the Utility relating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natural gas explosion that occurred in the City of San Bruno, California on September 9, 2010. A decision was issued in each investigative proceeding to determine the violations that the Utility committed. The CPUC also approved a fourth decision (the “Penalty Decision”) which imposes pen alties on the Utility totaling $1.6 billion c omprised of: (1) a $300 million fine to be paid to the State General Fund, (2) a one-time $400 million bill credit to the Utility’s natural gas customers, (3) $850 million to fund future pipeline safety projects and programs, and (4) remedial measures that the CPUC estimates will cost the Utility at least $50 million. In August 2015, the Utility paid the $300 million fine. At December 31, 2015, the Consolidated Balance Sheets include $400 million in current regu latory liabilities for the one-time bill credit that will be provided to the Utility’s natural gas customers in 2016. On January 14, 2016, the CPUC issued final decisions to close these investigative proceedings. The Penalty Decision requires that at lea st $689 million of the $850 million disallowance be allocated to capital expenditures, and that the Utility be precluded from including these capital costs in rate base. The CPUC will determine which safety projects and programs will be funded by sharehol ders in the Utility’s pending 2015 GT&amp;S rate case. If the $850 million is not exhausted by designated safety-related projects and programs in the 2015 GT&amp;S proceeding, the CPUC will identify additional projects in future proceedings to ensure that the ful l $850 million is spent. The CPUC is expected to issue a final decision in the Utility’s 2015 GT&amp;S rate case in 2016 to identify safety-related projects and programs that will be subject to the disallowance. It is uncertain how much of the Utility’s costs to perform the safety-related projects and programs the CPUC will identify as counting toward the $850 million shareholder-funded obligation. If the Utility’s actual costs exceed costs that the CPUC counts towards the $850 million maximum, the Utility woul d record additional charges if such costs are not otherwise authorized by the CPUC. As a result, the total shareholder-funded obligation could exceed $850 million. For the year ended December 31, 2015, the Utility recorded additional charges in operati ng and maintenance expenses in the Consolidated Statements of Income of $907 million as a result of the Penalty Decision. The cumulative charges at December 31, 2015, and the additional future charges to reach the $1.6 billion total are shown in the follow ing table: Year Cumulative Future Ended Charges Charges December 31, December 31, and Total (in millions) 2015 2015 Costs Amount Fine payable to the state (1) $ 100 $ 300 $ - $ 300 Customer bill credit 400 400 - 400 Charge for disallowed capital (2) 407 407 282 689 Disallowed revenue for pipeline safety expenses (3) - - 161 161 CPUC estimated cost of other remedies (4) - - - 50 Total Penalty Decision fines and remedies $ 907 $ 1,107 $ 473 $ 1,600 (1) In March 2015, the Utility increased its accrual from $200 million at December 31, 2014 to $300 million. (2) The Penalty Decision prohibits the Utility from recovering certain expenses and capital spending associated with pipeline safety-related projects and programs that the CPUC will identify in the final decision to be issued in the Utility’s 2015 GT&amp;S rate c ase. The Utility estimates that approximately $407 million of capital spending (which include less than $1 million for remedy related capital costs) in the year ended December 31, 2015 is probable of disallowance, subject to adjustment based on the final 2 015 GT&amp;S rate case decision. (3) These costs are being expensed as incurred. Future GT&amp;S revenues will be reduced for these unrecovered expenses. (4) In the Penalty Decision, the CPUC estimated that the Utility would incur $50 million to comply with the remedies specified in the Penalty Decision and does not reflect the Utility’s remedy-related costs already incurred nor the Utility’s estimated future remedy-related costs. These costs are being expensed as incurred . Other Legal and Regulatory Contingencies PG&amp;E Corporation and the Utility are subject to various laws and regulations and , in the normal course of business, are named as parties in a number of claims and lawsuits. In addition, penalties may be incurred for failure to comply with federal, state, or local laws and regulations. A provision for a loss contingency is recorded w hen it is both probable that a loss has been incurred and the amount of the loss can be reasonably estimated. PG&amp;E Corporation and the Utility evaluate the range of reasonably estimated losses and record a provision based on the lower end of the range, un less an amount within the range is a better estimate than any other amount. The assessment of whether a loss is probable or reasonably possible, and whether the loss or a range of loss is estimable, often involves a series of complex judgments about futur e events. Loss contingencies are reviewed quarterly and estimates are adjusted to reflect the impact of all known information, such as negotiations, discovery, settlements and payments, rulings, advice of legal counsel, and other information and events pe rtaining to a particular matter. PG&amp;E Corporation’s and the Utility’s policy is to exclude anticipated legal costs from the provision for loss and expense these costs as incurred. Investigation of the Butte Fire In September 2015, a wildfire (known as the “Butte fire”) ignited and spread in Amador and Calaveras Counties in Northern California. The California Department of Forestry and Fire Protection (“Cal Fire”) is investigating the source of the Butte Fire to determine whether a tree contacted a powe r line operated by the Utility and was the cause of the fire. Cal Fire has reported that as a result of the fire there were two deaths and 965 structures, including 571 houses, were damaged or destroyed. Cal Fire’s investigation is expected to conclude in 2016. Approximately 27 complaints have been filed against the Utility and its vegetation management contractors in the Superior Court of California in both the County of Calaveras and the County of San Francisco, involving more than 600 individual plaintiffs and their insurance companies. Plaintiffs and the Utility filed petitions with the California Judicial Council to coordinate these cases. The petitions were assigned to the Calaveras Superior Court for a recommendation to the Judicial Council. On January 21, 2016, the Calaveras Superior Court issued an order recommending to the Judicial Council that the cases be coordinated in the Superior Court of California, Sacramento County, for all purposes including trial. Among other factors, the Court found that coordination requires a court with a significant number of judges and complex litigation support personnel, neither of which are present in Calaveras County. It is estimated that losses related to structures, contents, other personal property, and fire suppression costs associated with the Butte fire, will range from $350 million to $450 million. This range is based on estimates about the number, size, and type of structures damaged or destroyed, assumptions about the contents of such structur es and other personal property damage, and information about the amount of fire suppression costs associated with prior similar fires. The Utility believes that it is reasonably possible that it would be liable for some or all of these and other costs, su ch as costs associated with tree damage, personal injury, business interruption losses, and other damages. The Utility is unable to reasonably estimate these other costs at this time due to the limited information available. The Utility has insuranc e coverage for these types of claims. If the amount of insurance is insufficient to cover the Utility's liability resulting from the Butte fire, or if insurance is otherwise unavailable, PG&amp;E Corporation’s and the Utility’s financial condition or results o f operations could be materially affected. Rehearing of CPUC Decisions Approving Energy Efficiency Incentive Awards On September 17, 2015, the CPUC issued an order granting TURN’s and the ORA’s long-standing applications for rehearing of the CPUC decisio ns that awarded energy efficiency incentive payments to the California investor-owned utilities for the 2006-2008 energy efficiency program cycle. Under the ratemaking mechanism applicable to the 2006-2008 program cycle, the maximum amount of incentives t hat the Utility could have earned (or the maximum amount that the Utility could have been required to reimburse customers) over the 2006-2008 program cycle was $180 million. The Utility was awarded a total of $104 million for the 2006-2008 program cycle. In the re-opened energy efficiency proceeding, the CPUC will evaluate whether incentives awarded to the California investor-owned utilities were just and reasonable, and whether any refunds are due. The parties are required to submit proposals to resolve the issues in the proceeding by March 18, 2016. Comments on the proposals are due on April 8, 2016 and evidentiary hearings, if needed, would be held in July 2016. It is uncertain when the CPUC will issue a decision and whether the Utility will be requi red to refund amounts or incur other obligations related to the 2006-2008 program cycle. PG&amp;E Corporation and the Utility believe it is reasonably possible that the Utility will be required to refund amounts or incur other obligations related to this matt er, but they are unable to reasonably estimate the amount of such refunds or other obligations. Other Contingencies Accruals for other legal and regulatory contingencies (excluding amounts related to the contingencies discussed above under “Enforcement and Litigation Matters” and “Other Legal and Regulatory Contingencies”) totaled $ 63 million at December 31, 2015, and $55 million at December 31, 2014. These amounts are included in other current liabilities in the Consolidated Balance Sheets. The resolution of these matters is not expected to have a material impact on PG&amp;E Corporation’s and the Utility’s financial condition, results of operations, or cash flows. Environmental Remediation Contingencies Given the complexities of the legal and regulatory environment and the inherent uncertainties involved in the early stages of a remediation project, the process for estimating remediation liabilities is subjective and requires significant judgment. The Utility records an environmental remediation liability when the site assessments indicate that remediation is probable and the Utility can reasonably estimate the los s or a range of probable amounts. The Utility records an environmental remediation liability based on the lower end of the range of estimated probable costs, unless an amount within the range is a better estimate than any other amount. Amounts recorded a re not discounted to their present value. The Utility’s environmental remediation liability is primarily included in non-current liabilities on the Consolidated Balance Sheets and is composed of the following: Balance at (in millions) December 31, 2015 December 31, 2014 Topock natural gas compressor station (1) $ 300 $ 291 Hinkley natural gas compressor station (1) 140 158 Former manufactured gas plant sites owned by the Utility or third parties 271 257 Utility-owned generation facilities (other than fossil fuel-fired), other facilities, and third-party disposal sites 164 150 Fossil fuel-fired generation facilities and sites 94 98 Total environmental remediation liability $ 969 $ 954 (1) See “Natural Gas Compressor Station Sites” below. At December 31, 2015 the Utility expected to recover $ 695 million of its environmental remediation liability through various ratemaking mechanisms authorized by the CPUC. One of these mechanisms allows the Utility rate recovery for 90% of its hazardous substance remediation costs for certain approved sites (inc luding the Topock site) without a reasonableness review. The Utility may incur environmental remediation costs that it does not seek to recover in rates, such as the costs associated with the Hinkley site. Natural Gas Compressor Station Sites The Utilit y is legally responsible for remediating groundwater contamination caused by hexavalent chromium used in the past at the Utility’s natural gas compressor stations. One of these stations is located near Hinkley, California and is referred to below as the “ Hinkley site.” Another station is located near Needles, California and is referred to below as the “Topock site.” The Utility is also required to take measures to abate the effects of the contamination on the environment. Hinkley Site The Utility has b een implementing interim remediation measures at the Hinkley site to reduce the mass of the chromium plume and to monitor and control movement of the plume. The Utility’s remediation and abatement efforts at the Hinkley site are subject to the regulatory authority of the Regional Board. On November 4, 2015, the Regional Board adopted a final clean-up and abatement order to contain and remediate the underground plume of hexavalent chromium and the potential environmental impacts. The final order states th at the Utility must continue and improve its remediation efforts; define the boundaries of the chromium plume, and take other action. Additionally, the final order requires setting plume capture requirements, requires establishing a monitoring and reporti ng program, and finalizes deadlines for the Utility to meet interim cleanup targets. The clean-up and abatement order did not have a material impact on the Utility’s consolidated financial statements. The Utility’s environmental remediation liability at December 31, 2015 reflects the Utility’s best estimate of probable future costs associated with its final remediation plan. Future costs will depend on many factors, including the extent of work to be performed to implement the f inal remediation plan and the Utility’s required time frame for remediation. Future changes in cost estimates and the assumptions on which they are based may have a material impact on future financial condition and cash flows. Topock Site The Utility’s remediation and abatement efforts at the Topock site are subject to the regulatory authority of the California Department of Toxic Substances Control and the U.S. Department of the Interior. In November 2015, the Utility submitted its final remediation design to the agencies for approval. The Utility’s design proposes that the Utility construct an in-situ groundwater treatment system to convert hexavalent chromium into a non-toxic and non-soluble form of chromium. The DTSC is conducting an additional environmental review of the proposed design, and the Utility anticipates that the DTSC’s draft environmental impact report will be issued for public comment in July 2016. After the DTSC considers public comments that may be made, the DTSC is expected to issue a final environmental i mpact report in December 2016. After the Utility modifies its design in response to the final report, the Utility plans to seek approval to begin construction of the new in-situ treatment system in early 2017. The Utility’s environmental remediation li ability at December 31, 2015 reflects its best estimate of probable future costs associated with its final remediation plan. Future costs will depend on many factors, including the extent of work to be performed to implement the final groundwater remedy and the Utility’s required time frame for remediation. Future changes in cost estimates and the assumptions on which they are based may have a material impact on future financial condition and cash flows. Reasonably Possible Envi ronmental Contingencies Although the Utility has provided for known environmental obligations that are probable and reasonably estimable, the Utility’s undiscounted future costs could increase to as much as $ 1.9 billion (including amounts related to the Hinkley and Topock sites described above) if the extent of contamination or necessary remediation is greater than anticipated or if the oth er potentially responsible parties are not financially able to contribute to these costs. The Utility may incur actual costs in the future that are materially different than this estimate and such costs could have a material impact on results of operation s during the period in which they are recorded. Nuclear Insurance The Utility is a member of NEIL, which is a mutual insurer owned by utilities with nuclear facilities. NEIL provides insurance coverage for property damages and business interruption los ses incurred by the Utility if a nuclear event were to occur at the Utility’s two nuclear generating units at Diablo Canyon and the retired Humboldt Bay Unit 3. NEIL provides property damage and business interruption coverage of up to $ 3.5 billion per nuclear incident and $ 2.8 billion per non-nuclear incident for Diablo Canyon. Humboldt Bay Unit 3 has up to $131 million of coverage for nuclear and non-nuclear property damages. If NEIL losses in any policy year exceed accumulated funds, the Utility could be subject to a retrospective assessment. If NEIL were to exercise this assessment, as of December 31, 2015, the current maximum aggregate annual retrospective premium obligation for the Utility is approximately $60 million. NEIL also provides coverage for damages caused by acts of terrorism at nuclear power plants. Certain acts of terrorism may be “certified” by the Secretary of the Treasury. If damages are caused by certified acts of terrorism, NEIL can obtain compensation from the federal government and will provide up to its full policy limit of $3.5 billion for each insured loss. In contrast, NEIL would t reat all non-certified terrorist acts occurring within a 12-month period against one or more commercial nuclear power plants insured by NEIL as one event and the owners of the affected plants would share the $3.5 billion policy limit amount. Under the P rice-Anderson Act, public liability claims that arise from nuclear incidents that occur at Diablo Canyon, and that occur during the transportation of material to and from Diablo Canyon are limited to $13.5 billion. The Utility purchased the maximum available public liability insurance of $375 million for Diablo Canyon. The balance of the $13.5 billion of liability protection is provided under a loss-sharing program among uti lities owning nuclear reactors. The Utility may be assessed up to $255 million per nuclear incident under this program, with payments in each year limited to a maximum of $38 million per incident. Both the maximum assessment and the maximum yearly assess ment are adjusted for inflation at least every five years. The next scheduled adjustment is due on or before September 10, 2018. The Price-Anderson Act does not apply to claims that arise f rom nuclear incidents that occur during shipping of nuclear material from the nuclear fuel enricher to a fuel fabricator or that occur at the fuel fabricator’s facility. The Utility has a separate policy that provides coverage for claims arising from some of these incidents up to a maximum of $375 million per incident. In addition, the Utility has $53 million of liability insurance for Humboldt Bay Unit 3 and has a $500 million indemnification from th</t>
  </si>
  <si>
    <t>Schedule I - Condensed Financial Information Of Parent</t>
  </si>
  <si>
    <t>PG&amp;E CORPORATION SCHEDULE I — CONDENSED FINANCIAL INFORMATION OF PARENT CONDENSED STATEMENTS OF INCOME AND COMPREHENSIVE INCOME Years Ended December 31, (in millions, except per share amounts) 2015 2014 2013 Administrative service revenue $ 51 $ 51 $ 41 Operating expenses (53) (53) (42) Interest income 1 1 1 Interest expense (10) (14) (25) Other income (expense) 30 (1) (57) Equity in earnings of subsidiaries 852 1,413 848 Income before income taxes 871 1,397 766 Income tax benefit 3 39 48 Net income $ 874 $ 1,436 $ 814 Other Comprehensive Income Pension and other postretirement benefit plans obligations (net of taxes of $0, $10, and $80, at respective dates) $ (1) $ (14) $ 113 Net change in investments (net of taxes of $12, $17, and $26, at respective dates) (17) (25) 38 Total other comprehensive income (loss) (18) (39) 151 Compreh ensive Income $ 856 $ 1,397 $ 965 Weighted Average Common Shares Outstanding, Basic 484 468 444 Weighte d Average Common Shares Outstanding, Diluted 487 470 445 Net earnings per common share, basic $ 1.81 $ 3.07 $ 1.83 Net earnings per common share, diluted $ 1.79 $ 3.06 $ 1.83 PG&amp;E CORPORATION SCHEDULE I — CONDENSED FINANCIAL INFORMATION OF PARENT – (Continued) CONDENSED BALANCE SHEETS Balance at December 31, (in millions) 2015 2014 ASSETS Current Assets Cash and cash equivalents $ 64 $ 96 Advances to affiliates 22 31 Income taxes receivable 24 29 Other 1 38 Total current assets 111 194 Noncurrent Assets Equipment 2 2 Accumulated depreciation (2) (1) Net equipment - 1 Investments in subsidiaries 16,837 16,003 Other investments 130 117 Deferred income taxes 250 260 Total noncurrent assets 17,217 16,381 Total Assets $ 17,328 $ 16,575 LIABILITIES AND SHAREHOLDERS’ EQUITY Current Liabilities Accounts payable – other 3 67 Other 246 269 Total current liabilities 249 336 Noncurrent Liabilities Long-term debt 350 350 Other 153 141 Total noncurrent liabilities 503 491 Common Shareholders’ Equity Common stock 11,282 10,421 Reinvested earnings 5,301 5,316 Accumulated other comprehensive income (loss) (7) 11 Total common shareholders’ equity 16,576 15,748 Total Liabilities and Shareholders’ Equity $ 17,328 $ 16,575 PG&amp;E CORPORATION SCHEDULE I – CONDENSED FINANCIAL INFORMATION OF PARENT – (Continued) CONDENSED STATEMENTS OF CASH FLOWS (in millions) Year ended December 31, 2015 2014 2013 Cash Flows from Operating Activities: Net income $ 874 $ 1,436 $ 814 Adjustments to reconcile net income to net cash provided by operating activities: Stock-based compensation amortization 66 65 54 Equity in earnings of subsidiaries (852) (1,413) (848) Deferred income taxes and tax credits-net 10 (72) (10) Noncurrent income taxes receivable/payable - 5 - Current income taxes receivable/payable 5 (16) 20 Other (70) 43 (20) Net cash provided by operating activities 33 48 10 Cash F lows From Investing Activities: Investment in subsidiaries (705) (978) (1,371) Dividends received from subsidiaries (1) 716 716 716 Proceeds from tax equity investments - 368 275 Other - - (8) Net cash provided by (used in) investing activities 11 106 (388) Cash F lows From Financing Activities: Borrowings (repayments) under revolving credit facilities - (260) 140 Proceeds from issuance of long-term debt, net of discount and issuance costs of $3 million - 347 - Repayments of long-term debt - (350) - Common stock issued 780 802 1,045 Common stock dividends paid (2) (856) (828) (782) Other - - (1) Net cash provided by (used in) financing activities (76) (289) 402 Net ch ange in cash and cash equivalents (32) (135) 24 Cash and cash equivalents at January 1 96 231 207 Cash and cash equivalents at December 31 $ 64 $ 96 $ 231 Supplemental disclosure of cash flow information Cash received (paid) for: Interest, net of amounts capitalized $ (9) $ (15) $ (23) Income taxes, net - 1 21 Supplemental disclosure of noncash investing and financing activities Noncash common stock issuances $ 21 $ 21 $ 22 Common stock dividends declared but not yet paid 224 217 208 (1) Because of its nature as a holding company, PG&amp;E Corporation classifies dividends received from subsidiaries an investing cash flow. (2) In January, April, July, and October of 2015, 2014, and 2013, respectively, PG&amp;E Corporation paid quarterly common stock dividends of $0.455 per share.</t>
  </si>
  <si>
    <t>Schedule II - Consolidated Valuation And Qualifying Accounts</t>
  </si>
  <si>
    <t xml:space="preserve">PG&amp;E Corporation SCHEDULE II – CONSOLIDATED VALUATION AND QUALIFYING ACCOUNTS For the Years Ended December 31, 2015, 2014, and 2013 (in millions) Additions Description Balance at Beginning of Period Charged to Costs and Expenses Charged to Other Accounts Deductions (2) Balance at End of Period Valuation and qualifying accounts deducted from assets: 2015: Allowance for uncollectible accounts (1) $ 66 $ 43 $ - $ 55 $ 54 2014: Allowance for uncollectible accounts (1) $ 80 $ 41 $ - $ 55 $ 66 2013: Allowance for uncollectible accounts (1) $ 87 $ 53 $ - $ 60 $ 80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15, 2014, and 2013 (in millions) Additions Description Balance at Beginning of Period Charged to Costs and Expenses Charged to Other Accounts Deductions (2) Balance at End of Period Valuation and qualifying accounts deducted from assets: 2015: Allowance for uncollectible accounts (1) $ 66 $ 43 $ - $ 55 $ 54 2014: Allowance for uncollectible accounts (1) $ 80 $ 41 $ - $ 55 $ 66 2013: Allowance for uncollectible accounts (1) $ 87 $ 53 $ - $ 60 $ 80 (1) Allowance for uncollectible accounts is deducted from “Accounts receivable - Customers.” (2) Deductions consist principally of write-offs, net of collections of receivables previously written off. </t>
  </si>
  <si>
    <t>Summary Of Significant Accounting Policies (Policy)</t>
  </si>
  <si>
    <t>Summary Of Significant Accounting Policies [Abstract]</t>
  </si>
  <si>
    <t>Regulation And Regulated Operations</t>
  </si>
  <si>
    <t>Regulation and Regulated Operations The Utility follows accounting principles for rate-regulated entities and collects rates from customers to recover “revenue requirements” that have been authorized by the CPUC or the FERC based on the Utility’s cost of providing service. T 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 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 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 nd that all regulatory assets and liabilities are recoverable or refundable. To the extent that portions of the Utility’s operations cease to be subject to cost of service rate regulation, or recovery is no longer probable as a result of changes in regulation or other reasons, the related regulatory assets and liabilities are written off.</t>
  </si>
  <si>
    <t>Revenue Recognition</t>
  </si>
  <si>
    <t>Revenue Recognition The Utility recognizes revenues when electricity and natural gas services are delivered. The Utility records unbilled revenues for the estimated amount of energy delivered to c ustomers but not yet billed at the end of the period. Unbilled revenues are included in accounts receivable on the Consolidated Balance Sheets. Rates charged to customers are based on CPUC and FERC authorized revenue requirements. The CPUC authorizes mo st of the Utility’s revenues in the Utility’s GRC and its GT&amp;S rate cases, which generally occur every three years. T he Utility’s ability to recover r evenue requirements authorized by the CPUC in these rates cases is independent, or “decoupled” from the v olume of the Utility’s sales of electricity and natural gas services. The Utility recognizes revenues that have been authorized for rate recovery, are objectively determinable and probable of recovery, and are expected to be collected within 24 months. G enerally, revenue is recognized ratably over the year. The CPUC also has authorized the Utility to collect additional revenue requirements to recover costs that the Utility has been authorized to pass on to customers, including costs to purchase electri city and natural gas; and to fund public purpose, demand response, and customer energy efficiency programs. In general, the revenue recognition criteria for pass-through costs billed to customers are met at the time the costs are incurred. The FERC autho rizes the Utility’s revenue requirements in periodic (often annual) TO rate cases. The Utility’s ability to recover revenue requirements authorized by the FERC is dependent on the volume of the Utility’s electricity sales, and revenue is recognized only f or amounts billed and unbilled.</t>
  </si>
  <si>
    <t>Cash And Cash Equivalents</t>
  </si>
  <si>
    <t>Cash and Cash Equivalents Cash and cash equivalents consist of cash and short-term, highly liquid investments with original maturities of three months or less. Cash equivalents are stated at fair value.</t>
  </si>
  <si>
    <t>Restricted Cash</t>
  </si>
  <si>
    <t xml:space="preserve">Restricted Cash Restricted cash consists primarily of the Utility’s cash held in escrow pending the resolution of the remaining disputed claims made by electricity suppliers in the Utility’s proceeding under Chapter 11 of the U.S. Bankruptcy Code. (See “ Resolution of Remaining Chapter 11 Disputed Claims” in Note 13 below.) </t>
  </si>
  <si>
    <t>Allowance For Doubtful Accounts Receivable</t>
  </si>
  <si>
    <t xml:space="preserve">Allowance for Doubtful Accounts Receivable PG&amp;E Corporation and the Utility recognize an allowance for doubtful accounts to reco rd uncollectable customer accounts receivable at estimated net realizable value. The allowance is determined based upon a variety of factors, including historical write-off experience, aging of receivables, current economic conditions, and assessment of c ustomer collectability. </t>
  </si>
  <si>
    <t>Inventories Inventories are carried at weighted-average cost and include natural gas stored underground as well as materials and supplies. Natural gas stored underground is recorded to inventory when injected and then expensed a s the gas is withdrawn for distribution to customers or to be used as fuel for electric generation. Materials and supplies are recorded to inventory when purchased and expensed or capitalized to plant, as appropriate, when consumed or installed.</t>
  </si>
  <si>
    <t>Emission Allowances</t>
  </si>
  <si>
    <t xml:space="preserve">Emission Allowances The Utility purchases GHG emission allowances to satisfy its compliance obligations. Associated costs are recorded as inventory and included in current assets – other and other noncurrent assets – other on the Consolidated Balance Sheets. Cost s are carried at weighted-average and are recoverable through rates. </t>
  </si>
  <si>
    <t>Property, Plant, And Equipment</t>
  </si>
  <si>
    <t>Property, Plant, and Equipment 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 Estimated Useful Balance at December 31, (in millions, except estimated useful lives) Lives (years) 2015 2014 Electricity generating facilities (1) 5 to 100 $ 9,860 $ 9,374 Electricity distribution facilities 15 to 55 28,476 26,633 Electricity transmission facilities 15 to 75 10,196 9,155 Natural gas distribution facilities 5 to 60 10,397 9,741 Natural gas transportation and storage facilities 5 to 65 6,352 5,937 Construction work in progress 2,059 2,220 Total property, plant, and equipment 67,340 63,060 Accumulated depreciation (20,617) (19,120) Net property, plant, and equipment $ 46,723 $ 43,940 (1) Balance includes nuclear fuel inventories. Stored nuclear fuel inventory is stated at weighted-average cost. Nuclear fuel in the reactor is expensed as it is used based on the amount of energy output. (See Note 13 below.) The Utility depreciates property, plant, and equipment using the composite, or group, method of depreciation, in which a single depreciation rate is applied to the gross investment balance in a particular class of property. This method approximates the straight line method of de preciation over the useful lives of property, plant, and equipment. The Utility’s composite depreciation rates were 3.80 % in 2015 , 3.77% in 2014 , and 3.51% in 2013 .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 ation. The cost of repairs and maintenance, including planned major maintenance activities and minor replacements of property, is charged to operating and maintenance expense as incurred.</t>
  </si>
  <si>
    <t>AFUDC</t>
  </si>
  <si>
    <t>AFUDC AFUDC represents the estimated costs of debt (i.e., interest) and equity funds used to finance regulated plant additions before they go into service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 48 million and $ 107 million during 2015 , $45 million and $100 million during 2014 , and $47 million and $101 million during 2013 .</t>
  </si>
  <si>
    <t>Asset Retirement Obligations</t>
  </si>
  <si>
    <t>Asset Retirement Obligations The following table summarizes the changes in ARO liability during 2015 and 2014 , including nuclear decommissioning obligations: (in millions) 2015 2014 ARO liability at beginning of year $ 3,575 $ 3,538 Revision in estimated cash flows 13 (16) Accretion 169 163 Liabilities settled (114) (110) ARO liability at end of year $ 3,643 $ 3,575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photovol taic facilities, and certain hydroelectric facilities; removal of lead-based paint in some facilities and certain communications equipment from leased property; and restoration or land to the conditions under certain agreements. Nuclear Decommissioning Obligation Detailed studies of the cost to decommission the Utility’s nuclear generation facilities are generally conducted every three years in conjunction with the Nuclear Decommissioning Cost Triennial Proceeding conducted by the CPUC. The decommissio ning cost estimates are based on the plant location and cost characteristics for the Utility's nuclear power plants. Actual decommissioning costs may vary from these estimates as a result of changes in assumptions such as decommissioning dates; regulatory requirements; technology; and costs of labor, materials, and equipment. The Utility adjusts its nuclear decommissioning obligation to reflect changes in the estimated costs of decommissioning its nuclear power facilities and records this as an adjustment to the ARO liability on its Consolidated Balance Sheets. The total nuclear decommissioning obligation accrued was $ 2.5 billion at December 31, 2015 and 2014 . The estimated undiscounted nuclear decommissioning cost for the Utility’s nuclear power plants was $ 3.5 billion at December 31, 2015 and 2014 (or $ 6.1 billion in future dollars). These estimates are based on the 2012 decommissioning cost studies, prepared in accordance with CPUC requirements .</t>
  </si>
  <si>
    <t>Disallowance of Plant Costs</t>
  </si>
  <si>
    <t>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The Utility recorded charges of $407 million in 2015 for estimated capital spending that is probable of disallowance related to the Penalty Decision and $116 million and $196 million i n 2014 and 2013 , respectively, for PSEP capital costs that are expected to exceed the CPUC’s authorized levels or that are specifically disallowed. (See “Enforcement and Litigation Matters” in Note 13 below).</t>
  </si>
  <si>
    <t>Nuclear Decommissioning Trusts</t>
  </si>
  <si>
    <t>Nuclear Decommissioning Trusts The Utility’s nuclear generation facilities consist of two units at Diablo Canyon and on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 y's nuclear decommissioning costs are recovered from customers through rates and are held in trusts until authorized for release by the CPUC. The Utility classifies its investments held in the nuclear decommissioning trusts as “available-for-sale.” Sin ce the Utility’s nuclear decommissioning trust assets are managed by external investment managers, the Utility does not have the ability to sell its investments at its discretion. Therefore, all unrealized losses are considered other-than-temporary impair 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si>
  <si>
    <t>Variable Interest Entities</t>
  </si>
  <si>
    <t>Variable Interest Entities A VIE is an entity that does not have sufficient equity at risk to finance its activities without additional subordinated financial support from other parties, or whose equity investors lack any charac 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5, it assessed whether it absorbs any of the VIE’s expected losses or receives any portion of the VIE’s expected residual returns under the terms of the power purchase agreement, analyzed the variability in the VIE’s gross margin, and considered whether it had any decision-making r ights associated with the activities that are most significant to the VIE’s performance, such as dispatch rights and operating and maintenance activities. The Utility’s financial obligation is limited to the amount the Utility pays for delivered electrici ty and capacity. The Utility did not have any decision-making rights associated with any of the activities that are most significant to the economic performance of any of these VIEs. Since the Utility was not the primary beneficiary of any of these VIEs at December 31, 2015, it did not consolidate any of them.</t>
  </si>
  <si>
    <t>Summary Of Significant Accounting Policies (Tables)</t>
  </si>
  <si>
    <t>Schedule Of Estimated Useful Lives And Balances Of Utility's Property, Plant And Equipment</t>
  </si>
  <si>
    <t xml:space="preserve"> Estimated Useful Balance at December 31, (in millions, except estimated useful lives) Lives (years) 2015 2014 Electricity generating facilities (1) 5 to 100 $ 9,860 $ 9,374 Electricity distribution facilities 15 to 55 28,476 26,633 Electricity transmission facilities 15 to 75 10,196 9,155 Natural gas distribution facilities 5 to 60 10,397 9,741 Natural gas transportation and storage facilities 5 to 65 6,352 5,937 Construction work in progress 2,059 2,220 Total property, plant, and equipment 67,340 63,060 Accumulated depreciation (20,617) (19,120) Net property, plant, and equipment $ 46,723 $ 43,940 (1) Balance includes nuclear fuel inventories. Stored nuclear fuel inventory is stated at weighted-average cost. Nuclear fuel in the reactor is expensed as it is used based on the amount of energy output. (See Note 13 below.)</t>
  </si>
  <si>
    <t>Schedule Of Changes In Asset Retirement Obligations</t>
  </si>
  <si>
    <t xml:space="preserve">(in millions) 2015 2014 ARO liability at beginning of year $ 3,575 $ 3,538 Revision in estimated cash flows 13 (16) Accretion 169 163 Liabilities settled (114) (110) ARO liability at end of year $ 3,643 $ 3,575 </t>
  </si>
  <si>
    <t>Reclassification Out Of Accumulated Other Comprehensive Income TableText Block</t>
  </si>
  <si>
    <t>The changes, net of income tax, in PG&amp;E Cor poration’s accumulated other comprehensive income (loss) for the year ended December 31, 2015 consisted of the following: Pension Other Other (in millions, net of income tax) Benefits Benefits Investments Total Beginning balance $ (21) $ 15 $ 17 $ 11 Other comprehensive income before reclassifications: Unrecognized net actuarial loss (net of taxes of $51, $21, and $0, respectively) (76) (31) - (107) Regulatory account transfer (net of taxes of $51, $21, and $0, respectively) 73 31 - 104 Amounts reclassified from other comprehensive income: Amortization of prior service cost (net of taxes of $7, $8, and $0, respectively) (1) 8 11 - 19 Amortization of net actuarial loss (net of taxes of $4, $1, and $0, respectively) (1) 6 3 - 9 Regulatory account transfer (net of taxes of $10, $9, and $0, respectively) (1) (13) (13) - (26) Realized gain on investments (net of taxes of $0, $0, and $12, respectively) - - (17) (17) Net current period other comprehensive loss (2) 1 (17) (18) Ending balance $ (23) $ 16 $ - $ (7) (1) These components are included in the computation of net periodic pension and other postretirement benefit costs. (See Note 11 below for additional details.) The changes, net of income tax, in PG&amp;E Corporation’s accumulated other comprehensive income (loss) for the year ended December 31, 2014 consisted of the following: Pension Other Other (in millions, net of income tax) Benefits Benefits Investments Total Beginning balance $ (7) $ 15 $ 42 $ 50 Other comprehensive income before reclassifications: Change in investments (net of taxes of $0, $0, and $4, respectively) - - 5 5 Unrecognized net actuarial loss (net of taxes of $404, $19, and $0, respectively) (588) (28) - (616) Unrecognized prior service cost (net of taxes of $0, $0, and $0, respectively) 1 - - 1 Regulatory account transfer (net of taxes of $394, $19, and $0, respectively) 573 28 - 601 Amounts reclassified from other comprehensive income: Amortization of prior service cost (net of taxes of $8, $9, and $0, respectively) (1) 12 14 - 26 Amortization of net actuarial loss (net of taxes of $1, $1, and $0, respectively) (1) 1 1 - 2 Regulatory account transfer (net of taxes of $9, $10, and $0, respectively) (1) (13) (15) - (28) Realized gain on investments (net of taxes of $0, $0, and $20, respectively) - - (30) (30) Net current period other comprehensive loss (14) - (25) (39) Ending balance $ (21) $ 15 $ 17 $ 11 (1) These components are included in the computation of net periodic pension and other postretirement benefit costs. (See Note 11 below for additional details.)</t>
  </si>
  <si>
    <t>Regulatory Assets, Liabilities, And Balancing Accounts (Tables)</t>
  </si>
  <si>
    <t>Regulatory Assets, Liabilities, And Balancing Accounts [Abstract]</t>
  </si>
  <si>
    <t>Long-Term Regulatory Assets</t>
  </si>
  <si>
    <t xml:space="preserve"> Balance at December 31, Recovery (in millions) 2015 2014 Period Pension benefits (1) $ 2,414 $ 2,347 Indefinitely (4) Deferred income taxes (1) 3,054 2,390 47 years Utility retained generation (2) 411 456 10 years Environmental compliance costs (1) 748 717 32 years Price risk management (1) 138 127 10 years Electromechanical meters (3) - 70 - Unamortized loss, net of gain, on reacquired debt (1) 94 113 11 years Other 170 102 Various Total long-term regulatory assets $ 7,029 $ 6,322 (1) Represents the cumulative differences between amounts recognized for ratemaking purposes and expense or accumulated other comprehensive income (loss) recognized in accordance with GAAP. (2) In connection with the settlement agreement entered into among PG&amp;E Corporation, the Utility, and the CPUC in 2003 to resolve the Utility’s proceeding under Chapter 11, the CPUC authorized the Utility to recover $1.2 billion of costs related to the Utilit y’s retained generation assets. The individual components of these regulatory assets are being amortized over the respective lives of the underlying generation facilities, consistent with the period over which the related revenues are recognized. (3) Re presents the expected future recovery of the net book value of electromechanical meters that were replaced with SmartMeter™ devices. As of December 31, 2015, the remaining balance of $70 million is included in current regulatory assets on the Consolidated Balance Sheets. (4) Payments into the pension and other benefits plans are based on annual contribution requirements. As these annual requirements continue indefinitely into the future, the Utility expects to continuously recover pension benefits.</t>
  </si>
  <si>
    <t>Long-Term Regulatory Liabilities</t>
  </si>
  <si>
    <t xml:space="preserve"> Balance at December 31, (in millions) 2015 2014 Cost of removal obligations (1) $ 4,605 $ 4,211 Recoveries in excess of AROs (2) 631 754 Public purpose programs (3) 600 701 Other 485 624 Total long-term regulatory liabilities $ 6,321 $ 6,290 (1) Represents the cumulative differences between asset removal costs recorded and amounts collected in rates for expected asset removal costs. (2) Represents the cumulative differences between ARO expenses and amounts collected in rates. Decommissioning cos ts related to the Utility’s nuclear facilities are recovered through rates and are placed in nuclear decommissioning trusts. This regulatory liability also represents the deferral of realized and unrealized gains and losses on these nuclear decommissionin g trust investments. (See Note 10 below.) (3) Represents amounts received from customers designated for public purpose program costs expected to be incurred beyond the next 12 months, primarily related to energy efficiency progr ams.</t>
  </si>
  <si>
    <t>Current Regulatory Balancing Accounts Receivable</t>
  </si>
  <si>
    <t xml:space="preserve"> Receivable Balance at December 31, (in millions) 2015 2014 Electric distribution $ 380 $ 344 Utility generation 122 261 Gas distribution 493 566 Energy procurement 262 608 Public purpose programs 155 109 Other 348 378 Total regulatory balancing accounts receivable $ 1,760 $ 2,266 </t>
  </si>
  <si>
    <t>Current Regulatory Balancing Accounts Payable</t>
  </si>
  <si>
    <t xml:space="preserve"> Payable Balance at December 31, (in millions) 2015 2014 Energy procurement $ 112 $ 188 Public purpose programs 244 154 Other 359 748 Total regulatory balancing accounts payable $ 715 $ 1,090 </t>
  </si>
  <si>
    <t>Debt (Tables)</t>
  </si>
  <si>
    <t>Debt [Abstract]</t>
  </si>
  <si>
    <t>Schedule Of Long-Term Debt</t>
  </si>
  <si>
    <t xml:space="preserve"> December 31, (in millions) 2015 2014 PG&amp;E Corporation Senior notes, 2.40%, due 2019 350 350 Total PG&amp;E Corporation long-term debt 350 350 Utility Senior notes: 5.625% due 2017 700 700 8.25% due 2018 800 800 3.50% due 2020 800 800 4.25% due 2021 300 300 3.25% due 2021 250 250 2.45% due 2022 400 400 3.25% due 2023 375 375 3.85% due 2023 300 300 3.40% due 2024 350 350 3.75% due 2024 450 450 3.50% due 2025 600 - 6.05% due 2034 3,000 3,000 5.80% due 2037 950 950 6.35% due 2038 400 400 6.25% due 2039 550 550 5.40% due 2040 800 800 4.50% due 2041 250 250 4.45% due 2042 400 400 3.75% due 2042 350 350 4.60% due 2043 375 375 5.125% due 2043 500 500 4.75% due 2044 675 675 4.30% due 2045 600 500 4.25% due 2046 450 - Unamortized discount, net of premium (53) (43) Total senior notes, net of current portion 14,572 13,432 Pollution control bonds: Series 1996 C, E, F, 1997 B, variable rates (1) , due 2026 (2) 614 614 Series 2004 A-D, 4.75%, due 2023 (3) 345 345 Series 2009 A-D, variable rates (1) , due 2016 and 2026 (4) 309 309 Less: current portion (160) - Total pollution control bonds 1,108 1,268 Total Utility long-term debt, net of current portion 15,680 14,700 Total consolidated long-term debt, net of current portion $ 16,030 $ 15,050 (1) At December 31, 2015 , interest rates on these bonds were 0.01 %. (2) Each series of these bonds is supported by a separate letter of credit. In December 2015,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dit facility. (3) The Utility has obtained credit support fro m an insurance company for these bonds. (4) Each series of these bonds is supported by a separate direct-pay letter of credit. Series C and D letters of credit expire on December 3, 2016 to coincide with the maturity of the underlying bonds. Subject to certain requirements, the Utility may choose not to provide a credit facility without issuer consent.</t>
  </si>
  <si>
    <t>Schedule Of Short-Term Borrowings</t>
  </si>
  <si>
    <t xml:space="preserve"> Credit Letters of Commercial Termination Facility Credit Paper Facility (in millions) Date Limit Outstanding Outstanding Availability PG&amp;E Corporation April 2020 $ 300 (1) $ - $ - $ 300 Utility April 2020 3,000 (2) 33 1,019 1,948 Total revolving credit facilities $ 3,300 $ 33 $ 1,019 $ 2,248 (1) Includes a $50 million lender commitment to the letter of credit sublimits and a $100 million commitment for “swingline” loans defined as loans that are made available on a same-day basis and are repayable in full within 7 days. (2) Includes a $500 millio n lender commitment to the letter of credit sublimits and a $75 million commitment for swingline loans.</t>
  </si>
  <si>
    <t>Schedule Of Repayment Schedule</t>
  </si>
  <si>
    <t xml:space="preserve">(in millions, except interest rates) 2016 2017 2018 2019 2020 Thereafter Total PG&amp;E Corporation Average fixed interest rate - - - 2.40 % - - 2.40 Fixed rate obligations $ - $ - $ - $ 350 $ - $ - $ 350 Utility Average fixed interest rate - 5.63 % 8.25 % - 3.50 % 4.91 % 5.05 Fixed rate obligations $ - $ 700 $ 800 $ - $ 800 $ 12,670 $ 14,970 Variable interest rate as of December 31, 2015 0.01 % - - 0.01 % 0.01 % - 0.01 Variable rate obligations (1) $ 160 $ - $ - $ 149 $ 614 $ - $ 923 Total consolidated debt $ 160 $ 700 $ 800 $ 499 $ 1,414 $ 12,670 $ 16,243 (1) These bonds, due in 2016 and 2026, are backed by separate letters of credit that expire on December 3, 2016, June 5, 2019, or December 1, 2020. </t>
  </si>
  <si>
    <t>Common Stock And Share-Based Compensation (Tables)</t>
  </si>
  <si>
    <t>Share-based Compensation Arrangement by Share-based Payment Award [Line Items]</t>
  </si>
  <si>
    <t>Schedule Of Compensation Expense For Share-Based Incentive Awards</t>
  </si>
  <si>
    <t xml:space="preserve">(in millions) 2015 2014 2013 Restricted stock units $ 47 $ 42 $ 36 Performance shares 46 36 28 Total compensation expense (pre-tax) $ 93 $ 78 $ 64 Total compensation expense (after-tax) $ 55 $ 47 $ 38 </t>
  </si>
  <si>
    <t>Schedule Of Restricted Stock Units</t>
  </si>
  <si>
    <t xml:space="preserve">The following table summarize s restricted stock unit activity for 2015 : Number of Weighted Average Grant- Restricted Stock Units Date Fair Value Nonvested at January 1 2,538,357 $ 43.39 Granted 820,834 $ 53.30 Vested (1,304,150) $ 43.51 Forfeited (82,142) $ 45.63 Nonvested at December 31 1,972,899 $ 47.33 </t>
  </si>
  <si>
    <t>Schedule Of Performance Shares</t>
  </si>
  <si>
    <t xml:space="preserve">The following table summarizes activity for performance shares in 2015 : Number of Weighted Average Grant- Performance Shares Date Fair Value Nonvested at January 1 1,693,939 $ 42.37 Granted 669,519 68.27 Vested (421,262) 33.57 Forfeited (1) (491,584) 35.56 Nonvested at December 31 1,450,612 $ 59.24 (1) Includes performance shares that expired with 50% value as a result of total shareholder return results. </t>
  </si>
  <si>
    <t>Earnings Per Share (Tables)</t>
  </si>
  <si>
    <t>Earnings Per Share [Abstract]</t>
  </si>
  <si>
    <t>Reconciliation Of PG&amp;E Corporation's Income Available For Common Shareholders And Weighted Average Shares Of Common Stock Outstanding For Calculating Basic and Diluted EPS</t>
  </si>
  <si>
    <t xml:space="preserve"> Year Ended December 31, (in millions, except per share amounts) 2015 2014 2013 Income available for common shareholders $ 874 $ 1,436 $ 814 Weighted average common shares outstanding, basic 484 468 444 Add incremental shares from assumed conversions: Employee share-based compensation 3 2 1 Weighted average common share outstanding, diluted 487 470 445 Tot al earnings per common share, diluted $ 1.79 $ 3.06 $ 1.83 </t>
  </si>
  <si>
    <t>Income Taxes (Tables)</t>
  </si>
  <si>
    <t>Income Taxes [Abstract]</t>
  </si>
  <si>
    <t>Schedule Of Components Of Income Tax Expense (Benefit)</t>
  </si>
  <si>
    <t xml:space="preserve"> PG&amp;E Corporation Utility Year Ended December 31, (in millions) 2015 2014 2013 2015 2014 2013 Current: Federal $ (89) $ (84) $ (218) $ (88) $ (84) $ (222) State 11 (41) (26) 6 (29) (23) Deferre d: Federal 131 396 552 136 426 604 State (76) 78 (35) (69) 75 (28) Tax credits (4) (4) (5) (4) (4) (5) Income tax provision $ (27) $ 345 $ 268 $ (19) $ 384 $ 326 </t>
  </si>
  <si>
    <t>Schedule Of Deferred Tax Assets And Liabilities</t>
  </si>
  <si>
    <t xml:space="preserve"> PG&amp;E Corporation Utility Year Ended December 31, (in millions) 2015 2014 2015 2014 Deferred income tax assets: Customer advances for construction $ 69 $ 88 $ 69 $ 88 Environmental reserve 85 111 85 111 Compensation and benefits 219 244 145 173 Tax carryforwards 1,703 1,177 1,462 946 Greenhouse gas allowances 340 56 340 56 Other 44 74 61 100 Total deferred income tax assets $ 2,460 $ 1,750 $ 2,162 $ 1,474 Deferred income tax liabilities: Regulatory balancing accounts $ 691 $ 512 $ 691 $ 512 Property related basis differences 9,656 8,683 9,638 8,666 Income tax regulatory asset (1) 1,244 974 1,245 974 Other 75 88 75 86 Total deferred income tax liabilities $ 11,666 $ 10,257 $ 11,649 $ 10,238 Total net deferred income tax liabilities $ 9,206 $ 8,507 $ 9,487 $ 8,764 Classification of net deferred income tax liabilities: Included in current liabilities (assets) $ - $ (6) $ - $ (9) Included in noncurrent liabilities 9,206 8,513 9,487 8,773 Total net deferred income tax liabilities $ 9,206 $ 8,507 $ 9,487 $ 8,764 (1 ) Represents the deferred income tax component of the cumulative differences between amounts recognized for ratemaking purposes and amounts recognized in accordance with GAAP. (See Note 3 above.)</t>
  </si>
  <si>
    <t>Schedule Of Effective Income Tax Rate Reconciliation</t>
  </si>
  <si>
    <t xml:space="preserve"> PG&amp;E Corporation Utility Year Ended December 31, 2015 2014 2013 2015 2014 2013 Federal statutory income tax rate 35.0 % 35.0 % 35.0 % 35.0 % 35.0 % 35.0 % Increase (decrease) in income tax rate resulting from: State income tax (net of federal benefit) (1) (4.9) 1.4 (3.1) (4.8) 1.6 (2.2) Effect of regulatory treatment of fixed asset differences (2) (33.6) (15.0) (4.2) (33.7) (14.7) (3.8) Tax credits (1.3) (0.7) (0.4) (1.3) (0.7) (0.4) Benefit of loss carryback (1.5) (0.8) (1.1) (1.5) (0.8) (1.0) Non deductible penalties (3) 4.3 0.3 0.8 4.3 0.3 0.7 Other, net (1.1) (0.8) (2.2) (0.2) 0.4 (0.9) Effective tax rate (3.1) % 19.4 % 24.8 % (2.2) % 21.1 % 27.4 % (1) Includes the effect of state flow-through ratemaking treatment. In 2015, amounts include an agreement with the IRS on a 2011 audit related to electric transmission and distribution repairs deductions. (2) Includes the effect of federal flow-through ratemaking treatment for certain property-related costs in 2015 and 2014 as authorized by the 2014 GRC decision. Amounts are impacted by the level of income before income taxes. (3) Represents the effects of non-tax deductible fines and penalties associated with the Penalty Decision. (For more information about the Penalty Decision see Note 13 below.)</t>
  </si>
  <si>
    <t>Schedule Of Change In Unrecognized Tax Benefits</t>
  </si>
  <si>
    <t xml:space="preserve"> PG&amp; E Corporation Utility (in millions) 2015 2014 2013 2015 2014 2013 Balance at beginning of year $ 713 $ 666 $ 581 $ 707 $ 660 $ 575 Additions for tax position taken during a prior year 40 7 12 40 7 12 Reductions for tax position taken d uring a prior year (349) (9) (6) (349) (9) (6) Additio ns for tax position taken during the current year 64 61 79 64 61 79 Settlements - (12) - - (12) - Balance at end of year $ 468 $ 713 $ 666 $ 462 $ 707 $ 660 </t>
  </si>
  <si>
    <t>Schedule of Operating Loss And Tax Credit Carryforward Balances</t>
  </si>
  <si>
    <t xml:space="preserve"> December 31, Expiration (in millions) 2015 Year Federal: Net operating loss carryforward $ 4,856 2029 - 2035 Tax credit carryforward 110 2029 - 2035 Charitable contribution loss carryforward 178 2017 - 2020 State: Net operating loss carryforward $ 80 2033 - 2034 Tax credit carryforward 59 Various Charitable contribution loss carryforward 119 2019 - 2020 </t>
  </si>
  <si>
    <t>Derivatives And Hedging Activities (Tables)</t>
  </si>
  <si>
    <t>Derivatives And Hedging Activities [Abstract]</t>
  </si>
  <si>
    <t>Volumes Of Outstanding Derivative Contracts</t>
  </si>
  <si>
    <t xml:space="preserve"> Contract Volume Underlying Product Instruments 2015 2014 Natural Gas (1) (MMBtus (2) ) Forwards and Swaps 333,091,813 308,130,101 Options 111,550,004 164,418,002 Electricity (Megawatt-hours) Forwards and Swaps 3,663,512 5,346,787 Congestion Revenue Rights (3) 216,383,389 224,124,341 (1) Amounts shown are for the combined positions of the electric fuels and core gas supply portfolios. (2) Million British Thermal Units. (3) CRRs are financial instruments that enable the holders to manage variability in electric energy congestion charges du e to transmission grid limitations.</t>
  </si>
  <si>
    <t>Outstanding Derivative Balances</t>
  </si>
  <si>
    <t xml:space="preserve">At December 31, 2015 , the Utility’s outstanding derivative balances were as follows: Commodity Risk Gross Derivative Total Derivative (in millions) Balance Netting Cash Collateral Balance Current assets – other $ 97 $ (4) $ 25 $ 118 Other noncurrent assets – other 172 (2) - 170 Current liabilities – other (102) 4 44 (54) Noncurrent liabilities – other (140) 2 21 (117) Total commodity risk $ 27 $ - $ 90 $ 117 At December 31, 2014 , the Utility’s outstanding derivative balances were as follows: Commodity Risk Gross Derivative Total Derivative (in millions) Balance Netting Cash Collateral Balance Current assets – other $ 73 $ (4) $ 19 $ 88 Other noncurrent assets – other 178 (13) - 165 Current liabilities – other (78) 4 26 (48) Noncurrent liabilities – other (140) 13 9 (118) Total commodity risk $ 33 $ - $ 54 $ 87 </t>
  </si>
  <si>
    <t>Gains And Losses On Derivative Instruments</t>
  </si>
  <si>
    <t xml:space="preserve"> Commodity Risk For the year ended December 31, (in millions) 2015 2014 2013 Unrealized gain/(loss) - regulatory assets and liabilities (1) $ (6) $ 124 $ 238 Realized loss - cost of electricity (2) (14) (83) (178) Realized loss - cost of natural gas (2) (10) (8) (22) Total commodity risk $ (30) $ 33 $ 38 (1) Unrealized gains and losses on commodity risk-related derivative instruments are recorded to regulatory liabilities or assets, respectively, rather than being recorded to the Consolidated Statements of Income. These amounts exclude the impact of cash col lateral postings. (2) These amounts are fully passed through to customers in rates. Accordingly, net income was not impacted by realized amounts on these instruments.</t>
  </si>
  <si>
    <t>Additional Cash Collateral The Utility Would Be Required To Post If Its Credit Risk-Related Contingency Features Were Triggered</t>
  </si>
  <si>
    <t xml:space="preserve"> Balance at December 31, (in millions) 2015 2014 Derivatives in a liability position with credit risk-related contingencies that are not fully collateralized $ (2) $ (47) Related derivatives in an asset position - - Collateral posting in the normal course of business related to these derivatives - 44 Net position of derivative contracts/additional collateral posting requirements (1) $ (2) $ (3) (1) This calculation excludes the impact of closed but unpaid positions, as their settlement is not impacted by any of the Utility’s credit risk-related contingencies.</t>
  </si>
  <si>
    <t>Fair Value Measurements (Tables)</t>
  </si>
  <si>
    <t>Fair Value Measurements [Abstract]</t>
  </si>
  <si>
    <t>Assets And Liabilities Measured At Fair Value On A Recurring Basis</t>
  </si>
  <si>
    <t xml:space="preserve"> Fair Value Measurements At December 31, 2015 (in millions) Level 1 Level 2 Level 3 Netting (1) Total Assets: Money market investments $ 64 $ - $ - $ - $ 64 Nuclear decommissioning trusts Money market investments 36 - - - 36 Global equity securities 1,520 13 - - 1,533 Fixed-income securities 694 521 - - 1,215 Total nuclear decommissioning trusts (2) 2,250 534 - - 2,784 Price risk management instruments (Note 9) Electricity - 9 259 18 286 Gas - 1 - 1 2 Total price risk management instruments - 10 259 19 288 Rabbi trusts Fixed-income securities - 57 - - 57 Life insurance contracts - 70 - - 70 Total rabbi trusts - 127 - - 127 Long-term disability trust Money market investments 7 - - - 7 Global equity securities - 26 - - 26 Fixed-income securities - 132 - - 132 Total long-term disability trust 7 158 - - 165 Total assets $ 2,321 $ 829 $ 259 $ 19 $ 3,428 Liabilities: Price risk management instruments (Note 9) Electricity $ 69 $ 1 $ 170 $ (70) $ 170 Gas - 2 - (1) 1 Total liabilities $ 69 $ 3 $ 170 $ (71) $ 171 (1) Includes the effect of the contractual ability to settle contracts under master netting agreements and margin cash collateral. (2) Represents amount before deducting $ 314 million, primarily related to deferred taxes on appreciation of investment value. Fair Value Measurements At December 31, 2014 (in millions) Level 1 Level 2 Level 3 Netting (1) Total Assets: Money market investments $ 94 $ - $ - $ - $ 94 Nuclear decommissioning trusts Money market investments 17 - - - 17 Global equity securities 1,585 13 - - 1,598 Fixed-income securities 741 389 - - 1,130 Total nuclear decommissioning trusts (2) 2,343 402 - - 2,745 Price risk management instruments (Note 9) Electricity - 17 232 2 251 Gas 1 1 - - 2 Total price risk management instruments 1 18 232 2 253 Rabbi trusts Fixed-income securities - 42 - - 42 Life insurance contracts - 72 - - 72 Total rabbi trusts - 114 - - 114 Long-term disability trust Money market investments 7 - - - 7 Global equity securities - 25 - - 25 Fixed-income securities - 128 - - 128 Total long-term disability trust 7 153 - - 160 Other investments 33 - - - 33 Total assets $ 2,478 $ 687 $ 232 $ 2 $ 3,399 Liabilities: Price risk management instruments (Note 9) Electricity $ 47 $ 5 $ 163 $ (52) $ 163 Gas - 3 - - 3 Total liabilities $ 47 $ 8 $ 163 $ (52) $ 166 (1) Includes the effect of the contractual ability to settle contracts under master netting agreements and margin cash collateral. (2) Represents amount before deducting $324 million, primarily related to deferred taxes on appreciation of investment value.</t>
  </si>
  <si>
    <t>Sensitivity Analysis</t>
  </si>
  <si>
    <t xml:space="preserve"> Fair Value at (in millions) At December 31, 2015 Valuation Unobservable Fair Value Measurement Assets Liabilities Technique Input Range (1) Congestion revenue rights $ 259 $ 63 Market approach CRR auction prices $ (161.36) - 8.76 Power purchase agreements $ - $ 107 Discounted cash flow Forward prices $ 15.08 - 37.27 Represents price per megawatt-hour Fair Value at (in millions) At December 31, 2014 Valuation Unobservable Fair Value Measurement Assets Liabilities Technique Input Range (1) Congestion revenue rights $ 232 $ 63 Market approach CRR auction prices $ (15.97) - 8.17 Pow er purchase agreements $ - $ 100 Discounted cash flow Forward prices $ 16.04 - 56.21 (1) Represents price per megawatt-hour</t>
  </si>
  <si>
    <t>Level 3 Reconciliation</t>
  </si>
  <si>
    <t xml:space="preserve"> Price Risk Management Instruments (in millions ) 2015 2014 Asset (liability) balance as of January 1 $ 69 $ (30) Net realized and unrealized gains: Included in regulatory assets and liabilities or balancing accounts (1) 20 99 Asset (liability) balance as of December 31 $ 89 $ 69 (1)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Carrying Amount And Fair Value Of Financial Instruments</t>
  </si>
  <si>
    <t xml:space="preserve"> At December 31, 2015 2014 (in millions) Carrying Amount Level 2 Fair Value Carrying Amount Level 2 Fair Value Debt (Note 4) PG&amp;E Corporation $ 350 $ 354 $ 350 $ 352 Utility 14,918 16,422 13,778 15,851 </t>
  </si>
  <si>
    <t>Schedule Of Unrealized Gains (Losses) Related To Available-For-Sale Investments</t>
  </si>
  <si>
    <t xml:space="preserve"> Total Total Amortized Unrealized Unrealized Total Fair (in millions) Cost Gains Losses Value As of December 31, 2015 Nuclear decommissioning trusts Money market investments $ 36 $ - $ - $ 36 Global equity securities 508 1,034 (9) 1,533 Fixed-income securities 1,165 58 (8) 1,215 Total (1) $ 1,709 $ 1,092 $ (17) $ 2,784 As of December 31, 2014 Nuclear decommissioning trusts Money market investments $ 17 $ - $ - $ 17 Global equity securities 520 1,087 (9) 1,598 Fixed-income securities 1,059 75 (4) 1,130 Total nuclear decommissioning trusts (1) 1,596 1,162 (13) 2,745 Other investments 5 28 - 33 Total $ 1,601 $ 1,190 $ (13) $ 2,778 (1) Represents amounts before deducting $ 314 million and $324 million at December 31, 2015 and 2014 , respectively, primarily related to deferred taxes on appreciation of investment value.</t>
  </si>
  <si>
    <t>Schedule Of Long Term Debt Repayments</t>
  </si>
  <si>
    <t xml:space="preserve"> As of (in millions) December 31, 2015 Less than 1 year $ 18 1–5 years 470 5–10 years 273 More than 10 years 454 Total maturities of debt securities $ 1,215 </t>
  </si>
  <si>
    <t>Schedule Of Activity For Debt And Equity Securities</t>
  </si>
  <si>
    <t xml:space="preserve"> 2015 2014 2013 (in millions) Proceeds from sales and maturities of nuclear decommissioning trust investments $ 1,268 $ 1,336 $ 1,619 Gross realized gains on sales of securities held as available-for-sale 55 118 94 Gross realized losses on sales of securities held as available-for-sale (37) (12) (13) </t>
  </si>
  <si>
    <t>Employee Benefit Plans (Tables)</t>
  </si>
  <si>
    <t>Defined Benefit Plan Disclosure [Line Items]</t>
  </si>
  <si>
    <t>Reconciliation Of Changes In Plan Assets Benefit Obligations And Funded Status</t>
  </si>
  <si>
    <t>Pension Plan (in millions) 2015 2014 Change in plan assets: Fair value of plan assets at beginning of year $ 14,216 $ 12,527 Actual return on plan assets (176) 1,946 Company contributions 334 332 Benefits and expenses paid (629) (589) Fair value of plan assets at end of year $ 13,745 $ 14,216 Change in benefit obligation: Benefit obligation at beginning of year $ 16,696 $ 14,077 Service cost for benefits earned 479 383 Interest cost 673 695 Actuarial (gain) loss (922) 2,131 Plan amendments 1 (1) Transitional costs 1 - Benefits and expenses paid (629) (589) Benefit obligation at end of year (1) $ 16,299 $ 16,696 Funded Status: Current liability $ (6) $ (6) Noncurrent liability (2,547) (2,474) Net liability at end of year $ (2,553) $ (2,480) (1) PG&amp;E Corporation’s accumulated benefit obligation was $ 14.7 billion and $14.9 billion at December 31, 2015 and 2014 , respectively. Postretirement Benefits Other th an Pensions (in millions) 2015 2014 Change in plan assets: Fair value of plan assets at beginning of year $ 2,092 $ 1,892 Actual return on plan assets (26) 241 Company contributions 61 57 Plan participant contribution 68 63 Benefits and expenses paid (160) (161) Fair value of plan assets at end of year $ 2,035 $ 2,092 Change in benefit obligation: Benefit obligation at beginning of year $ 1,811 $ 1,597 Service cost for benefits earned 55 45 Interest cost 71 76 Actuarial (gain) loss (98) 166 Transitional costs 1 - Benefits and expenses paid (146) (140) Federal subsidy on benefits paid 4 4 Plan participant contributions 68 63 Benefit obligation at end of year $ 1,766 $ 1,811 Funded Status: (1) Noncurrent asset $ 344 $ 368 Noncurrent liability (75) (87) Net asset at end of year $ 269 $ 281 (1) At December 31, 2015 and 2014 , the postretirement medical plan was in an overfunded position and the postretirement life insurance plan was in an underfunded position.</t>
  </si>
  <si>
    <t>Components Of Net Periodic Benefit Cost</t>
  </si>
  <si>
    <t xml:space="preserve">Pension Plan (in millions) 2015 2014 2013 Service cost $ 479 $ 383 $ 468 Interest cost 673 695 627 Expected return on plan assets (873) (807) (650) Amortization of prior service cost 15 20 20 Amortization of net actuarial loss 10 2 111 Net periodic benefit cost 304 293 576 Less: transfer to regulatory account (1) 34 42 (238) Total e xpense recognized $ 338 $ 335 $ 338 (1) The Utility recorded these amounts to a regulatory account as they are probable of recovery from customers in future rates. Postretirement Benefits Other than Pensions (in millions) 2015 2014 2013 Service cost $ 55 $ 45 $ 53 Interest cost 71 76 74 Expected return on plan assets (112) (103) (79) Amortization of prior service cost 19 23 23 Amortization of net actuarial loss 4 2 6 Net periodic benefit cost $ 37 $ 43 $ 77 </t>
  </si>
  <si>
    <t>Estimated Amortized Net Periodic Benefit For 2012</t>
  </si>
  <si>
    <t xml:space="preserve"> (in millions) Pension Plan PBOP Plans Unrecognized prior service cost $ 8 $ 15 Unrecognized net loss 24 4 Total $ 32 $ 19 </t>
  </si>
  <si>
    <t>Schedule Of Assumptions Used In Calculating Projected Benefit Cost And Net Periodic Benefit Cost</t>
  </si>
  <si>
    <t xml:space="preserve"> Pension Plan PBOP Plans December 31, December 31, 2015 2014 2013 2015 2014 2013 Discount rate 4.37 % 4.00 % 4.89 % 4.27 - 4.48 % 3.89 - 4.09 % 4.70 - 5.00 % Rate of future compensation increases 4.00 % 4.00 % 4.00 % - - - Expected return on plan assets 6.10 % 6.20 % 6.50 % 3.20 - 6.60 % 3.30 - 6.70 % 3.50 - 6.70 % </t>
  </si>
  <si>
    <t>Schedule Of Assumed Health Care Cost Trend</t>
  </si>
  <si>
    <t xml:space="preserve">The assumed health care cost trend rate as of December 31, 2015 was 7.2 %, decreasing gradually to an ultimate trend rate in 2024 and beyond of approximately 4 % . A one-percentage-point change in assumed health care cost trend rate would have the following effects: One-Perce ntage-Point One-Percentage-Point (in millions) Increase Decrease Effect on postretirement benefit obligation $ 113 $ (114) Effect on service and interest cost 9 (9) </t>
  </si>
  <si>
    <t>Target Asset Allocation Percentages</t>
  </si>
  <si>
    <t xml:space="preserve"> Pension Plan PBOP Plans 2016 2015 2014 2016 2015 2014 Global equity 25 % 25 % 25 % 32 % 31 % 30 % Absolute return 5 % 5 % 5 % 3 % 3 % 3 % Real assets 10 % 10 % 10 % 7 % 8 % 8 % Fixed income 60 % 60 % 60 % 58 % 58 % 59 % Total 100 % 100 % 100 % 100 % 100 % 100 % </t>
  </si>
  <si>
    <t>Schedule Of Changes In Fair Value Of Plan Assets</t>
  </si>
  <si>
    <t xml:space="preserve"> Fair Value Measurements At December 31, 2015 2014 (in millions) Level 1 Level 2 Level 3 Total Level 1 Level 2 Level 3 Total Pension Plan: Short-term investments $ 247 $ 369 $ - $ 616 $ 352 $ 311 $ - $ 663 Global equity 903 2,243 - 3,146 918 2,311 - 3,229 Absolute return - - 660 660 - - 577 577 Real assets 581 - 753 1,334 620 - 675 1,295 Fixed-income 1,841 5,516 640 7,997 2,068 5,718 638 8,424 Total $ 3,572 $ 8,128 $ 2,053 $ 13,753 $ 3,958 $ 8,340 $ 1,890 $ 14,188 PBOP Plans: Short-term investments $ 20 $ - $ - $ 20 $ 28 $ - $ - $ 28 Global equity 104 545 - 649 124 549 - 673 Absolute return - - 65 65 - - 55 55 Real assets 69 - 77 146 72 - 49 121 Fixed-income 150 1,010 - 1,160 163 1,055 1 1,219 Total $ 343 $ 1,555 $ 142 $ 2,040 $ 387 $ 1,604 $ 105 $ 2,096 Total plan assets at fair value $ 15,793 $ 16,284 </t>
  </si>
  <si>
    <t>Schedule Of Level 3 Reconciliation</t>
  </si>
  <si>
    <t xml:space="preserve"> Pension Plan (in millions) Absolute Fixed- For the year ended December 31, 2015 Return Income Real Assets Total Balance at beginning of year $ 577 $ 638 $ 675 $ 1,890 Actual return on plan assets: Relating to assets still held at the reporting date (7) 9 63 65 Relating to assets sold during the period - 1 - 1 Purchases, issuances, sales, and settlements: Purchases 90 2 17 109 Settlements - (10) (2) (12) Balance at end of year $ 660 $ 640 $ 753 $ 2,053 Pension Plan (in millions) Absolute Fixed- For the year ended December 31, 2014 Return Income Real Assets Total Balance at beginning of year $ 554 $ 625 $ 544 $ 1,723 Actual return on plan assets: Relating to assets still held at the reporting date 23 24 54 101 Relating to assets sold during the period - 4 - 4 Purchases, issuances, sales, and settlements: Purchases - 1 78 79 Settlements - (16) (1) (17) Balance at end of year $ 577 $ 638 $ 675 $ 1,890 PBOP Plans (in millions) Absolute Fixed- For the year ended December 31, 2015 Return Income Real Assets Total Balance at beginning of year $ 55 $ 1 $ 49 $ 105 Actual return on plan assets: Relating to assets still held at the reporting date (1) - 5 4 Relating to assets sold during the period - - - - Purchases, issuances, sales, and settlements: Purchases 11 - 23 34 Settlements - (1) - (1) Balance at end of year $ 65 $ - $ 77 $ 142 PBOP Plans (in millions) Absolute Fixed- For the year ended December 31, 2014 Return Income Real Assets Total Balance at beginning of year $ 53 $ 2 $ 38 $ 93 Actual return on plan assets: Relating to assets still held at the reporting date 2 - 4 6 Relating to assets sold during the period - - - - Purchases, issuances, sales, and settlements: Purchases - - 7 7 Settlements - (1) - (1) Balance at end of year $ 55 $ 1 $ 49 $ 105 </t>
  </si>
  <si>
    <t>Schedule Of Estimated Benefits Expected To Be Paid</t>
  </si>
  <si>
    <t xml:space="preserve"> Pension PBOP Federal (in millions) Plan Plans Subsidy 2016 $ 695 $ 89 $ (6) 2017 739 95 (7) 2018 780 101 (7) 2019 818 107 (8) 2020 854 113 (8) Thereafter in the succeeding five years 4,728 593 (17) </t>
  </si>
  <si>
    <t>Related Party Agreements And Transactions (Tables)</t>
  </si>
  <si>
    <t>Related Party Agreements And Transactions [Abstract]</t>
  </si>
  <si>
    <t>Schedule Of Significant Related Party Transactions</t>
  </si>
  <si>
    <t xml:space="preserve"> Year Ended December 31, (in millions) 2015 2014 2013 Utility revenues from: Administrative services provided to PG&amp;E Corporation $ 6 $ 5 $ 7 Utility expenses from: Administrative services received from PG&amp;E Corporation $ 53 $ 54 $ 45 Utility employee benefit due to PG&amp;E Corporation 82 70 57 </t>
  </si>
  <si>
    <t>Commitments And Contingencies (Tables)</t>
  </si>
  <si>
    <t>Commitments And Contingencies [Abstract]</t>
  </si>
  <si>
    <t>Impact Of The Penalty Decision</t>
  </si>
  <si>
    <t xml:space="preserve"> Year Cumulative Future Ended Charges Charges December 31, December 31, and Total (in millions) 2015 2015 Costs Amount Fine payable to the state (1) $ 100 $ 300 $ - $ 300 Customer bill credit 400 400 - 400 Charge for disallowed capital (2) 407 407 282 689 Disallowed revenue for pipeline safety expenses (3) - - 161 161 CPUC estimated cost of other remedies (4) - - - 50 Total Penalty Decision fines and remedies $ 907 $ 1,107 $ 473 $ 1,600 (1) In March 2015, the Utility increased its accrual from $200 million at December 31, 2014 to $300 million. (2) The Penalty Decision prohibits the Utility from recovering certain expenses and capital spending associated with pipeline safety-related projects and programs that the CPUC will identify in the final decision to be issued in the Utility’s 2015 GT&amp;S rate c ase. The Utility estimates that approximately $407 million of capital spending (which include less than $1 million for remedy related capital costs) in the year ended December 31, 2015 is probable of disallowance, subject to adjustment based on the final 2 015 GT&amp;S rate case decision. (3) These costs are being expensed as incurred. Future GT&amp;S revenues will be reduced for these unrecovered expenses. (4) In the Penalty Decision, the CPUC estimated that the Utility would incur $50 million to comply with the remedies specified in the Penalty Decision and does not reflect the Utility’s remedy-related costs already incurred nor the Utility’s estimated future remedy-related costs. These costs are being expensed as incurred . </t>
  </si>
  <si>
    <t>Schedule of Environmental Remediation Liability</t>
  </si>
  <si>
    <t xml:space="preserve"> Balance at (in millions) December 31, 2015 December 31, 2014 Topock natural gas compressor station (1) $ 300 $ 291 Hinkley natural gas compressor station (1) 140 158 Former manufactured gas plant sites owned by the Utility or third parties 271 257 Utility-owned generation facilities (other than fossil fuel-fired), other facilities, and third-party disposal sites 164 150 Fossil fuel-fired generation facilities and sites 94 98 Total environmental remediation liability $ 969 $ 954 (1) See “Natural Gas Compressor Station Sites” below.</t>
  </si>
  <si>
    <t>Schedule Of Undiscounted Future Expected Power Purchase Agreement Payments</t>
  </si>
  <si>
    <t xml:space="preserve">The following table shows the undiscounted future expected obligations under power purchase agreements that have been approved by the CPUC and have met specified construction milestones as well as undiscounted future expected payment obligations fo r natural gas supplies, natural gas transportation, natural gas storage, and nuclear fuel as of December 31, 2015 : Power Purchase Agreements Renewable Conventional Natural Nuclear (in millions) Energy Energy Other Gas Fuel Total 2016 $ 2,177 $ 772 $ 504 $ 421 $ 113 $ 3,987 2017 2,201 787 380 150 100 3,618 2018 2,075 706 359 105 96 3,341 2019 2,087 694 290 105 98 3,274 2020 2,077 674 213 103 133 3,200 Thereafter 29,098 1,729 997 543 185 32,552 Total purchase commitments $ 39,715 $ 5,362 $ 2,743 $ 1,427 $ 725 $ 49,972 </t>
  </si>
  <si>
    <t>Schedule of Future Minimum Payments For Operating Leases</t>
  </si>
  <si>
    <t xml:space="preserve">PG&amp; E Corporation and the Utility have other commitments related to operating leases (primarily office facilities and land), which expire at various dates between 2016 and 2052 . At December 31, 2015 , the future minimum payments related to these commitments were as follows: (in millions) Operating Leases 2016 $ 40 2017 41 2018 40 2019 38 2020 37 Thereafter 194 Total minimum lease payments $ 390 </t>
  </si>
  <si>
    <t>Schedule I - Condensed Financial Information Of Parent (Tables)</t>
  </si>
  <si>
    <t>Schedule I - Condensed Financial Information Of Parent [Abstract]</t>
  </si>
  <si>
    <t>Schedule of Condensed Statements of Income</t>
  </si>
  <si>
    <t xml:space="preserve">PG&amp;E CORPORATION SCHEDULE I — CONDENSED FINANCIAL INFORMATION OF PARENT CONDENSED STATEMENTS OF INCOME AND COMPREHENSIVE INCOME Years Ended December 31, (in millions, except per share amounts) 2015 2014 2013 Administrative service revenue $ 51 $ 51 $ 41 Operating expenses (53) (53) (42) Interest income 1 1 1 Interest expense (10) (14) (25) Other income (expense) 30 (1) (57) Equity in earnings of subsidiaries 852 1,413 848 Income before income taxes 871 1,397 766 Income tax benefit 3 39 48 Net income $ 874 $ 1,436 $ 814 Other Comprehensive Income Pension and other postretirement benefit plans obligations (net of taxes of $0, $10, and $80, at respective dates) $ (1) $ (14) $ 113 Net change in investments (net of taxes of $12, $17, and $26, at respective dates) (17) (25) 38 Total other comprehensive income (loss) (18) (39) 151 Compreh ensive Income $ 856 $ 1,397 $ 965 Weighted Average Common Shares Outstanding, Basic 484 468 444 Weighte d Average Common Shares Outstanding, Diluted 487 470 445 Net earnings per common share, basic $ 1.81 $ 3.07 $ 1.83 Net earnings per common share, diluted $ 1.79 $ 3.06 $ 1.83 </t>
  </si>
  <si>
    <t>Schedule of Condensed Balance Sheet</t>
  </si>
  <si>
    <t xml:space="preserve">PG&amp;E CORPORATION SCHEDULE I — CONDENSED FINANCIAL INFORMATION OF PARENT – (Continued) CONDENSED BALANCE SHEETS Balance at December 31, (in millions) 2015 2014 ASSETS Current Assets Cash and cash equivalents $ 64 $ 96 Advances to affiliates 22 31 Income taxes receivable 24 29 Other 1 38 Total current assets 111 194 Noncurrent Assets Equipment 2 2 Accumulated depreciation (2) (1) Net equipment - 1 Investments in subsidiaries 16,837 16,003 Other investments 130 117 Deferred income taxes 250 260 Total noncurrent assets 17,217 16,381 Total Assets $ 17,328 $ 16,575 LIABILITIES AND SHAREHOLDERS’ EQUITY Current Liabilities Accounts payable – other 3 67 Other 246 269 Total current liabilities 249 336 Noncurrent Liabilities Long-term debt 350 350 Other 153 141 Total noncurrent liabilities 503 491 Common Shareholders’ Equity Common stock 11,282 10,421 Reinvested earnings 5,301 5,316 Accumulated other comprehensive income (loss) (7) 11 Total common shareholders’ equity 16,576 15,748 Total Liabilities and Shareholders’ Equity $ 17,328 $ 16,575 </t>
  </si>
  <si>
    <t>Schedule Of Condensed Statement Of Cash Flows</t>
  </si>
  <si>
    <t>PG&amp;E CORPORATION SCHEDULE I – CONDENSED FINANCIAL INFORMATION OF PARENT – (Continued) CONDENSED STATEMENTS OF CASH FLOWS (in millions) Year ended December 31, 2015 2014 2013 Cash Flows from Operating Activities: Net income $ 874 $ 1,436 $ 814 Adjustments to reconcile net income to net cash provided by operating activities: Stock-based compensation amortization 66 65 54 Equity in earnings of subsidiaries (852) (1,413) (848) Deferred income taxes and tax credits-net 10 (72) (10) Noncurrent income taxes receivable/payable - 5 - Current income taxes receivable/payable 5 (16) 20 Other (70) 43 (20) Net cash provided by operating activities 33 48 10 Cash F lows From Investing Activities: Investment in subsidiaries (705) (978) (1,371) Dividends received from subsidiaries (1) 716 716 716 Proceeds from tax equity investments - 368 275 Other - - (8) Net cash provided by (used in) investing activities 11 106 (388) Cash F lows From Financing Activities: Borrowings (repayments) under revolving credit facilities - (260) 140 Proceeds from issuance of long-term debt, net of discount and issuance costs of $3 million - 347 - Repayments of long-term debt - (350) - Common stock issued 780 802 1,045 Common stock dividends paid (2) (856) (828) (782) Other - - (1) Net cash provided by (used in) financing activities (76) (289) 402 Net ch ange in cash and cash equivalents (32) (135) 24 Cash and cash equivalents at January 1 96 231 207 Cash and cash equivalents at December 31 $ 64 $ 96 $ 231 Supplemental disclosure of cash flow information Cash received (paid) for: Interest, net of amounts capitalized $ (9) $ (15) $ (23) Income taxes, net - 1 21 Supplemental disclosure of noncash investing and financing activities Noncash common stock issuances $ 21 $ 21 $ 22 Common stock dividends declared but not yet paid 224 217 208 (1) Because of its nature as a holding company, PG&amp;E Corporation classifies dividends received from subsidiaries an investing cash flow. (2) In January, April, July, and October of 2015, 2014, and 2013, respectively, PG&amp;E Corporation paid quarterly common stock dividends of $0.455 per share.</t>
  </si>
  <si>
    <t>Schedule II - Consolidated Valuation And Qualifying Accounts (Tables)</t>
  </si>
  <si>
    <t>Schedule II - Consolidated Valuation And Qualifying Accounts [Abstract]</t>
  </si>
  <si>
    <t xml:space="preserve"> PG&amp;E Corporation SCHEDULE II – CONSOLIDATED VALUATION AND QUALIFYING ACCOUNTS For the Years Ended December 31, 2015, 2014, and 2013 (in millions) Additions Description Balance at Beginning of Period Charged to Costs and Expenses Charged to Other Accounts Deductions (2) Balance at End of Period Valuation and qualifying accounts deducted from assets: 2015: Allowance for uncollectible accounts (1) $ 66 $ 43 $ - $ 55 $ 54 2014: Allowance for uncollectible accounts (1) $ 80 $ 41 $ - $ 55 $ 66 2013: Allowance for uncollectible accounts (1) $ 87 $ 53 $ - $ 60 $ 80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15, 2014, and 2013 (in millions) Additions Description Balance at Beginning of Period Charged to Costs and Expenses Charged to Other Accounts Deductions (2) Balance at End of Period Valuation and qualifying accounts deducted from assets: 2015: Allowance for uncollectible accounts (1) $ 66 $ 43 $ - $ 55 $ 54 2014: Allowance for uncollectible accounts (1) $ 80 $ 41 $ - $ 55 $ 66 2013: Allowance for uncollectible accounts (1) $ 87 $ 53 $ - $ 60 $ 80 (1) Allowance for uncollectible accounts is deducted from “Accounts receivable - Customers.” (2) Deductions consist principally of write-offs, net of collections of receivables previously written off.</t>
  </si>
  <si>
    <t>Summary Of Significant Accounting Policies (Narrative) (Details) - USD ($) $ in Millions</t>
  </si>
  <si>
    <t>Public Utility, Property, Plant and Equipment [Line Items]</t>
  </si>
  <si>
    <t>AFUDC interest recorded</t>
  </si>
  <si>
    <t>AFUDC equity recorded</t>
  </si>
  <si>
    <t>Nuclear decommissioning obligation accrued</t>
  </si>
  <si>
    <t>Estimated cost recovery on spent nuclear fuel storage proceeding every year</t>
  </si>
  <si>
    <t>Approximate estimated nuclear decommissioning cost in future dollars</t>
  </si>
  <si>
    <t>Utility [Member]</t>
  </si>
  <si>
    <t>Composite depreciation rate</t>
  </si>
  <si>
    <t>3.80%</t>
  </si>
  <si>
    <t>3.77%</t>
  </si>
  <si>
    <t>3.51%</t>
  </si>
  <si>
    <t>Summary Of Significant Accounting Policies (Schedule Of Estimated Useful Lives And Balances Of Utility's Property, Plant And Equipment) (Details) - USD ($) $ in Millions</t>
  </si>
  <si>
    <t>Electricity generating facilities [Member] | Utility [Member]</t>
  </si>
  <si>
    <t>[1]</t>
  </si>
  <si>
    <t>Electricity generating facilities [Member] | Utility [Member] | Minimum [Member]</t>
  </si>
  <si>
    <t>Property, Plant and Equipment, Useful Life</t>
  </si>
  <si>
    <t>5 years</t>
  </si>
  <si>
    <t>Electricity generating facilities [Member] | Utility [Member] | Maximum [Member]</t>
  </si>
  <si>
    <t>100 years</t>
  </si>
  <si>
    <t>Electricity distribution facilities [Member] | Utility [Member]</t>
  </si>
  <si>
    <t>Electricity distribution facilities [Member] | Utility [Member] | Minimum [Member]</t>
  </si>
  <si>
    <t>15 years</t>
  </si>
  <si>
    <t>Electricity distribution facilities [Member] | Utility [Member] | Maximum [Member]</t>
  </si>
  <si>
    <t>55 years</t>
  </si>
  <si>
    <t>Electricity transmission [Member] | Utility [Member]</t>
  </si>
  <si>
    <t>Electricity transmission [Member] | Utility [Member] | Minimum [Member]</t>
  </si>
  <si>
    <t>Electricity transmission [Member] | Utility [Member] | Maximum [Member]</t>
  </si>
  <si>
    <t>75 years</t>
  </si>
  <si>
    <t>Natural gas distribution facilities [Member] | Utility [Member]</t>
  </si>
  <si>
    <t>Natural gas distribution facilities [Member] | Utility [Member] | Minimum [Member]</t>
  </si>
  <si>
    <t>Natural gas distribution facilities [Member] | Utility [Member] | Maximum [Member]</t>
  </si>
  <si>
    <t>60 years</t>
  </si>
  <si>
    <t>Natural gas transportation and storage [Member] | Utility [Member]</t>
  </si>
  <si>
    <t>Natural gas transportation and storage [Member] | Utility [Member] | Minimum [Member]</t>
  </si>
  <si>
    <t>Natural gas transportation and storage [Member] | Utility [Member] | Maximum [Member]</t>
  </si>
  <si>
    <t>65 years</t>
  </si>
  <si>
    <t>Construction Work In Progress [Member] | Utility [Member]</t>
  </si>
  <si>
    <t>Balance includes nuclear fuel inventories. Stored nuclear fuel inventory is stated at weighted-average cost. Nuclear fuel in the reactor is expensed as it is used based on the amount of energy output. (See Note 13 below.)</t>
  </si>
  <si>
    <t>Summary Of Significant Accounting Policies (Schedule Of Changes In Asset Retirement Obligations) (Details) - USD ($) $ in Millions</t>
  </si>
  <si>
    <t>Balance at beginning of year</t>
  </si>
  <si>
    <t>Revision in estimated cash flows</t>
  </si>
  <si>
    <t>Accretion</t>
  </si>
  <si>
    <t>Liabilities settled</t>
  </si>
  <si>
    <t>Balance at end of year</t>
  </si>
  <si>
    <t>New and Significant Accounting Policies (Reclassifications Out of Accumulated Other Comprehensived Income) (Details) - USD ($) $ in Millions</t>
  </si>
  <si>
    <t>Accumulated Other Comprehensive Income Loss [Line Items]</t>
  </si>
  <si>
    <t>Accumulated Other Comprehensive Income (Loss), Net of Tax, Beginning Balance</t>
  </si>
  <si>
    <t>Change in investments</t>
  </si>
  <si>
    <t>Accumulated Other Comprehensive Income (Loss), Net of Tax, Ending Balance</t>
  </si>
  <si>
    <t>Net actuarial loss tax</t>
  </si>
  <si>
    <t>Amounts Reclassified From Other Comprehensive Income [Member]</t>
  </si>
  <si>
    <t>Transfer to regulatory account</t>
  </si>
  <si>
    <t>Amortization of prior service cost</t>
  </si>
  <si>
    <t>Amortization of net actuarial loss</t>
  </si>
  <si>
    <t>Realized gain on investments</t>
  </si>
  <si>
    <t>Other Comprehensive Income Before Reclassifications [Member]</t>
  </si>
  <si>
    <t>Unrecognized net actuarial loss</t>
  </si>
  <si>
    <t>Unrecognized prior service cost</t>
  </si>
  <si>
    <t>Other Benefits [Member]</t>
  </si>
  <si>
    <t>Other Benefits [Member] | Amounts Reclassified From Other Comprehensive Income [Member]</t>
  </si>
  <si>
    <t>Transfer To Regulatory Account Tax</t>
  </si>
  <si>
    <t>Amortization of prior service cost tax</t>
  </si>
  <si>
    <t>Realized gain on investments tax</t>
  </si>
  <si>
    <t>Other Benefits [Member] | Other Comprehensive Income Before Reclassifications [Member]</t>
  </si>
  <si>
    <t>Other Investments [Member]</t>
  </si>
  <si>
    <t>Other Investments [Member] | Amounts Reclassified From Other Comprehensive Income [Member]</t>
  </si>
  <si>
    <t>Other Investments [Member] | Other Comprehensive Income Before Reclassifications [Member]</t>
  </si>
  <si>
    <t>Pension [Member]</t>
  </si>
  <si>
    <t>Pension [Member] | Amounts Reclassified From Other Comprehensive Income [Member]</t>
  </si>
  <si>
    <t>Pension [Member] | Other Comprehensive Income Before Reclassifications [Member]</t>
  </si>
  <si>
    <t>These components are included in the computation of net periodic pension and other postretirement benefit costs. (See Note 11 below for additional details.)</t>
  </si>
  <si>
    <t>Regulatory Assets, Liabilities, And Balancing Accounts (Narrative) (Details) - USD ($) $ in Millions</t>
  </si>
  <si>
    <t>Regulatory Assets [Line Items]</t>
  </si>
  <si>
    <t>Deferred income taxes regulatory asset recovery maximum (years)</t>
  </si>
  <si>
    <t>47 years</t>
  </si>
  <si>
    <t>Utility retained generation asset costs</t>
  </si>
  <si>
    <t>Weighted average remaining life of Utility retained generation assets (years)</t>
  </si>
  <si>
    <t>10 years</t>
  </si>
  <si>
    <t>Environmental compliance costs regulatory asset recovery (years)</t>
  </si>
  <si>
    <t>32 years</t>
  </si>
  <si>
    <t>Price risk management regulatory assets recovery (years)</t>
  </si>
  <si>
    <t>Recovery of costs related to debt reacquired or redeemed prior to maturity (years)</t>
  </si>
  <si>
    <t>11 years</t>
  </si>
  <si>
    <t>Current regulatory liabilities</t>
  </si>
  <si>
    <t>Current regulatory assets</t>
  </si>
  <si>
    <t>Bill Credit to Natural Gas Customers</t>
  </si>
  <si>
    <t>Regulatory Assets, Liabilities, And Balancing Accounts (Long-Term Regulatory Assets) (Details) - USD ($) $ in Millions</t>
  </si>
  <si>
    <t>Total long-term regulatory assets</t>
  </si>
  <si>
    <t>Retained Generation Asset Costs</t>
  </si>
  <si>
    <t>Pension benefits regulatory assets recovery (years)</t>
  </si>
  <si>
    <t>Indefinitely</t>
  </si>
  <si>
    <t>Other regulatory assets recovery (years)</t>
  </si>
  <si>
    <t>Various</t>
  </si>
  <si>
    <t>Pension Plans Defined Benefit [Member]</t>
  </si>
  <si>
    <t>Deferred Income Taxes [Member]</t>
  </si>
  <si>
    <t>Utility Retained Generation [Member]</t>
  </si>
  <si>
    <t>[2]</t>
  </si>
  <si>
    <t>Environmental Compliance Costs [Member]</t>
  </si>
  <si>
    <t>Price Risk Management [Member]</t>
  </si>
  <si>
    <t>Electromechanical meters [Member]</t>
  </si>
  <si>
    <t>[3]</t>
  </si>
  <si>
    <t>Unamortized Loss, Net Of Gain, On Reacquired Debt [Member]</t>
  </si>
  <si>
    <t>Other Regulatory Assets ( Liabilities) [Member]</t>
  </si>
  <si>
    <t>Represents the cumulative differences between amounts recognized for ratemaking purposes and amounts recognized in accordance with GAAP. Pension benefits also includes amounts that otherwise would be recorded to accumulated other comprehensive income/loss in the Consolidated Balance Sheets. (See Note 11 below.)</t>
  </si>
  <si>
    <t>In connection with the settlement agreement entered into among PG&amp;E Corporation, the Utility, and the CPUC in 2003 to resolve the Utility's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t>
  </si>
  <si>
    <t>Represents the expected future recovery of the net book value of electromechanical meters that were replaced with SmartMeter devices.  As of December 31, 2015, the remaining balance of $70 million is included in current regulatory assets on the Consolidated Balance Sheets.</t>
  </si>
  <si>
    <t>Regulatory Assets, Liabilities, And Balancing Accounts (Long-Term Regulatory Liabilities) (Details) - USD ($) $ in Millions</t>
  </si>
  <si>
    <t>Regulatory Liabilities [Line Items]</t>
  </si>
  <si>
    <t>Total long-term regulatory liabilities</t>
  </si>
  <si>
    <t>Cost Of Removal Obligation [Member]</t>
  </si>
  <si>
    <t>Recoveries In Excess Of ARO [Member]</t>
  </si>
  <si>
    <t>Public Purpose Programs [Member]</t>
  </si>
  <si>
    <t>Represents the cumulative differences between asset removal costs recorded and amounts collected in rates for expected asset removal costs.</t>
  </si>
  <si>
    <t>Represents the cumulative differences between ARO expenses and amounts collected in rates primarily for the decommissioning of the Utility'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below.)</t>
  </si>
  <si>
    <t>Represents amounts received from customers designated for public purpose program costs expected to be incurred beyond the next 12 months, primarily related to energy efficiency programs.</t>
  </si>
  <si>
    <t>Regulatory Assets, Liabilities, And Balancing Accounts (Current Regulatory Balancing Accounts, Net) (Details) - USD ($) $ in Millions</t>
  </si>
  <si>
    <t>Regulatory Balancing Accounts Receivable [Member]</t>
  </si>
  <si>
    <t>Total regulatory balancing accounts</t>
  </si>
  <si>
    <t>Regulatory Balancing Accounts Payable [Member]</t>
  </si>
  <si>
    <t>Electric Distribution [Member] | Regulatory Balancing Accounts Receivable [Member]</t>
  </si>
  <si>
    <t>Utility Generation [Member] | Regulatory Balancing Accounts Receivable [Member]</t>
  </si>
  <si>
    <t>Public Purpose Programs [Member] | Regulatory Balancing Accounts Receivable [Member]</t>
  </si>
  <si>
    <t>Public Purpose Programs [Member] | Regulatory Balancing Accounts Payable [Member]</t>
  </si>
  <si>
    <t>Gas Distribution [Member] | Regulatory Balancing Accounts Receivable [Member]</t>
  </si>
  <si>
    <t>Energy Procurement [Member] | Regulatory Balancing Accounts Receivable [Member]</t>
  </si>
  <si>
    <t>Energy Procurement [Member] | Regulatory Balancing Accounts Payable [Member]</t>
  </si>
  <si>
    <t>Other [Member] | Regulatory Balancing Accounts Receivable [Member]</t>
  </si>
  <si>
    <t>Other [Member] | Regulatory Balancing Accounts Payable [Member]</t>
  </si>
  <si>
    <t>Debt (Narrative) (Details) - USD ($) $ in Millions</t>
  </si>
  <si>
    <t>Debt [Line Items]</t>
  </si>
  <si>
    <t>Interest including LIBOR on credit facilities</t>
  </si>
  <si>
    <t>Borrowings under each amended and restated credit agreement (other than swing line loans) will bear interest based, at each borrower’s election, on (1) a London Interbank Offered Rate (“LIBOR”) plus an applicable margin or (2) the base rate plus an applicable margin. The base rate will equal the higher of the following: the administrative agent’s announced base rate, 0.5% above the overnight federal funds rate, and the one-month LIBOR plus an applicable margin.  The applicable margin for LIBOR loans will range between 0.9% and 1.475% under PG&amp;E Corporation’s amended and restated credit agreement and between 0.8% and 1.275% under the Utility’s amended and restated credit agreement.  The applicable margin for base rate loans will range between 0% and 0.475% under PG&amp;E Corporation’s amended and restated credit agreement and between 0% and 0.275% under the Utility’s amended and restated credit agreement.  In addition, the facility fee under PG&amp;E Corporation’s and the Utility’s amended and restated credit agreements will range between 0.1% and 0.275% and between 0.075% and 0.225%, respectively.</t>
  </si>
  <si>
    <t>Debt covenant ratio of total consolidated debt to total consolidated capitalization percentage</t>
  </si>
  <si>
    <t>65.00%</t>
  </si>
  <si>
    <t>Ownership requirement percentage</t>
  </si>
  <si>
    <t>80.00%</t>
  </si>
  <si>
    <t>Required ownership of voting capital stock</t>
  </si>
  <si>
    <t>70.00%</t>
  </si>
  <si>
    <t>Commercial paper, maturities (days)</t>
  </si>
  <si>
    <t>365 days</t>
  </si>
  <si>
    <t>Line of credit facility, maximum borrowing capacity</t>
  </si>
  <si>
    <t>Commercial paper average yield</t>
  </si>
  <si>
    <t>0.42%</t>
  </si>
  <si>
    <t>Line of Credit Facility, Expiration Date</t>
  </si>
  <si>
    <t>Apr. 27,
		2020</t>
  </si>
  <si>
    <t>PG&amp;E Corporation [Member]</t>
  </si>
  <si>
    <t>0.38%</t>
  </si>
  <si>
    <t>Credit Facilities [Member]</t>
  </si>
  <si>
    <t>Commercial Paper [Member] | Pacific Gas And Electric Company [Member]</t>
  </si>
  <si>
    <t>Average outstanding borrowings</t>
  </si>
  <si>
    <t>Maximum outstanding balance</t>
  </si>
  <si>
    <t>Commercial Paper [Member] | PG&amp;E Corporation [Member]</t>
  </si>
  <si>
    <t>Includes a $500 million sublimit for letters of credit and a $75 million commitment for swingline loans.</t>
  </si>
  <si>
    <t>Includes a $50 million lender commitment to the letter of credit sublimits and a $100 million commitment for “swingline” loans defined as loans that are made available on a same-day basis and are repayable in full within 7 days.</t>
  </si>
  <si>
    <t>Debt (Schedule Of Long-Term Debt) (Details) - USD ($) $ in Millions</t>
  </si>
  <si>
    <t>Total long-term debt, net of current portion</t>
  </si>
  <si>
    <t>Unamortized discount, net of premium</t>
  </si>
  <si>
    <t>Total senior notes, net of current portion</t>
  </si>
  <si>
    <t>Less: current portion</t>
  </si>
  <si>
    <t>Total pollution control bonds</t>
  </si>
  <si>
    <t>Senior Notes, 2.40% Due 2019 [Member] | PG&amp;E Corporation [Member]</t>
  </si>
  <si>
    <t>Senior notes</t>
  </si>
  <si>
    <t>Senior Notes, 3.40% Due 2024 [Member] | Utility [Member]</t>
  </si>
  <si>
    <t>Senior Notes, 5.625% Due 2017 [Member] | Utility [Member]</t>
  </si>
  <si>
    <t>Senior Notes, 8.25% Due 2018 [Member] | Utility [Member]</t>
  </si>
  <si>
    <t>Senior Notes, 3.50% Due 2020 [Member] | Utility [Member]</t>
  </si>
  <si>
    <t>Senior Notes, 4.25% Due 2021[Member] | Utility [Member]</t>
  </si>
  <si>
    <t>Senior Notes, 3.25% Due 2021 [Member] | Utility [Member]</t>
  </si>
  <si>
    <t>Senior Notes, 2.45% Due 2022 [Member] | Utility [Member]</t>
  </si>
  <si>
    <t>Senior Notes, 3.25% Due 2023 [Member] | Utility [Member]</t>
  </si>
  <si>
    <t>Senior Notes, 3.85% Due 2023 [Member] | Utility [Member]</t>
  </si>
  <si>
    <t>Senior Notes, 3.75% Due 2024 [Member] | Utility [Member]</t>
  </si>
  <si>
    <t>Senior Notes, 3.50%, Due 2025 [Member] | Utility [Member]</t>
  </si>
  <si>
    <t>Senior Notes, 6.05% Due 2034 [Member] | Utility [Member]</t>
  </si>
  <si>
    <t>Senior Notes, 5.80% Due 2037 [Member] | Utility [Member]</t>
  </si>
  <si>
    <t>Senior Notes, 6.35% Due 2038 [Member] | Utility [Member]</t>
  </si>
  <si>
    <t>Senior Notes, 6.25% Due 2039 [Member] | Utility [Member]</t>
  </si>
  <si>
    <t>Senior Notes, 5.40% Due 2040 [Member] | Utility [Member]</t>
  </si>
  <si>
    <t>Senior Notes, 4.50% Due 2041 [Member] | Utility [Member]</t>
  </si>
  <si>
    <t>Senior Notes, 4.45% Due 2042 [Member] | Utility [Member]</t>
  </si>
  <si>
    <t>Senior Notes, 3.75% Due 2042 [Member] | Utility [Member]</t>
  </si>
  <si>
    <t>Senior Notes, 4.60% Due 2043 [Member] | Utility [Member]</t>
  </si>
  <si>
    <t>Senior Notes, 5.125% Due 2043 [Member] | Utility [Member]</t>
  </si>
  <si>
    <t>Senior Notes, 4.75% Due 2044 [Member] | Utility [Member]</t>
  </si>
  <si>
    <t>Senior Notes, 4.30% Due 2045 [Member] | Utility [Member]</t>
  </si>
  <si>
    <t>Senior Notes, 4.25%, Due 2046 [Member] | Utility [Member]</t>
  </si>
  <si>
    <t>Pollution Control Bonds, Series 1996 C,E,F 1997 B, Variable Rates, Due 2026 [Member] | Utility [Member]</t>
  </si>
  <si>
    <t>Pollution control bonds</t>
  </si>
  <si>
    <t>[1],[2]</t>
  </si>
  <si>
    <t>Pollution Control Bonds, Series 2004 A-D, 4.75%, Due 2023 [Member] | Utility [Member]</t>
  </si>
  <si>
    <t>Pollution Control Bonds, Series 2009 A-D, Variable Rates, Due 2016 And 2026 [Member] | Utility [Member]</t>
  </si>
  <si>
    <t>[1],[4]</t>
  </si>
  <si>
    <t>Interest rate on bonds, minimum</t>
  </si>
  <si>
    <t>0.01%</t>
  </si>
  <si>
    <t>Interest rate on bonds, maximum</t>
  </si>
  <si>
    <t>At December 31, 2015, interest rates on these bonds were 0.01%.</t>
  </si>
  <si>
    <t>Each series of these bonds is supported by a separate letter of credit.  In December 2015, the letters of credit were extended to December 1, 2020.  Although the stated maturity date is 2026, each series will remain outstanding only if the Utility extends or replaces the letter of credit related to the series or otherwise obtains consent from the issuer to the continuation of the series without a credit facility.</t>
  </si>
  <si>
    <t>The Utility has obtained credit support from an insurance company for these bonds.</t>
  </si>
  <si>
    <t>[4]</t>
  </si>
  <si>
    <t>Each series of these bonds is supported by a separate direct-pay letter of credit. Series C and D letters of credit expire on December 3, 2016 to coincide with the maturity of the underlying bonds.  Subject to certain requirements, the Utility may choose not to provide a credit facility without issuer consent.</t>
  </si>
  <si>
    <t>Debt (Schedule Of Long-Term Debt Repayments) (Details) $ in Millions</t>
  </si>
  <si>
    <t>Dec. 31, 2015USD ($)</t>
  </si>
  <si>
    <t>Total consolidated long-term debt</t>
  </si>
  <si>
    <t>Average fixed interest rate</t>
  </si>
  <si>
    <t>5.05%</t>
  </si>
  <si>
    <t>Fixed rate obligations</t>
  </si>
  <si>
    <t>Variable interest rate as of December 31, 2015</t>
  </si>
  <si>
    <t>Variable rate obligations</t>
  </si>
  <si>
    <t>2.40%</t>
  </si>
  <si>
    <t>2016 [Member]</t>
  </si>
  <si>
    <t>2016 [Member] | Pacific Gas And Electric Company [Member]</t>
  </si>
  <si>
    <t>0.00%</t>
  </si>
  <si>
    <t>2016 [Member] | PG&amp;E Corporation [Member]</t>
  </si>
  <si>
    <t>2017 [Member]</t>
  </si>
  <si>
    <t>2017 [Member] | Pacific Gas And Electric Company [Member]</t>
  </si>
  <si>
    <t>5.63%</t>
  </si>
  <si>
    <t>2017 [Member] | PG&amp;E Corporation [Member]</t>
  </si>
  <si>
    <t>2018 [Member]</t>
  </si>
  <si>
    <t>2018 [Member] | Pacific Gas And Electric Company [Member]</t>
  </si>
  <si>
    <t>8.25%</t>
  </si>
  <si>
    <t>2018 [Member] | PG&amp;E Corporation [Member]</t>
  </si>
  <si>
    <t>2019 [Member]</t>
  </si>
  <si>
    <t>2019 [Member] | Pacific Gas And Electric Company [Member]</t>
  </si>
  <si>
    <t>2019 [Member] | PG&amp;E Corporation [Member]</t>
  </si>
  <si>
    <t>2020 [Member]</t>
  </si>
  <si>
    <t>2020 [Member] | Pacific Gas And Electric Company [Member]</t>
  </si>
  <si>
    <t>3.50%</t>
  </si>
  <si>
    <t>2020 [Member] | PG&amp;E Corporation [Member]</t>
  </si>
  <si>
    <t>Thereafter [Member]</t>
  </si>
  <si>
    <t>Thereafter [Member] | Pacific Gas And Electric Company [Member]</t>
  </si>
  <si>
    <t>4.91%</t>
  </si>
  <si>
    <t>Thereafter [Member] | PG&amp;E Corporation [Member]</t>
  </si>
  <si>
    <t>These bonds, due in 2016 and 2026, are backed by separate letters of credit that expire on December 3, 2016, June 5, 2019, or December 1, 2020.</t>
  </si>
  <si>
    <t>Debt (Schedule Of Line Of Credit) (Details) - USD ($) $ in Millions</t>
  </si>
  <si>
    <t>Jul. 02, 2015</t>
  </si>
  <si>
    <t>Apr. 27, 2015</t>
  </si>
  <si>
    <t>Expiration date for credit agreement</t>
  </si>
  <si>
    <t>Facility Limit</t>
  </si>
  <si>
    <t>Letters of Credit outstanding</t>
  </si>
  <si>
    <t>Commercial Paper</t>
  </si>
  <si>
    <t>Facility Availability</t>
  </si>
  <si>
    <t>Letters of credit, sublimit</t>
  </si>
  <si>
    <t>Swingline loans, sublimit</t>
  </si>
  <si>
    <t>Commercial Paper Sublimit</t>
  </si>
  <si>
    <t>Common Stock And Share-Based Compensation (Narrative) (Details) - USD ($) $ / shares in Units, $ in Millions</t>
  </si>
  <si>
    <t>Dividend per share</t>
  </si>
  <si>
    <t>Percentage of equity for capital structure to be maintained</t>
  </si>
  <si>
    <t>52.00%</t>
  </si>
  <si>
    <t>Equity Contract [Member]</t>
  </si>
  <si>
    <t>Equity distribution agreement amount</t>
  </si>
  <si>
    <t>Common stock shares issued</t>
  </si>
  <si>
    <t>Fees and Commissions</t>
  </si>
  <si>
    <t>Underwritten Public Offering [Member]</t>
  </si>
  <si>
    <t>Sale of common stock in an underwritten public offering</t>
  </si>
  <si>
    <t>Common stock issued, amount</t>
  </si>
  <si>
    <t>Four Zero One K Plan D R S P P Shared Based Compensation Plans [Member]</t>
  </si>
  <si>
    <t>Net restricted assets for revolving credit facility ratio requirement</t>
  </si>
  <si>
    <t>Net restricted assets for equity component requirement</t>
  </si>
  <si>
    <t>Additional Common Stock Dividends</t>
  </si>
  <si>
    <t>Common Stock And Share-Based Compensation (Long-Term Incentive Plan) (Details) - USD ($) $ in Millions</t>
  </si>
  <si>
    <t>Number of shares issued for LTIP, maximum</t>
  </si>
  <si>
    <t>Shares available for LTIP award</t>
  </si>
  <si>
    <t>Total Compensation Expense (pre-tax)</t>
  </si>
  <si>
    <t>Total Compensation Expense (after-tax)</t>
  </si>
  <si>
    <t>Restricted Stock Units [Member]</t>
  </si>
  <si>
    <t>Performance Shares, Equity Awards [Member]</t>
  </si>
  <si>
    <t>Common Stock And Share-Based Compensation (Restricted Stock Units) (Details) - USD ($) $ / shares in Units, $ in Millions</t>
  </si>
  <si>
    <t>Common Stock And Share-Based Compensation [Abstract]</t>
  </si>
  <si>
    <t>Total fair value</t>
  </si>
  <si>
    <t>Total unrecognized compensation costs</t>
  </si>
  <si>
    <t>Remaining weighted average period, Years</t>
  </si>
  <si>
    <t>1 year 5 months 23 days</t>
  </si>
  <si>
    <t>Nonvested at January 1, Number of Restricted Stock Units</t>
  </si>
  <si>
    <t>Granted, Number of Restricted Stock Units</t>
  </si>
  <si>
    <t>Vested, Number of Restricted Stock Units</t>
  </si>
  <si>
    <t>Forfeited, Number of Restricted Stock Units</t>
  </si>
  <si>
    <t>Nonvested at December 31, Number of Restricted Stock Units</t>
  </si>
  <si>
    <t>Nonvested at January 1, Weighted Average Grant-Date Fair Value</t>
  </si>
  <si>
    <t>Granted, Weighted Average Grant Date Fair Value</t>
  </si>
  <si>
    <t>Vested, Weighted Average Grant Date Fair Value</t>
  </si>
  <si>
    <t>Forfeited, Weighted Average Grant Date Fair Value</t>
  </si>
  <si>
    <t>Nonvested at December 31, Weighted Average Grant-Date Fair Value</t>
  </si>
  <si>
    <t>Common Stock And Share-Based Compensation (Performance Shares) (Details) - USD ($) $ / shares in Units, $ in Millions</t>
  </si>
  <si>
    <t>Weighted-average period (years)</t>
  </si>
  <si>
    <t>1 year 5 months 12 days</t>
  </si>
  <si>
    <t>Employee service share based compensation nonvested performance shares total compensation cost not yet recognized</t>
  </si>
  <si>
    <t>Nonvested at January 1, Number of Performance Shares</t>
  </si>
  <si>
    <t>Granted, Number of Performance Shares</t>
  </si>
  <si>
    <t>Vested, Number of Performance Shares</t>
  </si>
  <si>
    <t>Forfeited, Number of Performance Shares</t>
  </si>
  <si>
    <t>Nonvested at December 31, Number of Performance Shares</t>
  </si>
  <si>
    <t>Nonvested at January 1, Weighted Average Exercise Price</t>
  </si>
  <si>
    <t>Granted, Weighted Average Exercise Price</t>
  </si>
  <si>
    <t>Vested, Weighted Average Exercise Price</t>
  </si>
  <si>
    <t>Forfeited, Weighted Average Exercise Price</t>
  </si>
  <si>
    <t>Nonvested at December 31, Weighted Average Exercise Price</t>
  </si>
  <si>
    <t>Includes performance shares that expired with 50% value as a result of total shareholder return results.</t>
  </si>
  <si>
    <t>Preferred Stock (Narrative) (Details) - USD ($) $ / shares in Units, $ in Millions</t>
  </si>
  <si>
    <t>Preferred Stock [Line Items]</t>
  </si>
  <si>
    <t>Preferred stock dividends</t>
  </si>
  <si>
    <t>$25 Par Value [Member]</t>
  </si>
  <si>
    <t>Preferred stock, par value</t>
  </si>
  <si>
    <t>Preferred stock, shares issued</t>
  </si>
  <si>
    <t>$25 Par Value [Member] | Pacific Gas And Electric Company [Member]</t>
  </si>
  <si>
    <t>$100 Par Value [Member] | Pacific Gas And Electric Company [Member]</t>
  </si>
  <si>
    <t>$100 Par Value [Member] | PG&amp;E Corporation [Member]</t>
  </si>
  <si>
    <t>No Par Value [Member] | PG&amp;E Corporation [Member]</t>
  </si>
  <si>
    <t>Preferred stock, shares authorized</t>
  </si>
  <si>
    <t>Nonredeemable Preferred Stock [Member] | Pacific Gas And Electric Company [Member]</t>
  </si>
  <si>
    <t>Preferred stock dividends per share, low range</t>
  </si>
  <si>
    <t>Preferred stock dividends per share, high range</t>
  </si>
  <si>
    <t>Redeemable Preferred Stock [Member] | Pacific Gas And Electric Company [Member]</t>
  </si>
  <si>
    <t>Preferred Stock (Summary Of Issued And Outstanding Preferred Stock) (Details) $ / shares in Units, $ in Millions</t>
  </si>
  <si>
    <t>Dec. 31, 2015USD ($)$ / shares</t>
  </si>
  <si>
    <t>Minimum [Member]</t>
  </si>
  <si>
    <t>Redemption Price | $ / shares</t>
  </si>
  <si>
    <t>Maximum [Member]</t>
  </si>
  <si>
    <t>Nonredeemable preferred stock, value | $</t>
  </si>
  <si>
    <t>Nonredeemable Preferred Stock [Member] | Pacific Gas And Electric Company [Member] | Minimum [Member]</t>
  </si>
  <si>
    <t>Preferred stock interest rate</t>
  </si>
  <si>
    <t>5.00%</t>
  </si>
  <si>
    <t>Redeemable preferred stock, value | $</t>
  </si>
  <si>
    <t>Redeemable Preferred Stock [Member] | Pacific Gas And Electric Company [Member] | Minimum [Member]</t>
  </si>
  <si>
    <t>4.36%</t>
  </si>
  <si>
    <t>6.00% Series [Member] | Nonredeemable Preferred Stock [Member] | Pacific Gas And Electric Company [Member] | Maximum [Member]</t>
  </si>
  <si>
    <t>6.00%</t>
  </si>
  <si>
    <t>5.00% Series A [Member] | Redeemable Preferred Stock [Member] | Pacific Gas And Electric Company [Member] | Maximum [Member]</t>
  </si>
  <si>
    <t>Earnings Per Share (Reconciliation Of PG&amp;E Corporation's Income Available For Common Shareholders And Weighted Average Shares Of Common Stock Outstanding For Calculating Diluted EPS) (Details) - USD ($) $ / shares in Units, shares in Millions, $ in Millions</t>
  </si>
  <si>
    <t>Income available for common shareholders</t>
  </si>
  <si>
    <t>Weighted average common shares outstanding, basic</t>
  </si>
  <si>
    <t>Add Incremental Shares From Assumed conversions:</t>
  </si>
  <si>
    <t>Employee share-based compensation</t>
  </si>
  <si>
    <t>Weighted average common shares outstanding, diluted</t>
  </si>
  <si>
    <t>Total earnings per common share, diluted</t>
  </si>
  <si>
    <t>Income Taxes (Schedule Of Income Tax Provision) (Details) - USD ($) $ in Millions</t>
  </si>
  <si>
    <t>Current, Federal</t>
  </si>
  <si>
    <t>Current, State</t>
  </si>
  <si>
    <t>Deferred, Federal</t>
  </si>
  <si>
    <t>Deferred, State</t>
  </si>
  <si>
    <t>Tax credits</t>
  </si>
  <si>
    <t>Income Tax Provision</t>
  </si>
  <si>
    <t>Income Taxes (Schedule Of Deferred Tax Assets And Liabilities) (Details) - USD ($) $ in Millions</t>
  </si>
  <si>
    <t>Customer advances for construction</t>
  </si>
  <si>
    <t>Environmental reserve</t>
  </si>
  <si>
    <t>Compensation</t>
  </si>
  <si>
    <t>Tax carryforwards</t>
  </si>
  <si>
    <t>Greenhouse Gas Allowances</t>
  </si>
  <si>
    <t>Total deferred income tax assets</t>
  </si>
  <si>
    <t>Property related basis differences</t>
  </si>
  <si>
    <t>Income tax regulatory asset</t>
  </si>
  <si>
    <t>Total deferred income tax liabilities</t>
  </si>
  <si>
    <t>Total net deferred income tax liabilities</t>
  </si>
  <si>
    <t>Included in current liabilities (assets)</t>
  </si>
  <si>
    <t>Included in noncurrent liabilities</t>
  </si>
  <si>
    <t>Represents the deferred income tax component of the cumulative differences between amounts recognized for ratemaking purposes and amounts recognized in accordance with GAAP. (See Note 3 above.)</t>
  </si>
  <si>
    <t>Income Taxes (Schedule Of Effective Income Tax Rate Reconciliation) (Details)</t>
  </si>
  <si>
    <t>Federal statutory income tax rate</t>
  </si>
  <si>
    <t>35.00%</t>
  </si>
  <si>
    <t>State income tax (net of federal benefit)</t>
  </si>
  <si>
    <t>(4.80%)</t>
  </si>
  <si>
    <t>1.60%</t>
  </si>
  <si>
    <t>(2.20%)</t>
  </si>
  <si>
    <t>Effect of regulatory treatment of fixed asset differences</t>
  </si>
  <si>
    <t>(33.70%)</t>
  </si>
  <si>
    <t>(14.70%)</t>
  </si>
  <si>
    <t>(3.80%)</t>
  </si>
  <si>
    <t>(1.30%)</t>
  </si>
  <si>
    <t>(0.70%)</t>
  </si>
  <si>
    <t>(0.40%)</t>
  </si>
  <si>
    <t>Benefit of loss carryback</t>
  </si>
  <si>
    <t>(1.50%)</t>
  </si>
  <si>
    <t>(0.80%)</t>
  </si>
  <si>
    <t>(1.00%)</t>
  </si>
  <si>
    <t>Non deductible penalties</t>
  </si>
  <si>
    <t>4.30%</t>
  </si>
  <si>
    <t>0.30%</t>
  </si>
  <si>
    <t>0.70%</t>
  </si>
  <si>
    <t>Other, net</t>
  </si>
  <si>
    <t>(0.20%)</t>
  </si>
  <si>
    <t>0.40%</t>
  </si>
  <si>
    <t>(0.90%)</t>
  </si>
  <si>
    <t>Effective tax rate</t>
  </si>
  <si>
    <t>21.10%</t>
  </si>
  <si>
    <t>27.40%</t>
  </si>
  <si>
    <t>(4.90%)</t>
  </si>
  <si>
    <t>1.40%</t>
  </si>
  <si>
    <t>(3.10%)</t>
  </si>
  <si>
    <t>(33.60%)</t>
  </si>
  <si>
    <t>(15.00%)</t>
  </si>
  <si>
    <t>(4.20%)</t>
  </si>
  <si>
    <t>(1.10%)</t>
  </si>
  <si>
    <t>0.80%</t>
  </si>
  <si>
    <t>19.40%</t>
  </si>
  <si>
    <t>24.80%</t>
  </si>
  <si>
    <t>Includes the effect of state flow-through ratemaking treatment.</t>
  </si>
  <si>
    <t>Represents effect of federal flow-through ratemaking treatment including those deductions related to repairs and certain other property-related costs discussed below in the 2014 GRC Impact section.</t>
  </si>
  <si>
    <t>Represents the effects of non-tax deductible fines and penalties associated with the Penalty Decision.  For more information about the Penalty Decision see “Enforcement and Litigation Matters” in Note 13 of the Notes to the Consolidated Financial Statements in Item 8.</t>
  </si>
  <si>
    <t>Income Taxes (Schedule Of Change In Unrecognized Tax Benefits) (Details) - USD ($) $ in Millions</t>
  </si>
  <si>
    <t>Additions for tax position taken during a prior year</t>
  </si>
  <si>
    <t>Reductions for tax position taken during a prior year</t>
  </si>
  <si>
    <t>Additions for tax position taken during the current year</t>
  </si>
  <si>
    <t>Settlements</t>
  </si>
  <si>
    <t>Income Taxes (Narrative) (Details) $ in Millions</t>
  </si>
  <si>
    <t>Total UTB that, if recognized, would impact the effective income tax rate as of the end of the year</t>
  </si>
  <si>
    <t>Decrease of unrecognized tax benefit</t>
  </si>
  <si>
    <t>State [Member]</t>
  </si>
  <si>
    <t>Net operating loss carryforwards</t>
  </si>
  <si>
    <t>Tax credit carryforward, amount</t>
  </si>
  <si>
    <t>Loss carryforwards, charitable contribution</t>
  </si>
  <si>
    <t>Charitable Contribution Carryforward Expiration Date [Minimum]</t>
  </si>
  <si>
    <t>Dec. 31,
		2019</t>
  </si>
  <si>
    <t>Charitable Contribution Carryforward Expiration Date [Maximum]</t>
  </si>
  <si>
    <t>Dec. 31,
		2020</t>
  </si>
  <si>
    <t>Federal [Member]</t>
  </si>
  <si>
    <t>Capital loss carryforwards</t>
  </si>
  <si>
    <t>Tax Credit Carryforward Expiration Date [Minimum]</t>
  </si>
  <si>
    <t>Dec. 31,
		2029</t>
  </si>
  <si>
    <t>Tax Credit Carryforward Expiration Date [Maximum]</t>
  </si>
  <si>
    <t>Dec. 31,
		2035</t>
  </si>
  <si>
    <t>Dec. 31,
		2017</t>
  </si>
  <si>
    <t>Minimum [Member] | State [Member]</t>
  </si>
  <si>
    <t>Tax credit carryforward expiration date</t>
  </si>
  <si>
    <t>Dec. 31,
		2033</t>
  </si>
  <si>
    <t>Minimum [Member] | Federal [Member]</t>
  </si>
  <si>
    <t>Maximum [Member] | State [Member]</t>
  </si>
  <si>
    <t>Dec. 31,
		2034</t>
  </si>
  <si>
    <t>Maximum [Member] | Federal [Member]</t>
  </si>
  <si>
    <t>Derivatives And Hedging Activities (Volumes Of Outstanding Derivative Contracts) (Details)</t>
  </si>
  <si>
    <t>Dec. 31, 2015MMBTUMWh</t>
  </si>
  <si>
    <t>Dec. 31, 2014MMBTUMWh</t>
  </si>
  <si>
    <t>Forwards And Swaps [Member] | Natural Gas (MMBtus)[Member]</t>
  </si>
  <si>
    <t>Derivative [Line Items]</t>
  </si>
  <si>
    <t>Derivative Number of Instruments Held | MMBTU</t>
  </si>
  <si>
    <t>Forwards And Swaps [Member] | Electricity (Megawatt-hours) [Member]</t>
  </si>
  <si>
    <t>Derivative Number of Instruments Held | MWh</t>
  </si>
  <si>
    <t>Options [Member] | Natural Gas (MMBtus)[Member]</t>
  </si>
  <si>
    <t>Congestion Revenue Rights [Member] | Electricity (Megawatt-hours) [Member]</t>
  </si>
  <si>
    <t>Amounts shown are for the combined positions of the electric fuels and core gas supply portfolios.</t>
  </si>
  <si>
    <t>Million British Thermal Units.</t>
  </si>
  <si>
    <t>CRRs are financial instruments that enable the holders to manage variability in electric energy congestion charges due to transmission grid limitations.</t>
  </si>
  <si>
    <t>Derivatives And Hedging Activities (Outstanding Derivative Balances) (Details) - USD ($) $ in Millions</t>
  </si>
  <si>
    <t>Other Current Assets [Member]</t>
  </si>
  <si>
    <t>Derivatives And Hedging Activities [Line Items]</t>
  </si>
  <si>
    <t>Gross Derivative Balance</t>
  </si>
  <si>
    <t>Cash Collateral</t>
  </si>
  <si>
    <t>Total Derivative Balances</t>
  </si>
  <si>
    <t>Derivative Liability Offsetting Derivative Asset</t>
  </si>
  <si>
    <t>Other Noncurrent Assets [Member]</t>
  </si>
  <si>
    <t>Other Current Liabilities [Member]</t>
  </si>
  <si>
    <t>Derivative Asset Offsetting Derivative Liability</t>
  </si>
  <si>
    <t>Other Noncurrent Liabilities [Member]</t>
  </si>
  <si>
    <t>Gross Derivative Balance [Member]</t>
  </si>
  <si>
    <t>Total Gross Derivative Balance</t>
  </si>
  <si>
    <t>Netting [Member]</t>
  </si>
  <si>
    <t>Cash Collatera [lMember]</t>
  </si>
  <si>
    <t>Total Derivatve Balance [Member]</t>
  </si>
  <si>
    <t>Derivatives And Hedging Activities (Gains And Losses On Derivative Instruments) (Details) - PGE Corporation Utility [Member] - USD ($) $ in Millions</t>
  </si>
  <si>
    <t>Unrealized (loss) gain - regulatory assets and liabilities</t>
  </si>
  <si>
    <t>Realized loss-cost of electricity</t>
  </si>
  <si>
    <t>Realized loss-cost of natural gas</t>
  </si>
  <si>
    <t>Total commodity risk instruments</t>
  </si>
  <si>
    <t>Unrealized gains and losses on commodity risk-related derivative instruments are recorded to regulatory assets or liabilities, rather than being recorded to the Consolidated Statements of Income. These amounts exclude the impact of cash collateral postings.</t>
  </si>
  <si>
    <t>These amounts are fully passed through to customers in rates. Accordingly, net income was not impacted by realized amounts on these instruments.</t>
  </si>
  <si>
    <t>Derivatives And Hedging Activities (Additional Cash Collateral The Utility Would Be Required To Post If Its Credit-Risk-Related Contingency Features Were Triggered) (Details) - USD ($) $ in Millions</t>
  </si>
  <si>
    <t>Derivatives in a liability position with credit risk-related contingencies that are not fully collateralized</t>
  </si>
  <si>
    <t>Related derivatives in an asset position</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 USD ($) $ in Millions</t>
  </si>
  <si>
    <t>Fair Value, Assets and Liabilities Measured on Recurring and Nonrecurring Basis [Line Items]</t>
  </si>
  <si>
    <t>Amount primarily related to deferred taxes on appreciation of investment value</t>
  </si>
  <si>
    <t>Fair Value, Inputs, Level 1 [Member]</t>
  </si>
  <si>
    <t>Money market investments</t>
  </si>
  <si>
    <t>Total assets</t>
  </si>
  <si>
    <t>Other investments</t>
  </si>
  <si>
    <t>Fair Value, Inputs, Level 2 [Member]</t>
  </si>
  <si>
    <t>Fair Value, Inputs, Level 3 [Member]</t>
  </si>
  <si>
    <t>Estimate Of Fair Value [Member]</t>
  </si>
  <si>
    <t>Nuclear Decommissioning Trusts [Member]</t>
  </si>
  <si>
    <t>Nuclear Decommissioning Trusts [Member] | Fair Value, Inputs, Level 1 [Member]</t>
  </si>
  <si>
    <t>Global equity securities</t>
  </si>
  <si>
    <t>Fixed-income securities</t>
  </si>
  <si>
    <t>Nuclear Decommissioning Trusts [Member] | Fair Value, Inputs, Level 2 [Member]</t>
  </si>
  <si>
    <t>Nuclear Decommissioning Trusts [Member] | Estimate Of Fair Value [Member]</t>
  </si>
  <si>
    <t>Price Risk Management Instruments [Member] | Fair Value, Inputs, Level 1 [Member]</t>
  </si>
  <si>
    <t>Total liabilities</t>
  </si>
  <si>
    <t>Price Risk Management Instruments [Member] | Fair Value, Inputs, Level 2 [Member]</t>
  </si>
  <si>
    <t>Price Risk Management Instruments [Member] | Fair Value, Inputs, Level 3 [Member]</t>
  </si>
  <si>
    <t>Price Risk Management Instruments [Member] | Netting [Member]</t>
  </si>
  <si>
    <t>Price Risk Management Instruments [Member] | Estimate Of Fair Value [Member]</t>
  </si>
  <si>
    <t>Rabbi Trusts [Member] | Fair Value, Inputs, Level 2 [Member]</t>
  </si>
  <si>
    <t>Life insurance contracts</t>
  </si>
  <si>
    <t>Rabbi Trusts [Member] | Estimate Of Fair Value [Member]</t>
  </si>
  <si>
    <t>Long-Term Disability Trust [Member] | Fair Value, Inputs, Level 1 [Member]</t>
  </si>
  <si>
    <t>Long-Term Disability Trust [Member] | Fair Value, Inputs, Level 2 [Member]</t>
  </si>
  <si>
    <t>Long-Term Disability Trust [Member] | Estimate Of Fair Value [Member]</t>
  </si>
  <si>
    <t>Includes the effect of the contractual ability to settle contracts under master netting agreements and margin cash collateral.</t>
  </si>
  <si>
    <t>Represents amounts before deducting $314 million and $324 million at December 31, 2015 and 2014, respectively, primarily related to deferred taxes on appreciation of investment value.</t>
  </si>
  <si>
    <t>Fair Value Measurements (Level 3 Measurements And Sensitivity Analysis) (Detail) $ in Millions</t>
  </si>
  <si>
    <t>Dec. 31, 2014USD ($)</t>
  </si>
  <si>
    <t>Congestion Revenue Rights [Member]</t>
  </si>
  <si>
    <t>Assets, Fair Value</t>
  </si>
  <si>
    <t>Liabilities, Fair Value</t>
  </si>
  <si>
    <t>Fair value measurement Valuation technique</t>
  </si>
  <si>
    <t>Market approach</t>
  </si>
  <si>
    <t>Fair value measurement Unobservable Input</t>
  </si>
  <si>
    <t>CRR auction prices</t>
  </si>
  <si>
    <t>Power Purchase Agreements [Member]</t>
  </si>
  <si>
    <t>Discounted cash flow</t>
  </si>
  <si>
    <t>Forward prices</t>
  </si>
  <si>
    <t>Minimum [Member] | CRR Auction Prices [Member] | Congestion Revenue Rights [Member]</t>
  </si>
  <si>
    <t>Range</t>
  </si>
  <si>
    <t>Minimum [Member] | Forward Prices [Member] | Power Purchase Agreements [Member]</t>
  </si>
  <si>
    <t>Maximum [Member] | CRR Auction Prices [Member] | Congestion Revenue Rights [Member]</t>
  </si>
  <si>
    <t>Maximum [Member] | Forward Prices [Member] | Power Purchase Agreements [Member]</t>
  </si>
  <si>
    <t>Represents price per megawatt-hour</t>
  </si>
  <si>
    <t>Fair Value Measurements (Level 3 Reconciliation) (Details) - Fair Value, Inputs, Level 3 [Member] - Price Risk Management Instruments [Member] - USD ($) $ in Millions</t>
  </si>
  <si>
    <t>Fair Value, Assets Measured on Recurring Basis, Unobservable Input Reconciliation [Line Items]</t>
  </si>
  <si>
    <t>Liability balance as of January 1</t>
  </si>
  <si>
    <t>Net realized and unrealized gains: Included in regulatory assets and liabilities or balancing accounts</t>
  </si>
  <si>
    <t>Liability balance as of December 31</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s) - USD ($) $ in Millions</t>
  </si>
  <si>
    <t>Carrying Amount [Member]</t>
  </si>
  <si>
    <t>Fair Value, Investments, Entities that Calculate Net Asset Value Per Share [Line Items]</t>
  </si>
  <si>
    <t>Debt financial instrument</t>
  </si>
  <si>
    <t>Carrying Amount [Member] | Pacific Gas And Electric Company [Member]</t>
  </si>
  <si>
    <t>Fair Value Inputs Level2 [Member]</t>
  </si>
  <si>
    <t>Fair Value Inputs Level2 [Member] | Pacific Gas And Electric Company [Member]</t>
  </si>
  <si>
    <t>Fair Value Measurements (Schedule Of Unrealized Gains Losses Related To Available-For-Sale Investments) (Details) - USD ($) $ in Millions</t>
  </si>
  <si>
    <t>Schedule of Available-for-sale Securities [Line Items]</t>
  </si>
  <si>
    <t>Money Market Investments [Member]</t>
  </si>
  <si>
    <t>Amortized Cost</t>
  </si>
  <si>
    <t>Total Unrealized Gains</t>
  </si>
  <si>
    <t>Total Unrealized Losses</t>
  </si>
  <si>
    <t>Total Fair Value</t>
  </si>
  <si>
    <t>Global equity securities [Member]</t>
  </si>
  <si>
    <t>Fixed-Income Securities [Member]</t>
  </si>
  <si>
    <t>Securities (Assets) [Member]</t>
  </si>
  <si>
    <t>Other securities [Member]</t>
  </si>
  <si>
    <t>Represents amount before deducting $324 million, primarily related to deferred taxes on appreciation of investment value.</t>
  </si>
  <si>
    <t>Fair Value Measurements (Schedule Of Maturities On Debt Securities) (Details) $ in Millions</t>
  </si>
  <si>
    <t>Less than 1 year</t>
  </si>
  <si>
    <t>1-5 years</t>
  </si>
  <si>
    <t>5-10 years</t>
  </si>
  <si>
    <t>More than 10 years</t>
  </si>
  <si>
    <t>Total maturities of debt securities</t>
  </si>
  <si>
    <t>Fair Value Measurements (Schedule Of Activity For Debt And Equity Securities) (Details) - USD ($) $ in Millions</t>
  </si>
  <si>
    <t>Gross realized gains on sales of securities held as available-for-sale</t>
  </si>
  <si>
    <t>Gross realized losses on sales of securities held as available-for-sale</t>
  </si>
  <si>
    <t>Employee Benefit Plans (Reconciliation Of Changes In Plan Assets Benefit Obligations And Funded Status) (Details) - USD ($) $ in Millions</t>
  </si>
  <si>
    <t>Noncurrent liability</t>
  </si>
  <si>
    <t>Decrease in other comprehensive income</t>
  </si>
  <si>
    <t>Fair value of plan assets at January 1</t>
  </si>
  <si>
    <t>Actual return on plan assets</t>
  </si>
  <si>
    <t>Company contributions</t>
  </si>
  <si>
    <t>Plan participant contribution</t>
  </si>
  <si>
    <t>Benefits and expenses paid</t>
  </si>
  <si>
    <t>Fair value of plan assets at December 31</t>
  </si>
  <si>
    <t>Projected benefit obligation at January 1</t>
  </si>
  <si>
    <t>Service cost for benefits earned</t>
  </si>
  <si>
    <t>Interest cost</t>
  </si>
  <si>
    <t>Actuarial (gain) loss</t>
  </si>
  <si>
    <t>Federal subsidy on benefits paid</t>
  </si>
  <si>
    <t>Projected benefit obligation at December 31</t>
  </si>
  <si>
    <t>Current liability</t>
  </si>
  <si>
    <t>Net assets (liabilities) at end of year</t>
  </si>
  <si>
    <t>Noncurrent asset</t>
  </si>
  <si>
    <t>Plan amendments</t>
  </si>
  <si>
    <t>Transitional costs</t>
  </si>
  <si>
    <t>At December 31, 2015 and 2014, the postretirement medical plan was in an overfunded position and the postretirement life insurance plan was in an underfunded position.</t>
  </si>
  <si>
    <t>PG&amp;E Corporation's accumulated benefit obligation was $14.7 billion and $14.9 billion at December 31, 2015 and 2014, respectively.</t>
  </si>
  <si>
    <t>Employee Benefit Plans (Components Of Net Periodic Benefit Cost) (Details) - USD ($) $ in Millions</t>
  </si>
  <si>
    <t>Service cost</t>
  </si>
  <si>
    <t>Expected return on plan assets</t>
  </si>
  <si>
    <t>Net periodic benefit cost</t>
  </si>
  <si>
    <t>Less: transfer to regulatory account</t>
  </si>
  <si>
    <t>The Utility recorded these amounts to a regulatory account as they are probable of recovery from customers in future rates.</t>
  </si>
  <si>
    <t>Employee Benefit Plans (Estimated Amortized Net Periodic Benefit For 2012) (Details) $ in Millions</t>
  </si>
  <si>
    <t>Employee Benefit Plans (Schedule Of Assumptions Used In Calculating Projected Benefit Cost And Net Periodic Benefit Cost) (Details)</t>
  </si>
  <si>
    <t>6.10%</t>
  </si>
  <si>
    <t>Discount rate range</t>
  </si>
  <si>
    <t>4.27-4.48</t>
  </si>
  <si>
    <t>3.89-4.09</t>
  </si>
  <si>
    <t>4.70-5.00</t>
  </si>
  <si>
    <t>Expected return on plan assets percentage range</t>
  </si>
  <si>
    <t>3.20-6.60</t>
  </si>
  <si>
    <t>3.30-6.70</t>
  </si>
  <si>
    <t>3.50-6.70</t>
  </si>
  <si>
    <t>Discount rate</t>
  </si>
  <si>
    <t>4.37%</t>
  </si>
  <si>
    <t>4.00%</t>
  </si>
  <si>
    <t>4.89%</t>
  </si>
  <si>
    <t>Average rate of future compensation increases</t>
  </si>
  <si>
    <t>6.20%</t>
  </si>
  <si>
    <t>6.50%</t>
  </si>
  <si>
    <t>Employee Benefit Plans (Schedule Of Assumed Health Care Cost Trend) (Details) $ in Millions</t>
  </si>
  <si>
    <t>Employee Benefit Plans [Abstract]</t>
  </si>
  <si>
    <t>Effect on postretirement benefit obligation, One-Percentage-Point Increase</t>
  </si>
  <si>
    <t>Effect on postretirement benefit obligation, One-Percentage-Point Decrease</t>
  </si>
  <si>
    <t>Effect on service and interest cost, One-Percentage-Point Increase</t>
  </si>
  <si>
    <t>Effect on service and interest cost, One-Percentage-Point Decrease</t>
  </si>
  <si>
    <t>Assumed health care cost trend rate</t>
  </si>
  <si>
    <t>7.20%</t>
  </si>
  <si>
    <t>Ultimate trend rate</t>
  </si>
  <si>
    <t>Assumed return</t>
  </si>
  <si>
    <t>10 year actual rate of return</t>
  </si>
  <si>
    <t>7.80%</t>
  </si>
  <si>
    <t>Number of Aa-grade non-callable bonds used to develop the yield curve for rate used</t>
  </si>
  <si>
    <t>Employee Benefit Plans (Target Asset Allocation Percentages) (Details)</t>
  </si>
  <si>
    <t>Defined benefit plan, target allocation percentage of assets, Total</t>
  </si>
  <si>
    <t>100.00%</t>
  </si>
  <si>
    <t>Fixed Income Securities[Member] | Other Benefits [Member]</t>
  </si>
  <si>
    <t>Defined Benefit Plan, Target Allocation Percentage of Assets, Other</t>
  </si>
  <si>
    <t>58.00%</t>
  </si>
  <si>
    <t>59.00%</t>
  </si>
  <si>
    <t>Fixed Income Securities[Member] | Pension Plans Defined Benefit [Member]</t>
  </si>
  <si>
    <t>60.00%</t>
  </si>
  <si>
    <t>Real Assets [member] | Other Benefits [Member]</t>
  </si>
  <si>
    <t>7.00%</t>
  </si>
  <si>
    <t>8.00%</t>
  </si>
  <si>
    <t>Real Assets [member] | Pension Plans Defined Benefit [Member]</t>
  </si>
  <si>
    <t>10.00%</t>
  </si>
  <si>
    <t>Absolute Return [Member] | Other Benefits [Member]</t>
  </si>
  <si>
    <t>3.00%</t>
  </si>
  <si>
    <t>Absolute Return [Member] | Pension Plans Defined Benefit [Member]</t>
  </si>
  <si>
    <t>Global Equity Securities [Member] | Other Benefits [Member]</t>
  </si>
  <si>
    <t>32.00%</t>
  </si>
  <si>
    <t>31.00%</t>
  </si>
  <si>
    <t>30.00%</t>
  </si>
  <si>
    <t>Global Equity Securities [Member] | Pension Plans Defined Benefit [Member]</t>
  </si>
  <si>
    <t>25.00%</t>
  </si>
  <si>
    <t>Employee Benefit Plans (Schedule Of Fair Value Of Plan Assets) (Details) - USD ($) $ in Millions</t>
  </si>
  <si>
    <t>Total fair value of plan assets for pension and other benefit plans</t>
  </si>
  <si>
    <t>Total Fair Value Of Trust Other Net Assets</t>
  </si>
  <si>
    <t>Fair Value, Inputs, Level 1 [Member] | Other Benefits [Member]</t>
  </si>
  <si>
    <t>Fair Value, Inputs, Level 1 [Member] | Pension Plans Defined Benefit [Member]</t>
  </si>
  <si>
    <t>Fair Value, Inputs, Level 2 [Member] | Other Benefits [Member]</t>
  </si>
  <si>
    <t>Fair Value, Inputs, Level 2 [Member] | Pension Plans Defined Benefit [Member]</t>
  </si>
  <si>
    <t>Fair Value, Inputs, Level 3 [Member] | Other Benefits [Member]</t>
  </si>
  <si>
    <t>Fair Value, Inputs, Level 3 [Member] | Pension Plans Defined Benefit [Member]</t>
  </si>
  <si>
    <t>Short-term investments [Member] | Other Benefits [Member]</t>
  </si>
  <si>
    <t>Short-term investments [Member] | Pension Plans Defined Benefit [Member]</t>
  </si>
  <si>
    <t>Short-term investments [Member] | Fair Value, Inputs, Level 1 [Member] | Other Benefits [Member]</t>
  </si>
  <si>
    <t>Short-term investments [Member] | Fair Value, Inputs, Level 1 [Member] | Pension Plans Defined Benefit [Member]</t>
  </si>
  <si>
    <t>Short-term investments [Member] | Fair Value, Inputs, Level 2 [Member] | Other Benefits [Member]</t>
  </si>
  <si>
    <t>Short-term investments [Member] | Fair Value, Inputs, Level 2 [Member] | Pension Plans Defined Benefit [Member]</t>
  </si>
  <si>
    <t>Short-term investments [Member] | Fair Value, Inputs, Level 3 [Member] | Other Benefits [Member]</t>
  </si>
  <si>
    <t>Short-term investments [Member] | Fair Value, Inputs, Level 3 [Member] | Pension Plans Defined Benefit [Member]</t>
  </si>
  <si>
    <t>Residential Real Estate [Member] | Other Benefits [Member]</t>
  </si>
  <si>
    <t>Residential Real Estate [Member] | Pension Plans Defined Benefit [Member]</t>
  </si>
  <si>
    <t>Residential Real Estate [Member] | Fair Value, Inputs, Level 1 [Member] | Other Benefits [Member]</t>
  </si>
  <si>
    <t>Residential Real Estate [Member] | Fair Value, Inputs, Level 1 [Member] | Pension Plans Defined Benefit [Member]</t>
  </si>
  <si>
    <t>Residential Real Estate [Member] | Fair Value, Inputs, Level 2 [Member] | Other Benefits [Member]</t>
  </si>
  <si>
    <t>Residential Real Estate [Member] | Fair Value, Inputs, Level 2 [Member] | Pension Plans Defined Benefit [Member]</t>
  </si>
  <si>
    <t>Residential Real Estate [Member] | Fair Value, Inputs, Level 3 [Member] | Other Benefits [Member]</t>
  </si>
  <si>
    <t>Residential Real Estate [Member] | Fair Value, Inputs, Level 3 [Member] | Pension Plans Defined Benefit [Member]</t>
  </si>
  <si>
    <t>Global Equity Securities [Member] | Fair Value, Inputs, Level 1 [Member] | Other Benefits [Member]</t>
  </si>
  <si>
    <t>Global Equity Securities [Member] | Fair Value, Inputs, Level 1 [Member] | Pension Plans Defined Benefit [Member]</t>
  </si>
  <si>
    <t>Global Equity Securities [Member] | Fair Value, Inputs, Level 2 [Member] | Other Benefits [Member]</t>
  </si>
  <si>
    <t>Global Equity Securities [Member] | Fair Value, Inputs, Level 2 [Member] | Pension Plans Defined Benefit [Member]</t>
  </si>
  <si>
    <t>Global Equity Securities [Member] | Fair Value, Inputs, Level 3 [Member] | Other Benefits [Member]</t>
  </si>
  <si>
    <t>Global Equity Securities [Member] | Fair Value, Inputs, Level 3 [Member] | Pension Plans Defined Benefit [Member]</t>
  </si>
  <si>
    <t>Absolute Return [Member] | Fair Value, Inputs, Level 1 [Member] | Other Benefits [Member]</t>
  </si>
  <si>
    <t>Absolute Return [Member] | Fair Value, Inputs, Level 1 [Member] | Pension Plans Defined Benefit [Member]</t>
  </si>
  <si>
    <t>Absolute Return [Member] | Fair Value, Inputs, Level 2 [Member] | Other Benefits [Member]</t>
  </si>
  <si>
    <t>Absolute Return [Member] | Fair Value, Inputs, Level 2 [Member] | Pension Plans Defined Benefit [Member]</t>
  </si>
  <si>
    <t>Absolute Return [Member] | Fair Value, Inputs, Level 3 [Member] | Other Benefits [Member]</t>
  </si>
  <si>
    <t>Absolute Return [Member] | Fair Value, Inputs, Level 3 [Member] | Pension Plans Defined Benefit [Member]</t>
  </si>
  <si>
    <t>Employee Benefit Plans (Schedule Of Level 3 Reconciliation) (Details) - USD ($) $ in Millions</t>
  </si>
  <si>
    <t>Balance as of January 1</t>
  </si>
  <si>
    <t>Balance as of December 31</t>
  </si>
  <si>
    <t>Other Benefits [Member] | Fair Value, Inputs, Level 1 [Member]</t>
  </si>
  <si>
    <t>Other Benefits [Member] | Fair Value, Inputs, Level 2 [Member]</t>
  </si>
  <si>
    <t>Other Benefits [Member] | Fair Value, Inputs, Level 3 [Member]</t>
  </si>
  <si>
    <t>Relating to assets still held at the reporting date</t>
  </si>
  <si>
    <t>Relating to assets sold during the period</t>
  </si>
  <si>
    <t>Purchases</t>
  </si>
  <si>
    <t>Pension Plans Defined Benefit [Member] | Fair Value, Inputs, Level 1 [Member]</t>
  </si>
  <si>
    <t>Pension Plans Defined Benefit [Member] | Fair Value, Inputs, Level 2 [Member]</t>
  </si>
  <si>
    <t>Pension Plans Defined Benefit [Member] | Fair Value, Inputs, Level 3 [Member]</t>
  </si>
  <si>
    <t>Real Estate [Member] | Other Benefits [Member] | Fair Value, Inputs, Level 3 [Member]</t>
  </si>
  <si>
    <t>Real Estate [Member] | Pension Plans Defined Benefit [Member] | Fair Value, Inputs, Level 3 [Member]</t>
  </si>
  <si>
    <t>Absolute Return [Member] | Other Benefits [Member] | Fair Value, Inputs, Level 3 [Member]</t>
  </si>
  <si>
    <t>Absolute Return [Member] | Pension Plans Defined Benefit [Member] | Fair Value, Inputs, Level 3 [Member]</t>
  </si>
  <si>
    <t>Corporate Fixed Income Securities [Member] | Other Benefits [Member]</t>
  </si>
  <si>
    <t>Corporate Fixed Income Securities [Member] | Other Benefits [Member] | Fair Value, Inputs, Level 1 [Member]</t>
  </si>
  <si>
    <t>Corporate Fixed Income Securities [Member] | Other Benefits [Member] | Fair Value, Inputs, Level 2 [Member]</t>
  </si>
  <si>
    <t>Corporate Fixed Income Securities [Member] | Other Benefits [Member] | Fair Value, Inputs, Level 3 [Member]</t>
  </si>
  <si>
    <t>Corporate Fixed Income Securities [Member] | Pension Plans Defined Benefit [Member]</t>
  </si>
  <si>
    <t>Corporate Fixed Income Securities [Member] | Pension Plans Defined Benefit [Member] | Fair Value, Inputs, Level 1 [Member]</t>
  </si>
  <si>
    <t>Corporate Fixed Income Securities [Member] | Pension Plans Defined Benefit [Member] | Fair Value, Inputs, Level 2 [Member]</t>
  </si>
  <si>
    <t>Corporate Fixed Income Securities [Member] | Pension Plans Defined Benefit [Member] | Fair Value, Inputs, Level 3 [Member]</t>
  </si>
  <si>
    <t>Employee Benefit Plans (Schedule Of Estimated Benefits Expected To Be Paid) (Details) - USD ($) $ in Millions</t>
  </si>
  <si>
    <t>Thereafter in the succeeding five years</t>
  </si>
  <si>
    <t>Employer contribution</t>
  </si>
  <si>
    <t>Expected employer contribution next year</t>
  </si>
  <si>
    <t>Federal Subsidy [Member]</t>
  </si>
  <si>
    <t>Employee Benefit Plans (Schedule Of Employer Contribution Expense) (Details) - USD ($) $ in Millions</t>
  </si>
  <si>
    <t>Retirement Savings Plan expense</t>
  </si>
  <si>
    <t>Resolution Of Remaining Chapter 11 Disputed Claims (Changes In The Remaining Net Disputed Claims Liability) (Details) - CAISO And PX [Member] - USD ($) $ in Millions</t>
  </si>
  <si>
    <t>Resolution Of Remaining Chapter Eleven Disputed Claims [Line Items]</t>
  </si>
  <si>
    <t>Net disputed claims and customer refunds</t>
  </si>
  <si>
    <t>Carrying amounts due from CAISO and PX as of the balance sheet date for disputed claims related to the Chapter 11 Filing</t>
  </si>
  <si>
    <t>Settlement Refund</t>
  </si>
  <si>
    <t>Related Party Agreements And Transactions (Details) - USD ($) $ in Millions</t>
  </si>
  <si>
    <t>Related Party Transaction [Line Items]</t>
  </si>
  <si>
    <t>Current receivables</t>
  </si>
  <si>
    <t>Current payables</t>
  </si>
  <si>
    <t>Administrative Services Provided To PG&amp;E Corporation [Member]</t>
  </si>
  <si>
    <t>Utility revenues from</t>
  </si>
  <si>
    <t>Administrative Services Received From PG&amp;E Corporation [Member]</t>
  </si>
  <si>
    <t>Utility expenses from</t>
  </si>
  <si>
    <t>Utility Employee Benefit Due To PG&amp;E Corporation [Member]</t>
  </si>
  <si>
    <t>Commitments And Contingencies (Legal And Regulatory Contingencies) (Details) $ in Thousands</t>
  </si>
  <si>
    <t>Dec. 31, 2013USD ($)</t>
  </si>
  <si>
    <t>Loss Contingencies [Line Items]</t>
  </si>
  <si>
    <t>Accrued legal liabilities</t>
  </si>
  <si>
    <t>Amount of capital included in property plant and equipment</t>
  </si>
  <si>
    <t>Customer bill credit</t>
  </si>
  <si>
    <t>CPUC Imposed Penalty Per Day Per Violation</t>
  </si>
  <si>
    <t>Payment To State General Fund</t>
  </si>
  <si>
    <t>Total Penalty Decision Fines And Remedies</t>
  </si>
  <si>
    <t>Butte Fire [Member]</t>
  </si>
  <si>
    <t>Number Of Deaths</t>
  </si>
  <si>
    <t>Number Of Houses Destroyed</t>
  </si>
  <si>
    <t>Number Of Structures Destroyed</t>
  </si>
  <si>
    <t>Loss Contingency Range Of Possible Loss Maximum</t>
  </si>
  <si>
    <t>Loss Contingency Range Of Possible Loss Minimum</t>
  </si>
  <si>
    <t>Criminal Investigation [Member]</t>
  </si>
  <si>
    <t>Dismissed pipeline safety acts counts</t>
  </si>
  <si>
    <t>Energy Efficiency Award For Two Thousand And Six Through Two Thousand And Eight Program Cycle</t>
  </si>
  <si>
    <t>Maximum [Member] | Pacific Gas And Electric Company [Member]</t>
  </si>
  <si>
    <t>S E D fines for self reported violations</t>
  </si>
  <si>
    <t>Minimum [Member] | Pacific Gas And Electric Company [Member]</t>
  </si>
  <si>
    <t>Penalty Decision Future Charges and Costs [Member]</t>
  </si>
  <si>
    <t>Disallowed Revenue For Pipeline Safety Expenses</t>
  </si>
  <si>
    <t>Penalty Decision Cumulative Charges [Member]</t>
  </si>
  <si>
    <t>Total Penalty Decision [Member]</t>
  </si>
  <si>
    <t>C P U C Remedial Measures</t>
  </si>
  <si>
    <t>Carmel Incident [Member] | Pacific Gas And Electric Company [Member]</t>
  </si>
  <si>
    <t>CPUC Imposed Penalty</t>
  </si>
  <si>
    <t>Original Indictment [Member] | Criminal Investigation [Member] | Pacific Gas And Electric Company [Member]</t>
  </si>
  <si>
    <t>Number of Felony Counts</t>
  </si>
  <si>
    <t>Superceeding Indictment [Member] | Criminal Investigation [Member] | Pacific Gas And Electric Company [Member]</t>
  </si>
  <si>
    <t>Penalty for each count of alleged violation</t>
  </si>
  <si>
    <t>Total maximum penalties</t>
  </si>
  <si>
    <t>Gross gain derived from alleged violation</t>
  </si>
  <si>
    <t>Gross loss derived from alleged violation</t>
  </si>
  <si>
    <t>Alleged Obstruction of NTSB Investigation [Member] | Criminal Investigation [Member] | Pacific Gas And Electric Company [Member]</t>
  </si>
  <si>
    <t>In March 2015, the Utility increased its accrual from $200 million at December 31, 2014 to $300 million.</t>
  </si>
  <si>
    <t>These costs are being expensed as incurred. Future GT&amp;S revenues will be reduced for these unrecovered expenses.</t>
  </si>
  <si>
    <t>The Penalty Decision prohibits the Utility from recovering certain expenses and capital spending associated with pipeline safety-related projects and programs that the CPUC will identify in the final decision to be issued in the Utility’s 2015 GT&amp;S rate case. The Utility estimates that approximately $407 million of capital spending (which include less than $1 million for remedy related capital costs) in the year ended December 31, 2015 is probable of disallowance, subject to adjustment based on the final 2015 GT&amp;S rate case decision.</t>
  </si>
  <si>
    <t>In the Penalty Decision, the CPUC estimated that the Utility would incur $50 million to comply with the remedies specified in the Penalty Decision and does not reflect the Utility’s remedy-related costs already incurred nor the Utility’s estimated future remedy-related costs. These costs are being expensed as incurred.</t>
  </si>
  <si>
    <t>Commitments And Contingencies (Environmental Remediation Liability Composed) (Detail) - USD ($) $ in Millions</t>
  </si>
  <si>
    <t>Topock natural gas compressor station</t>
  </si>
  <si>
    <t>Hinkley natural gas compressor station</t>
  </si>
  <si>
    <t>Former manufactured gas plant sites owned by the Utility or third parties</t>
  </si>
  <si>
    <t>Utility-owned generation facilities (other than for fossil fuel-fired), other facilities, and third-party disposal sites</t>
  </si>
  <si>
    <t>Fossil fuel-fired generation facilities and sites</t>
  </si>
  <si>
    <t>Total environmental remediation liability</t>
  </si>
  <si>
    <t>See Natural Gas Compressor Station Sites below.</t>
  </si>
  <si>
    <t>Commitments And Contingencies (Environmental Remediation Contingencies) (Details) $ in Millions</t>
  </si>
  <si>
    <t>Long-term Purchase Commitment [Line Items]</t>
  </si>
  <si>
    <t>Amount of environmental loss accrual expected to be recovered</t>
  </si>
  <si>
    <t>Utility Undiscounted Future Costs</t>
  </si>
  <si>
    <t>Remediation cost recovery</t>
  </si>
  <si>
    <t>90.00%</t>
  </si>
  <si>
    <t>Commitments And Contingencies (Nuclear Insurance) (Details) $ in Millions</t>
  </si>
  <si>
    <t>Humboldt Bay Unit 3 potential premium obligation</t>
  </si>
  <si>
    <t>Coverage for purchased public liability insurance, per incident</t>
  </si>
  <si>
    <t>Diablo Canyon [Member]</t>
  </si>
  <si>
    <t>Maximum public liability per nuclear incident under Price-Anderson Act</t>
  </si>
  <si>
    <t>Maximum available public liability insurance for Diablo Canyon as required by Price-Anderson Act</t>
  </si>
  <si>
    <t>Maximum total payment incurred per event under the loss sharing program</t>
  </si>
  <si>
    <t>Maximum annual payment incurred per event under the loss sharing program</t>
  </si>
  <si>
    <t>Diablo Canyon [Member] | Nuclear Incident [Member]</t>
  </si>
  <si>
    <t>Amount of property damage and business interruption coverage provided by NEIL for Diablo Canyon</t>
  </si>
  <si>
    <t>Diablo Canyon [Member] | Non Nuclear Incident [Member]</t>
  </si>
  <si>
    <t>Humboldt Bay Unit [Member]</t>
  </si>
  <si>
    <t>Amount of property damage coverage provided by NEIL</t>
  </si>
  <si>
    <t>Amount of indemnification from the NRC for public liability arising from nuclear incidents</t>
  </si>
  <si>
    <t>Amount of liability insurance for Humboldt bay Unit 3</t>
  </si>
  <si>
    <t>Commitments And Contingencies (Third-Party Power Purchases) (Details) $ in Millions</t>
  </si>
  <si>
    <t>Thereafter</t>
  </si>
  <si>
    <t>Renewable Energy Power Purchase Agreements [Member]</t>
  </si>
  <si>
    <t>Other Power Purchase Agreements [Member]</t>
  </si>
  <si>
    <t>Nuclear Fuel Purchase Commitments [Member]</t>
  </si>
  <si>
    <t>Natural Gas [Member]</t>
  </si>
  <si>
    <t>Conventional Energy [Member]</t>
  </si>
  <si>
    <t>Commitments And Contingencies (Third-Party Power Purchase Agreements) (Details) - USD ($) $ in Millions</t>
  </si>
  <si>
    <t>Qualifying Facilities [Member]</t>
  </si>
  <si>
    <t>Third-Party Power Purchase Agreements [Line Items]</t>
  </si>
  <si>
    <t>Long term contract for purchase commitments, date of contract expiration, beginning date</t>
  </si>
  <si>
    <t>Long term contract for purchase commitments, date of contract expiration, ending date</t>
  </si>
  <si>
    <t>Present value of fixed capacity payments, portion classified as current liabilities</t>
  </si>
  <si>
    <t>Present value of fixed capacity payments, portion classified as noncurrent liabilities</t>
  </si>
  <si>
    <t>Capitalized asset for fixed capacity payments for corresponding assets</t>
  </si>
  <si>
    <t>Capitalized asset for fixed capacity payments, accumulated amortization</t>
  </si>
  <si>
    <t>Renewable Energy [Member]</t>
  </si>
  <si>
    <t>Power Purchases and Electric Capacity [Member]</t>
  </si>
  <si>
    <t>Costs Of Power Purchase</t>
  </si>
  <si>
    <t>Commitments And Contingencies (Gas Supply, Transportation And Storage) (Details) - USD ($) $ in Millions</t>
  </si>
  <si>
    <t>Cost of natural gas purchases</t>
  </si>
  <si>
    <t>Long Term Contract For Purchase Commitments Expiration Beginning Date</t>
  </si>
  <si>
    <t>Long Term Contract For Purchase Commitments Expiration Ending Date</t>
  </si>
  <si>
    <t>Commitments And Contingencies (Nuclear Fuel Agreements) (Details) - Nuclear Fuel [Member] - USD ($) $ in Millions</t>
  </si>
  <si>
    <t>Payments for Nuclear Fuel</t>
  </si>
  <si>
    <t>Other Commitments And Other Operating Leases (Details) - USD ($) $ in Millions</t>
  </si>
  <si>
    <t>Payments for other commitments and operating leases</t>
  </si>
  <si>
    <t>Property Subject To Or Available For Operating Lease Expiration Beginning Date</t>
  </si>
  <si>
    <t>Property Subject To Or Available For Operating Lease Expiration Ending Date</t>
  </si>
  <si>
    <t>Schedule I - Condensed Financial Information Of Parent (Schedule Of Condensed Income Statement) (Details) - USD ($) $ / shares in Units, shares in Millions, $ in Millions</t>
  </si>
  <si>
    <t>Operating expenses</t>
  </si>
  <si>
    <t>Other Comprehensive Income Loss Net Of Tax Portion Attributable To Parent [Abstract]</t>
  </si>
  <si>
    <t>Net earnings per common share, diluted</t>
  </si>
  <si>
    <t>Administrative service revenue</t>
  </si>
  <si>
    <t>Equity in earnings of subsidiaries</t>
  </si>
  <si>
    <t>Pension and other postretirement benefit plans (net of taxes of $10, $80, $72, at respective dates)</t>
  </si>
  <si>
    <t>Schedule I - Condensed Financial Information Of Parent (Schedule Of Condensed Balance Sheet) (Details) - USD ($) $ in Millions</t>
  </si>
  <si>
    <t>Dec. 31, 2012</t>
  </si>
  <si>
    <t>Advances to affiliates</t>
  </si>
  <si>
    <t>Other Assets, Current</t>
  </si>
  <si>
    <t>Equipment</t>
  </si>
  <si>
    <t>Accumulated other comprehensive income (loss)</t>
  </si>
  <si>
    <t>Investments in subsidiaries</t>
  </si>
  <si>
    <t>Total noncurrent assets</t>
  </si>
  <si>
    <t>Accounts payable - other</t>
  </si>
  <si>
    <t>Schedule I - Condensed Financial Information Of Parent (Schedule Of Condensed Statement Of Cash Flows) (Details) - USD ($) $ in Millions</t>
  </si>
  <si>
    <t>Borrowings under revolving credit facilities</t>
  </si>
  <si>
    <t>Proceeds from issuance of long-term debt, net of discount and issuance costs of $3 in 2014</t>
  </si>
  <si>
    <t>Long-Term Debt Repurchased</t>
  </si>
  <si>
    <t>Net cash (used) in financing activities</t>
  </si>
  <si>
    <t>Depreciation and amortization</t>
  </si>
  <si>
    <t>Noncurrent income taxes receivable/payable</t>
  </si>
  <si>
    <t>Current income taxes receivable/payable</t>
  </si>
  <si>
    <t>Investment in subsidiaries</t>
  </si>
  <si>
    <t>Dividends received from subsidiaries</t>
  </si>
  <si>
    <t>Proceeds from tax equity investments</t>
  </si>
  <si>
    <t>Because of its nature as a holding company, PG&amp;E Corporation classifies dividends received from subsidiaries an investing cash flow.</t>
  </si>
  <si>
    <t>In January, April, July, and October of 2015, 2014, and 2013, respectively, PG&amp;E Corporation paid quarterly common stock dividends of $0.455 per share.</t>
  </si>
  <si>
    <t>Schedule II - Consolidated Valuation And Qualifying Accounts (Details) - USD ($) $ in Millions</t>
  </si>
  <si>
    <t>Allowance for uncollectible accounts, Balance at Beginning of Period</t>
  </si>
  <si>
    <t>Allowance for uncollectible accounts, Charged to Costs and Expenses</t>
  </si>
  <si>
    <t>Allowance for uncollectible accounts, Deductions</t>
  </si>
  <si>
    <t>Allowance for uncollectible accounts, Balance at End of Period</t>
  </si>
  <si>
    <t>Allowance for uncollectible accounts is deducted from Accounts receivable - Customers.</t>
  </si>
  <si>
    <t>Deductions consist principally of write-offs, net of collections of receivables previously written off.</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5" r="B8" t="n">
        <v>1004980</v>
      </c>
    </row>
    <row spans="1:4" r="9">
      <c s="3" r="A9" t="s">
        <v>16</v>
      </c>
      <c s="3" r="B9" t="s">
        <v>17</v>
      </c>
    </row>
    <row spans="1:4" r="10">
      <c s="3" r="A10" t="s">
        <v>18</v>
      </c>
      <c s="5" r="B10" t="n">
        <v>2015</v>
      </c>
    </row>
    <row spans="1:4" r="11">
      <c s="3" r="A11" t="s">
        <v>19</v>
      </c>
      <c s="3" r="B11" t="s">
        <v>20</v>
      </c>
    </row>
    <row spans="1:4" r="12">
      <c s="3" r="A12" t="s">
        <v>21</v>
      </c>
      <c s="3" r="B12" t="s">
        <v>22</v>
      </c>
    </row>
    <row spans="1:4" r="13">
      <c s="3" r="A13" t="s">
        <v>23</v>
      </c>
      <c s="3" r="B13" t="s">
        <v>24</v>
      </c>
    </row>
    <row spans="1:4" r="14">
      <c s="3" r="A14" t="s">
        <v>25</v>
      </c>
      <c s="3" r="B14" t="s">
        <v>20</v>
      </c>
    </row>
    <row spans="1:4" r="15">
      <c s="3" r="A15" t="s">
        <v>26</v>
      </c>
      <c s="3" r="B15" t="s">
        <v>27</v>
      </c>
    </row>
    <row spans="1:4" r="16">
      <c s="3" r="A16" t="s">
        <v>28</v>
      </c>
      <c s="6" r="D16" t="n">
        <v>23628</v>
      </c>
    </row>
    <row spans="1:4" r="17">
      <c s="3" r="A17" t="s">
        <v>29</v>
      </c>
      <c s="5" r="C17" t="n">
        <v>492830471</v>
      </c>
    </row>
    <row spans="1:4" r="18">
      <c s="3" r="A18" t="s">
        <v>30</v>
      </c>
    </row>
    <row spans="1:4" r="19">
      <c s="3" r="A19" t="s">
        <v>5</v>
      </c>
      <c s="3" r="B19" t="s">
        <v>6</v>
      </c>
    </row>
    <row spans="1:4" r="20">
      <c s="3" r="A20" t="s">
        <v>7</v>
      </c>
      <c s="3" r="B20" t="s">
        <v>8</v>
      </c>
    </row>
    <row spans="1:4" r="21">
      <c s="3" r="A21" t="s">
        <v>9</v>
      </c>
      <c s="3" r="B21" t="s">
        <v>10</v>
      </c>
    </row>
    <row spans="1:4" r="22">
      <c s="3" r="A22" t="s">
        <v>11</v>
      </c>
      <c s="3" r="B22" t="s">
        <v>31</v>
      </c>
    </row>
    <row spans="1:4" r="23">
      <c s="3" r="A23" t="s">
        <v>13</v>
      </c>
      <c s="3" r="B23" t="s">
        <v>32</v>
      </c>
    </row>
    <row spans="1:4" r="24">
      <c s="3" r="A24" t="s">
        <v>15</v>
      </c>
      <c s="5" r="B24" t="n">
        <v>75488</v>
      </c>
    </row>
    <row spans="1:4" r="25">
      <c s="3" r="A25" t="s">
        <v>16</v>
      </c>
      <c s="3" r="B25" t="s">
        <v>17</v>
      </c>
    </row>
    <row spans="1:4" r="26">
      <c s="3" r="A26" t="s">
        <v>18</v>
      </c>
      <c s="5" r="B26" t="n">
        <v>2015</v>
      </c>
    </row>
    <row spans="1:4" r="27">
      <c s="3" r="A27" t="s">
        <v>19</v>
      </c>
      <c s="3" r="B27" t="s">
        <v>20</v>
      </c>
    </row>
    <row spans="1:4" r="28">
      <c s="3" r="A28" t="s">
        <v>21</v>
      </c>
      <c s="3" r="B28" t="s">
        <v>22</v>
      </c>
    </row>
    <row spans="1:4" r="29">
      <c s="3" r="A29" t="s">
        <v>23</v>
      </c>
      <c s="3" r="B29" t="s">
        <v>24</v>
      </c>
    </row>
    <row spans="1:4" r="30">
      <c s="3" r="A30" t="s">
        <v>25</v>
      </c>
      <c s="3" r="B30" t="s">
        <v>20</v>
      </c>
    </row>
    <row spans="1:4" r="31">
      <c s="3" r="A31" t="s">
        <v>26</v>
      </c>
      <c s="3" r="B31" t="s">
        <v>27</v>
      </c>
    </row>
    <row spans="1:4" r="32">
      <c s="3" r="A32" t="s">
        <v>29</v>
      </c>
      <c s="5" r="C32" t="n">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01</v>
      </c>
      <c s="2" r="B1" t="s">
        <v>1</v>
      </c>
    </row>
    <row spans="1:2" r="2">
      <c s="2" r="B2" t="s">
        <v>2</v>
      </c>
    </row>
    <row spans="1:2" r="3">
      <c s="3" r="A3" t="s">
        <v>201</v>
      </c>
      <c s="3" r="B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3" r="A3" t="s">
        <v>203</v>
      </c>
      <c s="3" r="B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05</v>
      </c>
      <c s="2" r="B1" t="s">
        <v>1</v>
      </c>
    </row>
    <row spans="1:2" r="2">
      <c s="2" r="B2" t="s">
        <v>2</v>
      </c>
    </row>
    <row spans="1:2" r="3">
      <c s="3" r="A3" t="s">
        <v>205</v>
      </c>
      <c s="3" r="B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r="A1" t="s">
        <v>207</v>
      </c>
      <c s="2" r="B1" t="s">
        <v>1</v>
      </c>
    </row>
    <row spans="1:2" r="2">
      <c s="2" r="B2" t="s">
        <v>2</v>
      </c>
    </row>
    <row spans="1:2" r="3">
      <c s="3" r="A3" t="s">
        <v>207</v>
      </c>
      <c s="3" r="B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09</v>
      </c>
      <c s="2" r="B1" t="s">
        <v>1</v>
      </c>
    </row>
    <row spans="1:2" r="2">
      <c s="2" r="B2" t="s">
        <v>2</v>
      </c>
    </row>
    <row spans="1:2" r="3">
      <c s="3" r="A3" t="s">
        <v>209</v>
      </c>
      <c s="3" r="B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r="A1" t="s">
        <v>211</v>
      </c>
      <c s="2" r="B1" t="s">
        <v>1</v>
      </c>
    </row>
    <row spans="1:2" r="2">
      <c s="2" r="B2" t="s">
        <v>2</v>
      </c>
    </row>
    <row spans="1:2" r="3">
      <c s="3" r="A3" t="s">
        <v>211</v>
      </c>
      <c s="3" r="B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13</v>
      </c>
      <c s="2" r="B1" t="s">
        <v>1</v>
      </c>
    </row>
    <row spans="1:2" r="2">
      <c s="2" r="B2" t="s">
        <v>2</v>
      </c>
    </row>
    <row spans="1:2" r="3">
      <c s="3" r="A3" t="s">
        <v>213</v>
      </c>
      <c s="3" r="B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15</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17</v>
      </c>
      <c s="2" r="B1" t="s">
        <v>1</v>
      </c>
    </row>
    <row spans="1:2" r="2">
      <c s="2" r="B2" t="s">
        <v>2</v>
      </c>
    </row>
    <row spans="1:2" r="3">
      <c s="3" r="A3" t="s">
        <v>217</v>
      </c>
      <c s="3" r="B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9</v>
      </c>
      <c s="2" r="B1" t="s">
        <v>1</v>
      </c>
    </row>
    <row spans="1:2" r="2">
      <c s="2" r="B2" t="s">
        <v>2</v>
      </c>
    </row>
    <row spans="1:2" r="3">
      <c s="3" r="A3" t="s">
        <v>219</v>
      </c>
      <c s="3" r="B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3</v>
      </c>
      <c s="2" r="B1" t="s">
        <v>1</v>
      </c>
    </row>
    <row spans="1:4" r="2">
      <c s="2" r="B2" t="s">
        <v>2</v>
      </c>
      <c s="2" r="C2" t="s">
        <v>34</v>
      </c>
      <c s="2" r="D2" t="s">
        <v>35</v>
      </c>
    </row>
    <row spans="1:4" r="3">
      <c s="7" r="A3" t="s">
        <v>36</v>
      </c>
    </row>
    <row spans="1:4" r="4">
      <c s="3" r="A4" t="s">
        <v>37</v>
      </c>
      <c s="6" r="B4" t="n">
        <v>13657</v>
      </c>
      <c s="6" r="C4" t="n">
        <v>13658</v>
      </c>
      <c s="6" r="D4" t="n">
        <v>12494</v>
      </c>
    </row>
    <row spans="1:4" r="5">
      <c s="3" r="A5" t="s">
        <v>38</v>
      </c>
      <c s="5" r="B5" t="n">
        <v>3176</v>
      </c>
      <c s="5" r="C5" t="n">
        <v>3432</v>
      </c>
      <c s="5" r="D5" t="n">
        <v>3104</v>
      </c>
    </row>
    <row spans="1:4" r="6">
      <c s="3" r="A6" t="s">
        <v>39</v>
      </c>
      <c s="5" r="B6" t="n">
        <v>16833</v>
      </c>
      <c s="5" r="C6" t="n">
        <v>17090</v>
      </c>
      <c s="5" r="D6" t="n">
        <v>15598</v>
      </c>
    </row>
    <row spans="1:4" r="7">
      <c s="7" r="A7" t="s">
        <v>40</v>
      </c>
    </row>
    <row spans="1:4" r="8">
      <c s="3" r="A8" t="s">
        <v>41</v>
      </c>
      <c s="5" r="B8" t="n">
        <v>5099</v>
      </c>
      <c s="5" r="C8" t="n">
        <v>5615</v>
      </c>
      <c s="5" r="D8" t="n">
        <v>5016</v>
      </c>
    </row>
    <row spans="1:4" r="9">
      <c s="3" r="A9" t="s">
        <v>42</v>
      </c>
      <c s="5" r="B9" t="n">
        <v>663</v>
      </c>
      <c s="5" r="C9" t="n">
        <v>954</v>
      </c>
      <c s="5" r="D9" t="n">
        <v>968</v>
      </c>
    </row>
    <row spans="1:4" r="10">
      <c s="3" r="A10" t="s">
        <v>43</v>
      </c>
      <c s="5" r="B10" t="n">
        <v>6951</v>
      </c>
      <c s="5" r="C10" t="n">
        <v>5638</v>
      </c>
      <c s="5" r="D10" t="n">
        <v>5775</v>
      </c>
    </row>
    <row spans="1:4" r="11">
      <c s="3" r="A11" t="s">
        <v>44</v>
      </c>
      <c s="5" r="B11" t="n">
        <v>2612</v>
      </c>
      <c s="5" r="C11" t="n">
        <v>2433</v>
      </c>
      <c s="5" r="D11" t="n">
        <v>2077</v>
      </c>
    </row>
    <row spans="1:4" r="12">
      <c s="3" r="A12" t="s">
        <v>45</v>
      </c>
      <c s="5" r="B12" t="n">
        <v>15325</v>
      </c>
      <c s="5" r="C12" t="n">
        <v>14640</v>
      </c>
      <c s="5" r="D12" t="n">
        <v>13836</v>
      </c>
    </row>
    <row spans="1:4" r="13">
      <c s="3" r="A13" t="s">
        <v>46</v>
      </c>
      <c s="5" r="B13" t="n">
        <v>1508</v>
      </c>
      <c s="5" r="C13" t="n">
        <v>2450</v>
      </c>
      <c s="5" r="D13" t="n">
        <v>1762</v>
      </c>
    </row>
    <row spans="1:4" r="14">
      <c s="3" r="A14" t="s">
        <v>47</v>
      </c>
      <c s="5" r="B14" t="n">
        <v>9</v>
      </c>
      <c s="5" r="C14" t="n">
        <v>9</v>
      </c>
      <c s="5" r="D14" t="n">
        <v>9</v>
      </c>
    </row>
    <row spans="1:4" r="15">
      <c s="3" r="A15" t="s">
        <v>48</v>
      </c>
      <c s="5" r="B15" t="n">
        <v>-773</v>
      </c>
      <c s="5" r="C15" t="n">
        <v>-734</v>
      </c>
      <c s="5" r="D15" t="n">
        <v>-715</v>
      </c>
    </row>
    <row spans="1:4" r="16">
      <c s="3" r="A16" t="s">
        <v>49</v>
      </c>
      <c s="5" r="B16" t="n">
        <v>117</v>
      </c>
      <c s="5" r="C16" t="n">
        <v>70</v>
      </c>
      <c s="5" r="D16" t="n">
        <v>40</v>
      </c>
    </row>
    <row spans="1:4" r="17">
      <c s="3" r="A17" t="s">
        <v>50</v>
      </c>
      <c s="5" r="B17" t="n">
        <v>861</v>
      </c>
      <c s="5" r="C17" t="n">
        <v>1795</v>
      </c>
      <c s="5" r="D17" t="n">
        <v>1096</v>
      </c>
    </row>
    <row spans="1:4" r="18">
      <c s="3" r="A18" t="s">
        <v>51</v>
      </c>
      <c s="5" r="B18" t="n">
        <v>-27</v>
      </c>
      <c s="5" r="C18" t="n">
        <v>345</v>
      </c>
      <c s="5" r="D18" t="n">
        <v>268</v>
      </c>
    </row>
    <row spans="1:4" r="19">
      <c s="3" r="A19" t="s">
        <v>52</v>
      </c>
      <c s="5" r="B19" t="n">
        <v>888</v>
      </c>
      <c s="5" r="C19" t="n">
        <v>1450</v>
      </c>
      <c s="5" r="D19" t="n">
        <v>828</v>
      </c>
    </row>
    <row spans="1:4" r="20">
      <c s="3" r="A20" t="s">
        <v>53</v>
      </c>
      <c s="5" r="B20" t="n">
        <v>14</v>
      </c>
      <c s="5" r="C20" t="n">
        <v>14</v>
      </c>
      <c s="5" r="D20" t="n">
        <v>14</v>
      </c>
    </row>
    <row spans="1:4" r="21">
      <c s="3" r="A21" t="s">
        <v>54</v>
      </c>
      <c s="6" r="B21" t="n">
        <v>874</v>
      </c>
      <c s="6" r="C21" t="n">
        <v>1436</v>
      </c>
      <c s="6" r="D21" t="n">
        <v>814</v>
      </c>
    </row>
    <row spans="1:4" r="22">
      <c s="3" r="A22" t="s">
        <v>55</v>
      </c>
      <c s="5" r="B22" t="n">
        <v>484</v>
      </c>
      <c s="5" r="C22" t="n">
        <v>468</v>
      </c>
      <c s="5" r="D22" t="n">
        <v>444</v>
      </c>
    </row>
    <row spans="1:4" r="23">
      <c s="3" r="A23" t="s">
        <v>56</v>
      </c>
      <c s="5" r="B23" t="n">
        <v>487</v>
      </c>
      <c s="5" r="C23" t="n">
        <v>470</v>
      </c>
      <c s="5" r="D23" t="n">
        <v>445</v>
      </c>
    </row>
    <row spans="1:4" r="24">
      <c s="3" r="A24" t="s">
        <v>57</v>
      </c>
      <c s="8" r="B24" t="n">
        <v>1.81</v>
      </c>
      <c s="8" r="C24" t="n">
        <v>3.07</v>
      </c>
      <c s="8" r="D24" t="n">
        <v>1.83</v>
      </c>
    </row>
    <row spans="1:4" r="25">
      <c s="3" r="A25" t="s">
        <v>58</v>
      </c>
      <c s="8" r="B25" t="n">
        <v>1.79</v>
      </c>
      <c s="8" r="C25" t="n">
        <v>3.06</v>
      </c>
      <c s="8" r="D25" t="n">
        <v>1.83</v>
      </c>
    </row>
    <row spans="1:4" r="26">
      <c s="3" r="A26" t="s">
        <v>30</v>
      </c>
    </row>
    <row spans="1:4" r="27">
      <c s="7" r="A27" t="s">
        <v>36</v>
      </c>
    </row>
    <row spans="1:4" r="28">
      <c s="3" r="A28" t="s">
        <v>37</v>
      </c>
      <c s="6" r="B28" t="n">
        <v>13657</v>
      </c>
      <c s="6" r="C28" t="n">
        <v>13656</v>
      </c>
      <c s="6" r="D28" t="n">
        <v>12489</v>
      </c>
    </row>
    <row spans="1:4" r="29">
      <c s="3" r="A29" t="s">
        <v>38</v>
      </c>
      <c s="5" r="B29" t="n">
        <v>3176</v>
      </c>
      <c s="5" r="C29" t="n">
        <v>3432</v>
      </c>
      <c s="5" r="D29" t="n">
        <v>3104</v>
      </c>
    </row>
    <row spans="1:4" r="30">
      <c s="3" r="A30" t="s">
        <v>39</v>
      </c>
      <c s="5" r="B30" t="n">
        <v>16833</v>
      </c>
      <c s="5" r="C30" t="n">
        <v>17088</v>
      </c>
      <c s="5" r="D30" t="n">
        <v>15593</v>
      </c>
    </row>
    <row spans="1:4" r="31">
      <c s="7" r="A31" t="s">
        <v>40</v>
      </c>
    </row>
    <row spans="1:4" r="32">
      <c s="3" r="A32" t="s">
        <v>41</v>
      </c>
      <c s="5" r="B32" t="n">
        <v>5099</v>
      </c>
      <c s="5" r="C32" t="n">
        <v>5615</v>
      </c>
      <c s="5" r="D32" t="n">
        <v>5016</v>
      </c>
    </row>
    <row spans="1:4" r="33">
      <c s="3" r="A33" t="s">
        <v>42</v>
      </c>
      <c s="5" r="B33" t="n">
        <v>663</v>
      </c>
      <c s="5" r="C33" t="n">
        <v>954</v>
      </c>
      <c s="5" r="D33" t="n">
        <v>968</v>
      </c>
    </row>
    <row spans="1:4" r="34">
      <c s="3" r="A34" t="s">
        <v>43</v>
      </c>
      <c s="5" r="B34" t="n">
        <v>6949</v>
      </c>
      <c s="5" r="C34" t="n">
        <v>5635</v>
      </c>
      <c s="5" r="D34" t="n">
        <v>5742</v>
      </c>
    </row>
    <row spans="1:4" r="35">
      <c s="3" r="A35" t="s">
        <v>44</v>
      </c>
      <c s="5" r="B35" t="n">
        <v>2611</v>
      </c>
      <c s="5" r="C35" t="n">
        <v>2432</v>
      </c>
      <c s="5" r="D35" t="n">
        <v>2077</v>
      </c>
    </row>
    <row spans="1:4" r="36">
      <c s="3" r="A36" t="s">
        <v>45</v>
      </c>
      <c s="5" r="B36" t="n">
        <v>15322</v>
      </c>
      <c s="5" r="C36" t="n">
        <v>14636</v>
      </c>
      <c s="5" r="D36" t="n">
        <v>13803</v>
      </c>
    </row>
    <row spans="1:4" r="37">
      <c s="3" r="A37" t="s">
        <v>46</v>
      </c>
      <c s="5" r="B37" t="n">
        <v>1511</v>
      </c>
      <c s="5" r="C37" t="n">
        <v>2452</v>
      </c>
      <c s="5" r="D37" t="n">
        <v>1790</v>
      </c>
    </row>
    <row spans="1:4" r="38">
      <c s="3" r="A38" t="s">
        <v>47</v>
      </c>
      <c s="5" r="B38" t="n">
        <v>8</v>
      </c>
      <c s="5" r="C38" t="n">
        <v>8</v>
      </c>
      <c s="5" r="D38" t="n">
        <v>8</v>
      </c>
    </row>
    <row spans="1:4" r="39">
      <c s="3" r="A39" t="s">
        <v>48</v>
      </c>
      <c s="5" r="B39" t="n">
        <v>-763</v>
      </c>
      <c s="5" r="C39" t="n">
        <v>-720</v>
      </c>
      <c s="5" r="D39" t="n">
        <v>-690</v>
      </c>
    </row>
    <row spans="1:4" r="40">
      <c s="3" r="A40" t="s">
        <v>49</v>
      </c>
      <c s="5" r="B40" t="n">
        <v>87</v>
      </c>
      <c s="5" r="C40" t="n">
        <v>77</v>
      </c>
      <c s="5" r="D40" t="n">
        <v>84</v>
      </c>
    </row>
    <row spans="1:4" r="41">
      <c s="3" r="A41" t="s">
        <v>50</v>
      </c>
      <c s="5" r="B41" t="n">
        <v>843</v>
      </c>
      <c s="5" r="C41" t="n">
        <v>1817</v>
      </c>
      <c s="5" r="D41" t="n">
        <v>1192</v>
      </c>
    </row>
    <row spans="1:4" r="42">
      <c s="3" r="A42" t="s">
        <v>51</v>
      </c>
      <c s="5" r="B42" t="n">
        <v>-19</v>
      </c>
      <c s="5" r="C42" t="n">
        <v>384</v>
      </c>
      <c s="5" r="D42" t="n">
        <v>326</v>
      </c>
    </row>
    <row spans="1:4" r="43">
      <c s="3" r="A43" t="s">
        <v>52</v>
      </c>
      <c s="5" r="B43" t="n">
        <v>862</v>
      </c>
      <c s="5" r="C43" t="n">
        <v>1433</v>
      </c>
      <c s="5" r="D43" t="n">
        <v>866</v>
      </c>
    </row>
    <row spans="1:4" r="44">
      <c s="3" r="A44" t="s">
        <v>59</v>
      </c>
      <c s="5" r="B44" t="n">
        <v>14</v>
      </c>
      <c s="5" r="C44" t="n">
        <v>14</v>
      </c>
      <c s="5" r="D44" t="n">
        <v>14</v>
      </c>
    </row>
    <row spans="1:4" r="45">
      <c s="3" r="A45" t="s">
        <v>54</v>
      </c>
      <c s="6" r="B45" t="n">
        <v>848</v>
      </c>
      <c s="6" r="C45" t="n">
        <v>1419</v>
      </c>
      <c s="6" r="D45" t="n">
        <v>8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21</v>
      </c>
      <c s="2" r="B1" t="s">
        <v>1</v>
      </c>
    </row>
    <row spans="1:2" r="2">
      <c s="2" r="B2" t="s">
        <v>2</v>
      </c>
    </row>
    <row spans="1:2" r="3">
      <c s="3" r="A3" t="s">
        <v>221</v>
      </c>
      <c s="3" r="B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3" r="A3" t="s">
        <v>223</v>
      </c>
      <c s="3" r="B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25</v>
      </c>
      <c s="3" r="B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227</v>
      </c>
      <c s="2" r="B1" t="s">
        <v>1</v>
      </c>
    </row>
    <row spans="1:2" r="2">
      <c s="2" r="B2" t="s">
        <v>2</v>
      </c>
    </row>
    <row spans="1:2" r="3">
      <c s="3" r="A3" t="s">
        <v>227</v>
      </c>
      <c s="3" r="B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29</v>
      </c>
      <c s="2" r="B1" t="s">
        <v>1</v>
      </c>
    </row>
    <row spans="1:2" r="2">
      <c s="2" r="B2" t="s">
        <v>2</v>
      </c>
    </row>
    <row spans="1:2" r="3">
      <c s="3" r="A3" t="s">
        <v>229</v>
      </c>
      <c s="3" r="B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7" r="A3" t="s">
        <v>232</v>
      </c>
    </row>
    <row spans="1:2" r="4">
      <c s="3" r="A4" t="s">
        <v>233</v>
      </c>
      <c s="3" r="B4" t="s">
        <v>234</v>
      </c>
    </row>
    <row spans="1:2" r="5">
      <c s="3" r="A5" t="s">
        <v>235</v>
      </c>
      <c s="3" r="B5" t="s">
        <v>236</v>
      </c>
    </row>
    <row spans="1:2" r="6">
      <c s="3" r="A6" t="s">
        <v>237</v>
      </c>
      <c s="3" r="B6" t="s">
        <v>238</v>
      </c>
    </row>
    <row spans="1:2" r="7">
      <c s="3" r="A7" t="s">
        <v>239</v>
      </c>
      <c s="3" r="B7" t="s">
        <v>240</v>
      </c>
    </row>
    <row spans="1:2" r="8">
      <c s="3" r="A8" t="s">
        <v>241</v>
      </c>
      <c s="3" r="B8" t="s">
        <v>242</v>
      </c>
    </row>
    <row spans="1:2" r="9">
      <c s="3" r="A9" t="s">
        <v>81</v>
      </c>
      <c s="3" r="B9" t="s">
        <v>243</v>
      </c>
    </row>
    <row spans="1:2" r="10">
      <c s="3" r="A10" t="s">
        <v>244</v>
      </c>
      <c s="3" r="B10" t="s">
        <v>245</v>
      </c>
    </row>
    <row spans="1:2" r="11">
      <c s="3" r="A11" t="s">
        <v>246</v>
      </c>
      <c s="3" r="B11" t="s">
        <v>247</v>
      </c>
    </row>
    <row spans="1:2" r="12">
      <c s="3" r="A12" t="s">
        <v>248</v>
      </c>
      <c s="3" r="B12" t="s">
        <v>249</v>
      </c>
    </row>
    <row spans="1:2" r="13">
      <c s="3" r="A13" t="s">
        <v>250</v>
      </c>
      <c s="3" r="B13" t="s">
        <v>251</v>
      </c>
    </row>
    <row spans="1:2" r="14">
      <c s="3" r="A14" t="s">
        <v>252</v>
      </c>
      <c s="3" r="B14" t="s">
        <v>253</v>
      </c>
    </row>
    <row spans="1:2" r="15">
      <c s="3" r="A15" t="s">
        <v>254</v>
      </c>
      <c s="3" r="B15" t="s">
        <v>255</v>
      </c>
    </row>
    <row spans="1:2" r="16">
      <c s="3" r="A16" t="s">
        <v>256</v>
      </c>
      <c s="3" r="B16"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7" r="A3" t="s">
        <v>232</v>
      </c>
    </row>
    <row spans="1:2" r="4">
      <c s="3" r="A4" t="s">
        <v>259</v>
      </c>
      <c s="3" r="B4" t="s">
        <v>260</v>
      </c>
    </row>
    <row spans="1:2" r="5">
      <c s="3" r="A5" t="s">
        <v>261</v>
      </c>
      <c s="3" r="B5" t="s">
        <v>262</v>
      </c>
    </row>
    <row spans="1:2" r="6">
      <c s="3" r="A6" t="s">
        <v>263</v>
      </c>
      <c s="3" r="B6"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r="A1" t="s">
        <v>265</v>
      </c>
      <c s="2" r="B1" t="s">
        <v>1</v>
      </c>
    </row>
    <row spans="1:2" r="2">
      <c s="2" r="B2" t="s">
        <v>2</v>
      </c>
    </row>
    <row spans="1:2" r="3">
      <c s="7" r="A3" t="s">
        <v>266</v>
      </c>
    </row>
    <row spans="1:2" r="4">
      <c s="3" r="A4" t="s">
        <v>267</v>
      </c>
      <c s="3" r="B4" t="s">
        <v>268</v>
      </c>
    </row>
    <row spans="1:2" r="5">
      <c s="3" r="A5" t="s">
        <v>269</v>
      </c>
      <c s="3" r="B5" t="s">
        <v>270</v>
      </c>
    </row>
    <row spans="1:2" r="6">
      <c s="3" r="A6" t="s">
        <v>271</v>
      </c>
      <c s="3" r="B6" t="s">
        <v>272</v>
      </c>
    </row>
    <row spans="1:2" r="7">
      <c s="3" r="A7" t="s">
        <v>273</v>
      </c>
      <c s="3" r="B7"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s="1" r="A1" t="s">
        <v>275</v>
      </c>
      <c s="2" r="B1" t="s">
        <v>1</v>
      </c>
    </row>
    <row spans="1:2" r="2">
      <c s="2" r="B2" t="s">
        <v>2</v>
      </c>
    </row>
    <row spans="1:2" r="3">
      <c s="7" r="A3" t="s">
        <v>276</v>
      </c>
    </row>
    <row spans="1:2" r="4">
      <c s="3" r="A4" t="s">
        <v>277</v>
      </c>
      <c s="3" r="B4" t="s">
        <v>278</v>
      </c>
    </row>
    <row spans="1:2" r="5">
      <c s="3" r="A5" t="s">
        <v>279</v>
      </c>
      <c s="3" r="B5" t="s">
        <v>280</v>
      </c>
    </row>
    <row spans="1:2" r="6">
      <c s="3" r="A6" t="s">
        <v>281</v>
      </c>
      <c s="3" r="B6"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83</v>
      </c>
      <c s="2" r="B1" t="s">
        <v>1</v>
      </c>
    </row>
    <row spans="1:2" r="2">
      <c s="2" r="B2" t="s">
        <v>2</v>
      </c>
    </row>
    <row spans="1:2" r="3">
      <c s="7" r="A3" t="s">
        <v>284</v>
      </c>
    </row>
    <row spans="1:2" r="4">
      <c s="3" r="A4" t="s">
        <v>285</v>
      </c>
      <c s="3" r="B4" t="s">
        <v>286</v>
      </c>
    </row>
    <row spans="1:2" r="5">
      <c s="3" r="A5" t="s">
        <v>287</v>
      </c>
      <c s="3" r="B5" t="s">
        <v>288</v>
      </c>
    </row>
    <row spans="1:2" r="6">
      <c s="3" r="A6" t="s">
        <v>289</v>
      </c>
      <c s="3" r="B6"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v>
      </c>
      <c s="2" r="B1" t="s">
        <v>1</v>
      </c>
    </row>
    <row spans="1:4" r="2">
      <c s="2" r="B2" t="s">
        <v>2</v>
      </c>
      <c s="2" r="C2" t="s">
        <v>34</v>
      </c>
      <c s="2" r="D2" t="s">
        <v>35</v>
      </c>
    </row>
    <row spans="1:4" r="3">
      <c s="3" r="A3" t="s">
        <v>61</v>
      </c>
      <c s="6" r="B3" t="n">
        <v>888</v>
      </c>
      <c s="6" r="C3" t="n">
        <v>1450</v>
      </c>
      <c s="6" r="D3" t="n">
        <v>828</v>
      </c>
    </row>
    <row spans="1:4" r="4">
      <c s="7" r="A4" t="s">
        <v>62</v>
      </c>
    </row>
    <row spans="1:4" r="5">
      <c s="3" r="A5" t="s">
        <v>63</v>
      </c>
      <c s="5" r="B5" t="n">
        <v>-1</v>
      </c>
      <c s="5" r="C5" t="n">
        <v>-14</v>
      </c>
      <c s="5" r="D5" t="n">
        <v>113</v>
      </c>
    </row>
    <row spans="1:4" r="6">
      <c s="3" r="A6" t="s">
        <v>64</v>
      </c>
      <c s="5" r="B6" t="n">
        <v>-17</v>
      </c>
      <c s="5" r="C6" t="n">
        <v>-25</v>
      </c>
      <c s="5" r="D6" t="n">
        <v>38</v>
      </c>
    </row>
    <row spans="1:4" r="7">
      <c s="3" r="A7" t="s">
        <v>65</v>
      </c>
      <c s="5" r="B7" t="n">
        <v>-18</v>
      </c>
      <c s="5" r="C7" t="n">
        <v>-39</v>
      </c>
      <c s="5" r="D7" t="n">
        <v>151</v>
      </c>
    </row>
    <row spans="1:4" r="8">
      <c s="3" r="A8" t="s">
        <v>66</v>
      </c>
      <c s="5" r="B8" t="n">
        <v>870</v>
      </c>
      <c s="5" r="C8" t="n">
        <v>1411</v>
      </c>
      <c s="5" r="D8" t="n">
        <v>979</v>
      </c>
    </row>
    <row spans="1:4" r="9">
      <c s="3" r="A9" t="s">
        <v>53</v>
      </c>
      <c s="5" r="B9" t="n">
        <v>14</v>
      </c>
      <c s="5" r="C9" t="n">
        <v>14</v>
      </c>
      <c s="5" r="D9" t="n">
        <v>14</v>
      </c>
    </row>
    <row spans="1:4" r="10">
      <c s="3" r="A10" t="s">
        <v>67</v>
      </c>
      <c s="5" r="B10" t="n">
        <v>856</v>
      </c>
      <c s="5" r="C10" t="n">
        <v>1397</v>
      </c>
      <c s="5" r="D10" t="n">
        <v>965</v>
      </c>
    </row>
    <row spans="1:4" r="11">
      <c s="3" r="A11" t="s">
        <v>30</v>
      </c>
    </row>
    <row spans="1:4" r="12">
      <c s="3" r="A12" t="s">
        <v>61</v>
      </c>
      <c s="5" r="B12" t="n">
        <v>862</v>
      </c>
      <c s="5" r="C12" t="n">
        <v>1433</v>
      </c>
      <c s="5" r="D12" t="n">
        <v>866</v>
      </c>
    </row>
    <row spans="1:4" r="13">
      <c s="7" r="A13" t="s">
        <v>62</v>
      </c>
    </row>
    <row spans="1:4" r="14">
      <c s="3" r="A14" t="s">
        <v>63</v>
      </c>
      <c s="5" r="B14" t="n">
        <v>-2</v>
      </c>
      <c s="5" r="C14" t="n">
        <v>-8</v>
      </c>
      <c s="5" r="D14" t="n">
        <v>106</v>
      </c>
    </row>
    <row spans="1:4" r="15">
      <c s="3" r="A15" t="s">
        <v>65</v>
      </c>
      <c s="5" r="B15" t="n">
        <v>-2</v>
      </c>
      <c s="5" r="C15" t="n">
        <v>-8</v>
      </c>
      <c s="5" r="D15" t="n">
        <v>106</v>
      </c>
    </row>
    <row spans="1:4" r="16">
      <c s="3" r="A16" t="s">
        <v>66</v>
      </c>
      <c s="6" r="B16" t="n">
        <v>860</v>
      </c>
      <c s="6" r="C16" t="n">
        <v>1425</v>
      </c>
      <c s="6" r="D16" t="n">
        <v>9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7" r="A3" t="s">
        <v>292</v>
      </c>
    </row>
    <row spans="1:2" r="4">
      <c s="3" r="A4" t="s">
        <v>293</v>
      </c>
      <c s="3"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295</v>
      </c>
      <c s="2" r="B1" t="s">
        <v>1</v>
      </c>
    </row>
    <row spans="1:2" r="2">
      <c s="2" r="B2" t="s">
        <v>2</v>
      </c>
    </row>
    <row spans="1:2" r="3">
      <c s="7" r="A3" t="s">
        <v>296</v>
      </c>
    </row>
    <row spans="1:2" r="4">
      <c s="3" r="A4" t="s">
        <v>297</v>
      </c>
      <c s="3" r="B4" t="s">
        <v>298</v>
      </c>
    </row>
    <row spans="1:2" r="5">
      <c s="3" r="A5" t="s">
        <v>299</v>
      </c>
      <c s="3" r="B5" t="s">
        <v>300</v>
      </c>
    </row>
    <row spans="1:2" r="6">
      <c s="3" r="A6" t="s">
        <v>301</v>
      </c>
      <c s="3" r="B6" t="s">
        <v>302</v>
      </c>
    </row>
    <row spans="1:2" r="7">
      <c s="3" r="A7" t="s">
        <v>303</v>
      </c>
      <c s="3" r="B7" t="s">
        <v>304</v>
      </c>
    </row>
    <row spans="1:2" r="8">
      <c s="3" r="A8" t="s">
        <v>305</v>
      </c>
      <c s="3" r="B8"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7" r="A3" t="s">
        <v>308</v>
      </c>
    </row>
    <row spans="1:2" r="4">
      <c s="3" r="A4" t="s">
        <v>309</v>
      </c>
      <c s="3" r="B4" t="s">
        <v>310</v>
      </c>
    </row>
    <row spans="1:2" r="5">
      <c s="3" r="A5" t="s">
        <v>311</v>
      </c>
      <c s="3" r="B5" t="s">
        <v>312</v>
      </c>
    </row>
    <row spans="1:2" r="6">
      <c s="3" r="A6" t="s">
        <v>313</v>
      </c>
      <c s="3" r="B6" t="s">
        <v>314</v>
      </c>
    </row>
    <row spans="1:2" r="7">
      <c s="3" r="A7" t="s">
        <v>315</v>
      </c>
      <c s="3" r="B7"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7" r="A3" t="s">
        <v>318</v>
      </c>
    </row>
    <row spans="1:2" r="4">
      <c s="3" r="A4" t="s">
        <v>319</v>
      </c>
      <c s="3" r="B4" t="s">
        <v>320</v>
      </c>
    </row>
    <row spans="1:2" r="5">
      <c s="3" r="A5" t="s">
        <v>321</v>
      </c>
      <c s="3" r="B5" t="s">
        <v>322</v>
      </c>
    </row>
    <row spans="1:2" r="6">
      <c s="3" r="A6" t="s">
        <v>323</v>
      </c>
      <c s="3" r="B6" t="s">
        <v>324</v>
      </c>
    </row>
    <row spans="1:2" r="7">
      <c s="3" r="A7" t="s">
        <v>325</v>
      </c>
      <c s="3" r="B7" t="s">
        <v>326</v>
      </c>
    </row>
    <row spans="1:2" r="8">
      <c s="3" r="A8" t="s">
        <v>327</v>
      </c>
      <c s="3" r="B8" t="s">
        <v>328</v>
      </c>
    </row>
    <row spans="1:2" r="9">
      <c s="3" r="A9" t="s">
        <v>329</v>
      </c>
      <c s="3" r="B9" t="s">
        <v>330</v>
      </c>
    </row>
    <row spans="1:2" r="10">
      <c s="3" r="A10" t="s">
        <v>331</v>
      </c>
      <c s="3" r="B10"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7" r="A3" t="s">
        <v>334</v>
      </c>
    </row>
    <row spans="1:2" r="4">
      <c s="3" r="A4" t="s">
        <v>335</v>
      </c>
      <c s="3" r="B4" t="s">
        <v>336</v>
      </c>
    </row>
    <row spans="1:2" r="5">
      <c s="3" r="A5" t="s">
        <v>337</v>
      </c>
      <c s="3" r="B5" t="s">
        <v>338</v>
      </c>
    </row>
    <row spans="1:2" r="6">
      <c s="3" r="A6" t="s">
        <v>339</v>
      </c>
      <c s="3" r="B6" t="s">
        <v>340</v>
      </c>
    </row>
    <row spans="1:2" r="7">
      <c s="3" r="A7" t="s">
        <v>341</v>
      </c>
      <c s="3" r="B7" t="s">
        <v>342</v>
      </c>
    </row>
    <row spans="1:2" r="8">
      <c s="3" r="A8" t="s">
        <v>343</v>
      </c>
      <c s="3" r="B8" t="s">
        <v>344</v>
      </c>
    </row>
    <row spans="1:2" r="9">
      <c s="3" r="A9" t="s">
        <v>345</v>
      </c>
      <c s="3" r="B9" t="s">
        <v>346</v>
      </c>
    </row>
    <row spans="1:2" r="10">
      <c s="3" r="A10" t="s">
        <v>347</v>
      </c>
      <c s="3" r="B10" t="s">
        <v>348</v>
      </c>
    </row>
    <row spans="1:2" r="11">
      <c s="3" r="A11" t="s">
        <v>349</v>
      </c>
      <c s="3" r="B11" t="s">
        <v>350</v>
      </c>
    </row>
    <row spans="1:2" r="12">
      <c s="3" r="A12" t="s">
        <v>351</v>
      </c>
      <c s="3" r="B12"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53</v>
      </c>
      <c s="2" r="B1" t="s">
        <v>1</v>
      </c>
    </row>
    <row spans="1:2" r="2">
      <c s="2" r="B2" t="s">
        <v>2</v>
      </c>
    </row>
    <row spans="1:2" r="3">
      <c s="7" r="A3" t="s">
        <v>354</v>
      </c>
    </row>
    <row spans="1:2" r="4">
      <c s="3" r="A4" t="s">
        <v>355</v>
      </c>
      <c s="3" r="B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357</v>
      </c>
      <c s="2" r="B1" t="s">
        <v>1</v>
      </c>
    </row>
    <row spans="1:2" r="2">
      <c s="2" r="B2" t="s">
        <v>2</v>
      </c>
    </row>
    <row spans="1:2" r="3">
      <c s="7" r="A3" t="s">
        <v>358</v>
      </c>
    </row>
    <row spans="1:2" r="4">
      <c s="3" r="A4" t="s">
        <v>359</v>
      </c>
      <c s="3" r="B4" t="s">
        <v>360</v>
      </c>
    </row>
    <row spans="1:2" r="5">
      <c s="3" r="A5" t="s">
        <v>361</v>
      </c>
      <c s="3" r="B5" t="s">
        <v>362</v>
      </c>
    </row>
    <row spans="1:2" r="6">
      <c s="3" r="A6" t="s">
        <v>363</v>
      </c>
      <c s="3" r="B6" t="s">
        <v>364</v>
      </c>
    </row>
    <row spans="1:2" r="7">
      <c s="3" r="A7" t="s">
        <v>365</v>
      </c>
      <c s="3" r="B7"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67</v>
      </c>
      <c s="2" r="B1" t="s">
        <v>1</v>
      </c>
    </row>
    <row spans="1:2" r="2">
      <c s="2" r="B2" t="s">
        <v>2</v>
      </c>
    </row>
    <row spans="1:2" r="3">
      <c s="7" r="A3" t="s">
        <v>368</v>
      </c>
    </row>
    <row spans="1:2" r="4">
      <c s="3" r="A4" t="s">
        <v>369</v>
      </c>
      <c s="3" r="B4" t="s">
        <v>370</v>
      </c>
    </row>
    <row spans="1:2" r="5">
      <c s="3" r="A5" t="s">
        <v>371</v>
      </c>
      <c s="3" r="B5" t="s">
        <v>372</v>
      </c>
    </row>
    <row spans="1:2" r="6">
      <c s="3" r="A6" t="s">
        <v>373</v>
      </c>
      <c s="3" r="B6"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75</v>
      </c>
      <c s="2" r="B1" t="s">
        <v>1</v>
      </c>
    </row>
    <row spans="1:2" r="2">
      <c s="2" r="B2" t="s">
        <v>2</v>
      </c>
    </row>
    <row spans="1:2" r="3">
      <c s="7" r="A3" t="s">
        <v>376</v>
      </c>
    </row>
    <row spans="1:2" r="4">
      <c s="3" r="A4" t="s">
        <v>229</v>
      </c>
      <c s="3" r="B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8</v>
      </c>
      <c s="2" r="B1" t="s">
        <v>1</v>
      </c>
    </row>
    <row spans="1:4" r="2">
      <c s="2" r="B2" t="s">
        <v>2</v>
      </c>
      <c s="2" r="C2" t="s">
        <v>34</v>
      </c>
      <c s="2" r="D2" t="s">
        <v>35</v>
      </c>
    </row>
    <row spans="1:4" r="3">
      <c s="7" r="A3" t="s">
        <v>379</v>
      </c>
    </row>
    <row spans="1:4" r="4">
      <c s="3" r="A4" t="s">
        <v>133</v>
      </c>
      <c s="6" r="B4" t="n">
        <v>407</v>
      </c>
      <c s="6" r="C4" t="n">
        <v>116</v>
      </c>
      <c s="6" r="D4" t="n">
        <v>196</v>
      </c>
    </row>
    <row spans="1:4" r="5">
      <c s="3" r="A5" t="s">
        <v>30</v>
      </c>
    </row>
    <row spans="1:4" r="6">
      <c s="7" r="A6" t="s">
        <v>379</v>
      </c>
    </row>
    <row spans="1:4" r="7">
      <c s="3" r="A7" t="s">
        <v>380</v>
      </c>
      <c s="5" r="B7" t="n">
        <v>48</v>
      </c>
      <c s="5" r="C7" t="n">
        <v>45</v>
      </c>
      <c s="5" r="D7" t="n">
        <v>47</v>
      </c>
    </row>
    <row spans="1:4" r="8">
      <c s="3" r="A8" t="s">
        <v>381</v>
      </c>
      <c s="5" r="B8" t="n">
        <v>107</v>
      </c>
      <c s="5" r="C8" t="n">
        <v>100</v>
      </c>
      <c s="5" r="D8" t="n">
        <v>101</v>
      </c>
    </row>
    <row spans="1:4" r="9">
      <c s="3" r="A9" t="s">
        <v>382</v>
      </c>
      <c s="5" r="B9" t="n">
        <v>2500</v>
      </c>
      <c s="5" r="C9" t="n">
        <v>2500</v>
      </c>
    </row>
    <row spans="1:4" r="10">
      <c s="3" r="A10" t="s">
        <v>383</v>
      </c>
      <c s="5" r="B10" t="n">
        <v>3500</v>
      </c>
      <c s="5" r="C10" t="n">
        <v>3500</v>
      </c>
    </row>
    <row spans="1:4" r="11">
      <c s="3" r="A11" t="s">
        <v>384</v>
      </c>
      <c s="5" r="B11" t="n">
        <v>6100</v>
      </c>
      <c s="5" r="C11" t="n">
        <v>6100</v>
      </c>
    </row>
    <row spans="1:4" r="12">
      <c s="3" r="A12" t="s">
        <v>133</v>
      </c>
      <c s="6" r="B12" t="n">
        <v>407</v>
      </c>
      <c s="6" r="C12" t="n">
        <v>116</v>
      </c>
      <c s="6" r="D12" t="n">
        <v>196</v>
      </c>
    </row>
    <row spans="1:4" r="13">
      <c s="3" r="A13" t="s">
        <v>385</v>
      </c>
    </row>
    <row spans="1:4" r="14">
      <c s="7" r="A14" t="s">
        <v>379</v>
      </c>
    </row>
    <row spans="1:4" r="15">
      <c s="3" r="A15" t="s">
        <v>386</v>
      </c>
      <c s="3" r="B15" t="s">
        <v>387</v>
      </c>
      <c s="3" r="C15" t="s">
        <v>388</v>
      </c>
      <c s="3" r="D15" t="s">
        <v>3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4</v>
      </c>
      <c s="2" r="D2" t="s">
        <v>35</v>
      </c>
    </row>
    <row spans="1:4" r="3">
      <c s="3" r="A3" t="s">
        <v>69</v>
      </c>
      <c s="6" r="B3" t="n">
        <v>0</v>
      </c>
      <c s="6" r="C3" t="n">
        <v>10</v>
      </c>
      <c s="6" r="D3" t="n">
        <v>80</v>
      </c>
    </row>
    <row spans="1:4" r="4">
      <c s="3" r="A4" t="s">
        <v>70</v>
      </c>
      <c s="5" r="B4" t="n">
        <v>12</v>
      </c>
      <c s="5" r="C4" t="n">
        <v>17</v>
      </c>
      <c s="5" r="D4" t="n">
        <v>26</v>
      </c>
    </row>
    <row spans="1:4" r="5">
      <c s="3" r="A5" t="s">
        <v>30</v>
      </c>
    </row>
    <row spans="1:4" r="6">
      <c s="3" r="A6" t="s">
        <v>69</v>
      </c>
      <c s="6" r="B6" t="n">
        <v>1</v>
      </c>
      <c s="6" r="C6" t="n">
        <v>6</v>
      </c>
      <c s="6" r="D6" t="n">
        <v>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390</v>
      </c>
      <c s="2" r="C1" t="s">
        <v>1</v>
      </c>
    </row>
    <row spans="1:4" r="2">
      <c s="2" r="C2" t="s">
        <v>2</v>
      </c>
      <c s="2" r="D2" t="s">
        <v>34</v>
      </c>
    </row>
    <row spans="1:4" r="3">
      <c s="7" r="A3" t="s">
        <v>379</v>
      </c>
    </row>
    <row spans="1:4" r="4">
      <c s="3" r="A4" t="s">
        <v>90</v>
      </c>
      <c s="6" r="C4" t="n">
        <v>-20617</v>
      </c>
      <c s="6" r="D4" t="n">
        <v>-19120</v>
      </c>
    </row>
    <row spans="1:4" r="5">
      <c s="3" r="A5" t="s">
        <v>91</v>
      </c>
      <c s="5" r="C5" t="n">
        <v>46723</v>
      </c>
      <c s="5" r="D5" t="n">
        <v>43940</v>
      </c>
    </row>
    <row spans="1:4" r="6">
      <c s="3" r="A6" t="s">
        <v>385</v>
      </c>
    </row>
    <row spans="1:4" r="7">
      <c s="7" r="A7" t="s">
        <v>379</v>
      </c>
    </row>
    <row spans="1:4" r="8">
      <c s="3" r="A8" t="s">
        <v>89</v>
      </c>
      <c s="5" r="C8" t="n">
        <v>67340</v>
      </c>
      <c s="5" r="D8" t="n">
        <v>63060</v>
      </c>
    </row>
    <row spans="1:4" r="9">
      <c s="3" r="A9" t="s">
        <v>391</v>
      </c>
    </row>
    <row spans="1:4" r="10">
      <c s="7" r="A10" t="s">
        <v>379</v>
      </c>
    </row>
    <row spans="1:4" r="11">
      <c s="3" r="A11" t="s">
        <v>89</v>
      </c>
      <c s="3" r="B11" t="s">
        <v>392</v>
      </c>
      <c s="6" r="C11" t="n">
        <v>9860</v>
      </c>
      <c s="5" r="D11" t="n">
        <v>9374</v>
      </c>
    </row>
    <row spans="1:4" r="12">
      <c s="3" r="A12" t="s">
        <v>393</v>
      </c>
    </row>
    <row spans="1:4" r="13">
      <c s="7" r="A13" t="s">
        <v>379</v>
      </c>
    </row>
    <row spans="1:4" r="14">
      <c s="3" r="A14" t="s">
        <v>394</v>
      </c>
      <c s="3" r="C14" t="s">
        <v>395</v>
      </c>
    </row>
    <row spans="1:4" r="15">
      <c s="3" r="A15" t="s">
        <v>396</v>
      </c>
    </row>
    <row spans="1:4" r="16">
      <c s="7" r="A16" t="s">
        <v>379</v>
      </c>
    </row>
    <row spans="1:4" r="17">
      <c s="3" r="A17" t="s">
        <v>394</v>
      </c>
      <c s="3" r="C17" t="s">
        <v>397</v>
      </c>
    </row>
    <row spans="1:4" r="18">
      <c s="3" r="A18" t="s">
        <v>398</v>
      </c>
    </row>
    <row spans="1:4" r="19">
      <c s="7" r="A19" t="s">
        <v>379</v>
      </c>
    </row>
    <row spans="1:4" r="20">
      <c s="3" r="A20" t="s">
        <v>89</v>
      </c>
      <c s="6" r="C20" t="n">
        <v>28476</v>
      </c>
      <c s="5" r="D20" t="n">
        <v>26633</v>
      </c>
    </row>
    <row spans="1:4" r="21">
      <c s="3" r="A21" t="s">
        <v>399</v>
      </c>
    </row>
    <row spans="1:4" r="22">
      <c s="7" r="A22" t="s">
        <v>379</v>
      </c>
    </row>
    <row spans="1:4" r="23">
      <c s="3" r="A23" t="s">
        <v>394</v>
      </c>
      <c s="3" r="C23" t="s">
        <v>400</v>
      </c>
    </row>
    <row spans="1:4" r="24">
      <c s="3" r="A24" t="s">
        <v>401</v>
      </c>
    </row>
    <row spans="1:4" r="25">
      <c s="7" r="A25" t="s">
        <v>379</v>
      </c>
    </row>
    <row spans="1:4" r="26">
      <c s="3" r="A26" t="s">
        <v>394</v>
      </c>
      <c s="3" r="C26" t="s">
        <v>402</v>
      </c>
    </row>
    <row spans="1:4" r="27">
      <c s="3" r="A27" t="s">
        <v>403</v>
      </c>
    </row>
    <row spans="1:4" r="28">
      <c s="7" r="A28" t="s">
        <v>379</v>
      </c>
    </row>
    <row spans="1:4" r="29">
      <c s="3" r="A29" t="s">
        <v>89</v>
      </c>
      <c s="6" r="C29" t="n">
        <v>10196</v>
      </c>
      <c s="5" r="D29" t="n">
        <v>9155</v>
      </c>
    </row>
    <row spans="1:4" r="30">
      <c s="3" r="A30" t="s">
        <v>404</v>
      </c>
    </row>
    <row spans="1:4" r="31">
      <c s="7" r="A31" t="s">
        <v>379</v>
      </c>
    </row>
    <row spans="1:4" r="32">
      <c s="3" r="A32" t="s">
        <v>394</v>
      </c>
      <c s="3" r="C32" t="s">
        <v>400</v>
      </c>
    </row>
    <row spans="1:4" r="33">
      <c s="3" r="A33" t="s">
        <v>405</v>
      </c>
    </row>
    <row spans="1:4" r="34">
      <c s="7" r="A34" t="s">
        <v>379</v>
      </c>
    </row>
    <row spans="1:4" r="35">
      <c s="3" r="A35" t="s">
        <v>394</v>
      </c>
      <c s="3" r="C35" t="s">
        <v>406</v>
      </c>
    </row>
    <row spans="1:4" r="36">
      <c s="3" r="A36" t="s">
        <v>407</v>
      </c>
    </row>
    <row spans="1:4" r="37">
      <c s="7" r="A37" t="s">
        <v>379</v>
      </c>
    </row>
    <row spans="1:4" r="38">
      <c s="3" r="A38" t="s">
        <v>89</v>
      </c>
      <c s="6" r="C38" t="n">
        <v>10397</v>
      </c>
      <c s="5" r="D38" t="n">
        <v>9741</v>
      </c>
    </row>
    <row spans="1:4" r="39">
      <c s="3" r="A39" t="s">
        <v>408</v>
      </c>
    </row>
    <row spans="1:4" r="40">
      <c s="7" r="A40" t="s">
        <v>379</v>
      </c>
    </row>
    <row spans="1:4" r="41">
      <c s="3" r="A41" t="s">
        <v>394</v>
      </c>
      <c s="3" r="C41" t="s">
        <v>395</v>
      </c>
    </row>
    <row spans="1:4" r="42">
      <c s="3" r="A42" t="s">
        <v>409</v>
      </c>
    </row>
    <row spans="1:4" r="43">
      <c s="7" r="A43" t="s">
        <v>379</v>
      </c>
    </row>
    <row spans="1:4" r="44">
      <c s="3" r="A44" t="s">
        <v>394</v>
      </c>
      <c s="3" r="C44" t="s">
        <v>410</v>
      </c>
    </row>
    <row spans="1:4" r="45">
      <c s="3" r="A45" t="s">
        <v>411</v>
      </c>
    </row>
    <row spans="1:4" r="46">
      <c s="7" r="A46" t="s">
        <v>379</v>
      </c>
    </row>
    <row spans="1:4" r="47">
      <c s="3" r="A47" t="s">
        <v>89</v>
      </c>
      <c s="6" r="C47" t="n">
        <v>6352</v>
      </c>
      <c s="5" r="D47" t="n">
        <v>5937</v>
      </c>
    </row>
    <row spans="1:4" r="48">
      <c s="3" r="A48" t="s">
        <v>412</v>
      </c>
    </row>
    <row spans="1:4" r="49">
      <c s="7" r="A49" t="s">
        <v>379</v>
      </c>
    </row>
    <row spans="1:4" r="50">
      <c s="3" r="A50" t="s">
        <v>394</v>
      </c>
      <c s="3" r="C50" t="s">
        <v>395</v>
      </c>
    </row>
    <row spans="1:4" r="51">
      <c s="3" r="A51" t="s">
        <v>413</v>
      </c>
    </row>
    <row spans="1:4" r="52">
      <c s="7" r="A52" t="s">
        <v>379</v>
      </c>
    </row>
    <row spans="1:4" r="53">
      <c s="3" r="A53" t="s">
        <v>394</v>
      </c>
      <c s="3" r="C53" t="s">
        <v>414</v>
      </c>
    </row>
    <row spans="1:4" r="54">
      <c s="3" r="A54" t="s">
        <v>415</v>
      </c>
    </row>
    <row spans="1:4" r="55">
      <c s="7" r="A55" t="s">
        <v>379</v>
      </c>
    </row>
    <row spans="1:4" r="56">
      <c s="3" r="A56" t="s">
        <v>89</v>
      </c>
      <c s="6" r="C56" t="n">
        <v>2059</v>
      </c>
      <c s="6" r="D56" t="n">
        <v>2220</v>
      </c>
    </row>
    <row spans="1:4" r="57">
      <c r="A57" t="n"/>
    </row>
    <row spans="1:4" r="58">
      <c s="3" r="A58" t="s">
        <v>392</v>
      </c>
      <c s="3" r="B58" t="s">
        <v>416</v>
      </c>
    </row>
  </sheetData>
  <mergeCells count="3">
    <mergeCell ref="A1:B2"/>
    <mergeCell ref="A57:C57"/>
    <mergeCell ref="B58:C5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7</v>
      </c>
      <c s="2" r="B1" t="s">
        <v>1</v>
      </c>
    </row>
    <row spans="1:3" r="2">
      <c s="2" r="B2" t="s">
        <v>2</v>
      </c>
      <c s="2" r="C2" t="s">
        <v>34</v>
      </c>
    </row>
    <row spans="1:3" r="3">
      <c s="7" r="A3" t="s">
        <v>232</v>
      </c>
    </row>
    <row spans="1:3" r="4">
      <c s="3" r="A4" t="s">
        <v>418</v>
      </c>
      <c s="6" r="B4" t="n">
        <v>3575</v>
      </c>
      <c s="6" r="C4" t="n">
        <v>3538</v>
      </c>
    </row>
    <row spans="1:3" r="5">
      <c s="3" r="A5" t="s">
        <v>419</v>
      </c>
      <c s="5" r="B5" t="n">
        <v>13</v>
      </c>
      <c s="5" r="C5" t="n">
        <v>-16</v>
      </c>
    </row>
    <row spans="1:3" r="6">
      <c s="3" r="A6" t="s">
        <v>420</v>
      </c>
      <c s="5" r="B6" t="n">
        <v>169</v>
      </c>
      <c s="5" r="C6" t="n">
        <v>163</v>
      </c>
    </row>
    <row spans="1:3" r="7">
      <c s="3" r="A7" t="s">
        <v>421</v>
      </c>
      <c s="5" r="B7" t="n">
        <v>-114</v>
      </c>
      <c s="5" r="C7" t="n">
        <v>-110</v>
      </c>
    </row>
    <row spans="1:3" r="8">
      <c s="3" r="A8" t="s">
        <v>422</v>
      </c>
      <c s="6" r="B8" t="n">
        <v>3643</v>
      </c>
      <c s="6" r="C8" t="n">
        <v>35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3</v>
      </c>
      <c s="2" r="C1" t="s">
        <v>1</v>
      </c>
    </row>
    <row spans="1:5" r="2">
      <c s="2" r="C2" t="s">
        <v>2</v>
      </c>
      <c s="2" r="D2" t="s">
        <v>34</v>
      </c>
      <c s="2" r="E2" t="s">
        <v>35</v>
      </c>
    </row>
    <row spans="1:5" r="3">
      <c s="7" r="A3" t="s">
        <v>424</v>
      </c>
    </row>
    <row spans="1:5" r="4">
      <c s="3" r="A4" t="s">
        <v>425</v>
      </c>
      <c s="6" r="C4" t="n">
        <v>11</v>
      </c>
      <c s="6" r="D4" t="n">
        <v>50</v>
      </c>
    </row>
    <row spans="1:5" r="5">
      <c s="3" r="A5" t="s">
        <v>426</v>
      </c>
      <c s="5" r="C5" t="n">
        <v>-17</v>
      </c>
      <c s="5" r="D5" t="n">
        <v>-25</v>
      </c>
      <c s="6" r="E5" t="n">
        <v>38</v>
      </c>
    </row>
    <row spans="1:5" r="6">
      <c s="3" r="A6" t="s">
        <v>65</v>
      </c>
      <c s="5" r="C6" t="n">
        <v>-18</v>
      </c>
      <c s="5" r="D6" t="n">
        <v>-39</v>
      </c>
      <c s="5" r="E6" t="n">
        <v>151</v>
      </c>
    </row>
    <row spans="1:5" r="7">
      <c s="3" r="A7" t="s">
        <v>427</v>
      </c>
      <c s="5" r="C7" t="n">
        <v>-7</v>
      </c>
      <c s="5" r="D7" t="n">
        <v>11</v>
      </c>
      <c s="5" r="E7" t="n">
        <v>50</v>
      </c>
    </row>
    <row spans="1:5" r="8">
      <c s="3" r="A8" t="s">
        <v>428</v>
      </c>
      <c s="5" r="C8" t="n">
        <v>0</v>
      </c>
      <c s="5" r="D8" t="n">
        <v>10</v>
      </c>
      <c s="5" r="E8" t="n">
        <v>80</v>
      </c>
    </row>
    <row spans="1:5" r="9">
      <c s="3" r="A9" t="s">
        <v>70</v>
      </c>
      <c s="5" r="C9" t="n">
        <v>12</v>
      </c>
      <c s="5" r="D9" t="n">
        <v>17</v>
      </c>
      <c s="5" r="E9" t="n">
        <v>26</v>
      </c>
    </row>
    <row spans="1:5" r="10">
      <c s="3" r="A10" t="s">
        <v>429</v>
      </c>
    </row>
    <row spans="1:5" r="11">
      <c s="7" r="A11" t="s">
        <v>424</v>
      </c>
    </row>
    <row spans="1:5" r="12">
      <c s="3" r="A12" t="s">
        <v>430</v>
      </c>
      <c s="3" r="B12" t="s">
        <v>392</v>
      </c>
      <c s="5" r="C12" t="n">
        <v>-26</v>
      </c>
      <c s="5" r="D12" t="n">
        <v>-28</v>
      </c>
    </row>
    <row spans="1:5" r="13">
      <c s="3" r="A13" t="s">
        <v>431</v>
      </c>
      <c s="3" r="B13" t="s">
        <v>392</v>
      </c>
      <c s="5" r="C13" t="n">
        <v>19</v>
      </c>
      <c s="5" r="D13" t="n">
        <v>26</v>
      </c>
    </row>
    <row spans="1:5" r="14">
      <c s="3" r="A14" t="s">
        <v>432</v>
      </c>
      <c s="3" r="B14" t="s">
        <v>392</v>
      </c>
      <c s="5" r="C14" t="n">
        <v>9</v>
      </c>
      <c s="5" r="D14" t="n">
        <v>2</v>
      </c>
    </row>
    <row spans="1:5" r="15">
      <c s="3" r="A15" t="s">
        <v>433</v>
      </c>
      <c s="5" r="C15" t="n">
        <v>-17</v>
      </c>
      <c s="5" r="D15" t="n">
        <v>-30</v>
      </c>
    </row>
    <row spans="1:5" r="16">
      <c s="3" r="A16" t="s">
        <v>434</v>
      </c>
    </row>
    <row spans="1:5" r="17">
      <c s="7" r="A17" t="s">
        <v>424</v>
      </c>
    </row>
    <row spans="1:5" r="18">
      <c s="3" r="A18" t="s">
        <v>435</v>
      </c>
      <c s="5" r="C18" t="n">
        <v>-107</v>
      </c>
      <c s="5" r="D18" t="n">
        <v>-616</v>
      </c>
    </row>
    <row spans="1:5" r="19">
      <c s="3" r="A19" t="s">
        <v>436</v>
      </c>
      <c s="5" r="D19" t="n">
        <v>1</v>
      </c>
    </row>
    <row spans="1:5" r="20">
      <c s="3" r="A20" t="s">
        <v>430</v>
      </c>
      <c s="5" r="C20" t="n">
        <v>104</v>
      </c>
      <c s="5" r="D20" t="n">
        <v>601</v>
      </c>
    </row>
    <row spans="1:5" r="21">
      <c s="3" r="A21" t="s">
        <v>426</v>
      </c>
      <c s="5" r="D21" t="n">
        <v>5</v>
      </c>
    </row>
    <row spans="1:5" r="22">
      <c s="3" r="A22" t="s">
        <v>437</v>
      </c>
    </row>
    <row spans="1:5" r="23">
      <c s="7" r="A23" t="s">
        <v>424</v>
      </c>
    </row>
    <row spans="1:5" r="24">
      <c s="3" r="A24" t="s">
        <v>425</v>
      </c>
      <c s="5" r="C24" t="n">
        <v>15</v>
      </c>
      <c s="5" r="D24" t="n">
        <v>15</v>
      </c>
    </row>
    <row spans="1:5" r="25">
      <c s="3" r="A25" t="s">
        <v>435</v>
      </c>
      <c s="5" r="C25" t="n">
        <v>4</v>
      </c>
    </row>
    <row spans="1:5" r="26">
      <c s="3" r="A26" t="s">
        <v>436</v>
      </c>
      <c s="5" r="C26" t="n">
        <v>15</v>
      </c>
    </row>
    <row spans="1:5" r="27">
      <c s="3" r="A27" t="s">
        <v>431</v>
      </c>
      <c s="5" r="C27" t="n">
        <v>19</v>
      </c>
      <c s="5" r="D27" t="n">
        <v>23</v>
      </c>
      <c s="5" r="E27" t="n">
        <v>23</v>
      </c>
    </row>
    <row spans="1:5" r="28">
      <c s="3" r="A28" t="s">
        <v>432</v>
      </c>
      <c s="5" r="C28" t="n">
        <v>4</v>
      </c>
      <c s="5" r="D28" t="n">
        <v>2</v>
      </c>
      <c s="5" r="E28" t="n">
        <v>6</v>
      </c>
    </row>
    <row spans="1:5" r="29">
      <c s="3" r="A29" t="s">
        <v>65</v>
      </c>
      <c s="5" r="C29" t="n">
        <v>1</v>
      </c>
      <c s="5" r="D29" t="n">
        <v>0</v>
      </c>
    </row>
    <row spans="1:5" r="30">
      <c s="3" r="A30" t="s">
        <v>427</v>
      </c>
      <c s="5" r="C30" t="n">
        <v>16</v>
      </c>
      <c s="5" r="D30" t="n">
        <v>15</v>
      </c>
      <c s="5" r="E30" t="n">
        <v>15</v>
      </c>
    </row>
    <row spans="1:5" r="31">
      <c s="3" r="A31" t="s">
        <v>438</v>
      </c>
    </row>
    <row spans="1:5" r="32">
      <c s="7" r="A32" t="s">
        <v>424</v>
      </c>
    </row>
    <row spans="1:5" r="33">
      <c s="3" r="A33" t="s">
        <v>430</v>
      </c>
      <c s="3" r="B33" t="s">
        <v>392</v>
      </c>
      <c s="5" r="C33" t="n">
        <v>-13</v>
      </c>
      <c s="5" r="D33" t="n">
        <v>-15</v>
      </c>
    </row>
    <row spans="1:5" r="34">
      <c s="3" r="A34" t="s">
        <v>431</v>
      </c>
      <c s="3" r="B34" t="s">
        <v>392</v>
      </c>
      <c s="5" r="C34" t="n">
        <v>11</v>
      </c>
      <c s="5" r="D34" t="n">
        <v>14</v>
      </c>
    </row>
    <row spans="1:5" r="35">
      <c s="3" r="A35" t="s">
        <v>432</v>
      </c>
      <c s="3" r="B35" t="s">
        <v>392</v>
      </c>
      <c s="5" r="C35" t="n">
        <v>3</v>
      </c>
      <c s="5" r="D35" t="n">
        <v>1</v>
      </c>
    </row>
    <row spans="1:5" r="36">
      <c s="3" r="A36" t="s">
        <v>433</v>
      </c>
      <c s="5" r="C36" t="n">
        <v>0</v>
      </c>
      <c s="5" r="D36" t="n">
        <v>0</v>
      </c>
    </row>
    <row spans="1:5" r="37">
      <c s="3" r="A37" t="s">
        <v>428</v>
      </c>
      <c s="5" r="C37" t="n">
        <v>1</v>
      </c>
      <c s="5" r="D37" t="n">
        <v>1</v>
      </c>
    </row>
    <row spans="1:5" r="38">
      <c s="3" r="A38" t="s">
        <v>439</v>
      </c>
      <c s="5" r="C38" t="n">
        <v>9</v>
      </c>
      <c s="5" r="D38" t="n">
        <v>10</v>
      </c>
    </row>
    <row spans="1:5" r="39">
      <c s="3" r="A39" t="s">
        <v>440</v>
      </c>
      <c s="5" r="C39" t="n">
        <v>8</v>
      </c>
      <c s="5" r="D39" t="n">
        <v>9</v>
      </c>
    </row>
    <row spans="1:5" r="40">
      <c s="3" r="A40" t="s">
        <v>441</v>
      </c>
      <c s="5" r="C40" t="n">
        <v>0</v>
      </c>
      <c s="5" r="D40" t="n">
        <v>0</v>
      </c>
    </row>
    <row spans="1:5" r="41">
      <c s="3" r="A41" t="s">
        <v>442</v>
      </c>
    </row>
    <row spans="1:5" r="42">
      <c s="7" r="A42" t="s">
        <v>424</v>
      </c>
    </row>
    <row spans="1:5" r="43">
      <c s="3" r="A43" t="s">
        <v>435</v>
      </c>
      <c s="5" r="C43" t="n">
        <v>-31</v>
      </c>
      <c s="5" r="D43" t="n">
        <v>-28</v>
      </c>
    </row>
    <row spans="1:5" r="44">
      <c s="3" r="A44" t="s">
        <v>436</v>
      </c>
      <c s="5" r="D44" t="n">
        <v>0</v>
      </c>
    </row>
    <row spans="1:5" r="45">
      <c s="3" r="A45" t="s">
        <v>430</v>
      </c>
      <c s="5" r="C45" t="n">
        <v>31</v>
      </c>
      <c s="5" r="D45" t="n">
        <v>28</v>
      </c>
    </row>
    <row spans="1:5" r="46">
      <c s="3" r="A46" t="s">
        <v>426</v>
      </c>
      <c s="5" r="D46" t="n">
        <v>0</v>
      </c>
    </row>
    <row spans="1:5" r="47">
      <c s="3" r="A47" t="s">
        <v>428</v>
      </c>
      <c s="5" r="C47" t="n">
        <v>21</v>
      </c>
      <c s="5" r="D47" t="n">
        <v>19</v>
      </c>
    </row>
    <row spans="1:5" r="48">
      <c s="3" r="A48" t="s">
        <v>439</v>
      </c>
      <c s="5" r="C48" t="n">
        <v>21</v>
      </c>
      <c s="5" r="D48" t="n">
        <v>19</v>
      </c>
    </row>
    <row spans="1:5" r="49">
      <c s="3" r="A49" t="s">
        <v>70</v>
      </c>
      <c s="5" r="D49" t="n">
        <v>0</v>
      </c>
    </row>
    <row spans="1:5" r="50">
      <c s="3" r="A50" t="s">
        <v>440</v>
      </c>
      <c s="5" r="D50" t="n">
        <v>0</v>
      </c>
    </row>
    <row spans="1:5" r="51">
      <c s="3" r="A51" t="s">
        <v>443</v>
      </c>
    </row>
    <row spans="1:5" r="52">
      <c s="7" r="A52" t="s">
        <v>424</v>
      </c>
    </row>
    <row spans="1:5" r="53">
      <c s="3" r="A53" t="s">
        <v>425</v>
      </c>
      <c s="5" r="C53" t="n">
        <v>17</v>
      </c>
      <c s="5" r="D53" t="n">
        <v>42</v>
      </c>
    </row>
    <row spans="1:5" r="54">
      <c s="3" r="A54" t="s">
        <v>65</v>
      </c>
      <c s="5" r="C54" t="n">
        <v>-17</v>
      </c>
      <c s="5" r="D54" t="n">
        <v>-25</v>
      </c>
    </row>
    <row spans="1:5" r="55">
      <c s="3" r="A55" t="s">
        <v>427</v>
      </c>
      <c s="5" r="C55" t="n">
        <v>0</v>
      </c>
      <c s="5" r="D55" t="n">
        <v>17</v>
      </c>
      <c s="5" r="E55" t="n">
        <v>42</v>
      </c>
    </row>
    <row spans="1:5" r="56">
      <c s="3" r="A56" t="s">
        <v>444</v>
      </c>
    </row>
    <row spans="1:5" r="57">
      <c s="7" r="A57" t="s">
        <v>424</v>
      </c>
    </row>
    <row spans="1:5" r="58">
      <c s="3" r="A58" t="s">
        <v>430</v>
      </c>
      <c s="3" r="B58" t="s">
        <v>392</v>
      </c>
      <c s="5" r="C58" t="n">
        <v>0</v>
      </c>
      <c s="5" r="D58" t="n">
        <v>0</v>
      </c>
    </row>
    <row spans="1:5" r="59">
      <c s="3" r="A59" t="s">
        <v>431</v>
      </c>
      <c s="3" r="B59" t="s">
        <v>392</v>
      </c>
      <c s="5" r="C59" t="n">
        <v>0</v>
      </c>
      <c s="5" r="D59" t="n">
        <v>0</v>
      </c>
    </row>
    <row spans="1:5" r="60">
      <c s="3" r="A60" t="s">
        <v>432</v>
      </c>
      <c s="3" r="B60" t="s">
        <v>392</v>
      </c>
      <c s="5" r="C60" t="n">
        <v>0</v>
      </c>
      <c s="5" r="D60" t="n">
        <v>0</v>
      </c>
    </row>
    <row spans="1:5" r="61">
      <c s="3" r="A61" t="s">
        <v>433</v>
      </c>
      <c s="5" r="C61" t="n">
        <v>-17</v>
      </c>
      <c s="5" r="D61" t="n">
        <v>-30</v>
      </c>
    </row>
    <row spans="1:5" r="62">
      <c s="3" r="A62" t="s">
        <v>428</v>
      </c>
      <c s="5" r="C62" t="n">
        <v>0</v>
      </c>
      <c s="5" r="D62" t="n">
        <v>0</v>
      </c>
    </row>
    <row spans="1:5" r="63">
      <c s="3" r="A63" t="s">
        <v>439</v>
      </c>
      <c s="5" r="C63" t="n">
        <v>0</v>
      </c>
      <c s="5" r="D63" t="n">
        <v>0</v>
      </c>
    </row>
    <row spans="1:5" r="64">
      <c s="3" r="A64" t="s">
        <v>440</v>
      </c>
      <c s="5" r="C64" t="n">
        <v>0</v>
      </c>
      <c s="5" r="D64" t="n">
        <v>0</v>
      </c>
    </row>
    <row spans="1:5" r="65">
      <c s="3" r="A65" t="s">
        <v>441</v>
      </c>
      <c s="5" r="C65" t="n">
        <v>12</v>
      </c>
      <c s="5" r="D65" t="n">
        <v>20</v>
      </c>
    </row>
    <row spans="1:5" r="66">
      <c s="3" r="A66" t="s">
        <v>445</v>
      </c>
    </row>
    <row spans="1:5" r="67">
      <c s="7" r="A67" t="s">
        <v>424</v>
      </c>
    </row>
    <row spans="1:5" r="68">
      <c s="3" r="A68" t="s">
        <v>435</v>
      </c>
      <c s="5" r="C68" t="n">
        <v>0</v>
      </c>
      <c s="5" r="D68" t="n">
        <v>0</v>
      </c>
    </row>
    <row spans="1:5" r="69">
      <c s="3" r="A69" t="s">
        <v>436</v>
      </c>
      <c s="5" r="D69" t="n">
        <v>0</v>
      </c>
    </row>
    <row spans="1:5" r="70">
      <c s="3" r="A70" t="s">
        <v>430</v>
      </c>
      <c s="5" r="C70" t="n">
        <v>0</v>
      </c>
      <c s="5" r="D70" t="n">
        <v>0</v>
      </c>
    </row>
    <row spans="1:5" r="71">
      <c s="3" r="A71" t="s">
        <v>426</v>
      </c>
      <c s="5" r="D71" t="n">
        <v>5</v>
      </c>
    </row>
    <row spans="1:5" r="72">
      <c s="3" r="A72" t="s">
        <v>428</v>
      </c>
      <c s="5" r="C72" t="n">
        <v>0</v>
      </c>
      <c s="5" r="D72" t="n">
        <v>0</v>
      </c>
    </row>
    <row spans="1:5" r="73">
      <c s="3" r="A73" t="s">
        <v>439</v>
      </c>
      <c s="5" r="C73" t="n">
        <v>0</v>
      </c>
      <c s="5" r="D73" t="n">
        <v>0</v>
      </c>
    </row>
    <row spans="1:5" r="74">
      <c s="3" r="A74" t="s">
        <v>70</v>
      </c>
      <c s="5" r="D74" t="n">
        <v>4</v>
      </c>
    </row>
    <row spans="1:5" r="75">
      <c s="3" r="A75" t="s">
        <v>440</v>
      </c>
      <c s="5" r="D75" t="n">
        <v>0</v>
      </c>
    </row>
    <row spans="1:5" r="76">
      <c s="3" r="A76" t="s">
        <v>446</v>
      </c>
    </row>
    <row spans="1:5" r="77">
      <c s="7" r="A77" t="s">
        <v>424</v>
      </c>
    </row>
    <row spans="1:5" r="78">
      <c s="3" r="A78" t="s">
        <v>425</v>
      </c>
      <c s="5" r="C78" t="n">
        <v>-21</v>
      </c>
      <c s="5" r="D78" t="n">
        <v>-7</v>
      </c>
    </row>
    <row spans="1:5" r="79">
      <c s="3" r="A79" t="s">
        <v>65</v>
      </c>
      <c s="5" r="C79" t="n">
        <v>-2</v>
      </c>
      <c s="5" r="D79" t="n">
        <v>-14</v>
      </c>
    </row>
    <row spans="1:5" r="80">
      <c s="3" r="A80" t="s">
        <v>427</v>
      </c>
      <c s="5" r="C80" t="n">
        <v>-23</v>
      </c>
      <c s="5" r="D80" t="n">
        <v>-21</v>
      </c>
      <c s="6" r="E80" t="n">
        <v>-7</v>
      </c>
    </row>
    <row spans="1:5" r="81">
      <c s="3" r="A81" t="s">
        <v>441</v>
      </c>
      <c s="5" r="C81" t="n">
        <v>0</v>
      </c>
    </row>
    <row spans="1:5" r="82">
      <c s="3" r="A82" t="s">
        <v>447</v>
      </c>
    </row>
    <row spans="1:5" r="83">
      <c s="7" r="A83" t="s">
        <v>424</v>
      </c>
    </row>
    <row spans="1:5" r="84">
      <c s="3" r="A84" t="s">
        <v>430</v>
      </c>
      <c s="3" r="B84" t="s">
        <v>392</v>
      </c>
      <c s="5" r="C84" t="n">
        <v>-13</v>
      </c>
      <c s="5" r="D84" t="n">
        <v>-13</v>
      </c>
    </row>
    <row spans="1:5" r="85">
      <c s="3" r="A85" t="s">
        <v>431</v>
      </c>
      <c s="3" r="B85" t="s">
        <v>392</v>
      </c>
      <c s="5" r="C85" t="n">
        <v>8</v>
      </c>
      <c s="5" r="D85" t="n">
        <v>12</v>
      </c>
    </row>
    <row spans="1:5" r="86">
      <c s="3" r="A86" t="s">
        <v>432</v>
      </c>
      <c s="3" r="B86" t="s">
        <v>392</v>
      </c>
      <c s="5" r="C86" t="n">
        <v>6</v>
      </c>
      <c s="5" r="D86" t="n">
        <v>1</v>
      </c>
    </row>
    <row spans="1:5" r="87">
      <c s="3" r="A87" t="s">
        <v>433</v>
      </c>
      <c s="5" r="C87" t="n">
        <v>0</v>
      </c>
      <c s="5" r="D87" t="n">
        <v>0</v>
      </c>
    </row>
    <row spans="1:5" r="88">
      <c s="3" r="A88" t="s">
        <v>428</v>
      </c>
      <c s="5" r="C88" t="n">
        <v>4</v>
      </c>
      <c s="5" r="D88" t="n">
        <v>1</v>
      </c>
    </row>
    <row spans="1:5" r="89">
      <c s="3" r="A89" t="s">
        <v>439</v>
      </c>
      <c s="5" r="C89" t="n">
        <v>10</v>
      </c>
      <c s="5" r="D89" t="n">
        <v>9</v>
      </c>
    </row>
    <row spans="1:5" r="90">
      <c s="3" r="A90" t="s">
        <v>440</v>
      </c>
      <c s="5" r="C90" t="n">
        <v>7</v>
      </c>
      <c s="5" r="D90" t="n">
        <v>8</v>
      </c>
    </row>
    <row spans="1:5" r="91">
      <c s="3" r="A91" t="s">
        <v>441</v>
      </c>
      <c s="5" r="D91" t="n">
        <v>0</v>
      </c>
    </row>
    <row spans="1:5" r="92">
      <c s="3" r="A92" t="s">
        <v>448</v>
      </c>
    </row>
    <row spans="1:5" r="93">
      <c s="7" r="A93" t="s">
        <v>424</v>
      </c>
    </row>
    <row spans="1:5" r="94">
      <c s="3" r="A94" t="s">
        <v>435</v>
      </c>
      <c s="5" r="C94" t="n">
        <v>-76</v>
      </c>
      <c s="5" r="D94" t="n">
        <v>-588</v>
      </c>
    </row>
    <row spans="1:5" r="95">
      <c s="3" r="A95" t="s">
        <v>436</v>
      </c>
      <c s="5" r="D95" t="n">
        <v>1</v>
      </c>
    </row>
    <row spans="1:5" r="96">
      <c s="3" r="A96" t="s">
        <v>430</v>
      </c>
      <c s="5" r="C96" t="n">
        <v>73</v>
      </c>
      <c s="5" r="D96" t="n">
        <v>573</v>
      </c>
    </row>
    <row spans="1:5" r="97">
      <c s="3" r="A97" t="s">
        <v>426</v>
      </c>
      <c s="5" r="D97" t="n">
        <v>0</v>
      </c>
    </row>
    <row spans="1:5" r="98">
      <c s="3" r="A98" t="s">
        <v>428</v>
      </c>
      <c s="5" r="C98" t="n">
        <v>51</v>
      </c>
      <c s="5" r="D98" t="n">
        <v>404</v>
      </c>
    </row>
    <row spans="1:5" r="99">
      <c s="3" r="A99" t="s">
        <v>439</v>
      </c>
      <c s="6" r="C99" t="n">
        <v>51</v>
      </c>
      <c s="5" r="D99" t="n">
        <v>394</v>
      </c>
    </row>
    <row spans="1:5" r="100">
      <c s="3" r="A100" t="s">
        <v>70</v>
      </c>
      <c s="5" r="D100" t="n">
        <v>0</v>
      </c>
    </row>
    <row spans="1:5" r="101">
      <c s="3" r="A101" t="s">
        <v>440</v>
      </c>
      <c s="6" r="D101" t="n">
        <v>0</v>
      </c>
    </row>
    <row spans="1:5" r="102">
      <c r="A102" t="n"/>
    </row>
    <row spans="1:5" r="103">
      <c s="3" r="A103" t="s">
        <v>392</v>
      </c>
      <c s="3" r="B103" t="s">
        <v>449</v>
      </c>
    </row>
  </sheetData>
  <mergeCells count="4">
    <mergeCell ref="A1:B2"/>
    <mergeCell ref="C1:E1"/>
    <mergeCell ref="A102:D102"/>
    <mergeCell ref="B103:D10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0</v>
      </c>
      <c s="2" r="B1" t="s">
        <v>1</v>
      </c>
    </row>
    <row spans="1:3" r="2">
      <c s="2" r="B2" t="s">
        <v>2</v>
      </c>
      <c s="2" r="C2" t="s">
        <v>34</v>
      </c>
    </row>
    <row spans="1:3" r="3">
      <c s="7" r="A3" t="s">
        <v>451</v>
      </c>
    </row>
    <row spans="1:3" r="4">
      <c s="3" r="A4" t="s">
        <v>452</v>
      </c>
      <c s="3" r="B4" t="s">
        <v>453</v>
      </c>
    </row>
    <row spans="1:3" r="5">
      <c s="3" r="A5" t="s">
        <v>454</v>
      </c>
      <c s="6" r="B5" t="n">
        <v>1200</v>
      </c>
    </row>
    <row spans="1:3" r="6">
      <c s="3" r="A6" t="s">
        <v>455</v>
      </c>
      <c s="3" r="B6" t="s">
        <v>456</v>
      </c>
    </row>
    <row spans="1:3" r="7">
      <c s="3" r="A7" t="s">
        <v>457</v>
      </c>
      <c s="3" r="B7" t="s">
        <v>458</v>
      </c>
    </row>
    <row spans="1:3" r="8">
      <c s="3" r="A8" t="s">
        <v>459</v>
      </c>
      <c s="3" r="B8" t="s">
        <v>456</v>
      </c>
    </row>
    <row spans="1:3" r="9">
      <c s="3" r="A9" t="s">
        <v>460</v>
      </c>
      <c s="3" r="B9" t="s">
        <v>461</v>
      </c>
    </row>
    <row spans="1:3" r="10">
      <c s="3" r="A10" t="s">
        <v>462</v>
      </c>
      <c s="6" r="B10" t="n">
        <v>676</v>
      </c>
      <c s="6" r="C10" t="n">
        <v>261</v>
      </c>
    </row>
    <row spans="1:3" r="11">
      <c s="3" r="A11" t="s">
        <v>463</v>
      </c>
      <c s="5" r="B11" t="n">
        <v>517</v>
      </c>
      <c s="6" r="C11" t="n">
        <v>444</v>
      </c>
    </row>
    <row spans="1:3" r="12">
      <c s="3" r="A12" t="s">
        <v>464</v>
      </c>
      <c s="6" r="B12"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465</v>
      </c>
      <c s="2" r="C1" t="s">
        <v>1</v>
      </c>
    </row>
    <row spans="1:4" r="2">
      <c s="2" r="C2" t="s">
        <v>2</v>
      </c>
      <c s="2" r="D2" t="s">
        <v>34</v>
      </c>
    </row>
    <row spans="1:4" r="3">
      <c s="7" r="A3" t="s">
        <v>451</v>
      </c>
    </row>
    <row spans="1:4" r="4">
      <c s="3" r="A4" t="s">
        <v>466</v>
      </c>
      <c s="6" r="C4" t="n">
        <v>7029</v>
      </c>
      <c s="6" r="D4" t="n">
        <v>6322</v>
      </c>
    </row>
    <row spans="1:4" r="5">
      <c s="3" r="A5" t="s">
        <v>452</v>
      </c>
      <c s="3" r="C5" t="s">
        <v>453</v>
      </c>
    </row>
    <row spans="1:4" r="6">
      <c s="3" r="A6" t="s">
        <v>455</v>
      </c>
      <c s="3" r="C6" t="s">
        <v>456</v>
      </c>
    </row>
    <row spans="1:4" r="7">
      <c s="3" r="A7" t="s">
        <v>457</v>
      </c>
      <c s="3" r="C7" t="s">
        <v>458</v>
      </c>
    </row>
    <row spans="1:4" r="8">
      <c s="3" r="A8" t="s">
        <v>459</v>
      </c>
      <c s="3" r="C8" t="s">
        <v>456</v>
      </c>
    </row>
    <row spans="1:4" r="9">
      <c s="3" r="A9" t="s">
        <v>460</v>
      </c>
      <c s="3" r="C9" t="s">
        <v>461</v>
      </c>
    </row>
    <row spans="1:4" r="10">
      <c s="3" r="A10" t="s">
        <v>467</v>
      </c>
      <c s="6" r="C10" t="n">
        <v>1200</v>
      </c>
    </row>
    <row spans="1:4" r="11">
      <c s="3" r="A11" t="s">
        <v>468</v>
      </c>
      <c s="3" r="C11" t="s">
        <v>469</v>
      </c>
    </row>
    <row spans="1:4" r="12">
      <c s="3" r="A12" t="s">
        <v>470</v>
      </c>
      <c s="3" r="C12" t="s">
        <v>471</v>
      </c>
    </row>
    <row spans="1:4" r="13">
      <c s="3" r="A13" t="s">
        <v>463</v>
      </c>
      <c s="6" r="C13" t="n">
        <v>517</v>
      </c>
      <c s="5" r="D13" t="n">
        <v>444</v>
      </c>
    </row>
    <row spans="1:4" r="14">
      <c s="3" r="A14" t="s">
        <v>472</v>
      </c>
    </row>
    <row spans="1:4" r="15">
      <c s="7" r="A15" t="s">
        <v>451</v>
      </c>
    </row>
    <row spans="1:4" r="16">
      <c s="3" r="A16" t="s">
        <v>466</v>
      </c>
      <c s="3" r="B16" t="s">
        <v>392</v>
      </c>
      <c s="5" r="C16" t="n">
        <v>2414</v>
      </c>
      <c s="5" r="D16" t="n">
        <v>2347</v>
      </c>
    </row>
    <row spans="1:4" r="17">
      <c s="3" r="A17" t="s">
        <v>473</v>
      </c>
    </row>
    <row spans="1:4" r="18">
      <c s="7" r="A18" t="s">
        <v>451</v>
      </c>
    </row>
    <row spans="1:4" r="19">
      <c s="3" r="A19" t="s">
        <v>466</v>
      </c>
      <c s="3" r="B19" t="s">
        <v>392</v>
      </c>
      <c s="5" r="C19" t="n">
        <v>3054</v>
      </c>
      <c s="5" r="D19" t="n">
        <v>2390</v>
      </c>
    </row>
    <row spans="1:4" r="20">
      <c s="3" r="A20" t="s">
        <v>474</v>
      </c>
    </row>
    <row spans="1:4" r="21">
      <c s="7" r="A21" t="s">
        <v>451</v>
      </c>
    </row>
    <row spans="1:4" r="22">
      <c s="3" r="A22" t="s">
        <v>466</v>
      </c>
      <c s="3" r="B22" t="s">
        <v>475</v>
      </c>
      <c s="5" r="C22" t="n">
        <v>411</v>
      </c>
      <c s="5" r="D22" t="n">
        <v>456</v>
      </c>
    </row>
    <row spans="1:4" r="23">
      <c s="3" r="A23" t="s">
        <v>476</v>
      </c>
    </row>
    <row spans="1:4" r="24">
      <c s="7" r="A24" t="s">
        <v>451</v>
      </c>
    </row>
    <row spans="1:4" r="25">
      <c s="3" r="A25" t="s">
        <v>466</v>
      </c>
      <c s="3" r="B25" t="s">
        <v>392</v>
      </c>
      <c s="5" r="C25" t="n">
        <v>748</v>
      </c>
      <c s="5" r="D25" t="n">
        <v>717</v>
      </c>
    </row>
    <row spans="1:4" r="26">
      <c s="3" r="A26" t="s">
        <v>477</v>
      </c>
    </row>
    <row spans="1:4" r="27">
      <c s="7" r="A27" t="s">
        <v>451</v>
      </c>
    </row>
    <row spans="1:4" r="28">
      <c s="3" r="A28" t="s">
        <v>466</v>
      </c>
      <c s="3" r="B28" t="s">
        <v>392</v>
      </c>
      <c s="5" r="C28" t="n">
        <v>138</v>
      </c>
      <c s="5" r="D28" t="n">
        <v>127</v>
      </c>
    </row>
    <row spans="1:4" r="29">
      <c s="3" r="A29" t="s">
        <v>478</v>
      </c>
    </row>
    <row spans="1:4" r="30">
      <c s="7" r="A30" t="s">
        <v>451</v>
      </c>
    </row>
    <row spans="1:4" r="31">
      <c s="3" r="A31" t="s">
        <v>466</v>
      </c>
      <c s="3" r="B31" t="s">
        <v>479</v>
      </c>
      <c s="5" r="C31" t="n">
        <v>0</v>
      </c>
      <c s="5" r="D31" t="n">
        <v>70</v>
      </c>
    </row>
    <row spans="1:4" r="32">
      <c s="3" r="A32" t="s">
        <v>463</v>
      </c>
      <c s="5" r="C32" t="n">
        <v>70</v>
      </c>
    </row>
    <row spans="1:4" r="33">
      <c s="3" r="A33" t="s">
        <v>480</v>
      </c>
    </row>
    <row spans="1:4" r="34">
      <c s="7" r="A34" t="s">
        <v>451</v>
      </c>
    </row>
    <row spans="1:4" r="35">
      <c s="3" r="A35" t="s">
        <v>466</v>
      </c>
      <c s="3" r="B35" t="s">
        <v>392</v>
      </c>
      <c s="5" r="C35" t="n">
        <v>94</v>
      </c>
      <c s="5" r="D35" t="n">
        <v>113</v>
      </c>
    </row>
    <row spans="1:4" r="36">
      <c s="3" r="A36" t="s">
        <v>481</v>
      </c>
    </row>
    <row spans="1:4" r="37">
      <c s="7" r="A37" t="s">
        <v>451</v>
      </c>
    </row>
    <row spans="1:4" r="38">
      <c s="3" r="A38" t="s">
        <v>466</v>
      </c>
      <c s="6" r="C38" t="n">
        <v>170</v>
      </c>
      <c s="6" r="D38" t="n">
        <v>102</v>
      </c>
    </row>
    <row spans="1:4" r="39">
      <c r="A39" t="n"/>
    </row>
    <row spans="1:4" r="40">
      <c s="3" r="A40" t="s">
        <v>392</v>
      </c>
      <c s="3" r="B40" t="s">
        <v>482</v>
      </c>
    </row>
    <row spans="1:4" r="41">
      <c s="3" r="A41" t="s">
        <v>475</v>
      </c>
      <c s="3" r="B41" t="s">
        <v>483</v>
      </c>
    </row>
    <row spans="1:4" r="42">
      <c s="3" r="A42" t="s">
        <v>479</v>
      </c>
      <c s="3" r="B42" t="s">
        <v>484</v>
      </c>
    </row>
  </sheetData>
  <mergeCells count="5">
    <mergeCell ref="A1:B2"/>
    <mergeCell ref="A39:C39"/>
    <mergeCell ref="B40:C40"/>
    <mergeCell ref="B41:C41"/>
    <mergeCell ref="B42:C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85</v>
      </c>
      <c s="2" r="C1" t="s">
        <v>2</v>
      </c>
      <c s="2" r="D1" t="s">
        <v>34</v>
      </c>
    </row>
    <row spans="1:4" r="2">
      <c s="7" r="A2" t="s">
        <v>486</v>
      </c>
    </row>
    <row spans="1:4" r="3">
      <c s="3" r="A3" t="s">
        <v>487</v>
      </c>
      <c s="6" r="C3" t="n">
        <v>6321</v>
      </c>
      <c s="6" r="D3" t="n">
        <v>6290</v>
      </c>
    </row>
    <row spans="1:4" r="4">
      <c s="3" r="A4" t="s">
        <v>488</v>
      </c>
    </row>
    <row spans="1:4" r="5">
      <c s="7" r="A5" t="s">
        <v>486</v>
      </c>
    </row>
    <row spans="1:4" r="6">
      <c s="3" r="A6" t="s">
        <v>487</v>
      </c>
      <c s="3" r="B6" t="s">
        <v>392</v>
      </c>
      <c s="5" r="C6" t="n">
        <v>4605</v>
      </c>
      <c s="5" r="D6" t="n">
        <v>4211</v>
      </c>
    </row>
    <row spans="1:4" r="7">
      <c s="3" r="A7" t="s">
        <v>489</v>
      </c>
    </row>
    <row spans="1:4" r="8">
      <c s="7" r="A8" t="s">
        <v>486</v>
      </c>
    </row>
    <row spans="1:4" r="9">
      <c s="3" r="A9" t="s">
        <v>487</v>
      </c>
      <c s="3" r="B9" t="s">
        <v>475</v>
      </c>
      <c s="5" r="C9" t="n">
        <v>631</v>
      </c>
      <c s="5" r="D9" t="n">
        <v>754</v>
      </c>
    </row>
    <row spans="1:4" r="10">
      <c s="3" r="A10" t="s">
        <v>490</v>
      </c>
    </row>
    <row spans="1:4" r="11">
      <c s="7" r="A11" t="s">
        <v>486</v>
      </c>
    </row>
    <row spans="1:4" r="12">
      <c s="3" r="A12" t="s">
        <v>487</v>
      </c>
      <c s="3" r="B12" t="s">
        <v>479</v>
      </c>
      <c s="5" r="C12" t="n">
        <v>600</v>
      </c>
      <c s="5" r="D12" t="n">
        <v>701</v>
      </c>
    </row>
    <row spans="1:4" r="13">
      <c s="3" r="A13" t="s">
        <v>481</v>
      </c>
    </row>
    <row spans="1:4" r="14">
      <c s="7" r="A14" t="s">
        <v>486</v>
      </c>
    </row>
    <row spans="1:4" r="15">
      <c s="3" r="A15" t="s">
        <v>487</v>
      </c>
      <c s="6" r="C15" t="n">
        <v>485</v>
      </c>
      <c s="6" r="D15" t="n">
        <v>624</v>
      </c>
    </row>
    <row spans="1:4" r="16">
      <c r="A16" t="n"/>
    </row>
    <row spans="1:4" r="17">
      <c s="3" r="A17" t="s">
        <v>392</v>
      </c>
      <c s="3" r="B17" t="s">
        <v>491</v>
      </c>
    </row>
    <row spans="1:4" r="18">
      <c s="3" r="A18" t="s">
        <v>475</v>
      </c>
      <c s="3" r="B18" t="s">
        <v>492</v>
      </c>
    </row>
    <row spans="1:4" r="19">
      <c s="3" r="A19" t="s">
        <v>479</v>
      </c>
      <c s="3" r="B19" t="s">
        <v>493</v>
      </c>
    </row>
  </sheetData>
  <mergeCells count="5">
    <mergeCell ref="A1:B1"/>
    <mergeCell ref="A16:C16"/>
    <mergeCell ref="B17:C17"/>
    <mergeCell ref="B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34</v>
      </c>
    </row>
    <row spans="1:3" r="2">
      <c s="3" r="A2" t="s">
        <v>495</v>
      </c>
    </row>
    <row spans="1:3" r="3">
      <c s="7" r="A3" t="s">
        <v>451</v>
      </c>
    </row>
    <row spans="1:3" r="4">
      <c s="3" r="A4" t="s">
        <v>496</v>
      </c>
      <c s="6" r="B4" t="n">
        <v>1760</v>
      </c>
      <c s="6" r="C4" t="n">
        <v>2266</v>
      </c>
    </row>
    <row spans="1:3" r="5">
      <c s="3" r="A5" t="s">
        <v>497</v>
      </c>
    </row>
    <row spans="1:3" r="6">
      <c s="7" r="A6" t="s">
        <v>451</v>
      </c>
    </row>
    <row spans="1:3" r="7">
      <c s="3" r="A7" t="s">
        <v>496</v>
      </c>
      <c s="5" r="B7" t="n">
        <v>715</v>
      </c>
      <c s="5" r="C7" t="n">
        <v>1090</v>
      </c>
    </row>
    <row spans="1:3" r="8">
      <c s="3" r="A8" t="s">
        <v>498</v>
      </c>
    </row>
    <row spans="1:3" r="9">
      <c s="7" r="A9" t="s">
        <v>451</v>
      </c>
    </row>
    <row spans="1:3" r="10">
      <c s="3" r="A10" t="s">
        <v>496</v>
      </c>
      <c s="5" r="B10" t="n">
        <v>380</v>
      </c>
      <c s="5" r="C10" t="n">
        <v>344</v>
      </c>
    </row>
    <row spans="1:3" r="11">
      <c s="3" r="A11" t="s">
        <v>499</v>
      </c>
    </row>
    <row spans="1:3" r="12">
      <c s="7" r="A12" t="s">
        <v>451</v>
      </c>
    </row>
    <row spans="1:3" r="13">
      <c s="3" r="A13" t="s">
        <v>496</v>
      </c>
      <c s="5" r="B13" t="n">
        <v>122</v>
      </c>
      <c s="5" r="C13" t="n">
        <v>261</v>
      </c>
    </row>
    <row spans="1:3" r="14">
      <c s="3" r="A14" t="s">
        <v>500</v>
      </c>
    </row>
    <row spans="1:3" r="15">
      <c s="7" r="A15" t="s">
        <v>451</v>
      </c>
    </row>
    <row spans="1:3" r="16">
      <c s="3" r="A16" t="s">
        <v>496</v>
      </c>
      <c s="5" r="B16" t="n">
        <v>155</v>
      </c>
      <c s="5" r="C16" t="n">
        <v>109</v>
      </c>
    </row>
    <row spans="1:3" r="17">
      <c s="3" r="A17" t="s">
        <v>501</v>
      </c>
    </row>
    <row spans="1:3" r="18">
      <c s="7" r="A18" t="s">
        <v>451</v>
      </c>
    </row>
    <row spans="1:3" r="19">
      <c s="3" r="A19" t="s">
        <v>496</v>
      </c>
      <c s="5" r="B19" t="n">
        <v>244</v>
      </c>
      <c s="5" r="C19" t="n">
        <v>154</v>
      </c>
    </row>
    <row spans="1:3" r="20">
      <c s="3" r="A20" t="s">
        <v>502</v>
      </c>
    </row>
    <row spans="1:3" r="21">
      <c s="7" r="A21" t="s">
        <v>451</v>
      </c>
    </row>
    <row spans="1:3" r="22">
      <c s="3" r="A22" t="s">
        <v>496</v>
      </c>
      <c s="5" r="B22" t="n">
        <v>493</v>
      </c>
      <c s="5" r="C22" t="n">
        <v>566</v>
      </c>
    </row>
    <row spans="1:3" r="23">
      <c s="3" r="A23" t="s">
        <v>503</v>
      </c>
    </row>
    <row spans="1:3" r="24">
      <c s="7" r="A24" t="s">
        <v>451</v>
      </c>
    </row>
    <row spans="1:3" r="25">
      <c s="3" r="A25" t="s">
        <v>496</v>
      </c>
      <c s="5" r="B25" t="n">
        <v>262</v>
      </c>
      <c s="5" r="C25" t="n">
        <v>608</v>
      </c>
    </row>
    <row spans="1:3" r="26">
      <c s="3" r="A26" t="s">
        <v>504</v>
      </c>
    </row>
    <row spans="1:3" r="27">
      <c s="7" r="A27" t="s">
        <v>451</v>
      </c>
    </row>
    <row spans="1:3" r="28">
      <c s="3" r="A28" t="s">
        <v>496</v>
      </c>
      <c s="5" r="B28" t="n">
        <v>112</v>
      </c>
      <c s="5" r="C28" t="n">
        <v>188</v>
      </c>
    </row>
    <row spans="1:3" r="29">
      <c s="3" r="A29" t="s">
        <v>505</v>
      </c>
    </row>
    <row spans="1:3" r="30">
      <c s="7" r="A30" t="s">
        <v>451</v>
      </c>
    </row>
    <row spans="1:3" r="31">
      <c s="3" r="A31" t="s">
        <v>496</v>
      </c>
      <c s="5" r="B31" t="n">
        <v>348</v>
      </c>
      <c s="5" r="C31" t="n">
        <v>378</v>
      </c>
    </row>
    <row spans="1:3" r="32">
      <c s="3" r="A32" t="s">
        <v>506</v>
      </c>
    </row>
    <row spans="1:3" r="33">
      <c s="7" r="A33" t="s">
        <v>451</v>
      </c>
    </row>
    <row spans="1:3" r="34">
      <c s="3" r="A34" t="s">
        <v>496</v>
      </c>
      <c s="6" r="B34" t="n">
        <v>359</v>
      </c>
      <c s="6" r="C34" t="n">
        <v>7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s="1" r="A1" t="s">
        <v>507</v>
      </c>
      <c s="2" r="C1" t="s">
        <v>1</v>
      </c>
    </row>
    <row spans="1:5" r="2">
      <c s="2" r="C2" t="s">
        <v>2</v>
      </c>
      <c s="2" r="D2" t="s">
        <v>34</v>
      </c>
      <c s="2" r="E2" t="s">
        <v>35</v>
      </c>
    </row>
    <row spans="1:5" r="3">
      <c s="7" r="A3" t="s">
        <v>508</v>
      </c>
    </row>
    <row spans="1:5" r="4">
      <c s="3" r="A4" t="s">
        <v>509</v>
      </c>
      <c s="3" r="C4" t="s">
        <v>510</v>
      </c>
    </row>
    <row spans="1:5" r="5">
      <c s="3" r="A5" t="s">
        <v>511</v>
      </c>
      <c s="3" r="C5" t="s">
        <v>512</v>
      </c>
    </row>
    <row spans="1:5" r="6">
      <c s="3" r="A6" t="s">
        <v>513</v>
      </c>
      <c s="3" r="C6" t="s">
        <v>514</v>
      </c>
    </row>
    <row spans="1:5" r="7">
      <c s="3" r="A7" t="s">
        <v>515</v>
      </c>
      <c s="3" r="C7" t="s">
        <v>516</v>
      </c>
    </row>
    <row spans="1:5" r="8">
      <c s="3" r="A8" t="s">
        <v>517</v>
      </c>
      <c s="3" r="C8" t="s">
        <v>518</v>
      </c>
    </row>
    <row spans="1:5" r="9">
      <c s="3" r="A9" t="s">
        <v>150</v>
      </c>
      <c s="6" r="C9" t="n">
        <v>-300</v>
      </c>
      <c s="6" r="D9" t="n">
        <v>0</v>
      </c>
      <c s="6" r="E9" t="n">
        <v>0</v>
      </c>
    </row>
    <row spans="1:5" r="10">
      <c s="3" r="A10" t="s">
        <v>30</v>
      </c>
    </row>
    <row spans="1:5" r="11">
      <c s="7" r="A11" t="s">
        <v>508</v>
      </c>
    </row>
    <row spans="1:5" r="12">
      <c s="3" r="A12" t="s">
        <v>519</v>
      </c>
      <c s="3" r="B12" t="s">
        <v>392</v>
      </c>
      <c s="6" r="C12" t="n">
        <v>3000</v>
      </c>
    </row>
    <row spans="1:5" r="13">
      <c s="3" r="A13" t="s">
        <v>520</v>
      </c>
      <c s="3" r="C13" t="s">
        <v>521</v>
      </c>
    </row>
    <row spans="1:5" r="14">
      <c s="3" r="A14" t="s">
        <v>522</v>
      </c>
      <c s="3" r="C14" t="s">
        <v>523</v>
      </c>
    </row>
    <row spans="1:5" r="15">
      <c s="3" r="A15" t="s">
        <v>150</v>
      </c>
      <c s="6" r="C15" t="n">
        <v>-300</v>
      </c>
      <c s="6" r="D15" t="n">
        <v>0</v>
      </c>
      <c s="6" r="E15" t="n">
        <v>0</v>
      </c>
    </row>
    <row spans="1:5" r="16">
      <c s="3" r="A16" t="s">
        <v>524</v>
      </c>
    </row>
    <row spans="1:5" r="17">
      <c s="7" r="A17" t="s">
        <v>508</v>
      </c>
    </row>
    <row spans="1:5" r="18">
      <c s="3" r="A18" t="s">
        <v>519</v>
      </c>
      <c s="3" r="B18" t="s">
        <v>475</v>
      </c>
      <c s="6" r="C18" t="n">
        <v>300</v>
      </c>
    </row>
    <row spans="1:5" r="19">
      <c s="3" r="A19" t="s">
        <v>520</v>
      </c>
      <c s="3" r="C19" t="s">
        <v>525</v>
      </c>
    </row>
    <row spans="1:5" r="20">
      <c s="3" r="A20" t="s">
        <v>522</v>
      </c>
      <c s="3" r="C20" t="s">
        <v>523</v>
      </c>
    </row>
    <row spans="1:5" r="21">
      <c s="3" r="A21" t="s">
        <v>526</v>
      </c>
    </row>
    <row spans="1:5" r="22">
      <c s="7" r="A22" t="s">
        <v>508</v>
      </c>
    </row>
    <row spans="1:5" r="23">
      <c s="3" r="A23" t="s">
        <v>519</v>
      </c>
      <c s="6" r="C23" t="n">
        <v>3300</v>
      </c>
    </row>
    <row spans="1:5" r="24">
      <c s="3" r="A24" t="s">
        <v>527</v>
      </c>
    </row>
    <row spans="1:5" r="25">
      <c s="7" r="A25" t="s">
        <v>508</v>
      </c>
    </row>
    <row spans="1:5" r="26">
      <c s="3" r="A26" t="s">
        <v>528</v>
      </c>
      <c s="5" r="C26" t="n">
        <v>678</v>
      </c>
    </row>
    <row spans="1:5" r="27">
      <c s="3" r="A27" t="s">
        <v>529</v>
      </c>
      <c s="5" r="C27" t="n">
        <v>1500</v>
      </c>
    </row>
    <row spans="1:5" r="28">
      <c s="3" r="A28" t="s">
        <v>530</v>
      </c>
    </row>
    <row spans="1:5" r="29">
      <c s="7" r="A29" t="s">
        <v>508</v>
      </c>
    </row>
    <row spans="1:5" r="30">
      <c s="3" r="A30" t="s">
        <v>528</v>
      </c>
      <c s="5" r="C30" t="n">
        <v>64</v>
      </c>
    </row>
    <row spans="1:5" r="31">
      <c s="3" r="A31" t="s">
        <v>529</v>
      </c>
      <c s="6" r="C31" t="n">
        <v>128</v>
      </c>
    </row>
    <row spans="1:5" r="32">
      <c r="A32" t="n"/>
    </row>
    <row spans="1:5" r="33">
      <c s="3" r="A33" t="s">
        <v>392</v>
      </c>
      <c s="3" r="B33" t="s">
        <v>531</v>
      </c>
    </row>
    <row spans="1:5" r="34">
      <c s="3" r="A34" t="s">
        <v>475</v>
      </c>
      <c s="3" r="B34" t="s">
        <v>532</v>
      </c>
    </row>
  </sheetData>
  <mergeCells count="5">
    <mergeCell ref="A1:B2"/>
    <mergeCell ref="C1:E1"/>
    <mergeCell ref="A32:D32"/>
    <mergeCell ref="B33:D33"/>
    <mergeCell ref="B34:D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533</v>
      </c>
      <c s="2" r="C1" t="s">
        <v>1</v>
      </c>
    </row>
    <row spans="1:4" r="2">
      <c s="2" r="C2" t="s">
        <v>2</v>
      </c>
      <c s="2" r="D2" t="s">
        <v>34</v>
      </c>
    </row>
    <row spans="1:4" r="3">
      <c s="7" r="A3" t="s">
        <v>508</v>
      </c>
    </row>
    <row spans="1:4" r="4">
      <c s="3" r="A4" t="s">
        <v>534</v>
      </c>
      <c s="6" r="C4" t="n">
        <v>16030</v>
      </c>
      <c s="6" r="D4" t="n">
        <v>15050</v>
      </c>
    </row>
    <row spans="1:4" r="5">
      <c s="3" r="A5" t="s">
        <v>30</v>
      </c>
    </row>
    <row spans="1:4" r="6">
      <c s="7" r="A6" t="s">
        <v>508</v>
      </c>
    </row>
    <row spans="1:4" r="7">
      <c s="3" r="A7" t="s">
        <v>534</v>
      </c>
      <c s="5" r="C7" t="n">
        <v>15680</v>
      </c>
      <c s="5" r="D7" t="n">
        <v>14700</v>
      </c>
    </row>
    <row spans="1:4" r="8">
      <c s="3" r="A8" t="s">
        <v>385</v>
      </c>
    </row>
    <row spans="1:4" r="9">
      <c s="7" r="A9" t="s">
        <v>508</v>
      </c>
    </row>
    <row spans="1:4" r="10">
      <c s="3" r="A10" t="s">
        <v>535</v>
      </c>
      <c s="5" r="C10" t="n">
        <v>-53</v>
      </c>
      <c s="5" r="D10" t="n">
        <v>-43</v>
      </c>
    </row>
    <row spans="1:4" r="11">
      <c s="3" r="A11" t="s">
        <v>536</v>
      </c>
      <c s="5" r="C11" t="n">
        <v>14572</v>
      </c>
      <c s="5" r="D11" t="n">
        <v>13432</v>
      </c>
    </row>
    <row spans="1:4" r="12">
      <c s="3" r="A12" t="s">
        <v>537</v>
      </c>
      <c s="5" r="C12" t="n">
        <v>160</v>
      </c>
    </row>
    <row spans="1:4" r="13">
      <c s="3" r="A13" t="s">
        <v>538</v>
      </c>
      <c s="5" r="C13" t="n">
        <v>1108</v>
      </c>
      <c s="5" r="D13" t="n">
        <v>1268</v>
      </c>
    </row>
    <row spans="1:4" r="14">
      <c s="3" r="A14" t="s">
        <v>524</v>
      </c>
    </row>
    <row spans="1:4" r="15">
      <c s="7" r="A15" t="s">
        <v>508</v>
      </c>
    </row>
    <row spans="1:4" r="16">
      <c s="3" r="A16" t="s">
        <v>534</v>
      </c>
      <c s="5" r="C16" t="n">
        <v>350</v>
      </c>
      <c s="5" r="D16" t="n">
        <v>350</v>
      </c>
    </row>
    <row spans="1:4" r="17">
      <c s="3" r="A17" t="s">
        <v>539</v>
      </c>
    </row>
    <row spans="1:4" r="18">
      <c s="7" r="A18" t="s">
        <v>508</v>
      </c>
    </row>
    <row spans="1:4" r="19">
      <c s="3" r="A19" t="s">
        <v>540</v>
      </c>
      <c s="5" r="C19" t="n">
        <v>350</v>
      </c>
      <c s="5" r="D19" t="n">
        <v>350</v>
      </c>
    </row>
    <row spans="1:4" r="20">
      <c s="3" r="A20" t="s">
        <v>541</v>
      </c>
    </row>
    <row spans="1:4" r="21">
      <c s="7" r="A21" t="s">
        <v>508</v>
      </c>
    </row>
    <row spans="1:4" r="22">
      <c s="3" r="A22" t="s">
        <v>540</v>
      </c>
      <c s="5" r="C22" t="n">
        <v>350</v>
      </c>
      <c s="5" r="D22" t="n">
        <v>350</v>
      </c>
    </row>
    <row spans="1:4" r="23">
      <c s="3" r="A23" t="s">
        <v>542</v>
      </c>
    </row>
    <row spans="1:4" r="24">
      <c s="7" r="A24" t="s">
        <v>508</v>
      </c>
    </row>
    <row spans="1:4" r="25">
      <c s="3" r="A25" t="s">
        <v>540</v>
      </c>
      <c s="5" r="C25" t="n">
        <v>700</v>
      </c>
      <c s="5" r="D25" t="n">
        <v>700</v>
      </c>
    </row>
    <row spans="1:4" r="26">
      <c s="3" r="A26" t="s">
        <v>543</v>
      </c>
    </row>
    <row spans="1:4" r="27">
      <c s="7" r="A27" t="s">
        <v>508</v>
      </c>
    </row>
    <row spans="1:4" r="28">
      <c s="3" r="A28" t="s">
        <v>540</v>
      </c>
      <c s="5" r="C28" t="n">
        <v>800</v>
      </c>
      <c s="5" r="D28" t="n">
        <v>800</v>
      </c>
    </row>
    <row spans="1:4" r="29">
      <c s="3" r="A29" t="s">
        <v>544</v>
      </c>
    </row>
    <row spans="1:4" r="30">
      <c s="7" r="A30" t="s">
        <v>508</v>
      </c>
    </row>
    <row spans="1:4" r="31">
      <c s="3" r="A31" t="s">
        <v>540</v>
      </c>
      <c s="5" r="C31" t="n">
        <v>800</v>
      </c>
      <c s="5" r="D31" t="n">
        <v>800</v>
      </c>
    </row>
    <row spans="1:4" r="32">
      <c s="3" r="A32" t="s">
        <v>545</v>
      </c>
    </row>
    <row spans="1:4" r="33">
      <c s="7" r="A33" t="s">
        <v>508</v>
      </c>
    </row>
    <row spans="1:4" r="34">
      <c s="3" r="A34" t="s">
        <v>540</v>
      </c>
      <c s="5" r="C34" t="n">
        <v>300</v>
      </c>
      <c s="5" r="D34" t="n">
        <v>300</v>
      </c>
    </row>
    <row spans="1:4" r="35">
      <c s="3" r="A35" t="s">
        <v>546</v>
      </c>
    </row>
    <row spans="1:4" r="36">
      <c s="7" r="A36" t="s">
        <v>508</v>
      </c>
    </row>
    <row spans="1:4" r="37">
      <c s="3" r="A37" t="s">
        <v>540</v>
      </c>
      <c s="5" r="C37" t="n">
        <v>250</v>
      </c>
      <c s="5" r="D37" t="n">
        <v>250</v>
      </c>
    </row>
    <row spans="1:4" r="38">
      <c s="3" r="A38" t="s">
        <v>547</v>
      </c>
    </row>
    <row spans="1:4" r="39">
      <c s="7" r="A39" t="s">
        <v>508</v>
      </c>
    </row>
    <row spans="1:4" r="40">
      <c s="3" r="A40" t="s">
        <v>540</v>
      </c>
      <c s="5" r="C40" t="n">
        <v>400</v>
      </c>
      <c s="5" r="D40" t="n">
        <v>400</v>
      </c>
    </row>
    <row spans="1:4" r="41">
      <c s="3" r="A41" t="s">
        <v>548</v>
      </c>
    </row>
    <row spans="1:4" r="42">
      <c s="7" r="A42" t="s">
        <v>508</v>
      </c>
    </row>
    <row spans="1:4" r="43">
      <c s="3" r="A43" t="s">
        <v>540</v>
      </c>
      <c s="5" r="C43" t="n">
        <v>375</v>
      </c>
      <c s="5" r="D43" t="n">
        <v>375</v>
      </c>
    </row>
    <row spans="1:4" r="44">
      <c s="3" r="A44" t="s">
        <v>549</v>
      </c>
    </row>
    <row spans="1:4" r="45">
      <c s="7" r="A45" t="s">
        <v>508</v>
      </c>
    </row>
    <row spans="1:4" r="46">
      <c s="3" r="A46" t="s">
        <v>540</v>
      </c>
      <c s="5" r="C46" t="n">
        <v>300</v>
      </c>
      <c s="5" r="D46" t="n">
        <v>300</v>
      </c>
    </row>
    <row spans="1:4" r="47">
      <c s="3" r="A47" t="s">
        <v>550</v>
      </c>
    </row>
    <row spans="1:4" r="48">
      <c s="7" r="A48" t="s">
        <v>508</v>
      </c>
    </row>
    <row spans="1:4" r="49">
      <c s="3" r="A49" t="s">
        <v>540</v>
      </c>
      <c s="5" r="C49" t="n">
        <v>450</v>
      </c>
      <c s="5" r="D49" t="n">
        <v>450</v>
      </c>
    </row>
    <row spans="1:4" r="50">
      <c s="3" r="A50" t="s">
        <v>551</v>
      </c>
    </row>
    <row spans="1:4" r="51">
      <c s="7" r="A51" t="s">
        <v>508</v>
      </c>
    </row>
    <row spans="1:4" r="52">
      <c s="3" r="A52" t="s">
        <v>540</v>
      </c>
      <c s="5" r="C52" t="n">
        <v>600</v>
      </c>
      <c s="5" r="D52" t="n">
        <v>0</v>
      </c>
    </row>
    <row spans="1:4" r="53">
      <c s="3" r="A53" t="s">
        <v>552</v>
      </c>
    </row>
    <row spans="1:4" r="54">
      <c s="7" r="A54" t="s">
        <v>508</v>
      </c>
    </row>
    <row spans="1:4" r="55">
      <c s="3" r="A55" t="s">
        <v>540</v>
      </c>
      <c s="5" r="C55" t="n">
        <v>3000</v>
      </c>
      <c s="5" r="D55" t="n">
        <v>3000</v>
      </c>
    </row>
    <row spans="1:4" r="56">
      <c s="3" r="A56" t="s">
        <v>553</v>
      </c>
    </row>
    <row spans="1:4" r="57">
      <c s="7" r="A57" t="s">
        <v>508</v>
      </c>
    </row>
    <row spans="1:4" r="58">
      <c s="3" r="A58" t="s">
        <v>540</v>
      </c>
      <c s="5" r="C58" t="n">
        <v>950</v>
      </c>
      <c s="5" r="D58" t="n">
        <v>950</v>
      </c>
    </row>
    <row spans="1:4" r="59">
      <c s="3" r="A59" t="s">
        <v>554</v>
      </c>
    </row>
    <row spans="1:4" r="60">
      <c s="7" r="A60" t="s">
        <v>508</v>
      </c>
    </row>
    <row spans="1:4" r="61">
      <c s="3" r="A61" t="s">
        <v>540</v>
      </c>
      <c s="5" r="C61" t="n">
        <v>400</v>
      </c>
      <c s="5" r="D61" t="n">
        <v>400</v>
      </c>
    </row>
    <row spans="1:4" r="62">
      <c s="3" r="A62" t="s">
        <v>555</v>
      </c>
    </row>
    <row spans="1:4" r="63">
      <c s="7" r="A63" t="s">
        <v>508</v>
      </c>
    </row>
    <row spans="1:4" r="64">
      <c s="3" r="A64" t="s">
        <v>540</v>
      </c>
      <c s="5" r="C64" t="n">
        <v>550</v>
      </c>
      <c s="5" r="D64" t="n">
        <v>550</v>
      </c>
    </row>
    <row spans="1:4" r="65">
      <c s="3" r="A65" t="s">
        <v>556</v>
      </c>
    </row>
    <row spans="1:4" r="66">
      <c s="7" r="A66" t="s">
        <v>508</v>
      </c>
    </row>
    <row spans="1:4" r="67">
      <c s="3" r="A67" t="s">
        <v>540</v>
      </c>
      <c s="5" r="C67" t="n">
        <v>800</v>
      </c>
      <c s="5" r="D67" t="n">
        <v>800</v>
      </c>
    </row>
    <row spans="1:4" r="68">
      <c s="3" r="A68" t="s">
        <v>557</v>
      </c>
    </row>
    <row spans="1:4" r="69">
      <c s="7" r="A69" t="s">
        <v>508</v>
      </c>
    </row>
    <row spans="1:4" r="70">
      <c s="3" r="A70" t="s">
        <v>540</v>
      </c>
      <c s="5" r="C70" t="n">
        <v>250</v>
      </c>
      <c s="5" r="D70" t="n">
        <v>250</v>
      </c>
    </row>
    <row spans="1:4" r="71">
      <c s="3" r="A71" t="s">
        <v>558</v>
      </c>
    </row>
    <row spans="1:4" r="72">
      <c s="7" r="A72" t="s">
        <v>508</v>
      </c>
    </row>
    <row spans="1:4" r="73">
      <c s="3" r="A73" t="s">
        <v>540</v>
      </c>
      <c s="5" r="C73" t="n">
        <v>400</v>
      </c>
      <c s="5" r="D73" t="n">
        <v>400</v>
      </c>
    </row>
    <row spans="1:4" r="74">
      <c s="3" r="A74" t="s">
        <v>559</v>
      </c>
    </row>
    <row spans="1:4" r="75">
      <c s="7" r="A75" t="s">
        <v>508</v>
      </c>
    </row>
    <row spans="1:4" r="76">
      <c s="3" r="A76" t="s">
        <v>540</v>
      </c>
      <c s="5" r="C76" t="n">
        <v>350</v>
      </c>
      <c s="5" r="D76" t="n">
        <v>350</v>
      </c>
    </row>
    <row spans="1:4" r="77">
      <c s="3" r="A77" t="s">
        <v>560</v>
      </c>
    </row>
    <row spans="1:4" r="78">
      <c s="7" r="A78" t="s">
        <v>508</v>
      </c>
    </row>
    <row spans="1:4" r="79">
      <c s="3" r="A79" t="s">
        <v>540</v>
      </c>
      <c s="5" r="C79" t="n">
        <v>375</v>
      </c>
      <c s="5" r="D79" t="n">
        <v>375</v>
      </c>
    </row>
    <row spans="1:4" r="80">
      <c s="3" r="A80" t="s">
        <v>561</v>
      </c>
    </row>
    <row spans="1:4" r="81">
      <c s="7" r="A81" t="s">
        <v>508</v>
      </c>
    </row>
    <row spans="1:4" r="82">
      <c s="3" r="A82" t="s">
        <v>540</v>
      </c>
      <c s="5" r="C82" t="n">
        <v>500</v>
      </c>
      <c s="5" r="D82" t="n">
        <v>500</v>
      </c>
    </row>
    <row spans="1:4" r="83">
      <c s="3" r="A83" t="s">
        <v>562</v>
      </c>
    </row>
    <row spans="1:4" r="84">
      <c s="7" r="A84" t="s">
        <v>508</v>
      </c>
    </row>
    <row spans="1:4" r="85">
      <c s="3" r="A85" t="s">
        <v>540</v>
      </c>
      <c s="5" r="C85" t="n">
        <v>675</v>
      </c>
      <c s="5" r="D85" t="n">
        <v>675</v>
      </c>
    </row>
    <row spans="1:4" r="86">
      <c s="3" r="A86" t="s">
        <v>563</v>
      </c>
    </row>
    <row spans="1:4" r="87">
      <c s="7" r="A87" t="s">
        <v>508</v>
      </c>
    </row>
    <row spans="1:4" r="88">
      <c s="3" r="A88" t="s">
        <v>540</v>
      </c>
      <c s="5" r="C88" t="n">
        <v>600</v>
      </c>
      <c s="5" r="D88" t="n">
        <v>500</v>
      </c>
    </row>
    <row spans="1:4" r="89">
      <c s="3" r="A89" t="s">
        <v>564</v>
      </c>
    </row>
    <row spans="1:4" r="90">
      <c s="7" r="A90" t="s">
        <v>508</v>
      </c>
    </row>
    <row spans="1:4" r="91">
      <c s="3" r="A91" t="s">
        <v>540</v>
      </c>
      <c s="5" r="C91" t="n">
        <v>450</v>
      </c>
      <c s="5" r="D91" t="n">
        <v>0</v>
      </c>
    </row>
    <row spans="1:4" r="92">
      <c s="3" r="A92" t="s">
        <v>565</v>
      </c>
    </row>
    <row spans="1:4" r="93">
      <c s="7" r="A93" t="s">
        <v>508</v>
      </c>
    </row>
    <row spans="1:4" r="94">
      <c s="3" r="A94" t="s">
        <v>566</v>
      </c>
      <c s="3" r="B94" t="s">
        <v>567</v>
      </c>
      <c s="5" r="C94" t="n">
        <v>614</v>
      </c>
      <c s="5" r="D94" t="n">
        <v>614</v>
      </c>
    </row>
    <row spans="1:4" r="95">
      <c s="3" r="A95" t="s">
        <v>568</v>
      </c>
    </row>
    <row spans="1:4" r="96">
      <c s="7" r="A96" t="s">
        <v>508</v>
      </c>
    </row>
    <row spans="1:4" r="97">
      <c s="3" r="A97" t="s">
        <v>566</v>
      </c>
      <c s="3" r="B97" t="s">
        <v>479</v>
      </c>
      <c s="5" r="C97" t="n">
        <v>345</v>
      </c>
      <c s="5" r="D97" t="n">
        <v>345</v>
      </c>
    </row>
    <row spans="1:4" r="98">
      <c s="3" r="A98" t="s">
        <v>569</v>
      </c>
    </row>
    <row spans="1:4" r="99">
      <c s="7" r="A99" t="s">
        <v>508</v>
      </c>
    </row>
    <row spans="1:4" r="100">
      <c s="3" r="A100" t="s">
        <v>566</v>
      </c>
      <c s="3" r="B100" t="s">
        <v>570</v>
      </c>
      <c s="6" r="C100" t="n">
        <v>309</v>
      </c>
      <c s="6" r="D100" t="n">
        <v>309</v>
      </c>
    </row>
    <row spans="1:4" r="101">
      <c s="3" r="A101" t="s">
        <v>571</v>
      </c>
      <c s="3" r="C101" t="s">
        <v>572</v>
      </c>
    </row>
    <row spans="1:4" r="102">
      <c s="3" r="A102" t="s">
        <v>573</v>
      </c>
      <c s="3" r="C102" t="s">
        <v>572</v>
      </c>
    </row>
    <row spans="1:4" r="103">
      <c r="A103" t="n"/>
    </row>
    <row spans="1:4" r="104">
      <c s="3" r="A104" t="s">
        <v>392</v>
      </c>
      <c s="3" r="B104" t="s">
        <v>574</v>
      </c>
    </row>
    <row spans="1:4" r="105">
      <c s="3" r="A105" t="s">
        <v>475</v>
      </c>
      <c s="3" r="B105" t="s">
        <v>575</v>
      </c>
    </row>
    <row spans="1:4" r="106">
      <c s="3" r="A106" t="s">
        <v>479</v>
      </c>
      <c s="3" r="B106" t="s">
        <v>576</v>
      </c>
    </row>
    <row spans="1:4" r="107">
      <c s="3" r="A107" t="s">
        <v>577</v>
      </c>
      <c s="3" r="B107" t="s">
        <v>578</v>
      </c>
    </row>
  </sheetData>
  <mergeCells count="6">
    <mergeCell ref="A1:B2"/>
    <mergeCell ref="A103:C103"/>
    <mergeCell ref="B104:C104"/>
    <mergeCell ref="B105:C105"/>
    <mergeCell ref="B106:C106"/>
    <mergeCell ref="B107:C10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9"/>
    <col customWidth="1" max="2" min="2" width="80"/>
    <col customWidth="1" max="3" min="3" width="4"/>
  </cols>
  <sheetData>
    <row spans="1:3" r="1">
      <c s="1" r="A1" t="s">
        <v>579</v>
      </c>
      <c s="2" r="B1" t="s">
        <v>580</v>
      </c>
    </row>
    <row spans="1:3" r="2">
      <c s="7" r="A2" t="s">
        <v>508</v>
      </c>
    </row>
    <row spans="1:3" r="3">
      <c s="3" r="A3" t="s">
        <v>581</v>
      </c>
      <c s="6" r="B3" t="n">
        <v>16243</v>
      </c>
    </row>
    <row spans="1:3" r="4">
      <c s="3" r="A4" t="s">
        <v>30</v>
      </c>
    </row>
    <row spans="1:3" r="5">
      <c s="7" r="A5" t="s">
        <v>508</v>
      </c>
    </row>
    <row spans="1:3" r="6">
      <c s="3" r="A6" t="s">
        <v>582</v>
      </c>
      <c s="3" r="B6" t="s">
        <v>583</v>
      </c>
    </row>
    <row spans="1:3" r="7">
      <c s="3" r="A7" t="s">
        <v>584</v>
      </c>
      <c s="6" r="B7" t="n">
        <v>14970</v>
      </c>
    </row>
    <row spans="1:3" r="8">
      <c s="3" r="A8" t="s">
        <v>585</v>
      </c>
      <c s="3" r="B8" t="s">
        <v>572</v>
      </c>
    </row>
    <row spans="1:3" r="9">
      <c s="3" r="A9" t="s">
        <v>586</v>
      </c>
      <c s="6" r="B9" t="n">
        <v>923</v>
      </c>
      <c s="3" r="C9" t="s">
        <v>392</v>
      </c>
    </row>
    <row spans="1:3" r="10">
      <c s="3" r="A10" t="s">
        <v>524</v>
      </c>
    </row>
    <row spans="1:3" r="11">
      <c s="7" r="A11" t="s">
        <v>508</v>
      </c>
    </row>
    <row spans="1:3" r="12">
      <c s="3" r="A12" t="s">
        <v>582</v>
      </c>
      <c s="3" r="B12" t="s">
        <v>587</v>
      </c>
    </row>
    <row spans="1:3" r="13">
      <c s="3" r="A13" t="s">
        <v>584</v>
      </c>
      <c s="6" r="B13" t="n">
        <v>350</v>
      </c>
    </row>
    <row spans="1:3" r="14">
      <c s="3" r="A14" t="s">
        <v>588</v>
      </c>
    </row>
    <row spans="1:3" r="15">
      <c s="7" r="A15" t="s">
        <v>508</v>
      </c>
    </row>
    <row spans="1:3" r="16">
      <c s="3" r="A16" t="s">
        <v>581</v>
      </c>
      <c s="6" r="B16" t="n">
        <v>160</v>
      </c>
    </row>
    <row spans="1:3" r="17">
      <c s="3" r="A17" t="s">
        <v>589</v>
      </c>
    </row>
    <row spans="1:3" r="18">
      <c s="7" r="A18" t="s">
        <v>508</v>
      </c>
    </row>
    <row spans="1:3" r="19">
      <c s="3" r="A19" t="s">
        <v>582</v>
      </c>
      <c s="3" r="B19" t="s">
        <v>590</v>
      </c>
    </row>
    <row spans="1:3" r="20">
      <c s="3" r="A20" t="s">
        <v>584</v>
      </c>
      <c s="6" r="B20" t="n">
        <v>0</v>
      </c>
    </row>
    <row spans="1:3" r="21">
      <c s="3" r="A21" t="s">
        <v>585</v>
      </c>
      <c s="3" r="B21" t="s">
        <v>572</v>
      </c>
    </row>
    <row spans="1:3" r="22">
      <c s="3" r="A22" t="s">
        <v>586</v>
      </c>
      <c s="6" r="B22" t="n">
        <v>160</v>
      </c>
      <c s="3" r="C22" t="s">
        <v>392</v>
      </c>
    </row>
    <row spans="1:3" r="23">
      <c s="3" r="A23" t="s">
        <v>591</v>
      </c>
    </row>
    <row spans="1:3" r="24">
      <c s="7" r="A24" t="s">
        <v>508</v>
      </c>
    </row>
    <row spans="1:3" r="25">
      <c s="3" r="A25" t="s">
        <v>582</v>
      </c>
      <c s="3" r="B25" t="s">
        <v>590</v>
      </c>
    </row>
    <row spans="1:3" r="26">
      <c s="3" r="A26" t="s">
        <v>584</v>
      </c>
      <c s="6" r="B26" t="n">
        <v>0</v>
      </c>
    </row>
    <row spans="1:3" r="27">
      <c s="3" r="A27" t="s">
        <v>592</v>
      </c>
    </row>
    <row spans="1:3" r="28">
      <c s="7" r="A28" t="s">
        <v>508</v>
      </c>
    </row>
    <row spans="1:3" r="29">
      <c s="3" r="A29" t="s">
        <v>581</v>
      </c>
      <c s="6" r="B29" t="n">
        <v>700</v>
      </c>
    </row>
    <row spans="1:3" r="30">
      <c s="3" r="A30" t="s">
        <v>593</v>
      </c>
    </row>
    <row spans="1:3" r="31">
      <c s="7" r="A31" t="s">
        <v>508</v>
      </c>
    </row>
    <row spans="1:3" r="32">
      <c s="3" r="A32" t="s">
        <v>582</v>
      </c>
      <c s="3" r="B32" t="s">
        <v>594</v>
      </c>
    </row>
    <row spans="1:3" r="33">
      <c s="3" r="A33" t="s">
        <v>584</v>
      </c>
      <c s="6" r="B33" t="n">
        <v>700</v>
      </c>
    </row>
    <row spans="1:3" r="34">
      <c s="3" r="A34" t="s">
        <v>585</v>
      </c>
      <c s="3" r="B34" t="s">
        <v>590</v>
      </c>
    </row>
    <row spans="1:3" r="35">
      <c s="3" r="A35" t="s">
        <v>586</v>
      </c>
      <c s="6" r="B35" t="n">
        <v>0</v>
      </c>
      <c s="3" r="C35" t="s">
        <v>392</v>
      </c>
    </row>
    <row spans="1:3" r="36">
      <c s="3" r="A36" t="s">
        <v>595</v>
      </c>
    </row>
    <row spans="1:3" r="37">
      <c s="7" r="A37" t="s">
        <v>508</v>
      </c>
    </row>
    <row spans="1:3" r="38">
      <c s="3" r="A38" t="s">
        <v>582</v>
      </c>
      <c s="3" r="B38" t="s">
        <v>590</v>
      </c>
    </row>
    <row spans="1:3" r="39">
      <c s="3" r="A39" t="s">
        <v>584</v>
      </c>
      <c s="6" r="B39" t="n">
        <v>0</v>
      </c>
    </row>
    <row spans="1:3" r="40">
      <c s="3" r="A40" t="s">
        <v>596</v>
      </c>
    </row>
    <row spans="1:3" r="41">
      <c s="7" r="A41" t="s">
        <v>508</v>
      </c>
    </row>
    <row spans="1:3" r="42">
      <c s="3" r="A42" t="s">
        <v>581</v>
      </c>
      <c s="6" r="B42" t="n">
        <v>800</v>
      </c>
    </row>
    <row spans="1:3" r="43">
      <c s="3" r="A43" t="s">
        <v>597</v>
      </c>
    </row>
    <row spans="1:3" r="44">
      <c s="7" r="A44" t="s">
        <v>508</v>
      </c>
    </row>
    <row spans="1:3" r="45">
      <c s="3" r="A45" t="s">
        <v>582</v>
      </c>
      <c s="3" r="B45" t="s">
        <v>598</v>
      </c>
    </row>
    <row spans="1:3" r="46">
      <c s="3" r="A46" t="s">
        <v>584</v>
      </c>
      <c s="6" r="B46" t="n">
        <v>800</v>
      </c>
    </row>
    <row spans="1:3" r="47">
      <c s="3" r="A47" t="s">
        <v>585</v>
      </c>
      <c s="3" r="B47" t="s">
        <v>590</v>
      </c>
    </row>
    <row spans="1:3" r="48">
      <c s="3" r="A48" t="s">
        <v>586</v>
      </c>
      <c s="6" r="B48" t="n">
        <v>0</v>
      </c>
      <c s="3" r="C48" t="s">
        <v>392</v>
      </c>
    </row>
    <row spans="1:3" r="49">
      <c s="3" r="A49" t="s">
        <v>599</v>
      </c>
    </row>
    <row spans="1:3" r="50">
      <c s="7" r="A50" t="s">
        <v>508</v>
      </c>
    </row>
    <row spans="1:3" r="51">
      <c s="3" r="A51" t="s">
        <v>582</v>
      </c>
      <c s="3" r="B51" t="s">
        <v>590</v>
      </c>
    </row>
    <row spans="1:3" r="52">
      <c s="3" r="A52" t="s">
        <v>584</v>
      </c>
      <c s="6" r="B52" t="n">
        <v>0</v>
      </c>
    </row>
    <row spans="1:3" r="53">
      <c s="3" r="A53" t="s">
        <v>600</v>
      </c>
    </row>
    <row spans="1:3" r="54">
      <c s="7" r="A54" t="s">
        <v>508</v>
      </c>
    </row>
    <row spans="1:3" r="55">
      <c s="3" r="A55" t="s">
        <v>581</v>
      </c>
      <c s="6" r="B55" t="n">
        <v>499</v>
      </c>
    </row>
    <row spans="1:3" r="56">
      <c s="3" r="A56" t="s">
        <v>601</v>
      </c>
    </row>
    <row spans="1:3" r="57">
      <c s="7" r="A57" t="s">
        <v>508</v>
      </c>
    </row>
    <row spans="1:3" r="58">
      <c s="3" r="A58" t="s">
        <v>582</v>
      </c>
      <c s="3" r="B58" t="s">
        <v>590</v>
      </c>
    </row>
    <row spans="1:3" r="59">
      <c s="3" r="A59" t="s">
        <v>584</v>
      </c>
      <c s="6" r="B59" t="n">
        <v>0</v>
      </c>
    </row>
    <row spans="1:3" r="60">
      <c s="3" r="A60" t="s">
        <v>585</v>
      </c>
      <c s="3" r="B60" t="s">
        <v>572</v>
      </c>
    </row>
    <row spans="1:3" r="61">
      <c s="3" r="A61" t="s">
        <v>586</v>
      </c>
      <c s="6" r="B61" t="n">
        <v>149</v>
      </c>
      <c s="3" r="C61" t="s">
        <v>392</v>
      </c>
    </row>
    <row spans="1:3" r="62">
      <c s="3" r="A62" t="s">
        <v>602</v>
      </c>
    </row>
    <row spans="1:3" r="63">
      <c s="7" r="A63" t="s">
        <v>508</v>
      </c>
    </row>
    <row spans="1:3" r="64">
      <c s="3" r="A64" t="s">
        <v>582</v>
      </c>
      <c s="3" r="B64" t="s">
        <v>587</v>
      </c>
    </row>
    <row spans="1:3" r="65">
      <c s="3" r="A65" t="s">
        <v>584</v>
      </c>
      <c s="6" r="B65" t="n">
        <v>350</v>
      </c>
    </row>
    <row spans="1:3" r="66">
      <c s="3" r="A66" t="s">
        <v>603</v>
      </c>
    </row>
    <row spans="1:3" r="67">
      <c s="7" r="A67" t="s">
        <v>508</v>
      </c>
    </row>
    <row spans="1:3" r="68">
      <c s="3" r="A68" t="s">
        <v>581</v>
      </c>
      <c s="6" r="B68" t="n">
        <v>1414</v>
      </c>
    </row>
    <row spans="1:3" r="69">
      <c s="3" r="A69" t="s">
        <v>604</v>
      </c>
    </row>
    <row spans="1:3" r="70">
      <c s="7" r="A70" t="s">
        <v>508</v>
      </c>
    </row>
    <row spans="1:3" r="71">
      <c s="3" r="A71" t="s">
        <v>582</v>
      </c>
      <c s="3" r="B71" t="s">
        <v>605</v>
      </c>
    </row>
    <row spans="1:3" r="72">
      <c s="3" r="A72" t="s">
        <v>584</v>
      </c>
      <c s="6" r="B72" t="n">
        <v>800</v>
      </c>
    </row>
    <row spans="1:3" r="73">
      <c s="3" r="A73" t="s">
        <v>585</v>
      </c>
      <c s="3" r="B73" t="s">
        <v>572</v>
      </c>
    </row>
    <row spans="1:3" r="74">
      <c s="3" r="A74" t="s">
        <v>586</v>
      </c>
      <c s="6" r="B74" t="n">
        <v>614</v>
      </c>
      <c s="3" r="C74" t="s">
        <v>392</v>
      </c>
    </row>
    <row spans="1:3" r="75">
      <c s="3" r="A75" t="s">
        <v>606</v>
      </c>
    </row>
    <row spans="1:3" r="76">
      <c s="7" r="A76" t="s">
        <v>508</v>
      </c>
    </row>
    <row spans="1:3" r="77">
      <c s="3" r="A77" t="s">
        <v>582</v>
      </c>
      <c s="3" r="B77" t="s">
        <v>590</v>
      </c>
    </row>
    <row spans="1:3" r="78">
      <c s="3" r="A78" t="s">
        <v>584</v>
      </c>
      <c s="6" r="B78" t="n">
        <v>0</v>
      </c>
    </row>
    <row spans="1:3" r="79">
      <c s="3" r="A79" t="s">
        <v>607</v>
      </c>
    </row>
    <row spans="1:3" r="80">
      <c s="7" r="A80" t="s">
        <v>508</v>
      </c>
    </row>
    <row spans="1:3" r="81">
      <c s="3" r="A81" t="s">
        <v>581</v>
      </c>
      <c s="6" r="B81" t="n">
        <v>12670</v>
      </c>
    </row>
    <row spans="1:3" r="82">
      <c s="3" r="A82" t="s">
        <v>608</v>
      </c>
    </row>
    <row spans="1:3" r="83">
      <c s="7" r="A83" t="s">
        <v>508</v>
      </c>
    </row>
    <row spans="1:3" r="84">
      <c s="3" r="A84" t="s">
        <v>582</v>
      </c>
      <c s="3" r="B84" t="s">
        <v>609</v>
      </c>
    </row>
    <row spans="1:3" r="85">
      <c s="3" r="A85" t="s">
        <v>584</v>
      </c>
      <c s="6" r="B85" t="n">
        <v>12670</v>
      </c>
    </row>
    <row spans="1:3" r="86">
      <c s="3" r="A86" t="s">
        <v>585</v>
      </c>
      <c s="3" r="B86" t="s">
        <v>590</v>
      </c>
    </row>
    <row spans="1:3" r="87">
      <c s="3" r="A87" t="s">
        <v>586</v>
      </c>
      <c s="6" r="B87" t="n">
        <v>0</v>
      </c>
      <c s="3" r="C87" t="s">
        <v>392</v>
      </c>
    </row>
    <row spans="1:3" r="88">
      <c s="3" r="A88" t="s">
        <v>610</v>
      </c>
    </row>
    <row spans="1:3" r="89">
      <c s="7" r="A89" t="s">
        <v>508</v>
      </c>
    </row>
    <row spans="1:3" r="90">
      <c s="3" r="A90" t="s">
        <v>582</v>
      </c>
      <c s="3" r="B90" t="s">
        <v>590</v>
      </c>
    </row>
    <row spans="1:3" r="91">
      <c s="3" r="A91" t="s">
        <v>584</v>
      </c>
      <c s="6" r="B91" t="n">
        <v>0</v>
      </c>
    </row>
    <row spans="1:3" r="92">
      <c r="A92" t="n"/>
    </row>
    <row spans="1:3" r="93">
      <c s="3" r="A93" t="s">
        <v>392</v>
      </c>
      <c s="3" r="B93" t="s">
        <v>611</v>
      </c>
    </row>
  </sheetData>
  <mergeCells count="3">
    <mergeCell ref="B1:C1"/>
    <mergeCell ref="A92:C92"/>
    <mergeCell ref="B93:C9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4</v>
      </c>
    </row>
    <row spans="1:3" r="2">
      <c s="7" r="A2" t="s">
        <v>72</v>
      </c>
    </row>
    <row spans="1:3" r="3">
      <c s="3" r="A3" t="s">
        <v>73</v>
      </c>
      <c s="6" r="B3" t="n">
        <v>123</v>
      </c>
      <c s="6" r="C3" t="n">
        <v>151</v>
      </c>
    </row>
    <row spans="1:3" r="4">
      <c s="3" r="A4" t="s">
        <v>74</v>
      </c>
      <c s="5" r="B4" t="n">
        <v>234</v>
      </c>
      <c s="5" r="C4" t="n">
        <v>298</v>
      </c>
    </row>
    <row spans="1:3" r="5">
      <c s="7" r="A5" t="s">
        <v>75</v>
      </c>
    </row>
    <row spans="1:3" r="6">
      <c s="3" r="A6" t="s">
        <v>76</v>
      </c>
      <c s="5" r="B6" t="n">
        <v>1106</v>
      </c>
      <c s="5" r="C6" t="n">
        <v>960</v>
      </c>
    </row>
    <row spans="1:3" r="7">
      <c s="3" r="A7" t="s">
        <v>77</v>
      </c>
      <c s="5" r="B7" t="n">
        <v>855</v>
      </c>
      <c s="5" r="C7" t="n">
        <v>776</v>
      </c>
    </row>
    <row spans="1:3" r="8">
      <c s="3" r="A8" t="s">
        <v>78</v>
      </c>
      <c s="5" r="B8" t="n">
        <v>1760</v>
      </c>
      <c s="5" r="C8" t="n">
        <v>2266</v>
      </c>
    </row>
    <row spans="1:3" r="9">
      <c s="3" r="A9" t="s">
        <v>79</v>
      </c>
      <c s="5" r="B9" t="n">
        <v>286</v>
      </c>
      <c s="5" r="C9" t="n">
        <v>377</v>
      </c>
    </row>
    <row spans="1:3" r="10">
      <c s="3" r="A10" t="s">
        <v>80</v>
      </c>
      <c s="5" r="B10" t="n">
        <v>517</v>
      </c>
      <c s="5" r="C10" t="n">
        <v>444</v>
      </c>
    </row>
    <row spans="1:3" r="11">
      <c s="7" r="A11" t="s">
        <v>81</v>
      </c>
    </row>
    <row spans="1:3" r="12">
      <c s="3" r="A12" t="s">
        <v>82</v>
      </c>
      <c s="5" r="B12" t="n">
        <v>126</v>
      </c>
      <c s="5" r="C12" t="n">
        <v>172</v>
      </c>
    </row>
    <row spans="1:3" r="13">
      <c s="3" r="A13" t="s">
        <v>83</v>
      </c>
      <c s="5" r="B13" t="n">
        <v>313</v>
      </c>
      <c s="5" r="C13" t="n">
        <v>304</v>
      </c>
    </row>
    <row spans="1:3" r="14">
      <c s="3" r="A14" t="s">
        <v>84</v>
      </c>
      <c s="5" r="B14" t="n">
        <v>155</v>
      </c>
      <c s="5" r="C14" t="n">
        <v>198</v>
      </c>
    </row>
    <row spans="1:3" r="15">
      <c s="3" r="A15" t="s">
        <v>79</v>
      </c>
      <c s="5" r="B15" t="n">
        <v>347</v>
      </c>
      <c s="5" r="C15" t="n">
        <v>443</v>
      </c>
    </row>
    <row spans="1:3" r="16">
      <c s="3" r="A16" t="s">
        <v>85</v>
      </c>
      <c s="5" r="B16" t="n">
        <v>5822</v>
      </c>
      <c s="5" r="C16" t="n">
        <v>6389</v>
      </c>
    </row>
    <row spans="1:3" r="17">
      <c s="7" r="A17" t="s">
        <v>86</v>
      </c>
    </row>
    <row spans="1:3" r="18">
      <c s="3" r="A18" t="s">
        <v>37</v>
      </c>
      <c s="5" r="B18" t="n">
        <v>48532</v>
      </c>
      <c s="5" r="C18" t="n">
        <v>45162</v>
      </c>
    </row>
    <row spans="1:3" r="19">
      <c s="3" r="A19" t="s">
        <v>87</v>
      </c>
      <c s="5" r="B19" t="n">
        <v>16749</v>
      </c>
      <c s="5" r="C19" t="n">
        <v>15678</v>
      </c>
    </row>
    <row spans="1:3" r="20">
      <c s="3" r="A20" t="s">
        <v>88</v>
      </c>
      <c s="5" r="B20" t="n">
        <v>2059</v>
      </c>
      <c s="5" r="C20" t="n">
        <v>2220</v>
      </c>
    </row>
    <row spans="1:3" r="21">
      <c s="3" r="A21" t="s">
        <v>79</v>
      </c>
      <c s="5" r="B21" t="n">
        <v>2</v>
      </c>
      <c s="5" r="C21" t="n">
        <v>2</v>
      </c>
    </row>
    <row spans="1:3" r="22">
      <c s="3" r="A22" t="s">
        <v>89</v>
      </c>
      <c s="5" r="B22" t="n">
        <v>67342</v>
      </c>
      <c s="5" r="C22" t="n">
        <v>63062</v>
      </c>
    </row>
    <row spans="1:3" r="23">
      <c s="3" r="A23" t="s">
        <v>90</v>
      </c>
      <c s="5" r="B23" t="n">
        <v>-20619</v>
      </c>
      <c s="5" r="C23" t="n">
        <v>-19121</v>
      </c>
    </row>
    <row spans="1:3" r="24">
      <c s="3" r="A24" t="s">
        <v>91</v>
      </c>
      <c s="5" r="B24" t="n">
        <v>46723</v>
      </c>
      <c s="5" r="C24" t="n">
        <v>43941</v>
      </c>
    </row>
    <row spans="1:3" r="25">
      <c s="7" r="A25" t="s">
        <v>92</v>
      </c>
    </row>
    <row spans="1:3" r="26">
      <c s="3" r="A26" t="s">
        <v>80</v>
      </c>
      <c s="5" r="B26" t="n">
        <v>7029</v>
      </c>
      <c s="5" r="C26" t="n">
        <v>6322</v>
      </c>
    </row>
    <row spans="1:3" r="27">
      <c s="3" r="A27" t="s">
        <v>93</v>
      </c>
      <c s="5" r="B27" t="n">
        <v>2470</v>
      </c>
      <c s="5" r="C27" t="n">
        <v>2421</v>
      </c>
    </row>
    <row spans="1:3" r="28">
      <c s="3" r="A28" t="s">
        <v>84</v>
      </c>
      <c s="5" r="B28" t="n">
        <v>135</v>
      </c>
      <c s="5" r="C28" t="n">
        <v>91</v>
      </c>
    </row>
    <row spans="1:3" r="29">
      <c s="3" r="A29" t="s">
        <v>79</v>
      </c>
      <c s="5" r="B29" t="n">
        <v>1160</v>
      </c>
      <c s="5" r="C29" t="n">
        <v>963</v>
      </c>
    </row>
    <row spans="1:3" r="30">
      <c s="3" r="A30" t="s">
        <v>94</v>
      </c>
      <c s="5" r="B30" t="n">
        <v>10794</v>
      </c>
      <c s="5" r="C30" t="n">
        <v>9797</v>
      </c>
    </row>
    <row spans="1:3" r="31">
      <c s="3" r="A31" t="s">
        <v>95</v>
      </c>
      <c s="5" r="B31" t="n">
        <v>63339</v>
      </c>
      <c s="5" r="C31" t="n">
        <v>60127</v>
      </c>
    </row>
    <row spans="1:3" r="32">
      <c s="7" r="A32" t="s">
        <v>96</v>
      </c>
    </row>
    <row spans="1:3" r="33">
      <c s="3" r="A33" t="s">
        <v>97</v>
      </c>
      <c s="5" r="B33" t="n">
        <v>1019</v>
      </c>
      <c s="5" r="C33" t="n">
        <v>633</v>
      </c>
    </row>
    <row spans="1:3" r="34">
      <c s="3" r="A34" t="s">
        <v>98</v>
      </c>
      <c s="5" r="B34" t="n">
        <v>160</v>
      </c>
      <c s="5" r="C34" t="n">
        <v>0</v>
      </c>
    </row>
    <row spans="1:3" r="35">
      <c s="7" r="A35" t="s">
        <v>99</v>
      </c>
    </row>
    <row spans="1:3" r="36">
      <c s="3" r="A36" t="s">
        <v>100</v>
      </c>
      <c s="5" r="B36" t="n">
        <v>1414</v>
      </c>
      <c s="5" r="C36" t="n">
        <v>1244</v>
      </c>
    </row>
    <row spans="1:3" r="37">
      <c s="3" r="A37" t="s">
        <v>78</v>
      </c>
      <c s="5" r="B37" t="n">
        <v>715</v>
      </c>
      <c s="5" r="C37" t="n">
        <v>1090</v>
      </c>
    </row>
    <row spans="1:3" r="38">
      <c s="3" r="A38" t="s">
        <v>79</v>
      </c>
      <c s="5" r="B38" t="n">
        <v>398</v>
      </c>
      <c s="5" r="C38" t="n">
        <v>476</v>
      </c>
    </row>
    <row spans="1:3" r="39">
      <c s="3" r="A39" t="s">
        <v>101</v>
      </c>
      <c s="5" r="B39" t="n">
        <v>454</v>
      </c>
      <c s="5" r="C39" t="n">
        <v>434</v>
      </c>
    </row>
    <row spans="1:3" r="40">
      <c s="3" r="A40" t="s">
        <v>102</v>
      </c>
      <c s="5" r="B40" t="n">
        <v>206</v>
      </c>
      <c s="5" r="C40" t="n">
        <v>197</v>
      </c>
    </row>
    <row spans="1:3" r="41">
      <c s="3" r="A41" t="s">
        <v>79</v>
      </c>
      <c s="5" r="B41" t="n">
        <v>1997</v>
      </c>
      <c s="5" r="C41" t="n">
        <v>1846</v>
      </c>
    </row>
    <row spans="1:3" r="42">
      <c s="3" r="A42" t="s">
        <v>103</v>
      </c>
      <c s="5" r="B42" t="n">
        <v>6363</v>
      </c>
      <c s="5" r="C42" t="n">
        <v>5920</v>
      </c>
    </row>
    <row spans="1:3" r="43">
      <c s="7" r="A43" t="s">
        <v>104</v>
      </c>
    </row>
    <row spans="1:3" r="44">
      <c s="3" r="A44" t="s">
        <v>105</v>
      </c>
      <c s="5" r="B44" t="n">
        <v>16030</v>
      </c>
      <c s="5" r="C44" t="n">
        <v>15050</v>
      </c>
    </row>
    <row spans="1:3" r="45">
      <c s="3" r="A45" t="s">
        <v>106</v>
      </c>
      <c s="5" r="B45" t="n">
        <v>6321</v>
      </c>
      <c s="5" r="C45" t="n">
        <v>6290</v>
      </c>
    </row>
    <row spans="1:3" r="46">
      <c s="3" r="A46" t="s">
        <v>107</v>
      </c>
      <c s="5" r="B46" t="n">
        <v>2622</v>
      </c>
      <c s="5" r="C46" t="n">
        <v>2561</v>
      </c>
    </row>
    <row spans="1:3" r="47">
      <c s="3" r="A47" t="s">
        <v>108</v>
      </c>
      <c s="5" r="B47" t="n">
        <v>3643</v>
      </c>
      <c s="5" r="C47" t="n">
        <v>3575</v>
      </c>
    </row>
    <row spans="1:3" r="48">
      <c s="3" r="A48" t="s">
        <v>109</v>
      </c>
      <c s="5" r="B48" t="n">
        <v>9206</v>
      </c>
      <c s="5" r="C48" t="n">
        <v>8513</v>
      </c>
    </row>
    <row spans="1:3" r="49">
      <c s="3" r="A49" t="s">
        <v>79</v>
      </c>
      <c s="5" r="B49" t="n">
        <v>2326</v>
      </c>
      <c s="5" r="C49" t="n">
        <v>2218</v>
      </c>
    </row>
    <row spans="1:3" r="50">
      <c s="3" r="A50" t="s">
        <v>110</v>
      </c>
      <c s="6" r="B50" t="n">
        <v>40148</v>
      </c>
      <c s="6" r="C50" t="n">
        <v>38207</v>
      </c>
    </row>
    <row spans="1:3" r="51">
      <c s="3" r="A51" t="s">
        <v>111</v>
      </c>
      <c s="3" r="B51" t="s">
        <v>112</v>
      </c>
      <c s="3" r="C51" t="s">
        <v>112</v>
      </c>
    </row>
    <row spans="1:3" r="52">
      <c s="7" r="A52" t="s">
        <v>113</v>
      </c>
    </row>
    <row spans="1:3" r="53">
      <c s="3" r="A53" t="s">
        <v>114</v>
      </c>
      <c s="6" r="B53" t="n">
        <v>11282</v>
      </c>
      <c s="6" r="C53" t="n">
        <v>10421</v>
      </c>
    </row>
    <row spans="1:3" r="54">
      <c s="3" r="A54" t="s">
        <v>115</v>
      </c>
      <c s="5" r="B54" t="n">
        <v>5301</v>
      </c>
      <c s="5" r="C54" t="n">
        <v>5316</v>
      </c>
    </row>
    <row spans="1:3" r="55">
      <c s="3" r="A55" t="s">
        <v>116</v>
      </c>
      <c s="5" r="B55" t="n">
        <v>-7</v>
      </c>
      <c s="5" r="C55" t="n">
        <v>11</v>
      </c>
    </row>
    <row spans="1:3" r="56">
      <c s="3" r="A56" t="s">
        <v>117</v>
      </c>
      <c s="5" r="B56" t="n">
        <v>16576</v>
      </c>
      <c s="5" r="C56" t="n">
        <v>15748</v>
      </c>
    </row>
    <row spans="1:3" r="57">
      <c s="3" r="A57" t="s">
        <v>118</v>
      </c>
      <c s="5" r="B57" t="n">
        <v>252</v>
      </c>
      <c s="5" r="C57" t="n">
        <v>252</v>
      </c>
    </row>
    <row spans="1:3" r="58">
      <c s="3" r="A58" t="s">
        <v>119</v>
      </c>
      <c s="5" r="B58" t="n">
        <v>16828</v>
      </c>
      <c s="5" r="C58" t="n">
        <v>16000</v>
      </c>
    </row>
    <row spans="1:3" r="59">
      <c s="3" r="A59" t="s">
        <v>120</v>
      </c>
      <c s="5" r="B59" t="n">
        <v>63339</v>
      </c>
      <c s="5" r="C59" t="n">
        <v>60127</v>
      </c>
    </row>
    <row spans="1:3" r="60">
      <c s="3" r="A60" t="s">
        <v>30</v>
      </c>
    </row>
    <row spans="1:3" r="61">
      <c s="7" r="A61" t="s">
        <v>72</v>
      </c>
    </row>
    <row spans="1:3" r="62">
      <c s="3" r="A62" t="s">
        <v>73</v>
      </c>
      <c s="5" r="B62" t="n">
        <v>59</v>
      </c>
      <c s="5" r="C62" t="n">
        <v>55</v>
      </c>
    </row>
    <row spans="1:3" r="63">
      <c s="3" r="A63" t="s">
        <v>74</v>
      </c>
      <c s="5" r="B63" t="n">
        <v>234</v>
      </c>
      <c s="5" r="C63" t="n">
        <v>298</v>
      </c>
    </row>
    <row spans="1:3" r="64">
      <c s="7" r="A64" t="s">
        <v>75</v>
      </c>
    </row>
    <row spans="1:3" r="65">
      <c s="3" r="A65" t="s">
        <v>76</v>
      </c>
      <c s="5" r="B65" t="n">
        <v>1106</v>
      </c>
      <c s="5" r="C65" t="n">
        <v>960</v>
      </c>
    </row>
    <row spans="1:3" r="66">
      <c s="3" r="A66" t="s">
        <v>77</v>
      </c>
      <c s="5" r="B66" t="n">
        <v>855</v>
      </c>
      <c s="5" r="C66" t="n">
        <v>776</v>
      </c>
    </row>
    <row spans="1:3" r="67">
      <c s="3" r="A67" t="s">
        <v>78</v>
      </c>
      <c s="5" r="B67" t="n">
        <v>1760</v>
      </c>
      <c s="5" r="C67" t="n">
        <v>2266</v>
      </c>
    </row>
    <row spans="1:3" r="68">
      <c s="3" r="A68" t="s">
        <v>79</v>
      </c>
      <c s="5" r="B68" t="n">
        <v>284</v>
      </c>
      <c s="5" r="C68" t="n">
        <v>375</v>
      </c>
    </row>
    <row spans="1:3" r="69">
      <c s="3" r="A69" t="s">
        <v>80</v>
      </c>
      <c s="5" r="B69" t="n">
        <v>517</v>
      </c>
      <c s="5" r="C69" t="n">
        <v>444</v>
      </c>
    </row>
    <row spans="1:3" r="70">
      <c s="7" r="A70" t="s">
        <v>81</v>
      </c>
    </row>
    <row spans="1:3" r="71">
      <c s="3" r="A71" t="s">
        <v>82</v>
      </c>
      <c s="5" r="B71" t="n">
        <v>126</v>
      </c>
      <c s="5" r="C71" t="n">
        <v>172</v>
      </c>
    </row>
    <row spans="1:3" r="72">
      <c s="3" r="A72" t="s">
        <v>83</v>
      </c>
      <c s="5" r="B72" t="n">
        <v>313</v>
      </c>
      <c s="5" r="C72" t="n">
        <v>304</v>
      </c>
    </row>
    <row spans="1:3" r="73">
      <c s="3" r="A73" t="s">
        <v>84</v>
      </c>
      <c s="5" r="B73" t="n">
        <v>130</v>
      </c>
      <c s="5" r="C73" t="n">
        <v>168</v>
      </c>
    </row>
    <row spans="1:3" r="74">
      <c s="3" r="A74" t="s">
        <v>79</v>
      </c>
      <c s="5" r="B74" t="n">
        <v>346</v>
      </c>
      <c s="5" r="C74" t="n">
        <v>409</v>
      </c>
    </row>
    <row spans="1:3" r="75">
      <c s="3" r="A75" t="s">
        <v>85</v>
      </c>
      <c s="5" r="B75" t="n">
        <v>5730</v>
      </c>
      <c s="5" r="C75" t="n">
        <v>6227</v>
      </c>
    </row>
    <row spans="1:3" r="76">
      <c s="7" r="A76" t="s">
        <v>86</v>
      </c>
    </row>
    <row spans="1:3" r="77">
      <c s="3" r="A77" t="s">
        <v>37</v>
      </c>
      <c s="5" r="B77" t="n">
        <v>48532</v>
      </c>
      <c s="5" r="C77" t="n">
        <v>45162</v>
      </c>
    </row>
    <row spans="1:3" r="78">
      <c s="3" r="A78" t="s">
        <v>87</v>
      </c>
      <c s="5" r="B78" t="n">
        <v>16749</v>
      </c>
      <c s="5" r="C78" t="n">
        <v>15678</v>
      </c>
    </row>
    <row spans="1:3" r="79">
      <c s="3" r="A79" t="s">
        <v>88</v>
      </c>
      <c s="5" r="B79" t="n">
        <v>2059</v>
      </c>
      <c s="5" r="C79" t="n">
        <v>2220</v>
      </c>
    </row>
    <row spans="1:3" r="80">
      <c s="3" r="A80" t="s">
        <v>89</v>
      </c>
      <c s="5" r="B80" t="n">
        <v>67340</v>
      </c>
      <c s="5" r="C80" t="n">
        <v>63060</v>
      </c>
    </row>
    <row spans="1:3" r="81">
      <c s="3" r="A81" t="s">
        <v>90</v>
      </c>
      <c s="5" r="B81" t="n">
        <v>-20617</v>
      </c>
      <c s="5" r="C81" t="n">
        <v>-19120</v>
      </c>
    </row>
    <row spans="1:3" r="82">
      <c s="3" r="A82" t="s">
        <v>91</v>
      </c>
      <c s="5" r="B82" t="n">
        <v>46723</v>
      </c>
      <c s="5" r="C82" t="n">
        <v>43940</v>
      </c>
    </row>
    <row spans="1:3" r="83">
      <c s="7" r="A83" t="s">
        <v>92</v>
      </c>
    </row>
    <row spans="1:3" r="84">
      <c s="3" r="A84" t="s">
        <v>80</v>
      </c>
      <c s="5" r="B84" t="n">
        <v>7029</v>
      </c>
      <c s="5" r="C84" t="n">
        <v>6322</v>
      </c>
    </row>
    <row spans="1:3" r="85">
      <c s="3" r="A85" t="s">
        <v>93</v>
      </c>
      <c s="5" r="B85" t="n">
        <v>2470</v>
      </c>
      <c s="5" r="C85" t="n">
        <v>2421</v>
      </c>
    </row>
    <row spans="1:3" r="86">
      <c s="3" r="A86" t="s">
        <v>84</v>
      </c>
      <c s="5" r="B86" t="n">
        <v>135</v>
      </c>
      <c s="5" r="C86" t="n">
        <v>91</v>
      </c>
    </row>
    <row spans="1:3" r="87">
      <c s="3" r="A87" t="s">
        <v>79</v>
      </c>
      <c s="5" r="B87" t="n">
        <v>1053</v>
      </c>
      <c s="5" r="C87" t="n">
        <v>864</v>
      </c>
    </row>
    <row spans="1:3" r="88">
      <c s="3" r="A88" t="s">
        <v>94</v>
      </c>
      <c s="5" r="B88" t="n">
        <v>10687</v>
      </c>
      <c s="5" r="C88" t="n">
        <v>9698</v>
      </c>
    </row>
    <row spans="1:3" r="89">
      <c s="3" r="A89" t="s">
        <v>95</v>
      </c>
      <c s="5" r="B89" t="n">
        <v>63140</v>
      </c>
      <c s="5" r="C89" t="n">
        <v>59865</v>
      </c>
    </row>
    <row spans="1:3" r="90">
      <c s="7" r="A90" t="s">
        <v>96</v>
      </c>
    </row>
    <row spans="1:3" r="91">
      <c s="3" r="A91" t="s">
        <v>97</v>
      </c>
      <c s="5" r="B91" t="n">
        <v>1019</v>
      </c>
      <c s="5" r="C91" t="n">
        <v>633</v>
      </c>
    </row>
    <row spans="1:3" r="92">
      <c s="3" r="A92" t="s">
        <v>98</v>
      </c>
      <c s="5" r="B92" t="n">
        <v>160</v>
      </c>
      <c s="5" r="C92" t="n">
        <v>0</v>
      </c>
    </row>
    <row spans="1:3" r="93">
      <c s="7" r="A93" t="s">
        <v>99</v>
      </c>
    </row>
    <row spans="1:3" r="94">
      <c s="3" r="A94" t="s">
        <v>100</v>
      </c>
      <c s="5" r="B94" t="n">
        <v>1414</v>
      </c>
      <c s="5" r="C94" t="n">
        <v>1243</v>
      </c>
    </row>
    <row spans="1:3" r="95">
      <c s="3" r="A95" t="s">
        <v>78</v>
      </c>
      <c s="5" r="B95" t="n">
        <v>715</v>
      </c>
      <c s="5" r="C95" t="n">
        <v>1090</v>
      </c>
    </row>
    <row spans="1:3" r="96">
      <c s="3" r="A96" t="s">
        <v>79</v>
      </c>
      <c s="5" r="B96" t="n">
        <v>418</v>
      </c>
      <c s="5" r="C96" t="n">
        <v>444</v>
      </c>
    </row>
    <row spans="1:3" r="97">
      <c s="3" r="A97" t="s">
        <v>101</v>
      </c>
      <c s="5" r="B97" t="n">
        <v>454</v>
      </c>
      <c s="5" r="C97" t="n">
        <v>434</v>
      </c>
    </row>
    <row spans="1:3" r="98">
      <c s="3" r="A98" t="s">
        <v>102</v>
      </c>
      <c s="5" r="B98" t="n">
        <v>203</v>
      </c>
      <c s="5" r="C98" t="n">
        <v>195</v>
      </c>
    </row>
    <row spans="1:3" r="99">
      <c s="3" r="A99" t="s">
        <v>79</v>
      </c>
      <c s="5" r="B99" t="n">
        <v>1750</v>
      </c>
      <c s="5" r="C99" t="n">
        <v>1604</v>
      </c>
    </row>
    <row spans="1:3" r="100">
      <c s="3" r="A100" t="s">
        <v>103</v>
      </c>
      <c s="5" r="B100" t="n">
        <v>6133</v>
      </c>
      <c s="5" r="C100" t="n">
        <v>5643</v>
      </c>
    </row>
    <row spans="1:3" r="101">
      <c s="7" r="A101" t="s">
        <v>104</v>
      </c>
    </row>
    <row spans="1:3" r="102">
      <c s="3" r="A102" t="s">
        <v>105</v>
      </c>
      <c s="5" r="B102" t="n">
        <v>15680</v>
      </c>
      <c s="5" r="C102" t="n">
        <v>14700</v>
      </c>
    </row>
    <row spans="1:3" r="103">
      <c s="3" r="A103" t="s">
        <v>106</v>
      </c>
      <c s="5" r="B103" t="n">
        <v>6321</v>
      </c>
      <c s="5" r="C103" t="n">
        <v>6290</v>
      </c>
    </row>
    <row spans="1:3" r="104">
      <c s="3" r="A104" t="s">
        <v>107</v>
      </c>
      <c s="5" r="B104" t="n">
        <v>2534</v>
      </c>
      <c s="5" r="C104" t="n">
        <v>2477</v>
      </c>
    </row>
    <row spans="1:3" r="105">
      <c s="3" r="A105" t="s">
        <v>108</v>
      </c>
      <c s="5" r="B105" t="n">
        <v>3643</v>
      </c>
      <c s="5" r="C105" t="n">
        <v>3575</v>
      </c>
    </row>
    <row spans="1:3" r="106">
      <c s="3" r="A106" t="s">
        <v>109</v>
      </c>
      <c s="5" r="B106" t="n">
        <v>9487</v>
      </c>
      <c s="5" r="C106" t="n">
        <v>8773</v>
      </c>
    </row>
    <row spans="1:3" r="107">
      <c s="3" r="A107" t="s">
        <v>79</v>
      </c>
      <c s="5" r="B107" t="n">
        <v>2282</v>
      </c>
      <c s="5" r="C107" t="n">
        <v>2178</v>
      </c>
    </row>
    <row spans="1:3" r="108">
      <c s="3" r="A108" t="s">
        <v>110</v>
      </c>
      <c s="6" r="B108" t="n">
        <v>39947</v>
      </c>
      <c s="6" r="C108" t="n">
        <v>37993</v>
      </c>
    </row>
    <row spans="1:3" r="109">
      <c s="3" r="A109" t="s">
        <v>111</v>
      </c>
      <c s="3" r="B109" t="s">
        <v>112</v>
      </c>
      <c s="3" r="C109" t="s">
        <v>112</v>
      </c>
    </row>
    <row spans="1:3" r="110">
      <c s="7" r="A110" t="s">
        <v>113</v>
      </c>
    </row>
    <row spans="1:3" r="111">
      <c s="3" r="A111" t="s">
        <v>121</v>
      </c>
      <c s="6" r="B111" t="n">
        <v>258</v>
      </c>
      <c s="6" r="C111" t="n">
        <v>258</v>
      </c>
    </row>
    <row spans="1:3" r="112">
      <c s="3" r="A112" t="s">
        <v>114</v>
      </c>
      <c s="5" r="B112" t="n">
        <v>1322</v>
      </c>
      <c s="5" r="C112" t="n">
        <v>1322</v>
      </c>
    </row>
    <row spans="1:3" r="113">
      <c s="3" r="A113" t="s">
        <v>122</v>
      </c>
      <c s="5" r="B113" t="n">
        <v>7215</v>
      </c>
      <c s="5" r="C113" t="n">
        <v>6514</v>
      </c>
    </row>
    <row spans="1:3" r="114">
      <c s="3" r="A114" t="s">
        <v>115</v>
      </c>
      <c s="5" r="B114" t="n">
        <v>8262</v>
      </c>
      <c s="5" r="C114" t="n">
        <v>8130</v>
      </c>
    </row>
    <row spans="1:3" r="115">
      <c s="3" r="A115" t="s">
        <v>116</v>
      </c>
      <c s="5" r="B115" t="n">
        <v>3</v>
      </c>
      <c s="5" r="C115" t="n">
        <v>5</v>
      </c>
    </row>
    <row spans="1:3" r="116">
      <c s="3" r="A116" t="s">
        <v>117</v>
      </c>
      <c s="5" r="B116" t="n">
        <v>17060</v>
      </c>
      <c s="5" r="C116" t="n">
        <v>16229</v>
      </c>
    </row>
    <row spans="1:3" r="117">
      <c s="3" r="A117" t="s">
        <v>120</v>
      </c>
      <c s="6" r="B117" t="n">
        <v>63140</v>
      </c>
      <c s="6" r="C117" t="n">
        <v>598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s="1" r="A1" t="s">
        <v>612</v>
      </c>
      <c s="2" r="C1" t="s">
        <v>1</v>
      </c>
    </row>
    <row spans="1:5" r="2">
      <c s="2" r="C2" t="s">
        <v>2</v>
      </c>
      <c s="2" r="D2" t="s">
        <v>613</v>
      </c>
      <c s="2" r="E2" t="s">
        <v>614</v>
      </c>
    </row>
    <row spans="1:5" r="3">
      <c s="3" r="A3" t="s">
        <v>30</v>
      </c>
    </row>
    <row spans="1:5" r="4">
      <c s="7" r="A4" t="s">
        <v>508</v>
      </c>
    </row>
    <row spans="1:5" r="5">
      <c s="3" r="A5" t="s">
        <v>615</v>
      </c>
      <c s="3" r="C5" t="s">
        <v>523</v>
      </c>
    </row>
    <row spans="1:5" r="6">
      <c s="3" r="A6" t="s">
        <v>616</v>
      </c>
      <c s="3" r="B6" t="s">
        <v>392</v>
      </c>
      <c s="6" r="C6" t="n">
        <v>3000</v>
      </c>
    </row>
    <row spans="1:5" r="7">
      <c s="3" r="A7" t="s">
        <v>617</v>
      </c>
      <c s="5" r="C7" t="n">
        <v>33</v>
      </c>
    </row>
    <row spans="1:5" r="8">
      <c s="3" r="A8" t="s">
        <v>618</v>
      </c>
      <c s="5" r="C8" t="n">
        <v>1019</v>
      </c>
    </row>
    <row spans="1:5" r="9">
      <c s="3" r="A9" t="s">
        <v>619</v>
      </c>
      <c s="5" r="C9" t="n">
        <v>1948</v>
      </c>
    </row>
    <row spans="1:5" r="10">
      <c s="3" r="A10" t="s">
        <v>620</v>
      </c>
      <c s="5" r="C10" t="n">
        <v>500</v>
      </c>
      <c s="6" r="E10" t="n">
        <v>1000</v>
      </c>
    </row>
    <row spans="1:5" r="11">
      <c s="3" r="A11" t="s">
        <v>621</v>
      </c>
      <c s="5" r="C11" t="n">
        <v>75</v>
      </c>
      <c s="5" r="E11" t="n">
        <v>300</v>
      </c>
    </row>
    <row spans="1:5" r="12">
      <c s="3" r="A12" t="s">
        <v>622</v>
      </c>
      <c s="6" r="C12" t="n">
        <v>2500</v>
      </c>
      <c s="6" r="D12" t="n">
        <v>1750</v>
      </c>
    </row>
    <row spans="1:5" r="13">
      <c s="3" r="A13" t="s">
        <v>524</v>
      </c>
    </row>
    <row spans="1:5" r="14">
      <c s="7" r="A14" t="s">
        <v>508</v>
      </c>
    </row>
    <row spans="1:5" r="15">
      <c s="3" r="A15" t="s">
        <v>615</v>
      </c>
      <c s="3" r="C15" t="s">
        <v>523</v>
      </c>
    </row>
    <row spans="1:5" r="16">
      <c s="3" r="A16" t="s">
        <v>616</v>
      </c>
      <c s="3" r="B16" t="s">
        <v>475</v>
      </c>
      <c s="6" r="C16" t="n">
        <v>300</v>
      </c>
    </row>
    <row spans="1:5" r="17">
      <c s="3" r="A17" t="s">
        <v>617</v>
      </c>
      <c s="5" r="C17" t="n">
        <v>0</v>
      </c>
    </row>
    <row spans="1:5" r="18">
      <c s="3" r="A18" t="s">
        <v>618</v>
      </c>
      <c s="5" r="C18" t="n">
        <v>0</v>
      </c>
    </row>
    <row spans="1:5" r="19">
      <c s="3" r="A19" t="s">
        <v>619</v>
      </c>
      <c s="5" r="C19" t="n">
        <v>300</v>
      </c>
    </row>
    <row spans="1:5" r="20">
      <c s="3" r="A20" t="s">
        <v>620</v>
      </c>
      <c s="5" r="C20" t="n">
        <v>50</v>
      </c>
      <c s="6" r="E20" t="n">
        <v>100</v>
      </c>
    </row>
    <row spans="1:5" r="21">
      <c s="3" r="A21" t="s">
        <v>621</v>
      </c>
      <c s="5" r="C21" t="n">
        <v>100</v>
      </c>
    </row>
    <row spans="1:5" r="22">
      <c s="3" r="A22" t="s">
        <v>622</v>
      </c>
      <c s="5" r="C22" t="n">
        <v>300</v>
      </c>
    </row>
    <row spans="1:5" r="23">
      <c s="3" r="A23" t="s">
        <v>526</v>
      </c>
    </row>
    <row spans="1:5" r="24">
      <c s="7" r="A24" t="s">
        <v>508</v>
      </c>
    </row>
    <row spans="1:5" r="25">
      <c s="3" r="A25" t="s">
        <v>616</v>
      </c>
      <c s="5" r="C25" t="n">
        <v>3300</v>
      </c>
    </row>
    <row spans="1:5" r="26">
      <c s="3" r="A26" t="s">
        <v>617</v>
      </c>
      <c s="5" r="C26" t="n">
        <v>33</v>
      </c>
    </row>
    <row spans="1:5" r="27">
      <c s="3" r="A27" t="s">
        <v>618</v>
      </c>
      <c s="5" r="C27" t="n">
        <v>1019</v>
      </c>
    </row>
    <row spans="1:5" r="28">
      <c s="3" r="A28" t="s">
        <v>619</v>
      </c>
      <c s="6" r="C28" t="n">
        <v>2248</v>
      </c>
    </row>
    <row spans="1:5" r="29">
      <c r="A29" t="n"/>
    </row>
    <row spans="1:5" r="30">
      <c s="3" r="A30" t="s">
        <v>392</v>
      </c>
      <c s="3" r="B30" t="s">
        <v>531</v>
      </c>
    </row>
    <row spans="1:5" r="31">
      <c s="3" r="A31" t="s">
        <v>475</v>
      </c>
      <c s="3" r="B31" t="s">
        <v>532</v>
      </c>
    </row>
  </sheetData>
  <mergeCells count="4">
    <mergeCell ref="A1:B2"/>
    <mergeCell ref="A29:D29"/>
    <mergeCell ref="B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3</v>
      </c>
      <c s="2" r="B1" t="s">
        <v>1</v>
      </c>
    </row>
    <row spans="1:3" r="2">
      <c s="2" r="B2" t="s">
        <v>2</v>
      </c>
      <c s="2" r="C2" t="s">
        <v>34</v>
      </c>
    </row>
    <row spans="1:3" r="3">
      <c s="3" r="A3" t="s">
        <v>127</v>
      </c>
      <c s="5" r="B3" t="n">
        <v>492025443</v>
      </c>
      <c s="5" r="C3" t="n">
        <v>475913404</v>
      </c>
    </row>
    <row spans="1:3" r="4">
      <c s="3" r="A4" t="s">
        <v>624</v>
      </c>
      <c s="9" r="B4" t="n">
        <v>0.455</v>
      </c>
    </row>
    <row spans="1:3" r="5">
      <c s="3" r="A5" t="s">
        <v>511</v>
      </c>
      <c s="3" r="B5" t="s">
        <v>512</v>
      </c>
    </row>
    <row spans="1:3" r="6">
      <c s="3" r="A6" t="s">
        <v>625</v>
      </c>
      <c s="3" r="B6" t="s">
        <v>626</v>
      </c>
    </row>
    <row spans="1:3" r="7">
      <c s="3" r="A7" t="s">
        <v>114</v>
      </c>
      <c s="6" r="B7" t="n">
        <v>11282</v>
      </c>
      <c s="6" r="C7" t="n">
        <v>10421</v>
      </c>
    </row>
    <row spans="1:3" r="8">
      <c s="3" r="A8" t="s">
        <v>627</v>
      </c>
    </row>
    <row spans="1:3" r="9">
      <c s="3" r="A9" t="s">
        <v>628</v>
      </c>
      <c s="6" r="B9" t="n">
        <v>500</v>
      </c>
    </row>
    <row spans="1:3" r="10">
      <c s="3" r="A10" t="s">
        <v>629</v>
      </c>
      <c s="5" r="B10" t="n">
        <v>1400000</v>
      </c>
    </row>
    <row spans="1:3" r="11">
      <c s="3" r="A11" t="s">
        <v>630</v>
      </c>
      <c s="6" r="B11" t="n">
        <v>1</v>
      </c>
    </row>
    <row spans="1:3" r="12">
      <c s="3" r="A12" t="s">
        <v>114</v>
      </c>
      <c s="6" r="B12" t="n">
        <v>74</v>
      </c>
    </row>
    <row spans="1:3" r="13">
      <c s="3" r="A13" t="s">
        <v>631</v>
      </c>
    </row>
    <row spans="1:3" r="14">
      <c s="3" r="A14" t="s">
        <v>632</v>
      </c>
      <c s="5" r="B14" t="n">
        <v>6800000</v>
      </c>
    </row>
    <row spans="1:3" r="15">
      <c s="3" r="A15" t="s">
        <v>633</v>
      </c>
      <c s="6" r="B15" t="n">
        <v>352</v>
      </c>
    </row>
    <row spans="1:3" r="16">
      <c s="3" r="A16" t="s">
        <v>634</v>
      </c>
    </row>
    <row spans="1:3" r="17">
      <c s="3" r="A17" t="s">
        <v>629</v>
      </c>
      <c s="5" r="B17" t="n">
        <v>7900000</v>
      </c>
    </row>
    <row spans="1:3" r="18">
      <c s="3" r="A18" t="s">
        <v>114</v>
      </c>
      <c s="6" r="B18" t="n">
        <v>354</v>
      </c>
    </row>
    <row spans="1:3" r="19">
      <c s="3" r="A19" t="s">
        <v>385</v>
      </c>
    </row>
    <row spans="1:3" r="20">
      <c s="3" r="A20" t="s">
        <v>635</v>
      </c>
      <c s="5" r="B20" t="n">
        <v>1520</v>
      </c>
    </row>
    <row spans="1:3" r="21">
      <c s="3" r="A21" t="s">
        <v>636</v>
      </c>
      <c s="5" r="B21" t="n">
        <v>15200</v>
      </c>
    </row>
    <row spans="1:3" r="22">
      <c s="3" r="A22" t="s">
        <v>637</v>
      </c>
      <c s="6" r="B22" t="n">
        <v>1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8</v>
      </c>
      <c s="2" r="B1" t="s">
        <v>1</v>
      </c>
    </row>
    <row spans="1:4" r="2">
      <c s="2" r="B2" t="s">
        <v>2</v>
      </c>
      <c s="2" r="C2" t="s">
        <v>34</v>
      </c>
      <c s="2" r="D2" t="s">
        <v>35</v>
      </c>
    </row>
    <row spans="1:4" r="3">
      <c s="7" r="A3" t="s">
        <v>284</v>
      </c>
    </row>
    <row spans="1:4" r="4">
      <c s="3" r="A4" t="s">
        <v>639</v>
      </c>
      <c s="5" r="B4" t="n">
        <v>17000000</v>
      </c>
    </row>
    <row spans="1:4" r="5">
      <c s="3" r="A5" t="s">
        <v>640</v>
      </c>
      <c s="5" r="B5" t="n">
        <v>15674803</v>
      </c>
    </row>
    <row spans="1:4" r="6">
      <c s="3" r="A6" t="s">
        <v>641</v>
      </c>
      <c s="6" r="B6" t="n">
        <v>93</v>
      </c>
      <c s="6" r="C6" t="n">
        <v>78</v>
      </c>
      <c s="6" r="D6" t="n">
        <v>64</v>
      </c>
    </row>
    <row spans="1:4" r="7">
      <c s="3" r="A7" t="s">
        <v>642</v>
      </c>
      <c s="5" r="B7" t="n">
        <v>55</v>
      </c>
      <c s="5" r="C7" t="n">
        <v>47</v>
      </c>
      <c s="5" r="D7" t="n">
        <v>38</v>
      </c>
    </row>
    <row spans="1:4" r="8">
      <c s="3" r="A8" t="s">
        <v>643</v>
      </c>
    </row>
    <row spans="1:4" r="9">
      <c s="7" r="A9" t="s">
        <v>284</v>
      </c>
    </row>
    <row spans="1:4" r="10">
      <c s="3" r="A10" t="s">
        <v>641</v>
      </c>
      <c s="5" r="B10" t="n">
        <v>47</v>
      </c>
      <c s="5" r="C10" t="n">
        <v>42</v>
      </c>
      <c s="5" r="D10" t="n">
        <v>36</v>
      </c>
    </row>
    <row spans="1:4" r="11">
      <c s="3" r="A11" t="s">
        <v>644</v>
      </c>
    </row>
    <row spans="1:4" r="12">
      <c s="7" r="A12" t="s">
        <v>284</v>
      </c>
    </row>
    <row spans="1:4" r="13">
      <c s="3" r="A13" t="s">
        <v>641</v>
      </c>
      <c s="6" r="B13" t="n">
        <v>46</v>
      </c>
      <c s="6" r="C13" t="n">
        <v>36</v>
      </c>
      <c s="6" r="D13" t="n">
        <v>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645</v>
      </c>
      <c s="2" r="B1" t="s">
        <v>1</v>
      </c>
    </row>
    <row spans="1:4" r="2">
      <c s="2" r="B2" t="s">
        <v>2</v>
      </c>
      <c s="2" r="C2" t="s">
        <v>34</v>
      </c>
      <c s="2" r="D2" t="s">
        <v>35</v>
      </c>
    </row>
    <row spans="1:4" r="3">
      <c s="7" r="A3" t="s">
        <v>646</v>
      </c>
    </row>
    <row spans="1:4" r="4">
      <c s="3" r="A4" t="s">
        <v>647</v>
      </c>
      <c s="6" r="B4" t="n">
        <v>57</v>
      </c>
      <c s="6" r="C4" t="n">
        <v>34</v>
      </c>
      <c s="6" r="D4" t="n">
        <v>30</v>
      </c>
    </row>
    <row spans="1:4" r="5">
      <c s="3" r="A5" t="s">
        <v>648</v>
      </c>
      <c s="6" r="B5" t="n">
        <v>45</v>
      </c>
    </row>
    <row spans="1:4" r="6">
      <c s="3" r="A6" t="s">
        <v>649</v>
      </c>
      <c s="3" r="B6" t="s">
        <v>650</v>
      </c>
    </row>
    <row spans="1:4" r="7">
      <c s="3" r="A7" t="s">
        <v>651</v>
      </c>
      <c s="5" r="B7" t="n">
        <v>2538357</v>
      </c>
    </row>
    <row spans="1:4" r="8">
      <c s="3" r="A8" t="s">
        <v>652</v>
      </c>
      <c s="5" r="B8" t="n">
        <v>820834</v>
      </c>
    </row>
    <row spans="1:4" r="9">
      <c s="3" r="A9" t="s">
        <v>653</v>
      </c>
      <c s="5" r="B9" t="n">
        <v>-1304150</v>
      </c>
    </row>
    <row spans="1:4" r="10">
      <c s="3" r="A10" t="s">
        <v>654</v>
      </c>
      <c s="5" r="B10" t="n">
        <v>-82142</v>
      </c>
    </row>
    <row spans="1:4" r="11">
      <c s="3" r="A11" t="s">
        <v>655</v>
      </c>
      <c s="5" r="B11" t="n">
        <v>1972899</v>
      </c>
      <c s="5" r="C11" t="n">
        <v>2538357</v>
      </c>
    </row>
    <row spans="1:4" r="12">
      <c s="3" r="A12" t="s">
        <v>656</v>
      </c>
      <c s="8" r="B12" t="n">
        <v>43.39</v>
      </c>
    </row>
    <row spans="1:4" r="13">
      <c s="3" r="A13" t="s">
        <v>657</v>
      </c>
      <c s="10" r="B13" t="n">
        <v>53.3</v>
      </c>
      <c s="8" r="C13" t="n">
        <v>43.76</v>
      </c>
      <c s="8" r="D13" t="n">
        <v>42.92</v>
      </c>
    </row>
    <row spans="1:4" r="14">
      <c s="3" r="A14" t="s">
        <v>658</v>
      </c>
      <c s="10" r="B14" t="n">
        <v>43.51</v>
      </c>
    </row>
    <row spans="1:4" r="15">
      <c s="3" r="A15" t="s">
        <v>659</v>
      </c>
      <c s="10" r="B15" t="n">
        <v>45.63</v>
      </c>
    </row>
    <row spans="1:4" r="16">
      <c s="3" r="A16" t="s">
        <v>660</v>
      </c>
      <c s="8" r="B16" t="n">
        <v>47.33</v>
      </c>
      <c s="8" r="C16" t="n">
        <v>43.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spans="1:5" r="1">
      <c s="1" r="A1" t="s">
        <v>661</v>
      </c>
      <c s="2" r="C1" t="s">
        <v>1</v>
      </c>
    </row>
    <row spans="1:5" r="2">
      <c s="2" r="C2" t="s">
        <v>2</v>
      </c>
      <c s="2" r="D2" t="s">
        <v>34</v>
      </c>
      <c s="2" r="E2" t="s">
        <v>35</v>
      </c>
    </row>
    <row spans="1:5" r="3">
      <c s="7" r="A3" t="s">
        <v>284</v>
      </c>
    </row>
    <row spans="1:5" r="4">
      <c s="3" r="A4" t="s">
        <v>662</v>
      </c>
      <c s="3" r="C4" t="s">
        <v>663</v>
      </c>
    </row>
    <row spans="1:5" r="5">
      <c s="3" r="A5" t="s">
        <v>644</v>
      </c>
    </row>
    <row spans="1:5" r="6">
      <c s="7" r="A6" t="s">
        <v>284</v>
      </c>
    </row>
    <row spans="1:5" r="7">
      <c s="3" r="A7" t="s">
        <v>664</v>
      </c>
      <c s="6" r="C7" t="n">
        <v>36</v>
      </c>
    </row>
    <row spans="1:5" r="8">
      <c s="3" r="A8" t="s">
        <v>665</v>
      </c>
      <c s="5" r="C8" t="n">
        <v>1693939</v>
      </c>
    </row>
    <row spans="1:5" r="9">
      <c s="3" r="A9" t="s">
        <v>666</v>
      </c>
      <c s="5" r="C9" t="n">
        <v>669519</v>
      </c>
    </row>
    <row spans="1:5" r="10">
      <c s="3" r="A10" t="s">
        <v>667</v>
      </c>
      <c s="5" r="C10" t="n">
        <v>-421262</v>
      </c>
    </row>
    <row spans="1:5" r="11">
      <c s="3" r="A11" t="s">
        <v>668</v>
      </c>
      <c s="3" r="B11" t="s">
        <v>392</v>
      </c>
      <c s="5" r="C11" t="n">
        <v>-491584</v>
      </c>
    </row>
    <row spans="1:5" r="12">
      <c s="3" r="A12" t="s">
        <v>669</v>
      </c>
      <c s="5" r="C12" t="n">
        <v>1450612</v>
      </c>
      <c s="5" r="D12" t="n">
        <v>1693939</v>
      </c>
    </row>
    <row spans="1:5" r="13">
      <c s="3" r="A13" t="s">
        <v>670</v>
      </c>
      <c s="8" r="C13" t="n">
        <v>42.37</v>
      </c>
    </row>
    <row spans="1:5" r="14">
      <c s="3" r="A14" t="s">
        <v>671</v>
      </c>
      <c s="10" r="C14" t="n">
        <v>68.27</v>
      </c>
      <c s="8" r="D14" t="n">
        <v>51.81</v>
      </c>
      <c s="8" r="E14" t="n">
        <v>33.45</v>
      </c>
    </row>
    <row spans="1:5" r="15">
      <c s="3" r="A15" t="s">
        <v>672</v>
      </c>
      <c s="10" r="C15" t="n">
        <v>33.57</v>
      </c>
    </row>
    <row spans="1:5" r="16">
      <c s="3" r="A16" t="s">
        <v>673</v>
      </c>
      <c s="3" r="B16" t="s">
        <v>392</v>
      </c>
      <c s="10" r="C16" t="n">
        <v>35.56</v>
      </c>
    </row>
    <row spans="1:5" r="17">
      <c s="3" r="A17" t="s">
        <v>674</v>
      </c>
      <c s="8" r="C17" t="n">
        <v>59.24</v>
      </c>
      <c s="8" r="D17" t="n">
        <v>42.37</v>
      </c>
    </row>
    <row spans="1:5" r="18">
      <c r="A18" t="n"/>
    </row>
    <row spans="1:5" r="19">
      <c s="3" r="A19" t="s">
        <v>392</v>
      </c>
      <c s="3" r="B19" t="s">
        <v>675</v>
      </c>
    </row>
  </sheetData>
  <mergeCells count="4">
    <mergeCell ref="A1:B2"/>
    <mergeCell ref="C1:E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6</v>
      </c>
      <c s="2" r="B1" t="s">
        <v>1</v>
      </c>
    </row>
    <row spans="1:4" r="2">
      <c s="2" r="B2" t="s">
        <v>2</v>
      </c>
      <c s="2" r="C2" t="s">
        <v>34</v>
      </c>
      <c s="2" r="D2" t="s">
        <v>35</v>
      </c>
    </row>
    <row spans="1:4" r="3">
      <c s="3" r="A3" t="s">
        <v>30</v>
      </c>
    </row>
    <row spans="1:4" r="4">
      <c s="7" r="A4" t="s">
        <v>677</v>
      </c>
    </row>
    <row spans="1:4" r="5">
      <c s="3" r="A5" t="s">
        <v>678</v>
      </c>
      <c s="6" r="B5" t="n">
        <v>14</v>
      </c>
      <c s="6" r="C5" t="n">
        <v>14</v>
      </c>
      <c s="6" r="D5" t="n">
        <v>14</v>
      </c>
    </row>
    <row spans="1:4" r="6">
      <c s="3" r="A6" t="s">
        <v>679</v>
      </c>
    </row>
    <row spans="1:4" r="7">
      <c s="7" r="A7" t="s">
        <v>677</v>
      </c>
    </row>
    <row spans="1:4" r="8">
      <c s="3" r="A8" t="s">
        <v>680</v>
      </c>
      <c s="6" r="B8" t="n">
        <v>25</v>
      </c>
    </row>
    <row spans="1:4" r="9">
      <c s="3" r="A9" t="s">
        <v>681</v>
      </c>
      <c s="5" r="B9" t="n">
        <v>75000000</v>
      </c>
    </row>
    <row spans="1:4" r="10">
      <c s="3" r="A10" t="s">
        <v>682</v>
      </c>
    </row>
    <row spans="1:4" r="11">
      <c s="7" r="A11" t="s">
        <v>677</v>
      </c>
    </row>
    <row spans="1:4" r="12">
      <c s="3" r="A12" t="s">
        <v>680</v>
      </c>
      <c s="6" r="B12" t="n">
        <v>25</v>
      </c>
    </row>
    <row spans="1:4" r="13">
      <c s="3" r="A13" t="s">
        <v>683</v>
      </c>
    </row>
    <row spans="1:4" r="14">
      <c s="7" r="A14" t="s">
        <v>677</v>
      </c>
    </row>
    <row spans="1:4" r="15">
      <c s="3" r="A15" t="s">
        <v>680</v>
      </c>
      <c s="6" r="B15" t="n">
        <v>100</v>
      </c>
    </row>
    <row spans="1:4" r="16">
      <c s="3" r="A16" t="s">
        <v>681</v>
      </c>
      <c s="5" r="B16" t="n">
        <v>10000000</v>
      </c>
    </row>
    <row spans="1:4" r="17">
      <c s="3" r="A17" t="s">
        <v>684</v>
      </c>
    </row>
    <row spans="1:4" r="18">
      <c s="7" r="A18" t="s">
        <v>677</v>
      </c>
    </row>
    <row spans="1:4" r="19">
      <c s="3" r="A19" t="s">
        <v>680</v>
      </c>
      <c s="6" r="B19" t="n">
        <v>100</v>
      </c>
    </row>
    <row spans="1:4" r="20">
      <c s="3" r="A20" t="s">
        <v>681</v>
      </c>
      <c s="5" r="B20" t="n">
        <v>5000000</v>
      </c>
    </row>
    <row spans="1:4" r="21">
      <c s="3" r="A21" t="s">
        <v>685</v>
      </c>
    </row>
    <row spans="1:4" r="22">
      <c s="7" r="A22" t="s">
        <v>677</v>
      </c>
    </row>
    <row spans="1:4" r="23">
      <c s="3" r="A23" t="s">
        <v>686</v>
      </c>
      <c s="5" r="B23" t="n">
        <v>80</v>
      </c>
    </row>
    <row spans="1:4" r="24">
      <c s="3" r="A24" t="s">
        <v>687</v>
      </c>
    </row>
    <row spans="1:4" r="25">
      <c s="7" r="A25" t="s">
        <v>677</v>
      </c>
    </row>
    <row spans="1:4" r="26">
      <c s="3" r="A26" t="s">
        <v>688</v>
      </c>
      <c s="8" r="B26" t="n">
        <v>1.25</v>
      </c>
    </row>
    <row spans="1:4" r="27">
      <c s="3" r="A27" t="s">
        <v>689</v>
      </c>
      <c s="11" r="B27" t="n">
        <v>1.5</v>
      </c>
    </row>
    <row spans="1:4" r="28">
      <c s="3" r="A28" t="s">
        <v>690</v>
      </c>
    </row>
    <row spans="1:4" r="29">
      <c s="7" r="A29" t="s">
        <v>677</v>
      </c>
    </row>
    <row spans="1:4" r="30">
      <c s="3" r="A30" t="s">
        <v>688</v>
      </c>
      <c s="10" r="B30" t="n">
        <v>1.09</v>
      </c>
    </row>
    <row spans="1:4" r="31">
      <c s="3" r="A31" t="s">
        <v>689</v>
      </c>
      <c s="8" r="B31" t="n">
        <v>1.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1"/>
  </cols>
  <sheetData>
    <row spans="1:2" r="1">
      <c s="1" r="A1" t="s">
        <v>691</v>
      </c>
      <c s="2" r="B1" t="s">
        <v>1</v>
      </c>
    </row>
    <row spans="1:2" r="2">
      <c s="2" r="B2" t="s">
        <v>692</v>
      </c>
    </row>
    <row spans="1:2" r="3">
      <c s="3" r="A3" t="s">
        <v>693</v>
      </c>
    </row>
    <row spans="1:2" r="4">
      <c s="7" r="A4" t="s">
        <v>677</v>
      </c>
    </row>
    <row spans="1:2" r="5">
      <c s="3" r="A5" t="s">
        <v>694</v>
      </c>
      <c s="8" r="B5" t="n">
        <v>25.75</v>
      </c>
    </row>
    <row spans="1:2" r="6">
      <c s="3" r="A6" t="s">
        <v>695</v>
      </c>
    </row>
    <row spans="1:2" r="7">
      <c s="7" r="A7" t="s">
        <v>677</v>
      </c>
    </row>
    <row spans="1:2" r="8">
      <c s="3" r="A8" t="s">
        <v>694</v>
      </c>
      <c s="8" r="B8" t="n">
        <v>27.25</v>
      </c>
    </row>
    <row spans="1:2" r="9">
      <c s="3" r="A9" t="s">
        <v>687</v>
      </c>
    </row>
    <row spans="1:2" r="10">
      <c s="7" r="A10" t="s">
        <v>677</v>
      </c>
    </row>
    <row spans="1:2" r="11">
      <c s="3" r="A11" t="s">
        <v>696</v>
      </c>
      <c s="6" r="B11" t="n">
        <v>145</v>
      </c>
    </row>
    <row spans="1:2" r="12">
      <c s="3" r="A12" t="s">
        <v>697</v>
      </c>
    </row>
    <row spans="1:2" r="13">
      <c s="7" r="A13" t="s">
        <v>677</v>
      </c>
    </row>
    <row spans="1:2" r="14">
      <c s="3" r="A14" t="s">
        <v>698</v>
      </c>
      <c s="3" r="B14" t="s">
        <v>699</v>
      </c>
    </row>
    <row spans="1:2" r="15">
      <c s="3" r="A15" t="s">
        <v>690</v>
      </c>
    </row>
    <row spans="1:2" r="16">
      <c s="7" r="A16" t="s">
        <v>677</v>
      </c>
    </row>
    <row spans="1:2" r="17">
      <c s="3" r="A17" t="s">
        <v>700</v>
      </c>
      <c s="6" r="B17" t="n">
        <v>113</v>
      </c>
    </row>
    <row spans="1:2" r="18">
      <c s="3" r="A18" t="s">
        <v>701</v>
      </c>
    </row>
    <row spans="1:2" r="19">
      <c s="7" r="A19" t="s">
        <v>677</v>
      </c>
    </row>
    <row spans="1:2" r="20">
      <c s="3" r="A20" t="s">
        <v>698</v>
      </c>
      <c s="3" r="B20" t="s">
        <v>702</v>
      </c>
    </row>
    <row spans="1:2" r="21">
      <c s="3" r="A21" t="s">
        <v>703</v>
      </c>
    </row>
    <row spans="1:2" r="22">
      <c s="7" r="A22" t="s">
        <v>677</v>
      </c>
    </row>
    <row spans="1:2" r="23">
      <c s="3" r="A23" t="s">
        <v>698</v>
      </c>
      <c s="3" r="B23" t="s">
        <v>704</v>
      </c>
    </row>
    <row spans="1:2" r="24">
      <c s="3" r="A24" t="s">
        <v>705</v>
      </c>
    </row>
    <row spans="1:2" r="25">
      <c s="7" r="A25" t="s">
        <v>677</v>
      </c>
    </row>
    <row spans="1:2" r="26">
      <c s="3" r="A26" t="s">
        <v>698</v>
      </c>
      <c s="3" r="B26" t="s">
        <v>6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4</v>
      </c>
      <c s="2" r="D2" t="s">
        <v>35</v>
      </c>
    </row>
    <row spans="1:4" r="3">
      <c s="7" r="A3" t="s">
        <v>292</v>
      </c>
    </row>
    <row spans="1:4" r="4">
      <c s="3" r="A4" t="s">
        <v>707</v>
      </c>
      <c s="6" r="B4" t="n">
        <v>874</v>
      </c>
      <c s="6" r="C4" t="n">
        <v>1436</v>
      </c>
      <c s="6" r="D4" t="n">
        <v>814</v>
      </c>
    </row>
    <row spans="1:4" r="5">
      <c s="3" r="A5" t="s">
        <v>708</v>
      </c>
      <c s="5" r="B5" t="n">
        <v>484</v>
      </c>
      <c s="5" r="C5" t="n">
        <v>468</v>
      </c>
      <c s="5" r="D5" t="n">
        <v>444</v>
      </c>
    </row>
    <row spans="1:4" r="6">
      <c s="7" r="A6" t="s">
        <v>709</v>
      </c>
    </row>
    <row spans="1:4" r="7">
      <c s="3" r="A7" t="s">
        <v>710</v>
      </c>
      <c s="5" r="B7" t="n">
        <v>3</v>
      </c>
      <c s="5" r="C7" t="n">
        <v>2</v>
      </c>
      <c s="5" r="D7" t="n">
        <v>1</v>
      </c>
    </row>
    <row spans="1:4" r="8">
      <c s="3" r="A8" t="s">
        <v>711</v>
      </c>
      <c s="5" r="B8" t="n">
        <v>487</v>
      </c>
      <c s="5" r="C8" t="n">
        <v>470</v>
      </c>
      <c s="5" r="D8" t="n">
        <v>445</v>
      </c>
    </row>
    <row spans="1:4" r="9">
      <c s="3" r="A9" t="s">
        <v>712</v>
      </c>
      <c s="8" r="B9" t="n">
        <v>1.79</v>
      </c>
      <c s="8" r="C9" t="n">
        <v>3.06</v>
      </c>
      <c s="8" r="D9" t="n">
        <v>1.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34</v>
      </c>
      <c s="2" r="D2" t="s">
        <v>35</v>
      </c>
    </row>
    <row spans="1:4" r="3">
      <c s="3" r="A3" t="s">
        <v>714</v>
      </c>
      <c s="6" r="B3" t="n">
        <v>-89</v>
      </c>
      <c s="6" r="C3" t="n">
        <v>-84</v>
      </c>
      <c s="6" r="D3" t="n">
        <v>-218</v>
      </c>
    </row>
    <row spans="1:4" r="4">
      <c s="3" r="A4" t="s">
        <v>715</v>
      </c>
      <c s="5" r="B4" t="n">
        <v>11</v>
      </c>
      <c s="5" r="C4" t="n">
        <v>-41</v>
      </c>
      <c s="5" r="D4" t="n">
        <v>-26</v>
      </c>
    </row>
    <row spans="1:4" r="5">
      <c s="3" r="A5" t="s">
        <v>716</v>
      </c>
      <c s="5" r="B5" t="n">
        <v>131</v>
      </c>
      <c s="5" r="C5" t="n">
        <v>396</v>
      </c>
      <c s="5" r="D5" t="n">
        <v>552</v>
      </c>
    </row>
    <row spans="1:4" r="6">
      <c s="3" r="A6" t="s">
        <v>717</v>
      </c>
      <c s="5" r="B6" t="n">
        <v>-76</v>
      </c>
      <c s="5" r="C6" t="n">
        <v>78</v>
      </c>
      <c s="5" r="D6" t="n">
        <v>-35</v>
      </c>
    </row>
    <row spans="1:4" r="7">
      <c s="3" r="A7" t="s">
        <v>718</v>
      </c>
      <c s="5" r="B7" t="n">
        <v>-4</v>
      </c>
      <c s="5" r="C7" t="n">
        <v>-4</v>
      </c>
      <c s="5" r="D7" t="n">
        <v>-5</v>
      </c>
    </row>
    <row spans="1:4" r="8">
      <c s="3" r="A8" t="s">
        <v>719</v>
      </c>
      <c s="5" r="B8" t="n">
        <v>-27</v>
      </c>
      <c s="5" r="C8" t="n">
        <v>345</v>
      </c>
      <c s="5" r="D8" t="n">
        <v>268</v>
      </c>
    </row>
    <row spans="1:4" r="9">
      <c s="3" r="A9" t="s">
        <v>30</v>
      </c>
    </row>
    <row spans="1:4" r="10">
      <c s="3" r="A10" t="s">
        <v>714</v>
      </c>
      <c s="5" r="B10" t="n">
        <v>-88</v>
      </c>
      <c s="5" r="C10" t="n">
        <v>-84</v>
      </c>
      <c s="5" r="D10" t="n">
        <v>-222</v>
      </c>
    </row>
    <row spans="1:4" r="11">
      <c s="3" r="A11" t="s">
        <v>715</v>
      </c>
      <c s="5" r="B11" t="n">
        <v>6</v>
      </c>
      <c s="5" r="C11" t="n">
        <v>-29</v>
      </c>
      <c s="5" r="D11" t="n">
        <v>-23</v>
      </c>
    </row>
    <row spans="1:4" r="12">
      <c s="3" r="A12" t="s">
        <v>716</v>
      </c>
      <c s="5" r="B12" t="n">
        <v>136</v>
      </c>
      <c s="5" r="C12" t="n">
        <v>426</v>
      </c>
      <c s="5" r="D12" t="n">
        <v>604</v>
      </c>
    </row>
    <row spans="1:4" r="13">
      <c s="3" r="A13" t="s">
        <v>717</v>
      </c>
      <c s="5" r="B13" t="n">
        <v>-69</v>
      </c>
      <c s="5" r="C13" t="n">
        <v>75</v>
      </c>
      <c s="5" r="D13" t="n">
        <v>-28</v>
      </c>
    </row>
    <row spans="1:4" r="14">
      <c s="3" r="A14" t="s">
        <v>718</v>
      </c>
      <c s="5" r="B14" t="n">
        <v>-4</v>
      </c>
      <c s="5" r="C14" t="n">
        <v>-4</v>
      </c>
      <c s="5" r="D14" t="n">
        <v>-5</v>
      </c>
    </row>
    <row spans="1:4" r="15">
      <c s="3" r="A15" t="s">
        <v>719</v>
      </c>
      <c s="5" r="B15" t="n">
        <v>-19</v>
      </c>
      <c s="5" r="C15" t="n">
        <v>384</v>
      </c>
      <c s="5" r="D15" t="n">
        <v>326</v>
      </c>
    </row>
    <row spans="1:4" r="16">
      <c s="3" r="A16" t="s">
        <v>524</v>
      </c>
    </row>
    <row spans="1:4" r="17">
      <c s="3" r="A17" t="s">
        <v>719</v>
      </c>
      <c s="6" r="B17" t="n">
        <v>3</v>
      </c>
      <c s="6" r="C17" t="n">
        <v>39</v>
      </c>
      <c s="6" r="D17" t="n">
        <v>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0</v>
      </c>
      <c s="2" r="C1" t="s">
        <v>2</v>
      </c>
      <c s="2" r="D1" t="s">
        <v>34</v>
      </c>
    </row>
    <row spans="1:4" r="2">
      <c s="3" r="A2" t="s">
        <v>30</v>
      </c>
    </row>
    <row spans="1:4" r="3">
      <c s="3" r="A3" t="s">
        <v>721</v>
      </c>
      <c s="6" r="C3" t="n">
        <v>69</v>
      </c>
      <c s="6" r="D3" t="n">
        <v>88</v>
      </c>
    </row>
    <row spans="1:4" r="4">
      <c s="3" r="A4" t="s">
        <v>722</v>
      </c>
      <c s="5" r="C4" t="n">
        <v>85</v>
      </c>
      <c s="5" r="D4" t="n">
        <v>111</v>
      </c>
    </row>
    <row spans="1:4" r="5">
      <c s="3" r="A5" t="s">
        <v>723</v>
      </c>
      <c s="5" r="C5" t="n">
        <v>145</v>
      </c>
      <c s="5" r="D5" t="n">
        <v>173</v>
      </c>
    </row>
    <row spans="1:4" r="6">
      <c s="3" r="A6" t="s">
        <v>724</v>
      </c>
      <c s="5" r="C6" t="n">
        <v>1462</v>
      </c>
      <c s="5" r="D6" t="n">
        <v>946</v>
      </c>
    </row>
    <row spans="1:4" r="7">
      <c s="3" r="A7" t="s">
        <v>725</v>
      </c>
      <c s="5" r="C7" t="n">
        <v>340</v>
      </c>
      <c s="5" r="D7" t="n">
        <v>56</v>
      </c>
    </row>
    <row spans="1:4" r="8">
      <c s="3" r="A8" t="s">
        <v>79</v>
      </c>
      <c s="5" r="C8" t="n">
        <v>61</v>
      </c>
      <c s="5" r="D8" t="n">
        <v>100</v>
      </c>
    </row>
    <row spans="1:4" r="9">
      <c s="3" r="A9" t="s">
        <v>726</v>
      </c>
      <c s="5" r="C9" t="n">
        <v>2162</v>
      </c>
      <c s="5" r="D9" t="n">
        <v>1474</v>
      </c>
    </row>
    <row spans="1:4" r="10">
      <c s="3" r="A10" t="s">
        <v>78</v>
      </c>
      <c s="5" r="C10" t="n">
        <v>691</v>
      </c>
      <c s="5" r="D10" t="n">
        <v>512</v>
      </c>
    </row>
    <row spans="1:4" r="11">
      <c s="3" r="A11" t="s">
        <v>727</v>
      </c>
      <c s="5" r="C11" t="n">
        <v>9638</v>
      </c>
      <c s="5" r="D11" t="n">
        <v>8666</v>
      </c>
    </row>
    <row spans="1:4" r="12">
      <c s="3" r="A12" t="s">
        <v>728</v>
      </c>
      <c s="3" r="B12" t="s">
        <v>392</v>
      </c>
      <c s="5" r="C12" t="n">
        <v>1245</v>
      </c>
      <c s="5" r="D12" t="n">
        <v>974</v>
      </c>
    </row>
    <row spans="1:4" r="13">
      <c s="3" r="A13" t="s">
        <v>79</v>
      </c>
      <c s="5" r="C13" t="n">
        <v>75</v>
      </c>
      <c s="5" r="D13" t="n">
        <v>86</v>
      </c>
    </row>
    <row spans="1:4" r="14">
      <c s="3" r="A14" t="s">
        <v>729</v>
      </c>
      <c s="5" r="C14" t="n">
        <v>11649</v>
      </c>
      <c s="5" r="D14" t="n">
        <v>10238</v>
      </c>
    </row>
    <row spans="1:4" r="15">
      <c s="3" r="A15" t="s">
        <v>730</v>
      </c>
      <c s="5" r="C15" t="n">
        <v>9487</v>
      </c>
      <c s="5" r="D15" t="n">
        <v>8764</v>
      </c>
    </row>
    <row spans="1:4" r="16">
      <c s="3" r="A16" t="s">
        <v>731</v>
      </c>
      <c s="5" r="C16" t="n">
        <v>0</v>
      </c>
      <c s="5" r="D16" t="n">
        <v>-9</v>
      </c>
    </row>
    <row spans="1:4" r="17">
      <c s="3" r="A17" t="s">
        <v>732</v>
      </c>
      <c s="5" r="C17" t="n">
        <v>9487</v>
      </c>
      <c s="5" r="D17" t="n">
        <v>8773</v>
      </c>
    </row>
    <row spans="1:4" r="18">
      <c s="3" r="A18" t="s">
        <v>524</v>
      </c>
    </row>
    <row spans="1:4" r="19">
      <c s="3" r="A19" t="s">
        <v>721</v>
      </c>
      <c s="5" r="C19" t="n">
        <v>69</v>
      </c>
      <c s="5" r="D19" t="n">
        <v>88</v>
      </c>
    </row>
    <row spans="1:4" r="20">
      <c s="3" r="A20" t="s">
        <v>722</v>
      </c>
      <c s="5" r="C20" t="n">
        <v>85</v>
      </c>
      <c s="5" r="D20" t="n">
        <v>111</v>
      </c>
    </row>
    <row spans="1:4" r="21">
      <c s="3" r="A21" t="s">
        <v>723</v>
      </c>
      <c s="5" r="C21" t="n">
        <v>219</v>
      </c>
      <c s="5" r="D21" t="n">
        <v>244</v>
      </c>
    </row>
    <row spans="1:4" r="22">
      <c s="3" r="A22" t="s">
        <v>724</v>
      </c>
      <c s="5" r="C22" t="n">
        <v>1703</v>
      </c>
      <c s="5" r="D22" t="n">
        <v>1177</v>
      </c>
    </row>
    <row spans="1:4" r="23">
      <c s="3" r="A23" t="s">
        <v>725</v>
      </c>
      <c s="5" r="C23" t="n">
        <v>340</v>
      </c>
      <c s="5" r="D23" t="n">
        <v>56</v>
      </c>
    </row>
    <row spans="1:4" r="24">
      <c s="3" r="A24" t="s">
        <v>79</v>
      </c>
      <c s="5" r="C24" t="n">
        <v>44</v>
      </c>
      <c s="5" r="D24" t="n">
        <v>74</v>
      </c>
    </row>
    <row spans="1:4" r="25">
      <c s="3" r="A25" t="s">
        <v>726</v>
      </c>
      <c s="5" r="C25" t="n">
        <v>2460</v>
      </c>
      <c s="5" r="D25" t="n">
        <v>1750</v>
      </c>
    </row>
    <row spans="1:4" r="26">
      <c s="3" r="A26" t="s">
        <v>78</v>
      </c>
      <c s="5" r="C26" t="n">
        <v>691</v>
      </c>
      <c s="5" r="D26" t="n">
        <v>512</v>
      </c>
    </row>
    <row spans="1:4" r="27">
      <c s="3" r="A27" t="s">
        <v>727</v>
      </c>
      <c s="5" r="C27" t="n">
        <v>9656</v>
      </c>
      <c s="5" r="D27" t="n">
        <v>8683</v>
      </c>
    </row>
    <row spans="1:4" r="28">
      <c s="3" r="A28" t="s">
        <v>728</v>
      </c>
      <c s="3" r="B28" t="s">
        <v>392</v>
      </c>
      <c s="5" r="C28" t="n">
        <v>1244</v>
      </c>
      <c s="5" r="D28" t="n">
        <v>974</v>
      </c>
    </row>
    <row spans="1:4" r="29">
      <c s="3" r="A29" t="s">
        <v>79</v>
      </c>
      <c s="5" r="C29" t="n">
        <v>75</v>
      </c>
      <c s="5" r="D29" t="n">
        <v>88</v>
      </c>
    </row>
    <row spans="1:4" r="30">
      <c s="3" r="A30" t="s">
        <v>729</v>
      </c>
      <c s="5" r="C30" t="n">
        <v>11666</v>
      </c>
      <c s="5" r="D30" t="n">
        <v>10257</v>
      </c>
    </row>
    <row spans="1:4" r="31">
      <c s="3" r="A31" t="s">
        <v>730</v>
      </c>
      <c s="5" r="C31" t="n">
        <v>9206</v>
      </c>
      <c s="5" r="D31" t="n">
        <v>8507</v>
      </c>
    </row>
    <row spans="1:4" r="32">
      <c s="3" r="A32" t="s">
        <v>731</v>
      </c>
      <c s="5" r="C32" t="n">
        <v>0</v>
      </c>
      <c s="5" r="D32" t="n">
        <v>-6</v>
      </c>
    </row>
    <row spans="1:4" r="33">
      <c s="3" r="A33" t="s">
        <v>732</v>
      </c>
      <c s="6" r="C33" t="n">
        <v>9206</v>
      </c>
      <c s="6" r="D33" t="n">
        <v>8513</v>
      </c>
    </row>
    <row spans="1:4" r="34">
      <c r="A34" t="n"/>
    </row>
    <row spans="1:4" r="35">
      <c s="3" r="A35" t="s">
        <v>392</v>
      </c>
      <c s="3" r="B35" t="s">
        <v>733</v>
      </c>
    </row>
  </sheetData>
  <mergeCells count="3">
    <mergeCell ref="A1:B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3</v>
      </c>
      <c s="2" r="B1" t="s">
        <v>2</v>
      </c>
      <c s="2" r="C1" t="s">
        <v>34</v>
      </c>
    </row>
    <row spans="1:3" r="2">
      <c s="3" r="A2" t="s">
        <v>124</v>
      </c>
      <c s="6" r="B2" t="n">
        <v>54</v>
      </c>
      <c s="6" r="C2" t="n">
        <v>66</v>
      </c>
    </row>
    <row spans="1:3" r="3">
      <c s="3" r="A3" t="s">
        <v>125</v>
      </c>
      <c s="6" r="B3" t="n">
        <v>0</v>
      </c>
      <c s="6" r="C3" t="n">
        <v>0</v>
      </c>
    </row>
    <row spans="1:3" r="4">
      <c s="3" r="A4" t="s">
        <v>126</v>
      </c>
      <c s="5" r="B4" t="n">
        <v>800000000</v>
      </c>
      <c s="5" r="C4" t="n">
        <v>800000000</v>
      </c>
    </row>
    <row spans="1:3" r="5">
      <c s="3" r="A5" t="s">
        <v>127</v>
      </c>
      <c s="5" r="B5" t="n">
        <v>492025443</v>
      </c>
      <c s="5" r="C5" t="n">
        <v>475913404</v>
      </c>
    </row>
    <row spans="1:3" r="6">
      <c s="3" r="A6" t="s">
        <v>30</v>
      </c>
    </row>
    <row spans="1:3" r="7">
      <c s="3" r="A7" t="s">
        <v>124</v>
      </c>
      <c s="6" r="B7" t="n">
        <v>54</v>
      </c>
      <c s="6" r="C7" t="n">
        <v>66</v>
      </c>
    </row>
    <row spans="1:3" r="8">
      <c s="3" r="A8" t="s">
        <v>125</v>
      </c>
      <c s="6" r="B8" t="n">
        <v>5</v>
      </c>
      <c s="6" r="C8" t="n">
        <v>5</v>
      </c>
    </row>
    <row spans="1:3" r="9">
      <c s="3" r="A9" t="s">
        <v>126</v>
      </c>
      <c s="5" r="B9" t="n">
        <v>800000000</v>
      </c>
      <c s="5" r="C9" t="n">
        <v>800000000</v>
      </c>
    </row>
    <row spans="1:3" r="10">
      <c s="3" r="A10" t="s">
        <v>127</v>
      </c>
      <c s="5" r="B10" t="n">
        <v>264374809</v>
      </c>
      <c s="5" r="C10" t="n">
        <v>2643748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s="1" r="A1" t="s">
        <v>734</v>
      </c>
      <c s="2" r="C1" t="s">
        <v>1</v>
      </c>
    </row>
    <row spans="1:5" r="2">
      <c s="2" r="C2" t="s">
        <v>2</v>
      </c>
      <c s="2" r="D2" t="s">
        <v>34</v>
      </c>
      <c s="2" r="E2" t="s">
        <v>35</v>
      </c>
    </row>
    <row spans="1:5" r="3">
      <c s="3" r="A3" t="s">
        <v>30</v>
      </c>
    </row>
    <row spans="1:5" r="4">
      <c s="3" r="A4" t="s">
        <v>735</v>
      </c>
      <c s="3" r="C4" t="s">
        <v>736</v>
      </c>
      <c s="3" r="D4" t="s">
        <v>736</v>
      </c>
      <c s="3" r="E4" t="s">
        <v>736</v>
      </c>
    </row>
    <row spans="1:5" r="5">
      <c s="3" r="A5" t="s">
        <v>737</v>
      </c>
      <c s="3" r="B5" t="s">
        <v>392</v>
      </c>
      <c s="3" r="C5" t="s">
        <v>738</v>
      </c>
      <c s="3" r="D5" t="s">
        <v>739</v>
      </c>
      <c s="3" r="E5" t="s">
        <v>740</v>
      </c>
    </row>
    <row spans="1:5" r="6">
      <c s="3" r="A6" t="s">
        <v>741</v>
      </c>
      <c s="3" r="B6" t="s">
        <v>475</v>
      </c>
      <c s="3" r="C6" t="s">
        <v>742</v>
      </c>
      <c s="3" r="D6" t="s">
        <v>743</v>
      </c>
      <c s="3" r="E6" t="s">
        <v>744</v>
      </c>
    </row>
    <row spans="1:5" r="7">
      <c s="3" r="A7" t="s">
        <v>718</v>
      </c>
      <c s="3" r="C7" t="s">
        <v>745</v>
      </c>
      <c s="3" r="D7" t="s">
        <v>746</v>
      </c>
      <c s="3" r="E7" t="s">
        <v>747</v>
      </c>
    </row>
    <row spans="1:5" r="8">
      <c s="3" r="A8" t="s">
        <v>748</v>
      </c>
      <c s="3" r="C8" t="s">
        <v>749</v>
      </c>
      <c s="3" r="D8" t="s">
        <v>750</v>
      </c>
      <c s="3" r="E8" t="s">
        <v>751</v>
      </c>
    </row>
    <row spans="1:5" r="9">
      <c s="3" r="A9" t="s">
        <v>752</v>
      </c>
      <c s="3" r="B9" t="s">
        <v>479</v>
      </c>
      <c s="3" r="C9" t="s">
        <v>753</v>
      </c>
      <c s="3" r="D9" t="s">
        <v>754</v>
      </c>
      <c s="3" r="E9" t="s">
        <v>755</v>
      </c>
    </row>
    <row spans="1:5" r="10">
      <c s="3" r="A10" t="s">
        <v>756</v>
      </c>
      <c s="3" r="C10" t="s">
        <v>757</v>
      </c>
      <c s="3" r="D10" t="s">
        <v>758</v>
      </c>
      <c s="3" r="E10" t="s">
        <v>759</v>
      </c>
    </row>
    <row spans="1:5" r="11">
      <c s="3" r="A11" t="s">
        <v>760</v>
      </c>
      <c s="3" r="C11" t="s">
        <v>740</v>
      </c>
      <c s="3" r="D11" t="s">
        <v>761</v>
      </c>
      <c s="3" r="E11" t="s">
        <v>762</v>
      </c>
    </row>
    <row spans="1:5" r="12">
      <c s="3" r="A12" t="s">
        <v>524</v>
      </c>
    </row>
    <row spans="1:5" r="13">
      <c s="3" r="A13" t="s">
        <v>735</v>
      </c>
      <c s="3" r="C13" t="s">
        <v>736</v>
      </c>
      <c s="3" r="D13" t="s">
        <v>736</v>
      </c>
      <c s="3" r="E13" t="s">
        <v>736</v>
      </c>
    </row>
    <row spans="1:5" r="14">
      <c s="3" r="A14" t="s">
        <v>737</v>
      </c>
      <c s="3" r="B14" t="s">
        <v>392</v>
      </c>
      <c s="3" r="C14" t="s">
        <v>763</v>
      </c>
      <c s="3" r="D14" t="s">
        <v>764</v>
      </c>
      <c s="3" r="E14" t="s">
        <v>765</v>
      </c>
    </row>
    <row spans="1:5" r="15">
      <c s="3" r="A15" t="s">
        <v>741</v>
      </c>
      <c s="3" r="B15" t="s">
        <v>475</v>
      </c>
      <c s="3" r="C15" t="s">
        <v>766</v>
      </c>
      <c s="3" r="D15" t="s">
        <v>767</v>
      </c>
      <c s="3" r="E15" t="s">
        <v>768</v>
      </c>
    </row>
    <row spans="1:5" r="16">
      <c s="3" r="A16" t="s">
        <v>718</v>
      </c>
      <c s="3" r="C16" t="s">
        <v>745</v>
      </c>
      <c s="3" r="D16" t="s">
        <v>746</v>
      </c>
      <c s="3" r="E16" t="s">
        <v>747</v>
      </c>
    </row>
    <row spans="1:5" r="17">
      <c s="3" r="A17" t="s">
        <v>748</v>
      </c>
      <c s="3" r="C17" t="s">
        <v>749</v>
      </c>
      <c s="3" r="D17" t="s">
        <v>750</v>
      </c>
      <c s="3" r="E17" t="s">
        <v>769</v>
      </c>
    </row>
    <row spans="1:5" r="18">
      <c s="3" r="A18" t="s">
        <v>752</v>
      </c>
      <c s="3" r="B18" t="s">
        <v>479</v>
      </c>
      <c s="3" r="C18" t="s">
        <v>753</v>
      </c>
      <c s="3" r="D18" t="s">
        <v>754</v>
      </c>
      <c s="3" r="E18" t="s">
        <v>770</v>
      </c>
    </row>
    <row spans="1:5" r="19">
      <c s="3" r="A19" t="s">
        <v>756</v>
      </c>
      <c s="3" r="C19" t="s">
        <v>769</v>
      </c>
      <c s="3" r="D19" t="s">
        <v>750</v>
      </c>
      <c s="3" r="E19" t="s">
        <v>740</v>
      </c>
    </row>
    <row spans="1:5" r="20">
      <c s="3" r="A20" t="s">
        <v>760</v>
      </c>
      <c s="3" r="C20" t="s">
        <v>765</v>
      </c>
      <c s="3" r="D20" t="s">
        <v>771</v>
      </c>
      <c s="3" r="E20" t="s">
        <v>772</v>
      </c>
    </row>
    <row spans="1:5" r="21">
      <c r="A21" t="n"/>
    </row>
    <row spans="1:5" r="22">
      <c s="3" r="A22" t="s">
        <v>392</v>
      </c>
      <c s="3" r="B22" t="s">
        <v>773</v>
      </c>
    </row>
    <row spans="1:5" r="23">
      <c s="3" r="A23" t="s">
        <v>475</v>
      </c>
      <c s="3" r="B23" t="s">
        <v>774</v>
      </c>
    </row>
    <row spans="1:5" r="24">
      <c s="3" r="A24" t="s">
        <v>479</v>
      </c>
      <c s="3" r="B24" t="s">
        <v>775</v>
      </c>
    </row>
  </sheetData>
  <mergeCells count="6">
    <mergeCell ref="A1:B2"/>
    <mergeCell ref="C1:E1"/>
    <mergeCell ref="A21:D21"/>
    <mergeCell ref="B22:D22"/>
    <mergeCell ref="B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6</v>
      </c>
      <c s="2" r="B1" t="s">
        <v>1</v>
      </c>
    </row>
    <row spans="1:4" r="2">
      <c s="2" r="B2" t="s">
        <v>2</v>
      </c>
      <c s="2" r="C2" t="s">
        <v>34</v>
      </c>
      <c s="2" r="D2" t="s">
        <v>35</v>
      </c>
    </row>
    <row spans="1:4" r="3">
      <c s="3" r="A3" t="s">
        <v>30</v>
      </c>
    </row>
    <row spans="1:4" r="4">
      <c s="3" r="A4" t="s">
        <v>418</v>
      </c>
      <c s="6" r="B4" t="n">
        <v>707</v>
      </c>
      <c s="6" r="C4" t="n">
        <v>660</v>
      </c>
      <c s="6" r="D4" t="n">
        <v>575</v>
      </c>
    </row>
    <row spans="1:4" r="5">
      <c s="3" r="A5" t="s">
        <v>777</v>
      </c>
      <c s="5" r="B5" t="n">
        <v>40</v>
      </c>
      <c s="5" r="C5" t="n">
        <v>7</v>
      </c>
      <c s="5" r="D5" t="n">
        <v>12</v>
      </c>
    </row>
    <row spans="1:4" r="6">
      <c s="3" r="A6" t="s">
        <v>778</v>
      </c>
      <c s="5" r="B6" t="n">
        <v>-349</v>
      </c>
      <c s="5" r="C6" t="n">
        <v>-9</v>
      </c>
      <c s="5" r="D6" t="n">
        <v>-6</v>
      </c>
    </row>
    <row spans="1:4" r="7">
      <c s="3" r="A7" t="s">
        <v>779</v>
      </c>
      <c s="5" r="B7" t="n">
        <v>64</v>
      </c>
      <c s="5" r="C7" t="n">
        <v>61</v>
      </c>
      <c s="5" r="D7" t="n">
        <v>79</v>
      </c>
    </row>
    <row spans="1:4" r="8">
      <c s="3" r="A8" t="s">
        <v>780</v>
      </c>
      <c s="5" r="B8" t="n">
        <v>0</v>
      </c>
      <c s="5" r="C8" t="n">
        <v>-12</v>
      </c>
      <c s="5" r="D8" t="n">
        <v>0</v>
      </c>
    </row>
    <row spans="1:4" r="9">
      <c s="3" r="A9" t="s">
        <v>422</v>
      </c>
      <c s="5" r="B9" t="n">
        <v>462</v>
      </c>
      <c s="5" r="C9" t="n">
        <v>707</v>
      </c>
      <c s="5" r="D9" t="n">
        <v>660</v>
      </c>
    </row>
    <row spans="1:4" r="10">
      <c s="3" r="A10" t="s">
        <v>524</v>
      </c>
    </row>
    <row spans="1:4" r="11">
      <c s="3" r="A11" t="s">
        <v>418</v>
      </c>
      <c s="5" r="B11" t="n">
        <v>713</v>
      </c>
      <c s="5" r="C11" t="n">
        <v>666</v>
      </c>
      <c s="5" r="D11" t="n">
        <v>581</v>
      </c>
    </row>
    <row spans="1:4" r="12">
      <c s="3" r="A12" t="s">
        <v>777</v>
      </c>
      <c s="5" r="B12" t="n">
        <v>40</v>
      </c>
      <c s="5" r="C12" t="n">
        <v>7</v>
      </c>
      <c s="5" r="D12" t="n">
        <v>12</v>
      </c>
    </row>
    <row spans="1:4" r="13">
      <c s="3" r="A13" t="s">
        <v>778</v>
      </c>
      <c s="5" r="B13" t="n">
        <v>-349</v>
      </c>
      <c s="5" r="C13" t="n">
        <v>-9</v>
      </c>
      <c s="5" r="D13" t="n">
        <v>-6</v>
      </c>
    </row>
    <row spans="1:4" r="14">
      <c s="3" r="A14" t="s">
        <v>779</v>
      </c>
      <c s="5" r="B14" t="n">
        <v>64</v>
      </c>
      <c s="5" r="C14" t="n">
        <v>61</v>
      </c>
      <c s="5" r="D14" t="n">
        <v>79</v>
      </c>
    </row>
    <row spans="1:4" r="15">
      <c s="3" r="A15" t="s">
        <v>780</v>
      </c>
      <c s="5" r="B15" t="n">
        <v>0</v>
      </c>
      <c s="5" r="C15" t="n">
        <v>-12</v>
      </c>
      <c s="5" r="D15" t="n">
        <v>0</v>
      </c>
    </row>
    <row spans="1:4" r="16">
      <c s="3" r="A16" t="s">
        <v>422</v>
      </c>
      <c s="6" r="B16" t="n">
        <v>468</v>
      </c>
      <c s="6" r="C16" t="n">
        <v>713</v>
      </c>
      <c s="6" r="D16" t="n">
        <v>6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781</v>
      </c>
      <c s="2" r="B1" t="s">
        <v>1</v>
      </c>
    </row>
    <row spans="1:2" r="2">
      <c s="2" r="B2" t="s">
        <v>580</v>
      </c>
    </row>
    <row spans="1:2" r="3">
      <c s="3" r="A3" t="s">
        <v>782</v>
      </c>
      <c s="6" r="B3" t="n">
        <v>50</v>
      </c>
    </row>
    <row spans="1:2" r="4">
      <c s="3" r="A4" t="s">
        <v>783</v>
      </c>
      <c s="5" r="B4" t="n">
        <v>60</v>
      </c>
    </row>
    <row spans="1:2" r="5">
      <c s="3" r="A5" t="s">
        <v>784</v>
      </c>
    </row>
    <row spans="1:2" r="6">
      <c s="3" r="A6" t="s">
        <v>785</v>
      </c>
      <c s="5" r="B6" t="n">
        <v>80</v>
      </c>
    </row>
    <row spans="1:2" r="7">
      <c s="3" r="A7" t="s">
        <v>786</v>
      </c>
      <c s="5" r="B7" t="n">
        <v>59</v>
      </c>
    </row>
    <row spans="1:2" r="8">
      <c s="3" r="A8" t="s">
        <v>787</v>
      </c>
      <c s="6" r="B8" t="n">
        <v>119</v>
      </c>
    </row>
    <row spans="1:2" r="9">
      <c s="3" r="A9" t="s">
        <v>788</v>
      </c>
      <c s="3" r="B9" t="s">
        <v>789</v>
      </c>
    </row>
    <row spans="1:2" r="10">
      <c s="3" r="A10" t="s">
        <v>790</v>
      </c>
      <c s="3" r="B10" t="s">
        <v>791</v>
      </c>
    </row>
    <row spans="1:2" r="11">
      <c s="3" r="A11" t="s">
        <v>792</v>
      </c>
    </row>
    <row spans="1:2" r="12">
      <c s="3" r="A12" t="s">
        <v>785</v>
      </c>
      <c s="6" r="B12" t="n">
        <v>4856</v>
      </c>
    </row>
    <row spans="1:2" r="13">
      <c s="3" r="A13" t="s">
        <v>793</v>
      </c>
      <c s="5" r="B13" t="n">
        <v>29</v>
      </c>
    </row>
    <row spans="1:2" r="14">
      <c s="3" r="A14" t="s">
        <v>786</v>
      </c>
      <c s="5" r="B14" t="n">
        <v>110</v>
      </c>
    </row>
    <row spans="1:2" r="15">
      <c s="3" r="A15" t="s">
        <v>787</v>
      </c>
      <c s="6" r="B15" t="n">
        <v>178</v>
      </c>
    </row>
    <row spans="1:2" r="16">
      <c s="3" r="A16" t="s">
        <v>794</v>
      </c>
      <c s="3" r="B16" t="s">
        <v>795</v>
      </c>
    </row>
    <row spans="1:2" r="17">
      <c s="3" r="A17" t="s">
        <v>796</v>
      </c>
      <c s="3" r="B17" t="s">
        <v>797</v>
      </c>
    </row>
    <row spans="1:2" r="18">
      <c s="3" r="A18" t="s">
        <v>788</v>
      </c>
      <c s="3" r="B18" t="s">
        <v>798</v>
      </c>
    </row>
    <row spans="1:2" r="19">
      <c s="3" r="A19" t="s">
        <v>790</v>
      </c>
      <c s="3" r="B19" t="s">
        <v>791</v>
      </c>
    </row>
    <row spans="1:2" r="20">
      <c s="3" r="A20" t="s">
        <v>799</v>
      </c>
    </row>
    <row spans="1:2" r="21">
      <c s="3" r="A21" t="s">
        <v>800</v>
      </c>
      <c s="3" r="B21" t="s">
        <v>801</v>
      </c>
    </row>
    <row spans="1:2" r="22">
      <c s="3" r="A22" t="s">
        <v>802</v>
      </c>
    </row>
    <row spans="1:2" r="23">
      <c s="3" r="A23" t="s">
        <v>800</v>
      </c>
      <c s="3" r="B23" t="s">
        <v>795</v>
      </c>
    </row>
    <row spans="1:2" r="24">
      <c s="3" r="A24" t="s">
        <v>803</v>
      </c>
    </row>
    <row spans="1:2" r="25">
      <c s="3" r="A25" t="s">
        <v>800</v>
      </c>
      <c s="3" r="B25" t="s">
        <v>804</v>
      </c>
    </row>
    <row spans="1:2" r="26">
      <c s="3" r="A26" t="s">
        <v>805</v>
      </c>
    </row>
    <row spans="1:2" r="27">
      <c s="3" r="A27" t="s">
        <v>800</v>
      </c>
      <c s="3" r="B27" t="s">
        <v>7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s>
  <sheetData>
    <row spans="1:4" r="1">
      <c s="1" r="A1" t="s">
        <v>806</v>
      </c>
      <c s="2" r="C1" t="s">
        <v>807</v>
      </c>
      <c s="2" r="D1" t="s">
        <v>808</v>
      </c>
    </row>
    <row spans="1:4" r="2">
      <c s="3" r="A2" t="s">
        <v>809</v>
      </c>
    </row>
    <row spans="1:4" r="3">
      <c s="7" r="A3" t="s">
        <v>810</v>
      </c>
    </row>
    <row spans="1:4" r="4">
      <c s="3" r="A4" t="s">
        <v>811</v>
      </c>
      <c s="3" r="B4" t="s">
        <v>567</v>
      </c>
      <c s="5" r="C4" t="n">
        <v>333091813</v>
      </c>
      <c s="5" r="D4" t="n">
        <v>308130101</v>
      </c>
    </row>
    <row spans="1:4" r="5">
      <c s="3" r="A5" t="s">
        <v>812</v>
      </c>
    </row>
    <row spans="1:4" r="6">
      <c s="7" r="A6" t="s">
        <v>810</v>
      </c>
    </row>
    <row spans="1:4" r="7">
      <c s="3" r="A7" t="s">
        <v>813</v>
      </c>
      <c s="5" r="C7" t="n">
        <v>3663512</v>
      </c>
      <c s="5" r="D7" t="n">
        <v>5346787</v>
      </c>
    </row>
    <row spans="1:4" r="8">
      <c s="3" r="A8" t="s">
        <v>814</v>
      </c>
    </row>
    <row spans="1:4" r="9">
      <c s="7" r="A9" t="s">
        <v>810</v>
      </c>
    </row>
    <row spans="1:4" r="10">
      <c s="3" r="A10" t="s">
        <v>811</v>
      </c>
      <c s="3" r="B10" t="s">
        <v>567</v>
      </c>
      <c s="5" r="C10" t="n">
        <v>111550004</v>
      </c>
      <c s="5" r="D10" t="n">
        <v>164418002</v>
      </c>
    </row>
    <row spans="1:4" r="11">
      <c s="3" r="A11" t="s">
        <v>815</v>
      </c>
    </row>
    <row spans="1:4" r="12">
      <c s="7" r="A12" t="s">
        <v>810</v>
      </c>
    </row>
    <row spans="1:4" r="13">
      <c s="3" r="A13" t="s">
        <v>813</v>
      </c>
      <c s="3" r="B13" t="s">
        <v>479</v>
      </c>
      <c s="5" r="C13" t="n">
        <v>216383389</v>
      </c>
      <c s="5" r="D13" t="n">
        <v>224124341</v>
      </c>
    </row>
    <row spans="1:4" r="14">
      <c r="A14" t="n"/>
    </row>
    <row spans="1:4" r="15">
      <c s="3" r="A15" t="s">
        <v>392</v>
      </c>
      <c s="3" r="B15" t="s">
        <v>816</v>
      </c>
    </row>
    <row spans="1:4" r="16">
      <c s="3" r="A16" t="s">
        <v>475</v>
      </c>
      <c s="3" r="B16" t="s">
        <v>817</v>
      </c>
    </row>
    <row spans="1:4" r="17">
      <c s="3" r="A17" t="s">
        <v>479</v>
      </c>
      <c s="3" r="B17" t="s">
        <v>818</v>
      </c>
    </row>
  </sheetData>
  <mergeCells count="5">
    <mergeCell ref="A1:B1"/>
    <mergeCell ref="A14:C14"/>
    <mergeCell ref="B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9</v>
      </c>
      <c s="2" r="B1" t="s">
        <v>2</v>
      </c>
      <c s="2" r="C1" t="s">
        <v>34</v>
      </c>
    </row>
    <row spans="1:3" r="2">
      <c s="3" r="A2" t="s">
        <v>820</v>
      </c>
    </row>
    <row spans="1:3" r="3">
      <c s="7" r="A3" t="s">
        <v>821</v>
      </c>
    </row>
    <row spans="1:3" r="4">
      <c s="3" r="A4" t="s">
        <v>822</v>
      </c>
      <c s="6" r="B4" t="n">
        <v>97</v>
      </c>
      <c s="6" r="C4" t="n">
        <v>73</v>
      </c>
    </row>
    <row spans="1:3" r="5">
      <c s="3" r="A5" t="s">
        <v>823</v>
      </c>
      <c s="5" r="B5" t="n">
        <v>25</v>
      </c>
      <c s="5" r="C5" t="n">
        <v>19</v>
      </c>
    </row>
    <row spans="1:3" r="6">
      <c s="3" r="A6" t="s">
        <v>824</v>
      </c>
      <c s="5" r="B6" t="n">
        <v>118</v>
      </c>
      <c s="5" r="C6" t="n">
        <v>88</v>
      </c>
    </row>
    <row spans="1:3" r="7">
      <c s="3" r="A7" t="s">
        <v>825</v>
      </c>
      <c s="5" r="B7" t="n">
        <v>-4</v>
      </c>
      <c s="5" r="C7" t="n">
        <v>-4</v>
      </c>
    </row>
    <row spans="1:3" r="8">
      <c s="3" r="A8" t="s">
        <v>826</v>
      </c>
    </row>
    <row spans="1:3" r="9">
      <c s="7" r="A9" t="s">
        <v>821</v>
      </c>
    </row>
    <row spans="1:3" r="10">
      <c s="3" r="A10" t="s">
        <v>822</v>
      </c>
      <c s="5" r="B10" t="n">
        <v>172</v>
      </c>
      <c s="5" r="C10" t="n">
        <v>178</v>
      </c>
    </row>
    <row spans="1:3" r="11">
      <c s="3" r="A11" t="s">
        <v>823</v>
      </c>
      <c s="5" r="B11" t="n">
        <v>0</v>
      </c>
      <c s="5" r="C11" t="n">
        <v>0</v>
      </c>
    </row>
    <row spans="1:3" r="12">
      <c s="3" r="A12" t="s">
        <v>824</v>
      </c>
      <c s="5" r="B12" t="n">
        <v>170</v>
      </c>
      <c s="5" r="C12" t="n">
        <v>165</v>
      </c>
    </row>
    <row spans="1:3" r="13">
      <c s="3" r="A13" t="s">
        <v>825</v>
      </c>
      <c s="5" r="B13" t="n">
        <v>-2</v>
      </c>
      <c s="5" r="C13" t="n">
        <v>-13</v>
      </c>
    </row>
    <row spans="1:3" r="14">
      <c s="3" r="A14" t="s">
        <v>827</v>
      </c>
    </row>
    <row spans="1:3" r="15">
      <c s="7" r="A15" t="s">
        <v>821</v>
      </c>
    </row>
    <row spans="1:3" r="16">
      <c s="3" r="A16" t="s">
        <v>822</v>
      </c>
      <c s="5" r="C16" t="n">
        <v>-78</v>
      </c>
    </row>
    <row spans="1:3" r="17">
      <c s="3" r="A17" t="s">
        <v>822</v>
      </c>
      <c s="5" r="B17" t="n">
        <v>-102</v>
      </c>
    </row>
    <row spans="1:3" r="18">
      <c s="3" r="A18" t="s">
        <v>823</v>
      </c>
      <c s="5" r="B18" t="n">
        <v>44</v>
      </c>
      <c s="5" r="C18" t="n">
        <v>26</v>
      </c>
    </row>
    <row spans="1:3" r="19">
      <c s="3" r="A19" t="s">
        <v>824</v>
      </c>
      <c s="5" r="B19" t="n">
        <v>-54</v>
      </c>
      <c s="5" r="C19" t="n">
        <v>-48</v>
      </c>
    </row>
    <row spans="1:3" r="20">
      <c s="3" r="A20" t="s">
        <v>828</v>
      </c>
      <c s="5" r="B20" t="n">
        <v>4</v>
      </c>
      <c s="5" r="C20" t="n">
        <v>4</v>
      </c>
    </row>
    <row spans="1:3" r="21">
      <c s="3" r="A21" t="s">
        <v>829</v>
      </c>
    </row>
    <row spans="1:3" r="22">
      <c s="7" r="A22" t="s">
        <v>821</v>
      </c>
    </row>
    <row spans="1:3" r="23">
      <c s="3" r="A23" t="s">
        <v>822</v>
      </c>
      <c s="5" r="B23" t="n">
        <v>-140</v>
      </c>
      <c s="5" r="C23" t="n">
        <v>-140</v>
      </c>
    </row>
    <row spans="1:3" r="24">
      <c s="3" r="A24" t="s">
        <v>823</v>
      </c>
      <c s="5" r="B24" t="n">
        <v>21</v>
      </c>
      <c s="5" r="C24" t="n">
        <v>9</v>
      </c>
    </row>
    <row spans="1:3" r="25">
      <c s="3" r="A25" t="s">
        <v>824</v>
      </c>
      <c s="5" r="B25" t="n">
        <v>-117</v>
      </c>
      <c s="5" r="C25" t="n">
        <v>-118</v>
      </c>
    </row>
    <row spans="1:3" r="26">
      <c s="3" r="A26" t="s">
        <v>828</v>
      </c>
      <c s="5" r="B26" t="n">
        <v>2</v>
      </c>
      <c s="5" r="C26" t="n">
        <v>13</v>
      </c>
    </row>
    <row spans="1:3" r="27">
      <c s="3" r="A27" t="s">
        <v>830</v>
      </c>
    </row>
    <row spans="1:3" r="28">
      <c s="7" r="A28" t="s">
        <v>821</v>
      </c>
    </row>
    <row spans="1:3" r="29">
      <c s="3" r="A29" t="s">
        <v>831</v>
      </c>
      <c s="5" r="B29" t="n">
        <v>27</v>
      </c>
      <c s="5" r="C29" t="n">
        <v>33</v>
      </c>
    </row>
    <row spans="1:3" r="30">
      <c s="3" r="A30" t="s">
        <v>832</v>
      </c>
    </row>
    <row spans="1:3" r="31">
      <c s="7" r="A31" t="s">
        <v>821</v>
      </c>
    </row>
    <row spans="1:3" r="32">
      <c s="3" r="A32" t="s">
        <v>828</v>
      </c>
      <c s="5" r="B32" t="n">
        <v>0</v>
      </c>
      <c s="5" r="C32" t="n">
        <v>0</v>
      </c>
    </row>
    <row spans="1:3" r="33">
      <c s="3" r="A33" t="s">
        <v>833</v>
      </c>
    </row>
    <row spans="1:3" r="34">
      <c s="7" r="A34" t="s">
        <v>821</v>
      </c>
    </row>
    <row spans="1:3" r="35">
      <c s="3" r="A35" t="s">
        <v>823</v>
      </c>
      <c s="5" r="B35" t="n">
        <v>90</v>
      </c>
      <c s="5" r="C35" t="n">
        <v>54</v>
      </c>
    </row>
    <row spans="1:3" r="36">
      <c s="3" r="A36" t="s">
        <v>834</v>
      </c>
    </row>
    <row spans="1:3" r="37">
      <c s="7" r="A37" t="s">
        <v>821</v>
      </c>
    </row>
    <row spans="1:3" r="38">
      <c s="3" r="A38" t="s">
        <v>824</v>
      </c>
      <c s="6" r="B38" t="n">
        <v>117</v>
      </c>
      <c s="6" r="C38" t="n">
        <v>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35</v>
      </c>
      <c s="2" r="C1" t="s">
        <v>1</v>
      </c>
    </row>
    <row spans="1:5" r="2">
      <c s="2" r="C2" t="s">
        <v>2</v>
      </c>
      <c s="2" r="D2" t="s">
        <v>34</v>
      </c>
      <c s="2" r="E2" t="s">
        <v>35</v>
      </c>
    </row>
    <row spans="1:5" r="3">
      <c s="3" r="A3" t="s">
        <v>836</v>
      </c>
      <c s="3" r="B3" t="s">
        <v>392</v>
      </c>
      <c s="6" r="C3" t="n">
        <v>-6</v>
      </c>
      <c s="6" r="D3" t="n">
        <v>124</v>
      </c>
      <c s="6" r="E3" t="n">
        <v>238</v>
      </c>
    </row>
    <row spans="1:5" r="4">
      <c s="3" r="A4" t="s">
        <v>837</v>
      </c>
      <c s="3" r="B4" t="s">
        <v>475</v>
      </c>
      <c s="5" r="C4" t="n">
        <v>-14</v>
      </c>
      <c s="5" r="D4" t="n">
        <v>-83</v>
      </c>
      <c s="5" r="E4" t="n">
        <v>-178</v>
      </c>
    </row>
    <row spans="1:5" r="5">
      <c s="3" r="A5" t="s">
        <v>838</v>
      </c>
      <c s="3" r="B5" t="s">
        <v>475</v>
      </c>
      <c s="5" r="C5" t="n">
        <v>-10</v>
      </c>
      <c s="5" r="D5" t="n">
        <v>-8</v>
      </c>
      <c s="5" r="E5" t="n">
        <v>-22</v>
      </c>
    </row>
    <row spans="1:5" r="6">
      <c s="3" r="A6" t="s">
        <v>839</v>
      </c>
      <c s="6" r="C6" t="n">
        <v>-30</v>
      </c>
      <c s="6" r="D6" t="n">
        <v>33</v>
      </c>
      <c s="6" r="E6" t="n">
        <v>38</v>
      </c>
    </row>
    <row spans="1:5" r="7">
      <c r="A7" t="n"/>
    </row>
    <row spans="1:5" r="8">
      <c s="3" r="A8" t="s">
        <v>392</v>
      </c>
      <c s="3" r="B8" t="s">
        <v>840</v>
      </c>
    </row>
    <row spans="1:5" r="9">
      <c s="3" r="A9" t="s">
        <v>475</v>
      </c>
      <c s="3" r="B9" t="s">
        <v>841</v>
      </c>
    </row>
  </sheetData>
  <mergeCells count="5">
    <mergeCell ref="A1:B2"/>
    <mergeCell ref="C1:E1"/>
    <mergeCell ref="A7:D7"/>
    <mergeCell ref="B8:D8"/>
    <mergeCell ref="B9:D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42</v>
      </c>
      <c s="2" r="C1" t="s">
        <v>2</v>
      </c>
      <c s="2" r="D1" t="s">
        <v>34</v>
      </c>
    </row>
    <row spans="1:4" r="2">
      <c s="7" r="A2" t="s">
        <v>308</v>
      </c>
    </row>
    <row spans="1:4" r="3">
      <c s="3" r="A3" t="s">
        <v>843</v>
      </c>
      <c s="6" r="C3" t="n">
        <v>-2</v>
      </c>
      <c s="6" r="D3" t="n">
        <v>-47</v>
      </c>
    </row>
    <row spans="1:4" r="4">
      <c s="3" r="A4" t="s">
        <v>844</v>
      </c>
      <c s="5" r="C4" t="n">
        <v>0</v>
      </c>
      <c s="5" r="D4" t="n">
        <v>0</v>
      </c>
    </row>
    <row spans="1:4" r="5">
      <c s="3" r="A5" t="s">
        <v>845</v>
      </c>
      <c s="5" r="C5" t="n">
        <v>0</v>
      </c>
      <c s="5" r="D5" t="n">
        <v>44</v>
      </c>
    </row>
    <row spans="1:4" r="6">
      <c s="3" r="A6" t="s">
        <v>846</v>
      </c>
      <c s="3" r="B6" t="s">
        <v>392</v>
      </c>
      <c s="6" r="C6" t="n">
        <v>-2</v>
      </c>
      <c s="6" r="D6" t="n">
        <v>-3</v>
      </c>
    </row>
    <row spans="1:4" r="7">
      <c r="A7" t="n"/>
    </row>
    <row spans="1:4" r="8">
      <c s="3" r="A8" t="s">
        <v>392</v>
      </c>
      <c s="3" r="B8" t="s">
        <v>847</v>
      </c>
    </row>
  </sheetData>
  <mergeCells count="3">
    <mergeCell ref="A1:B1"/>
    <mergeCell ref="A7:C7"/>
    <mergeCell ref="B8:C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48</v>
      </c>
      <c s="2" r="C1" t="s">
        <v>2</v>
      </c>
      <c s="2" r="D1" t="s">
        <v>34</v>
      </c>
    </row>
    <row spans="1:4" r="2">
      <c s="7" r="A2" t="s">
        <v>849</v>
      </c>
    </row>
    <row spans="1:4" r="3">
      <c s="3" r="A3" t="s">
        <v>850</v>
      </c>
      <c s="6" r="C3" t="n">
        <v>314</v>
      </c>
      <c s="6" r="D3" t="n">
        <v>324</v>
      </c>
    </row>
    <row spans="1:4" r="4">
      <c s="3" r="A4" t="s">
        <v>851</v>
      </c>
    </row>
    <row spans="1:4" r="5">
      <c s="7" r="A5" t="s">
        <v>849</v>
      </c>
    </row>
    <row spans="1:4" r="6">
      <c s="3" r="A6" t="s">
        <v>852</v>
      </c>
      <c s="5" r="C6" t="n">
        <v>64</v>
      </c>
      <c s="5" r="D6" t="n">
        <v>94</v>
      </c>
    </row>
    <row spans="1:4" r="7">
      <c s="3" r="A7" t="s">
        <v>853</v>
      </c>
      <c s="5" r="C7" t="n">
        <v>2321</v>
      </c>
      <c s="5" r="D7" t="n">
        <v>2478</v>
      </c>
    </row>
    <row spans="1:4" r="8">
      <c s="3" r="A8" t="s">
        <v>854</v>
      </c>
      <c s="5" r="D8" t="n">
        <v>33</v>
      </c>
    </row>
    <row spans="1:4" r="9">
      <c s="3" r="A9" t="s">
        <v>855</v>
      </c>
    </row>
    <row spans="1:4" r="10">
      <c s="7" r="A10" t="s">
        <v>849</v>
      </c>
    </row>
    <row spans="1:4" r="11">
      <c s="3" r="A11" t="s">
        <v>853</v>
      </c>
      <c s="5" r="C11" t="n">
        <v>829</v>
      </c>
      <c s="5" r="D11" t="n">
        <v>687</v>
      </c>
    </row>
    <row spans="1:4" r="12">
      <c s="3" r="A12" t="s">
        <v>856</v>
      </c>
    </row>
    <row spans="1:4" r="13">
      <c s="7" r="A13" t="s">
        <v>849</v>
      </c>
    </row>
    <row spans="1:4" r="14">
      <c s="3" r="A14" t="s">
        <v>853</v>
      </c>
      <c s="5" r="C14" t="n">
        <v>259</v>
      </c>
      <c s="5" r="D14" t="n">
        <v>232</v>
      </c>
    </row>
    <row spans="1:4" r="15">
      <c s="3" r="A15" t="s">
        <v>832</v>
      </c>
    </row>
    <row spans="1:4" r="16">
      <c s="7" r="A16" t="s">
        <v>849</v>
      </c>
    </row>
    <row spans="1:4" r="17">
      <c s="3" r="A17" t="s">
        <v>853</v>
      </c>
      <c s="3" r="B17" t="s">
        <v>392</v>
      </c>
      <c s="5" r="C17" t="n">
        <v>19</v>
      </c>
      <c s="5" r="D17" t="n">
        <v>2</v>
      </c>
    </row>
    <row spans="1:4" r="18">
      <c s="3" r="A18" t="s">
        <v>857</v>
      </c>
    </row>
    <row spans="1:4" r="19">
      <c s="7" r="A19" t="s">
        <v>849</v>
      </c>
    </row>
    <row spans="1:4" r="20">
      <c s="3" r="A20" t="s">
        <v>852</v>
      </c>
      <c s="5" r="C20" t="n">
        <v>64</v>
      </c>
      <c s="5" r="D20" t="n">
        <v>94</v>
      </c>
    </row>
    <row spans="1:4" r="21">
      <c s="3" r="A21" t="s">
        <v>853</v>
      </c>
      <c s="5" r="C21" t="n">
        <v>3428</v>
      </c>
      <c s="5" r="D21" t="n">
        <v>3399</v>
      </c>
    </row>
    <row spans="1:4" r="22">
      <c s="3" r="A22" t="s">
        <v>854</v>
      </c>
      <c s="5" r="D22" t="n">
        <v>33</v>
      </c>
    </row>
    <row spans="1:4" r="23">
      <c s="3" r="A23" t="s">
        <v>858</v>
      </c>
    </row>
    <row spans="1:4" r="24">
      <c s="7" r="A24" t="s">
        <v>849</v>
      </c>
    </row>
    <row spans="1:4" r="25">
      <c s="3" r="A25" t="s">
        <v>853</v>
      </c>
      <c s="3" r="B25" t="s">
        <v>475</v>
      </c>
      <c s="5" r="C25" t="n">
        <v>2784</v>
      </c>
    </row>
    <row spans="1:4" r="26">
      <c s="3" r="A26" t="s">
        <v>859</v>
      </c>
    </row>
    <row spans="1:4" r="27">
      <c s="7" r="A27" t="s">
        <v>849</v>
      </c>
    </row>
    <row spans="1:4" r="28">
      <c s="3" r="A28" t="s">
        <v>852</v>
      </c>
      <c s="5" r="C28" t="n">
        <v>36</v>
      </c>
      <c s="5" r="D28" t="n">
        <v>17</v>
      </c>
    </row>
    <row spans="1:4" r="29">
      <c s="3" r="A29" t="s">
        <v>860</v>
      </c>
      <c s="5" r="C29" t="n">
        <v>1520</v>
      </c>
      <c s="5" r="D29" t="n">
        <v>1585</v>
      </c>
    </row>
    <row spans="1:4" r="30">
      <c s="3" r="A30" t="s">
        <v>861</v>
      </c>
      <c s="5" r="C30" t="n">
        <v>694</v>
      </c>
      <c s="5" r="D30" t="n">
        <v>741</v>
      </c>
    </row>
    <row spans="1:4" r="31">
      <c s="3" r="A31" t="s">
        <v>853</v>
      </c>
      <c s="3" r="B31" t="s">
        <v>475</v>
      </c>
      <c s="5" r="C31" t="n">
        <v>2250</v>
      </c>
      <c s="5" r="D31" t="n">
        <v>2343</v>
      </c>
    </row>
    <row spans="1:4" r="32">
      <c s="3" r="A32" t="s">
        <v>862</v>
      </c>
    </row>
    <row spans="1:4" r="33">
      <c s="7" r="A33" t="s">
        <v>849</v>
      </c>
    </row>
    <row spans="1:4" r="34">
      <c s="3" r="A34" t="s">
        <v>860</v>
      </c>
      <c s="5" r="C34" t="n">
        <v>13</v>
      </c>
      <c s="5" r="D34" t="n">
        <v>13</v>
      </c>
    </row>
    <row spans="1:4" r="35">
      <c s="3" r="A35" t="s">
        <v>861</v>
      </c>
      <c s="5" r="C35" t="n">
        <v>521</v>
      </c>
      <c s="5" r="D35" t="n">
        <v>389</v>
      </c>
    </row>
    <row spans="1:4" r="36">
      <c s="3" r="A36" t="s">
        <v>853</v>
      </c>
      <c s="3" r="B36" t="s">
        <v>475</v>
      </c>
      <c s="5" r="C36" t="n">
        <v>534</v>
      </c>
      <c s="5" r="D36" t="n">
        <v>402</v>
      </c>
    </row>
    <row spans="1:4" r="37">
      <c s="3" r="A37" t="s">
        <v>863</v>
      </c>
    </row>
    <row spans="1:4" r="38">
      <c s="7" r="A38" t="s">
        <v>849</v>
      </c>
    </row>
    <row spans="1:4" r="39">
      <c s="3" r="A39" t="s">
        <v>852</v>
      </c>
      <c s="5" r="C39" t="n">
        <v>36</v>
      </c>
      <c s="5" r="D39" t="n">
        <v>17</v>
      </c>
    </row>
    <row spans="1:4" r="40">
      <c s="3" r="A40" t="s">
        <v>860</v>
      </c>
      <c s="5" r="C40" t="n">
        <v>1533</v>
      </c>
      <c s="5" r="D40" t="n">
        <v>1598</v>
      </c>
    </row>
    <row spans="1:4" r="41">
      <c s="3" r="A41" t="s">
        <v>861</v>
      </c>
      <c s="5" r="C41" t="n">
        <v>1215</v>
      </c>
      <c s="5" r="D41" t="n">
        <v>1130</v>
      </c>
    </row>
    <row spans="1:4" r="42">
      <c s="3" r="A42" t="s">
        <v>853</v>
      </c>
      <c s="3" r="B42" t="s">
        <v>475</v>
      </c>
      <c s="5" r="D42" t="n">
        <v>2745</v>
      </c>
    </row>
    <row spans="1:4" r="43">
      <c s="3" r="A43" t="s">
        <v>864</v>
      </c>
    </row>
    <row spans="1:4" r="44">
      <c s="7" r="A44" t="s">
        <v>849</v>
      </c>
    </row>
    <row spans="1:4" r="45">
      <c s="3" r="A45" t="s">
        <v>853</v>
      </c>
      <c s="5" r="D45" t="n">
        <v>1</v>
      </c>
    </row>
    <row spans="1:4" r="46">
      <c s="3" r="A46" t="s">
        <v>87</v>
      </c>
      <c s="5" r="D46" t="n">
        <v>1</v>
      </c>
    </row>
    <row spans="1:4" r="47">
      <c s="3" r="A47" t="s">
        <v>37</v>
      </c>
      <c s="5" r="C47" t="n">
        <v>69</v>
      </c>
      <c s="5" r="D47" t="n">
        <v>47</v>
      </c>
    </row>
    <row spans="1:4" r="48">
      <c s="3" r="A48" t="s">
        <v>865</v>
      </c>
      <c s="5" r="C48" t="n">
        <v>69</v>
      </c>
      <c s="5" r="D48" t="n">
        <v>47</v>
      </c>
    </row>
    <row spans="1:4" r="49">
      <c s="3" r="A49" t="s">
        <v>866</v>
      </c>
    </row>
    <row spans="1:4" r="50">
      <c s="7" r="A50" t="s">
        <v>849</v>
      </c>
    </row>
    <row spans="1:4" r="51">
      <c s="3" r="A51" t="s">
        <v>853</v>
      </c>
      <c s="5" r="C51" t="n">
        <v>10</v>
      </c>
      <c s="5" r="D51" t="n">
        <v>18</v>
      </c>
    </row>
    <row spans="1:4" r="52">
      <c s="3" r="A52" t="s">
        <v>37</v>
      </c>
      <c s="5" r="C52" t="n">
        <v>9</v>
      </c>
      <c s="5" r="D52" t="n">
        <v>17</v>
      </c>
    </row>
    <row spans="1:4" r="53">
      <c s="3" r="A53" t="s">
        <v>87</v>
      </c>
      <c s="5" r="C53" t="n">
        <v>1</v>
      </c>
      <c s="5" r="D53" t="n">
        <v>1</v>
      </c>
    </row>
    <row spans="1:4" r="54">
      <c s="3" r="A54" t="s">
        <v>37</v>
      </c>
      <c s="5" r="C54" t="n">
        <v>1</v>
      </c>
      <c s="5" r="D54" t="n">
        <v>5</v>
      </c>
    </row>
    <row spans="1:4" r="55">
      <c s="3" r="A55" t="s">
        <v>87</v>
      </c>
      <c s="5" r="C55" t="n">
        <v>2</v>
      </c>
      <c s="5" r="D55" t="n">
        <v>3</v>
      </c>
    </row>
    <row spans="1:4" r="56">
      <c s="3" r="A56" t="s">
        <v>865</v>
      </c>
      <c s="5" r="C56" t="n">
        <v>3</v>
      </c>
      <c s="5" r="D56" t="n">
        <v>8</v>
      </c>
    </row>
    <row spans="1:4" r="57">
      <c s="3" r="A57" t="s">
        <v>867</v>
      </c>
    </row>
    <row spans="1:4" r="58">
      <c s="7" r="A58" t="s">
        <v>849</v>
      </c>
    </row>
    <row spans="1:4" r="59">
      <c s="3" r="A59" t="s">
        <v>853</v>
      </c>
      <c s="5" r="C59" t="n">
        <v>259</v>
      </c>
      <c s="5" r="D59" t="n">
        <v>232</v>
      </c>
    </row>
    <row spans="1:4" r="60">
      <c s="3" r="A60" t="s">
        <v>37</v>
      </c>
      <c s="5" r="C60" t="n">
        <v>259</v>
      </c>
      <c s="5" r="D60" t="n">
        <v>232</v>
      </c>
    </row>
    <row spans="1:4" r="61">
      <c s="3" r="A61" t="s">
        <v>37</v>
      </c>
      <c s="5" r="C61" t="n">
        <v>170</v>
      </c>
      <c s="5" r="D61" t="n">
        <v>163</v>
      </c>
    </row>
    <row spans="1:4" r="62">
      <c s="3" r="A62" t="s">
        <v>865</v>
      </c>
      <c s="5" r="C62" t="n">
        <v>170</v>
      </c>
      <c s="5" r="D62" t="n">
        <v>163</v>
      </c>
    </row>
    <row spans="1:4" r="63">
      <c s="3" r="A63" t="s">
        <v>868</v>
      </c>
    </row>
    <row spans="1:4" r="64">
      <c s="7" r="A64" t="s">
        <v>849</v>
      </c>
    </row>
    <row spans="1:4" r="65">
      <c s="3" r="A65" t="s">
        <v>853</v>
      </c>
      <c s="3" r="B65" t="s">
        <v>392</v>
      </c>
      <c s="5" r="C65" t="n">
        <v>19</v>
      </c>
      <c s="5" r="D65" t="n">
        <v>2</v>
      </c>
    </row>
    <row spans="1:4" r="66">
      <c s="3" r="A66" t="s">
        <v>37</v>
      </c>
      <c s="3" r="B66" t="s">
        <v>392</v>
      </c>
      <c s="5" r="C66" t="n">
        <v>18</v>
      </c>
      <c s="5" r="D66" t="n">
        <v>2</v>
      </c>
    </row>
    <row spans="1:4" r="67">
      <c s="3" r="A67" t="s">
        <v>87</v>
      </c>
      <c s="3" r="B67" t="s">
        <v>392</v>
      </c>
      <c s="5" r="C67" t="n">
        <v>1</v>
      </c>
    </row>
    <row spans="1:4" r="68">
      <c s="3" r="A68" t="s">
        <v>37</v>
      </c>
      <c s="3" r="B68" t="s">
        <v>392</v>
      </c>
      <c s="5" r="C68" t="n">
        <v>-70</v>
      </c>
      <c s="5" r="D68" t="n">
        <v>-52</v>
      </c>
    </row>
    <row spans="1:4" r="69">
      <c s="3" r="A69" t="s">
        <v>87</v>
      </c>
      <c s="3" r="B69" t="s">
        <v>392</v>
      </c>
      <c s="5" r="C69" t="n">
        <v>-1</v>
      </c>
    </row>
    <row spans="1:4" r="70">
      <c s="3" r="A70" t="s">
        <v>865</v>
      </c>
      <c s="3" r="B70" t="s">
        <v>392</v>
      </c>
      <c s="5" r="C70" t="n">
        <v>-71</v>
      </c>
      <c s="5" r="D70" t="n">
        <v>-52</v>
      </c>
    </row>
    <row spans="1:4" r="71">
      <c s="3" r="A71" t="s">
        <v>869</v>
      </c>
    </row>
    <row spans="1:4" r="72">
      <c s="7" r="A72" t="s">
        <v>849</v>
      </c>
    </row>
    <row spans="1:4" r="73">
      <c s="3" r="A73" t="s">
        <v>853</v>
      </c>
      <c s="5" r="C73" t="n">
        <v>288</v>
      </c>
      <c s="5" r="D73" t="n">
        <v>253</v>
      </c>
    </row>
    <row spans="1:4" r="74">
      <c s="3" r="A74" t="s">
        <v>37</v>
      </c>
      <c s="5" r="C74" t="n">
        <v>286</v>
      </c>
      <c s="5" r="D74" t="n">
        <v>251</v>
      </c>
    </row>
    <row spans="1:4" r="75">
      <c s="3" r="A75" t="s">
        <v>87</v>
      </c>
      <c s="5" r="C75" t="n">
        <v>2</v>
      </c>
      <c s="5" r="D75" t="n">
        <v>2</v>
      </c>
    </row>
    <row spans="1:4" r="76">
      <c s="3" r="A76" t="s">
        <v>37</v>
      </c>
      <c s="5" r="C76" t="n">
        <v>170</v>
      </c>
      <c s="5" r="D76" t="n">
        <v>163</v>
      </c>
    </row>
    <row spans="1:4" r="77">
      <c s="3" r="A77" t="s">
        <v>87</v>
      </c>
      <c s="5" r="C77" t="n">
        <v>1</v>
      </c>
      <c s="5" r="D77" t="n">
        <v>3</v>
      </c>
    </row>
    <row spans="1:4" r="78">
      <c s="3" r="A78" t="s">
        <v>865</v>
      </c>
      <c s="5" r="C78" t="n">
        <v>171</v>
      </c>
      <c s="5" r="D78" t="n">
        <v>166</v>
      </c>
    </row>
    <row spans="1:4" r="79">
      <c s="3" r="A79" t="s">
        <v>870</v>
      </c>
    </row>
    <row spans="1:4" r="80">
      <c s="7" r="A80" t="s">
        <v>849</v>
      </c>
    </row>
    <row spans="1:4" r="81">
      <c s="3" r="A81" t="s">
        <v>861</v>
      </c>
      <c s="5" r="C81" t="n">
        <v>57</v>
      </c>
      <c s="5" r="D81" t="n">
        <v>42</v>
      </c>
    </row>
    <row spans="1:4" r="82">
      <c s="3" r="A82" t="s">
        <v>871</v>
      </c>
      <c s="5" r="C82" t="n">
        <v>70</v>
      </c>
      <c s="5" r="D82" t="n">
        <v>72</v>
      </c>
    </row>
    <row spans="1:4" r="83">
      <c s="3" r="A83" t="s">
        <v>853</v>
      </c>
      <c s="5" r="C83" t="n">
        <v>127</v>
      </c>
      <c s="5" r="D83" t="n">
        <v>114</v>
      </c>
    </row>
    <row spans="1:4" r="84">
      <c s="3" r="A84" t="s">
        <v>872</v>
      </c>
    </row>
    <row spans="1:4" r="85">
      <c s="7" r="A85" t="s">
        <v>849</v>
      </c>
    </row>
    <row spans="1:4" r="86">
      <c s="3" r="A86" t="s">
        <v>861</v>
      </c>
      <c s="5" r="C86" t="n">
        <v>57</v>
      </c>
      <c s="5" r="D86" t="n">
        <v>42</v>
      </c>
    </row>
    <row spans="1:4" r="87">
      <c s="3" r="A87" t="s">
        <v>871</v>
      </c>
      <c s="5" r="C87" t="n">
        <v>70</v>
      </c>
      <c s="5" r="D87" t="n">
        <v>72</v>
      </c>
    </row>
    <row spans="1:4" r="88">
      <c s="3" r="A88" t="s">
        <v>853</v>
      </c>
      <c s="5" r="C88" t="n">
        <v>127</v>
      </c>
      <c s="5" r="D88" t="n">
        <v>114</v>
      </c>
    </row>
    <row spans="1:4" r="89">
      <c s="3" r="A89" t="s">
        <v>873</v>
      </c>
    </row>
    <row spans="1:4" r="90">
      <c s="7" r="A90" t="s">
        <v>849</v>
      </c>
    </row>
    <row spans="1:4" r="91">
      <c s="3" r="A91" t="s">
        <v>852</v>
      </c>
      <c s="5" r="C91" t="n">
        <v>7</v>
      </c>
      <c s="5" r="D91" t="n">
        <v>7</v>
      </c>
    </row>
    <row spans="1:4" r="92">
      <c s="3" r="A92" t="s">
        <v>853</v>
      </c>
      <c s="5" r="C92" t="n">
        <v>7</v>
      </c>
      <c s="5" r="D92" t="n">
        <v>7</v>
      </c>
    </row>
    <row spans="1:4" r="93">
      <c s="3" r="A93" t="s">
        <v>874</v>
      </c>
    </row>
    <row spans="1:4" r="94">
      <c s="7" r="A94" t="s">
        <v>849</v>
      </c>
    </row>
    <row spans="1:4" r="95">
      <c s="3" r="A95" t="s">
        <v>860</v>
      </c>
      <c s="5" r="C95" t="n">
        <v>26</v>
      </c>
      <c s="5" r="D95" t="n">
        <v>25</v>
      </c>
    </row>
    <row spans="1:4" r="96">
      <c s="3" r="A96" t="s">
        <v>861</v>
      </c>
      <c s="5" r="C96" t="n">
        <v>132</v>
      </c>
      <c s="5" r="D96" t="n">
        <v>128</v>
      </c>
    </row>
    <row spans="1:4" r="97">
      <c s="3" r="A97" t="s">
        <v>853</v>
      </c>
      <c s="5" r="C97" t="n">
        <v>158</v>
      </c>
      <c s="5" r="D97" t="n">
        <v>153</v>
      </c>
    </row>
    <row spans="1:4" r="98">
      <c s="3" r="A98" t="s">
        <v>875</v>
      </c>
    </row>
    <row spans="1:4" r="99">
      <c s="7" r="A99" t="s">
        <v>849</v>
      </c>
    </row>
    <row spans="1:4" r="100">
      <c s="3" r="A100" t="s">
        <v>852</v>
      </c>
      <c s="5" r="C100" t="n">
        <v>7</v>
      </c>
      <c s="5" r="D100" t="n">
        <v>7</v>
      </c>
    </row>
    <row spans="1:4" r="101">
      <c s="3" r="A101" t="s">
        <v>860</v>
      </c>
      <c s="5" r="C101" t="n">
        <v>26</v>
      </c>
      <c s="5" r="D101" t="n">
        <v>25</v>
      </c>
    </row>
    <row spans="1:4" r="102">
      <c s="3" r="A102" t="s">
        <v>861</v>
      </c>
      <c s="5" r="C102" t="n">
        <v>132</v>
      </c>
      <c s="5" r="D102" t="n">
        <v>128</v>
      </c>
    </row>
    <row spans="1:4" r="103">
      <c s="3" r="A103" t="s">
        <v>853</v>
      </c>
      <c s="6" r="C103" t="n">
        <v>165</v>
      </c>
      <c s="6" r="D103" t="n">
        <v>160</v>
      </c>
    </row>
    <row spans="1:4" r="104">
      <c r="A104" t="n"/>
    </row>
    <row spans="1:4" r="105">
      <c s="3" r="A105" t="s">
        <v>392</v>
      </c>
      <c s="3" r="B105" t="s">
        <v>876</v>
      </c>
    </row>
    <row spans="1:4" r="106">
      <c s="3" r="A106" t="s">
        <v>475</v>
      </c>
      <c s="3" r="B106" t="s">
        <v>877</v>
      </c>
    </row>
  </sheetData>
  <mergeCells count="4">
    <mergeCell ref="A1:B1"/>
    <mergeCell ref="A104:C104"/>
    <mergeCell ref="B105:C105"/>
    <mergeCell ref="B106:C10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s="1" r="A1" t="s">
        <v>878</v>
      </c>
      <c s="2" r="C1" t="s">
        <v>1</v>
      </c>
    </row>
    <row spans="1:4" r="2">
      <c s="2" r="C2" t="s">
        <v>580</v>
      </c>
      <c s="2" r="D2" t="s">
        <v>879</v>
      </c>
    </row>
    <row spans="1:4" r="3">
      <c s="3" r="A3" t="s">
        <v>880</v>
      </c>
    </row>
    <row spans="1:4" r="4">
      <c s="7" r="A4" t="s">
        <v>849</v>
      </c>
    </row>
    <row spans="1:4" r="5">
      <c s="3" r="A5" t="s">
        <v>881</v>
      </c>
      <c s="6" r="C5" t="n">
        <v>259</v>
      </c>
      <c s="6" r="D5" t="n">
        <v>232</v>
      </c>
    </row>
    <row spans="1:4" r="6">
      <c s="3" r="A6" t="s">
        <v>882</v>
      </c>
      <c s="6" r="C6" t="n">
        <v>63</v>
      </c>
      <c s="6" r="D6" t="n">
        <v>63</v>
      </c>
    </row>
    <row spans="1:4" r="7">
      <c s="3" r="A7" t="s">
        <v>883</v>
      </c>
      <c s="3" r="C7" t="s">
        <v>884</v>
      </c>
      <c s="3" r="D7" t="s">
        <v>884</v>
      </c>
    </row>
    <row spans="1:4" r="8">
      <c s="3" r="A8" t="s">
        <v>885</v>
      </c>
      <c s="3" r="C8" t="s">
        <v>886</v>
      </c>
      <c s="3" r="D8" t="s">
        <v>886</v>
      </c>
    </row>
    <row spans="1:4" r="9">
      <c s="3" r="A9" t="s">
        <v>887</v>
      </c>
    </row>
    <row spans="1:4" r="10">
      <c s="7" r="A10" t="s">
        <v>849</v>
      </c>
    </row>
    <row spans="1:4" r="11">
      <c s="3" r="A11" t="s">
        <v>881</v>
      </c>
      <c s="6" r="C11" t="n">
        <v>0</v>
      </c>
      <c s="6" r="D11" t="n">
        <v>0</v>
      </c>
    </row>
    <row spans="1:4" r="12">
      <c s="3" r="A12" t="s">
        <v>882</v>
      </c>
      <c s="6" r="C12" t="n">
        <v>107</v>
      </c>
      <c s="6" r="D12" t="n">
        <v>100</v>
      </c>
    </row>
    <row spans="1:4" r="13">
      <c s="3" r="A13" t="s">
        <v>883</v>
      </c>
      <c s="3" r="C13" t="s">
        <v>888</v>
      </c>
      <c s="3" r="D13" t="s">
        <v>888</v>
      </c>
    </row>
    <row spans="1:4" r="14">
      <c s="3" r="A14" t="s">
        <v>885</v>
      </c>
      <c s="3" r="C14" t="s">
        <v>889</v>
      </c>
      <c s="3" r="D14" t="s">
        <v>889</v>
      </c>
    </row>
    <row spans="1:4" r="15">
      <c s="3" r="A15" t="s">
        <v>890</v>
      </c>
    </row>
    <row spans="1:4" r="16">
      <c s="7" r="A16" t="s">
        <v>849</v>
      </c>
    </row>
    <row spans="1:4" r="17">
      <c s="3" r="A17" t="s">
        <v>891</v>
      </c>
      <c s="3" r="B17" t="s">
        <v>392</v>
      </c>
      <c s="10" r="C17" t="n">
        <v>-161.36</v>
      </c>
      <c s="10" r="D17" t="n">
        <v>-15.97</v>
      </c>
    </row>
    <row spans="1:4" r="18">
      <c s="3" r="A18" t="s">
        <v>892</v>
      </c>
    </row>
    <row spans="1:4" r="19">
      <c s="7" r="A19" t="s">
        <v>849</v>
      </c>
    </row>
    <row spans="1:4" r="20">
      <c s="3" r="A20" t="s">
        <v>891</v>
      </c>
      <c s="3" r="B20" t="s">
        <v>392</v>
      </c>
      <c s="10" r="C20" t="n">
        <v>15.08</v>
      </c>
      <c s="10" r="D20" t="n">
        <v>16.04</v>
      </c>
    </row>
    <row spans="1:4" r="21">
      <c s="3" r="A21" t="s">
        <v>893</v>
      </c>
    </row>
    <row spans="1:4" r="22">
      <c s="7" r="A22" t="s">
        <v>849</v>
      </c>
    </row>
    <row spans="1:4" r="23">
      <c s="3" r="A23" t="s">
        <v>891</v>
      </c>
      <c s="3" r="B23" t="s">
        <v>392</v>
      </c>
      <c s="10" r="C23" t="n">
        <v>8.76</v>
      </c>
      <c s="10" r="D23" t="n">
        <v>8.17</v>
      </c>
    </row>
    <row spans="1:4" r="24">
      <c s="3" r="A24" t="s">
        <v>894</v>
      </c>
    </row>
    <row spans="1:4" r="25">
      <c s="7" r="A25" t="s">
        <v>849</v>
      </c>
    </row>
    <row spans="1:4" r="26">
      <c s="3" r="A26" t="s">
        <v>891</v>
      </c>
      <c s="3" r="B26" t="s">
        <v>392</v>
      </c>
      <c s="10" r="C26" t="n">
        <v>37.27</v>
      </c>
      <c s="10" r="D26" t="n">
        <v>56.21</v>
      </c>
    </row>
    <row spans="1:4" r="27">
      <c r="A27" t="n"/>
    </row>
    <row spans="1:4" r="28">
      <c s="3" r="A28" t="s">
        <v>392</v>
      </c>
      <c s="3" r="B28" t="s">
        <v>895</v>
      </c>
    </row>
  </sheetData>
  <mergeCells count="4">
    <mergeCell ref="A1:B2"/>
    <mergeCell ref="C1:D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96</v>
      </c>
      <c s="2" r="C1" t="s">
        <v>1</v>
      </c>
    </row>
    <row spans="1:4" r="2">
      <c s="2" r="C2" t="s">
        <v>2</v>
      </c>
      <c s="2" r="D2" t="s">
        <v>34</v>
      </c>
    </row>
    <row spans="1:4" r="3">
      <c s="7" r="A3" t="s">
        <v>897</v>
      </c>
    </row>
    <row spans="1:4" r="4">
      <c s="3" r="A4" t="s">
        <v>898</v>
      </c>
      <c s="6" r="C4" t="n">
        <v>69</v>
      </c>
      <c s="6" r="D4" t="n">
        <v>-30</v>
      </c>
    </row>
    <row spans="1:4" r="5">
      <c s="3" r="A5" t="s">
        <v>899</v>
      </c>
      <c s="3" r="B5" t="s">
        <v>392</v>
      </c>
      <c s="5" r="C5" t="n">
        <v>20</v>
      </c>
      <c s="5" r="D5" t="n">
        <v>99</v>
      </c>
    </row>
    <row spans="1:4" r="6">
      <c s="3" r="A6" t="s">
        <v>900</v>
      </c>
      <c s="6" r="C6" t="n">
        <v>89</v>
      </c>
      <c s="6" r="D6" t="n">
        <v>69</v>
      </c>
    </row>
    <row spans="1:4" r="7">
      <c r="A7" t="n"/>
    </row>
    <row spans="1:4" r="8">
      <c s="3" r="A8" t="s">
        <v>392</v>
      </c>
      <c s="3" r="B8" t="s">
        <v>901</v>
      </c>
    </row>
  </sheetData>
  <mergeCells count="4">
    <mergeCell ref="A1:B2"/>
    <mergeCell ref="C1:D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v>
      </c>
      <c s="2" r="B1" t="s">
        <v>1</v>
      </c>
    </row>
    <row spans="1:4" r="2">
      <c s="2" r="B2" t="s">
        <v>2</v>
      </c>
      <c s="2" r="C2" t="s">
        <v>34</v>
      </c>
      <c s="2" r="D2" t="s">
        <v>35</v>
      </c>
    </row>
    <row spans="1:4" r="3">
      <c s="7" r="A3" t="s">
        <v>129</v>
      </c>
    </row>
    <row spans="1:4" r="4">
      <c s="3" r="A4" t="s">
        <v>61</v>
      </c>
      <c s="6" r="B4" t="n">
        <v>888</v>
      </c>
      <c s="6" r="C4" t="n">
        <v>1450</v>
      </c>
      <c s="6" r="D4" t="n">
        <v>828</v>
      </c>
    </row>
    <row spans="1:4" r="5">
      <c s="7" r="A5" t="s">
        <v>130</v>
      </c>
    </row>
    <row spans="1:4" r="6">
      <c s="3" r="A6" t="s">
        <v>44</v>
      </c>
      <c s="5" r="B6" t="n">
        <v>2612</v>
      </c>
      <c s="5" r="C6" t="n">
        <v>2433</v>
      </c>
      <c s="5" r="D6" t="n">
        <v>2077</v>
      </c>
    </row>
    <row spans="1:4" r="7">
      <c s="3" r="A7" t="s">
        <v>131</v>
      </c>
      <c s="5" r="B7" t="n">
        <v>-107</v>
      </c>
      <c s="5" r="C7" t="n">
        <v>-100</v>
      </c>
      <c s="5" r="D7" t="n">
        <v>-101</v>
      </c>
    </row>
    <row spans="1:4" r="8">
      <c s="3" r="A8" t="s">
        <v>132</v>
      </c>
      <c s="5" r="B8" t="n">
        <v>693</v>
      </c>
      <c s="5" r="C8" t="n">
        <v>690</v>
      </c>
      <c s="5" r="D8" t="n">
        <v>1075</v>
      </c>
    </row>
    <row spans="1:4" r="9">
      <c s="3" r="A9" t="s">
        <v>133</v>
      </c>
      <c s="5" r="B9" t="n">
        <v>407</v>
      </c>
      <c s="5" r="C9" t="n">
        <v>116</v>
      </c>
      <c s="5" r="D9" t="n">
        <v>196</v>
      </c>
    </row>
    <row spans="1:4" r="10">
      <c s="3" r="A10" t="s">
        <v>79</v>
      </c>
      <c s="5" r="B10" t="n">
        <v>326</v>
      </c>
      <c s="5" r="C10" t="n">
        <v>286</v>
      </c>
      <c s="5" r="D10" t="n">
        <v>355</v>
      </c>
    </row>
    <row spans="1:4" r="11">
      <c s="7" r="A11" t="s">
        <v>134</v>
      </c>
    </row>
    <row spans="1:4" r="12">
      <c s="3" r="A12" t="s">
        <v>75</v>
      </c>
      <c s="5" r="B12" t="n">
        <v>-177</v>
      </c>
      <c s="5" r="C12" t="n">
        <v>13</v>
      </c>
      <c s="5" r="D12" t="n">
        <v>-152</v>
      </c>
    </row>
    <row spans="1:4" r="13">
      <c s="3" r="A13" t="s">
        <v>81</v>
      </c>
      <c s="5" r="B13" t="n">
        <v>37</v>
      </c>
      <c s="5" r="C13" t="n">
        <v>-22</v>
      </c>
      <c s="5" r="D13" t="n">
        <v>-10</v>
      </c>
    </row>
    <row spans="1:4" r="14">
      <c s="3" r="A14" t="s">
        <v>99</v>
      </c>
      <c s="5" r="B14" t="n">
        <v>-55</v>
      </c>
      <c s="5" r="C14" t="n">
        <v>-61</v>
      </c>
      <c s="5" r="D14" t="n">
        <v>113</v>
      </c>
    </row>
    <row spans="1:4" r="15">
      <c s="3" r="A15" t="s">
        <v>135</v>
      </c>
      <c s="5" r="B15" t="n">
        <v>43</v>
      </c>
      <c s="5" r="C15" t="n">
        <v>376</v>
      </c>
      <c s="5" r="D15" t="n">
        <v>-363</v>
      </c>
    </row>
    <row spans="1:4" r="16">
      <c s="3" r="A16" t="s">
        <v>136</v>
      </c>
      <c s="5" r="B16" t="n">
        <v>-315</v>
      </c>
      <c s="5" r="C16" t="n">
        <v>205</v>
      </c>
      <c s="5" r="D16" t="n">
        <v>-469</v>
      </c>
    </row>
    <row spans="1:4" r="17">
      <c s="3" r="A17" t="s">
        <v>137</v>
      </c>
      <c s="5" r="B17" t="n">
        <v>-244</v>
      </c>
      <c s="5" r="C17" t="n">
        <v>-1642</v>
      </c>
      <c s="5" r="D17" t="n">
        <v>-202</v>
      </c>
    </row>
    <row spans="1:4" r="18">
      <c s="3" r="A18" t="s">
        <v>138</v>
      </c>
      <c s="5" r="B18" t="n">
        <v>-355</v>
      </c>
      <c s="5" r="C18" t="n">
        <v>-67</v>
      </c>
      <c s="5" r="D18" t="n">
        <v>80</v>
      </c>
    </row>
    <row spans="1:4" r="19">
      <c s="3" r="A19" t="s">
        <v>139</v>
      </c>
      <c s="5" r="B19" t="n">
        <v>3753</v>
      </c>
      <c s="5" r="C19" t="n">
        <v>3677</v>
      </c>
      <c s="5" r="D19" t="n">
        <v>3427</v>
      </c>
    </row>
    <row spans="1:4" r="20">
      <c s="7" r="A20" t="s">
        <v>140</v>
      </c>
    </row>
    <row spans="1:4" r="21">
      <c s="3" r="A21" t="s">
        <v>141</v>
      </c>
      <c s="5" r="B21" t="n">
        <v>-5173</v>
      </c>
      <c s="5" r="C21" t="n">
        <v>-4833</v>
      </c>
      <c s="5" r="D21" t="n">
        <v>-5207</v>
      </c>
    </row>
    <row spans="1:4" r="22">
      <c s="3" r="A22" t="s">
        <v>142</v>
      </c>
      <c s="5" r="B22" t="n">
        <v>64</v>
      </c>
      <c s="5" r="C22" t="n">
        <v>3</v>
      </c>
      <c s="5" r="D22" t="n">
        <v>29</v>
      </c>
    </row>
    <row spans="1:4" r="23">
      <c s="3" r="A23" t="s">
        <v>143</v>
      </c>
      <c s="5" r="B23" t="n">
        <v>1268</v>
      </c>
      <c s="5" r="C23" t="n">
        <v>1336</v>
      </c>
      <c s="5" r="D23" t="n">
        <v>1619</v>
      </c>
    </row>
    <row spans="1:4" r="24">
      <c s="3" r="A24" t="s">
        <v>144</v>
      </c>
      <c s="5" r="B24" t="n">
        <v>-1392</v>
      </c>
      <c s="5" r="C24" t="n">
        <v>-1334</v>
      </c>
      <c s="5" r="D24" t="n">
        <v>-1604</v>
      </c>
    </row>
    <row spans="1:4" r="25">
      <c s="3" r="A25" t="s">
        <v>79</v>
      </c>
      <c s="5" r="B25" t="n">
        <v>22</v>
      </c>
      <c s="5" r="C25" t="n">
        <v>114</v>
      </c>
      <c s="5" r="D25" t="n">
        <v>56</v>
      </c>
    </row>
    <row spans="1:4" r="26">
      <c s="3" r="A26" t="s">
        <v>145</v>
      </c>
      <c s="5" r="B26" t="n">
        <v>-5211</v>
      </c>
      <c s="5" r="C26" t="n">
        <v>-4714</v>
      </c>
      <c s="5" r="D26" t="n">
        <v>-5107</v>
      </c>
    </row>
    <row spans="1:4" r="27">
      <c s="7" r="A27" t="s">
        <v>146</v>
      </c>
    </row>
    <row spans="1:4" r="28">
      <c s="3" r="A28" t="s">
        <v>147</v>
      </c>
      <c s="5" r="B28" t="n">
        <v>0</v>
      </c>
      <c s="5" r="C28" t="n">
        <v>-260</v>
      </c>
      <c s="5" r="D28" t="n">
        <v>140</v>
      </c>
    </row>
    <row spans="1:4" r="29">
      <c s="3" r="A29" t="s">
        <v>148</v>
      </c>
      <c s="5" r="B29" t="n">
        <v>683</v>
      </c>
      <c s="5" r="C29" t="n">
        <v>-583</v>
      </c>
      <c s="5" r="D29" t="n">
        <v>542</v>
      </c>
    </row>
    <row spans="1:4" r="30">
      <c s="3" r="A30" t="s">
        <v>149</v>
      </c>
      <c s="5" r="B30" t="n">
        <v>0</v>
      </c>
      <c s="5" r="C30" t="n">
        <v>300</v>
      </c>
      <c s="5" r="D30" t="n">
        <v>0</v>
      </c>
    </row>
    <row spans="1:4" r="31">
      <c s="3" r="A31" t="s">
        <v>150</v>
      </c>
      <c s="5" r="B31" t="n">
        <v>-300</v>
      </c>
      <c s="5" r="C31" t="n">
        <v>0</v>
      </c>
      <c s="5" r="D31" t="n">
        <v>0</v>
      </c>
    </row>
    <row spans="1:4" r="32">
      <c s="3" r="A32" t="s">
        <v>151</v>
      </c>
      <c s="5" r="B32" t="n">
        <v>1123</v>
      </c>
      <c s="5" r="C32" t="n">
        <v>2308</v>
      </c>
      <c s="5" r="D32" t="n">
        <v>1532</v>
      </c>
    </row>
    <row spans="1:4" r="33">
      <c s="3" r="A33" t="s">
        <v>152</v>
      </c>
      <c s="5" r="B33" t="n">
        <v>0</v>
      </c>
      <c s="5" r="C33" t="n">
        <v>-889</v>
      </c>
      <c s="5" r="D33" t="n">
        <v>-861</v>
      </c>
    </row>
    <row spans="1:4" r="34">
      <c s="3" r="A34" t="s">
        <v>153</v>
      </c>
      <c s="5" r="B34" t="n">
        <v>780</v>
      </c>
      <c s="5" r="C34" t="n">
        <v>802</v>
      </c>
      <c s="5" r="D34" t="n">
        <v>1045</v>
      </c>
    </row>
    <row spans="1:4" r="35">
      <c s="3" r="A35" t="s">
        <v>154</v>
      </c>
      <c s="5" r="B35" t="n">
        <v>-856</v>
      </c>
      <c s="5" r="C35" t="n">
        <v>-828</v>
      </c>
      <c s="5" r="D35" t="n">
        <v>-782</v>
      </c>
    </row>
    <row spans="1:4" r="36">
      <c s="3" r="A36" t="s">
        <v>79</v>
      </c>
      <c s="5" r="B36" t="n">
        <v>0</v>
      </c>
      <c s="5" r="C36" t="n">
        <v>42</v>
      </c>
      <c s="5" r="D36" t="n">
        <v>-41</v>
      </c>
    </row>
    <row spans="1:4" r="37">
      <c s="3" r="A37" t="s">
        <v>155</v>
      </c>
      <c s="5" r="B37" t="n">
        <v>1430</v>
      </c>
      <c s="5" r="C37" t="n">
        <v>892</v>
      </c>
      <c s="5" r="D37" t="n">
        <v>1575</v>
      </c>
    </row>
    <row spans="1:4" r="38">
      <c s="3" r="A38" t="s">
        <v>156</v>
      </c>
      <c s="5" r="B38" t="n">
        <v>-28</v>
      </c>
      <c s="5" r="C38" t="n">
        <v>-145</v>
      </c>
      <c s="5" r="D38" t="n">
        <v>-105</v>
      </c>
    </row>
    <row spans="1:4" r="39">
      <c s="3" r="A39" t="s">
        <v>157</v>
      </c>
      <c s="5" r="B39" t="n">
        <v>151</v>
      </c>
      <c s="5" r="C39" t="n">
        <v>296</v>
      </c>
      <c s="5" r="D39" t="n">
        <v>401</v>
      </c>
    </row>
    <row spans="1:4" r="40">
      <c s="3" r="A40" t="s">
        <v>158</v>
      </c>
      <c s="5" r="B40" t="n">
        <v>123</v>
      </c>
      <c s="5" r="C40" t="n">
        <v>151</v>
      </c>
      <c s="5" r="D40" t="n">
        <v>296</v>
      </c>
    </row>
    <row spans="1:4" r="41">
      <c s="7" r="A41" t="s">
        <v>159</v>
      </c>
    </row>
    <row spans="1:4" r="42">
      <c s="3" r="A42" t="s">
        <v>160</v>
      </c>
      <c s="5" r="B42" t="n">
        <v>-684</v>
      </c>
      <c s="5" r="C42" t="n">
        <v>-633</v>
      </c>
      <c s="5" r="D42" t="n">
        <v>-623</v>
      </c>
    </row>
    <row spans="1:4" r="43">
      <c s="3" r="A43" t="s">
        <v>161</v>
      </c>
      <c s="5" r="B43" t="n">
        <v>77</v>
      </c>
      <c s="5" r="C43" t="n">
        <v>501</v>
      </c>
      <c s="5" r="D43" t="n">
        <v>-41</v>
      </c>
    </row>
    <row spans="1:4" r="44">
      <c s="7" r="A44" t="s">
        <v>162</v>
      </c>
    </row>
    <row spans="1:4" r="45">
      <c s="3" r="A45" t="s">
        <v>163</v>
      </c>
      <c s="5" r="B45" t="n">
        <v>224</v>
      </c>
      <c s="5" r="C45" t="n">
        <v>217</v>
      </c>
      <c s="5" r="D45" t="n">
        <v>208</v>
      </c>
    </row>
    <row spans="1:4" r="46">
      <c s="3" r="A46" t="s">
        <v>164</v>
      </c>
      <c s="5" r="B46" t="n">
        <v>440</v>
      </c>
      <c s="5" r="C46" t="n">
        <v>339</v>
      </c>
      <c s="5" r="D46" t="n">
        <v>322</v>
      </c>
    </row>
    <row spans="1:4" r="47">
      <c s="3" r="A47" t="s">
        <v>165</v>
      </c>
      <c s="5" r="B47" t="n">
        <v>21</v>
      </c>
      <c s="5" r="C47" t="n">
        <v>21</v>
      </c>
      <c s="5" r="D47" t="n">
        <v>22</v>
      </c>
    </row>
    <row spans="1:4" r="48">
      <c s="3" r="A48" t="s">
        <v>166</v>
      </c>
      <c s="5" r="B48" t="n">
        <v>0</v>
      </c>
      <c s="5" r="C48" t="n">
        <v>71</v>
      </c>
      <c s="5" r="D48" t="n">
        <v>0</v>
      </c>
    </row>
    <row spans="1:4" r="49">
      <c s="3" r="A49" t="s">
        <v>30</v>
      </c>
    </row>
    <row spans="1:4" r="50">
      <c s="7" r="A50" t="s">
        <v>129</v>
      </c>
    </row>
    <row spans="1:4" r="51">
      <c s="3" r="A51" t="s">
        <v>61</v>
      </c>
      <c s="5" r="B51" t="n">
        <v>862</v>
      </c>
      <c s="5" r="C51" t="n">
        <v>1433</v>
      </c>
      <c s="5" r="D51" t="n">
        <v>866</v>
      </c>
    </row>
    <row spans="1:4" r="52">
      <c s="7" r="A52" t="s">
        <v>130</v>
      </c>
    </row>
    <row spans="1:4" r="53">
      <c s="3" r="A53" t="s">
        <v>44</v>
      </c>
      <c s="5" r="B53" t="n">
        <v>2611</v>
      </c>
      <c s="5" r="C53" t="n">
        <v>2432</v>
      </c>
      <c s="5" r="D53" t="n">
        <v>2077</v>
      </c>
    </row>
    <row spans="1:4" r="54">
      <c s="3" r="A54" t="s">
        <v>131</v>
      </c>
      <c s="5" r="B54" t="n">
        <v>-107</v>
      </c>
      <c s="5" r="C54" t="n">
        <v>-100</v>
      </c>
      <c s="5" r="D54" t="n">
        <v>-101</v>
      </c>
    </row>
    <row spans="1:4" r="55">
      <c s="3" r="A55" t="s">
        <v>132</v>
      </c>
      <c s="5" r="B55" t="n">
        <v>714</v>
      </c>
      <c s="5" r="C55" t="n">
        <v>731</v>
      </c>
      <c s="5" r="D55" t="n">
        <v>1103</v>
      </c>
    </row>
    <row spans="1:4" r="56">
      <c s="3" r="A56" t="s">
        <v>133</v>
      </c>
      <c s="5" r="B56" t="n">
        <v>407</v>
      </c>
      <c s="5" r="C56" t="n">
        <v>116</v>
      </c>
      <c s="5" r="D56" t="n">
        <v>196</v>
      </c>
    </row>
    <row spans="1:4" r="57">
      <c s="3" r="A57" t="s">
        <v>79</v>
      </c>
      <c s="5" r="B57" t="n">
        <v>263</v>
      </c>
      <c s="5" r="C57" t="n">
        <v>226</v>
      </c>
      <c s="5" r="D57" t="n">
        <v>299</v>
      </c>
    </row>
    <row spans="1:4" r="58">
      <c s="7" r="A58" t="s">
        <v>134</v>
      </c>
    </row>
    <row spans="1:4" r="59">
      <c s="3" r="A59" t="s">
        <v>75</v>
      </c>
      <c s="5" r="B59" t="n">
        <v>-177</v>
      </c>
      <c s="5" r="C59" t="n">
        <v>16</v>
      </c>
      <c s="5" r="D59" t="n">
        <v>-152</v>
      </c>
    </row>
    <row spans="1:4" r="60">
      <c s="3" r="A60" t="s">
        <v>81</v>
      </c>
      <c s="5" r="B60" t="n">
        <v>37</v>
      </c>
      <c s="5" r="C60" t="n">
        <v>-22</v>
      </c>
      <c s="5" r="D60" t="n">
        <v>-10</v>
      </c>
    </row>
    <row spans="1:4" r="61">
      <c s="3" r="A61" t="s">
        <v>99</v>
      </c>
      <c s="5" r="B61" t="n">
        <v>-2</v>
      </c>
      <c s="5" r="C61" t="n">
        <v>-55</v>
      </c>
      <c s="5" r="D61" t="n">
        <v>99</v>
      </c>
    </row>
    <row spans="1:4" r="62">
      <c s="3" r="A62" t="s">
        <v>135</v>
      </c>
      <c s="5" r="B62" t="n">
        <v>38</v>
      </c>
      <c s="5" r="C62" t="n">
        <v>395</v>
      </c>
      <c s="5" r="D62" t="n">
        <v>-377</v>
      </c>
    </row>
    <row spans="1:4" r="63">
      <c s="3" r="A63" t="s">
        <v>136</v>
      </c>
      <c s="5" r="B63" t="n">
        <v>-342</v>
      </c>
      <c s="5" r="C63" t="n">
        <v>155</v>
      </c>
      <c s="5" r="D63" t="n">
        <v>-404</v>
      </c>
    </row>
    <row spans="1:4" r="64">
      <c s="3" r="A64" t="s">
        <v>137</v>
      </c>
      <c s="5" r="B64" t="n">
        <v>-244</v>
      </c>
      <c s="5" r="C64" t="n">
        <v>-1642</v>
      </c>
      <c s="5" r="D64" t="n">
        <v>-202</v>
      </c>
    </row>
    <row spans="1:4" r="65">
      <c s="3" r="A65" t="s">
        <v>138</v>
      </c>
      <c s="5" r="B65" t="n">
        <v>-340</v>
      </c>
      <c s="5" r="C65" t="n">
        <v>-66</v>
      </c>
      <c s="5" r="D65" t="n">
        <v>22</v>
      </c>
    </row>
    <row spans="1:4" r="66">
      <c s="3" r="A66" t="s">
        <v>139</v>
      </c>
      <c s="5" r="B66" t="n">
        <v>3720</v>
      </c>
      <c s="5" r="C66" t="n">
        <v>3619</v>
      </c>
      <c s="5" r="D66" t="n">
        <v>3416</v>
      </c>
    </row>
    <row spans="1:4" r="67">
      <c s="7" r="A67" t="s">
        <v>140</v>
      </c>
    </row>
    <row spans="1:4" r="68">
      <c s="3" r="A68" t="s">
        <v>141</v>
      </c>
      <c s="5" r="B68" t="n">
        <v>-5173</v>
      </c>
      <c s="5" r="C68" t="n">
        <v>-4833</v>
      </c>
      <c s="5" r="D68" t="n">
        <v>-5207</v>
      </c>
    </row>
    <row spans="1:4" r="69">
      <c s="3" r="A69" t="s">
        <v>142</v>
      </c>
      <c s="5" r="B69" t="n">
        <v>64</v>
      </c>
      <c s="5" r="C69" t="n">
        <v>3</v>
      </c>
      <c s="5" r="D69" t="n">
        <v>29</v>
      </c>
    </row>
    <row spans="1:4" r="70">
      <c s="3" r="A70" t="s">
        <v>143</v>
      </c>
      <c s="5" r="B70" t="n">
        <v>1268</v>
      </c>
      <c s="5" r="C70" t="n">
        <v>1336</v>
      </c>
      <c s="5" r="D70" t="n">
        <v>1619</v>
      </c>
    </row>
    <row spans="1:4" r="71">
      <c s="3" r="A71" t="s">
        <v>144</v>
      </c>
      <c s="5" r="B71" t="n">
        <v>-1392</v>
      </c>
      <c s="5" r="C71" t="n">
        <v>-1334</v>
      </c>
      <c s="5" r="D71" t="n">
        <v>-1604</v>
      </c>
    </row>
    <row spans="1:4" r="72">
      <c s="3" r="A72" t="s">
        <v>79</v>
      </c>
      <c s="5" r="B72" t="n">
        <v>22</v>
      </c>
      <c s="5" r="C72" t="n">
        <v>29</v>
      </c>
      <c s="5" r="D72" t="n">
        <v>21</v>
      </c>
    </row>
    <row spans="1:4" r="73">
      <c s="3" r="A73" t="s">
        <v>145</v>
      </c>
      <c s="5" r="B73" t="n">
        <v>-5211</v>
      </c>
      <c s="5" r="C73" t="n">
        <v>-4799</v>
      </c>
      <c s="5" r="D73" t="n">
        <v>-5142</v>
      </c>
    </row>
    <row spans="1:4" r="74">
      <c s="7" r="A74" t="s">
        <v>146</v>
      </c>
    </row>
    <row spans="1:4" r="75">
      <c s="3" r="A75" t="s">
        <v>148</v>
      </c>
      <c s="5" r="B75" t="n">
        <v>683</v>
      </c>
      <c s="5" r="C75" t="n">
        <v>-583</v>
      </c>
      <c s="5" r="D75" t="n">
        <v>542</v>
      </c>
    </row>
    <row spans="1:4" r="76">
      <c s="3" r="A76" t="s">
        <v>149</v>
      </c>
      <c s="5" r="B76" t="n">
        <v>0</v>
      </c>
      <c s="5" r="C76" t="n">
        <v>300</v>
      </c>
      <c s="5" r="D76" t="n">
        <v>0</v>
      </c>
    </row>
    <row spans="1:4" r="77">
      <c s="3" r="A77" t="s">
        <v>150</v>
      </c>
      <c s="5" r="B77" t="n">
        <v>-300</v>
      </c>
      <c s="5" r="C77" t="n">
        <v>0</v>
      </c>
      <c s="5" r="D77" t="n">
        <v>0</v>
      </c>
    </row>
    <row spans="1:4" r="78">
      <c s="3" r="A78" t="s">
        <v>151</v>
      </c>
      <c s="5" r="B78" t="n">
        <v>1123</v>
      </c>
      <c s="5" r="C78" t="n">
        <v>1961</v>
      </c>
      <c s="5" r="D78" t="n">
        <v>1532</v>
      </c>
    </row>
    <row spans="1:4" r="79">
      <c s="3" r="A79" t="s">
        <v>152</v>
      </c>
      <c s="5" r="B79" t="n">
        <v>0</v>
      </c>
      <c s="5" r="C79" t="n">
        <v>-539</v>
      </c>
      <c s="5" r="D79" t="n">
        <v>-861</v>
      </c>
    </row>
    <row spans="1:4" r="80">
      <c s="3" r="A80" t="s">
        <v>167</v>
      </c>
      <c s="5" r="B80" t="n">
        <v>-14</v>
      </c>
      <c s="5" r="C80" t="n">
        <v>-14</v>
      </c>
      <c s="5" r="D80" t="n">
        <v>-14</v>
      </c>
    </row>
    <row spans="1:4" r="81">
      <c s="3" r="A81" t="s">
        <v>154</v>
      </c>
      <c s="5" r="B81" t="n">
        <v>-716</v>
      </c>
      <c s="5" r="C81" t="n">
        <v>-716</v>
      </c>
      <c s="5" r="D81" t="n">
        <v>-716</v>
      </c>
    </row>
    <row spans="1:4" r="82">
      <c s="3" r="A82" t="s">
        <v>168</v>
      </c>
      <c s="5" r="B82" t="n">
        <v>705</v>
      </c>
      <c s="5" r="C82" t="n">
        <v>705</v>
      </c>
      <c s="5" r="D82" t="n">
        <v>1140</v>
      </c>
    </row>
    <row spans="1:4" r="83">
      <c s="3" r="A83" t="s">
        <v>79</v>
      </c>
      <c s="5" r="B83" t="n">
        <v>14</v>
      </c>
      <c s="5" r="C83" t="n">
        <v>56</v>
      </c>
      <c s="5" r="D83" t="n">
        <v>-26</v>
      </c>
    </row>
    <row spans="1:4" r="84">
      <c s="3" r="A84" t="s">
        <v>155</v>
      </c>
      <c s="5" r="B84" t="n">
        <v>1495</v>
      </c>
      <c s="5" r="C84" t="n">
        <v>1170</v>
      </c>
      <c s="5" r="D84" t="n">
        <v>1597</v>
      </c>
    </row>
    <row spans="1:4" r="85">
      <c s="3" r="A85" t="s">
        <v>156</v>
      </c>
      <c s="5" r="B85" t="n">
        <v>4</v>
      </c>
      <c s="5" r="C85" t="n">
        <v>-10</v>
      </c>
      <c s="5" r="D85" t="n">
        <v>-129</v>
      </c>
    </row>
    <row spans="1:4" r="86">
      <c s="3" r="A86" t="s">
        <v>157</v>
      </c>
      <c s="5" r="B86" t="n">
        <v>55</v>
      </c>
      <c s="5" r="C86" t="n">
        <v>65</v>
      </c>
      <c s="5" r="D86" t="n">
        <v>194</v>
      </c>
    </row>
    <row spans="1:4" r="87">
      <c s="3" r="A87" t="s">
        <v>158</v>
      </c>
      <c s="5" r="B87" t="n">
        <v>59</v>
      </c>
      <c s="5" r="C87" t="n">
        <v>55</v>
      </c>
      <c s="5" r="D87" t="n">
        <v>65</v>
      </c>
    </row>
    <row spans="1:4" r="88">
      <c s="7" r="A88" t="s">
        <v>159</v>
      </c>
    </row>
    <row spans="1:4" r="89">
      <c s="3" r="A89" t="s">
        <v>160</v>
      </c>
      <c s="5" r="B89" t="n">
        <v>-675</v>
      </c>
      <c s="5" r="C89" t="n">
        <v>-618</v>
      </c>
      <c s="5" r="D89" t="n">
        <v>-600</v>
      </c>
    </row>
    <row spans="1:4" r="90">
      <c s="3" r="A90" t="s">
        <v>161</v>
      </c>
      <c s="5" r="B90" t="n">
        <v>77</v>
      </c>
      <c s="5" r="C90" t="n">
        <v>500</v>
      </c>
      <c s="5" r="D90" t="n">
        <v>-62</v>
      </c>
    </row>
    <row spans="1:4" r="91">
      <c s="7" r="A91" t="s">
        <v>162</v>
      </c>
    </row>
    <row spans="1:4" r="92">
      <c s="3" r="A92" t="s">
        <v>164</v>
      </c>
      <c s="5" r="B92" t="n">
        <v>440</v>
      </c>
      <c s="5" r="C92" t="n">
        <v>339</v>
      </c>
      <c s="5" r="D92" t="n">
        <v>322</v>
      </c>
    </row>
    <row spans="1:4" r="93">
      <c s="3" r="A93" t="s">
        <v>166</v>
      </c>
      <c s="6" r="B93" t="n">
        <v>0</v>
      </c>
      <c s="6" r="C93" t="n">
        <v>71</v>
      </c>
      <c s="6" r="D93"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2</v>
      </c>
      <c s="2" r="B1" t="s">
        <v>2</v>
      </c>
      <c s="2" r="C1" t="s">
        <v>34</v>
      </c>
    </row>
    <row spans="1:3" r="2">
      <c s="3" r="A2" t="s">
        <v>903</v>
      </c>
    </row>
    <row spans="1:3" r="3">
      <c s="7" r="A3" t="s">
        <v>904</v>
      </c>
    </row>
    <row spans="1:3" r="4">
      <c s="3" r="A4" t="s">
        <v>905</v>
      </c>
      <c s="6" r="B4" t="n">
        <v>350</v>
      </c>
      <c s="6" r="C4" t="n">
        <v>350</v>
      </c>
    </row>
    <row spans="1:3" r="5">
      <c s="3" r="A5" t="s">
        <v>906</v>
      </c>
    </row>
    <row spans="1:3" r="6">
      <c s="7" r="A6" t="s">
        <v>904</v>
      </c>
    </row>
    <row spans="1:3" r="7">
      <c s="3" r="A7" t="s">
        <v>905</v>
      </c>
      <c s="5" r="B7" t="n">
        <v>14918</v>
      </c>
      <c s="5" r="C7" t="n">
        <v>13778</v>
      </c>
    </row>
    <row spans="1:3" r="8">
      <c s="3" r="A8" t="s">
        <v>907</v>
      </c>
    </row>
    <row spans="1:3" r="9">
      <c s="7" r="A9" t="s">
        <v>904</v>
      </c>
    </row>
    <row spans="1:3" r="10">
      <c s="3" r="A10" t="s">
        <v>905</v>
      </c>
      <c s="5" r="B10" t="n">
        <v>354</v>
      </c>
      <c s="5" r="C10" t="n">
        <v>352</v>
      </c>
    </row>
    <row spans="1:3" r="11">
      <c s="3" r="A11" t="s">
        <v>908</v>
      </c>
    </row>
    <row spans="1:3" r="12">
      <c s="7" r="A12" t="s">
        <v>904</v>
      </c>
    </row>
    <row spans="1:3" r="13">
      <c s="3" r="A13" t="s">
        <v>905</v>
      </c>
      <c s="6" r="B13" t="n">
        <v>16422</v>
      </c>
      <c s="6" r="C13" t="n">
        <v>158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s>
  <sheetData>
    <row spans="1:5" r="1">
      <c s="1" r="A1" t="s">
        <v>909</v>
      </c>
      <c s="2" r="C1" t="s">
        <v>1</v>
      </c>
    </row>
    <row spans="1:5" r="2">
      <c s="2" r="C2" t="s">
        <v>2</v>
      </c>
      <c s="2" r="E2" t="s">
        <v>34</v>
      </c>
    </row>
    <row spans="1:5" r="3">
      <c s="7" r="A3" t="s">
        <v>910</v>
      </c>
    </row>
    <row spans="1:5" r="4">
      <c s="3" r="A4" t="s">
        <v>850</v>
      </c>
      <c s="6" r="C4" t="n">
        <v>314</v>
      </c>
      <c s="6" r="E4" t="n">
        <v>324</v>
      </c>
    </row>
    <row spans="1:5" r="5">
      <c s="3" r="A5" t="s">
        <v>911</v>
      </c>
    </row>
    <row spans="1:5" r="6">
      <c s="7" r="A6" t="s">
        <v>910</v>
      </c>
    </row>
    <row spans="1:5" r="7">
      <c s="3" r="A7" t="s">
        <v>912</v>
      </c>
      <c s="5" r="C7" t="n">
        <v>36</v>
      </c>
      <c s="5" r="E7" t="n">
        <v>17</v>
      </c>
    </row>
    <row spans="1:5" r="8">
      <c s="3" r="A8" t="s">
        <v>913</v>
      </c>
      <c s="5" r="C8" t="n">
        <v>0</v>
      </c>
      <c s="5" r="E8" t="n">
        <v>0</v>
      </c>
    </row>
    <row spans="1:5" r="9">
      <c s="3" r="A9" t="s">
        <v>914</v>
      </c>
      <c s="5" r="C9" t="n">
        <v>0</v>
      </c>
      <c s="5" r="E9" t="n">
        <v>0</v>
      </c>
    </row>
    <row spans="1:5" r="10">
      <c s="3" r="A10" t="s">
        <v>915</v>
      </c>
      <c s="5" r="C10" t="n">
        <v>36</v>
      </c>
      <c s="5" r="E10" t="n">
        <v>17</v>
      </c>
    </row>
    <row spans="1:5" r="11">
      <c s="3" r="A11" t="s">
        <v>916</v>
      </c>
    </row>
    <row spans="1:5" r="12">
      <c s="7" r="A12" t="s">
        <v>910</v>
      </c>
    </row>
    <row spans="1:5" r="13">
      <c s="3" r="A13" t="s">
        <v>912</v>
      </c>
      <c s="5" r="C13" t="n">
        <v>508</v>
      </c>
      <c s="5" r="E13" t="n">
        <v>520</v>
      </c>
    </row>
    <row spans="1:5" r="14">
      <c s="3" r="A14" t="s">
        <v>913</v>
      </c>
      <c s="5" r="C14" t="n">
        <v>1034</v>
      </c>
      <c s="5" r="E14" t="n">
        <v>1087</v>
      </c>
    </row>
    <row spans="1:5" r="15">
      <c s="3" r="A15" t="s">
        <v>914</v>
      </c>
      <c s="5" r="C15" t="n">
        <v>-9</v>
      </c>
      <c s="5" r="E15" t="n">
        <v>-9</v>
      </c>
    </row>
    <row spans="1:5" r="16">
      <c s="3" r="A16" t="s">
        <v>915</v>
      </c>
      <c s="5" r="C16" t="n">
        <v>1533</v>
      </c>
      <c s="5" r="E16" t="n">
        <v>1598</v>
      </c>
    </row>
    <row spans="1:5" r="17">
      <c s="3" r="A17" t="s">
        <v>917</v>
      </c>
    </row>
    <row spans="1:5" r="18">
      <c s="7" r="A18" t="s">
        <v>910</v>
      </c>
    </row>
    <row spans="1:5" r="19">
      <c s="3" r="A19" t="s">
        <v>912</v>
      </c>
      <c s="5" r="C19" t="n">
        <v>1165</v>
      </c>
      <c s="5" r="E19" t="n">
        <v>1059</v>
      </c>
    </row>
    <row spans="1:5" r="20">
      <c s="3" r="A20" t="s">
        <v>913</v>
      </c>
      <c s="5" r="C20" t="n">
        <v>58</v>
      </c>
      <c s="5" r="E20" t="n">
        <v>75</v>
      </c>
    </row>
    <row spans="1:5" r="21">
      <c s="3" r="A21" t="s">
        <v>914</v>
      </c>
      <c s="5" r="C21" t="n">
        <v>-8</v>
      </c>
      <c s="5" r="E21" t="n">
        <v>-4</v>
      </c>
    </row>
    <row spans="1:5" r="22">
      <c s="3" r="A22" t="s">
        <v>915</v>
      </c>
      <c s="5" r="C22" t="n">
        <v>1215</v>
      </c>
      <c s="5" r="E22" t="n">
        <v>1130</v>
      </c>
    </row>
    <row spans="1:5" r="23">
      <c s="3" r="A23" t="s">
        <v>918</v>
      </c>
    </row>
    <row spans="1:5" r="24">
      <c s="7" r="A24" t="s">
        <v>910</v>
      </c>
    </row>
    <row spans="1:5" r="25">
      <c s="3" r="A25" t="s">
        <v>912</v>
      </c>
      <c s="5" r="C25" t="n">
        <v>1709</v>
      </c>
      <c s="3" r="D25" t="s">
        <v>567</v>
      </c>
      <c s="5" r="E25" t="n">
        <v>1601</v>
      </c>
    </row>
    <row spans="1:5" r="26">
      <c s="3" r="A26" t="s">
        <v>913</v>
      </c>
      <c s="5" r="C26" t="n">
        <v>1092</v>
      </c>
      <c s="3" r="D26" t="s">
        <v>567</v>
      </c>
      <c s="5" r="E26" t="n">
        <v>1190</v>
      </c>
    </row>
    <row spans="1:5" r="27">
      <c s="3" r="A27" t="s">
        <v>914</v>
      </c>
      <c s="5" r="C27" t="n">
        <v>-17</v>
      </c>
      <c s="3" r="D27" t="s">
        <v>567</v>
      </c>
      <c s="5" r="E27" t="n">
        <v>-13</v>
      </c>
    </row>
    <row spans="1:5" r="28">
      <c s="3" r="A28" t="s">
        <v>915</v>
      </c>
      <c s="6" r="C28" t="n">
        <v>2784</v>
      </c>
      <c s="3" r="D28" t="s">
        <v>567</v>
      </c>
      <c s="5" r="E28" t="n">
        <v>2778</v>
      </c>
    </row>
    <row spans="1:5" r="29">
      <c s="3" r="A29" t="s">
        <v>919</v>
      </c>
    </row>
    <row spans="1:5" r="30">
      <c s="7" r="A30" t="s">
        <v>910</v>
      </c>
    </row>
    <row spans="1:5" r="31">
      <c s="3" r="A31" t="s">
        <v>912</v>
      </c>
      <c s="5" r="E31" t="n">
        <v>5</v>
      </c>
    </row>
    <row spans="1:5" r="32">
      <c s="3" r="A32" t="s">
        <v>913</v>
      </c>
      <c s="5" r="E32" t="n">
        <v>28</v>
      </c>
    </row>
    <row spans="1:5" r="33">
      <c s="3" r="A33" t="s">
        <v>914</v>
      </c>
      <c s="5" r="E33" t="n">
        <v>0</v>
      </c>
    </row>
    <row spans="1:5" r="34">
      <c s="3" r="A34" t="s">
        <v>915</v>
      </c>
      <c s="5" r="E34" t="n">
        <v>33</v>
      </c>
    </row>
    <row spans="1:5" r="35">
      <c s="3" r="A35" t="s">
        <v>858</v>
      </c>
    </row>
    <row spans="1:5" r="36">
      <c s="7" r="A36" t="s">
        <v>910</v>
      </c>
    </row>
    <row spans="1:5" r="37">
      <c s="3" r="A37" t="s">
        <v>912</v>
      </c>
      <c s="3" r="B37" t="s">
        <v>392</v>
      </c>
      <c s="5" r="E37" t="n">
        <v>1596</v>
      </c>
    </row>
    <row spans="1:5" r="38">
      <c s="3" r="A38" t="s">
        <v>913</v>
      </c>
      <c s="3" r="B38" t="s">
        <v>392</v>
      </c>
      <c s="5" r="E38" t="n">
        <v>1162</v>
      </c>
    </row>
    <row spans="1:5" r="39">
      <c s="3" r="A39" t="s">
        <v>914</v>
      </c>
      <c s="3" r="B39" t="s">
        <v>392</v>
      </c>
      <c s="5" r="E39" t="n">
        <v>-13</v>
      </c>
    </row>
    <row spans="1:5" r="40">
      <c s="3" r="A40" t="s">
        <v>915</v>
      </c>
      <c s="3" r="B40" t="s">
        <v>392</v>
      </c>
      <c s="6" r="E40" t="n">
        <v>2745</v>
      </c>
    </row>
    <row spans="1:5" r="41">
      <c r="A41" t="n"/>
    </row>
    <row spans="1:5" r="42">
      <c s="3" r="A42" t="s">
        <v>392</v>
      </c>
      <c s="3" r="B42" t="s">
        <v>920</v>
      </c>
    </row>
    <row spans="1:5" r="43">
      <c s="3" r="A43" t="s">
        <v>475</v>
      </c>
      <c s="3" r="B43" t="s">
        <v>877</v>
      </c>
    </row>
  </sheetData>
  <mergeCells count="6">
    <mergeCell ref="A1:B2"/>
    <mergeCell ref="C1:E1"/>
    <mergeCell ref="C2:D2"/>
    <mergeCell ref="A41:D41"/>
    <mergeCell ref="B42:D42"/>
    <mergeCell ref="B43:D4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21</v>
      </c>
      <c s="2" r="B1" t="s">
        <v>580</v>
      </c>
    </row>
    <row spans="1:2" r="2">
      <c s="7" r="A2" t="s">
        <v>318</v>
      </c>
    </row>
    <row spans="1:2" r="3">
      <c s="3" r="A3" t="s">
        <v>922</v>
      </c>
      <c s="6" r="B3" t="n">
        <v>18</v>
      </c>
    </row>
    <row spans="1:2" r="4">
      <c s="3" r="A4" t="s">
        <v>923</v>
      </c>
      <c s="5" r="B4" t="n">
        <v>470</v>
      </c>
    </row>
    <row spans="1:2" r="5">
      <c s="3" r="A5" t="s">
        <v>924</v>
      </c>
      <c s="5" r="B5" t="n">
        <v>273</v>
      </c>
    </row>
    <row spans="1:2" r="6">
      <c s="3" r="A6" t="s">
        <v>925</v>
      </c>
      <c s="5" r="B6" t="n">
        <v>454</v>
      </c>
    </row>
    <row spans="1:2" r="7">
      <c s="3" r="A7" t="s">
        <v>926</v>
      </c>
      <c s="6" r="B7" t="n">
        <v>12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7</v>
      </c>
      <c s="2" r="B1" t="s">
        <v>1</v>
      </c>
    </row>
    <row spans="1:4" r="2">
      <c s="2" r="B2" t="s">
        <v>2</v>
      </c>
      <c s="2" r="C2" t="s">
        <v>34</v>
      </c>
      <c s="2" r="D2" t="s">
        <v>35</v>
      </c>
    </row>
    <row spans="1:4" r="3">
      <c s="7" r="A3" t="s">
        <v>318</v>
      </c>
    </row>
    <row spans="1:4" r="4">
      <c s="3" r="A4" t="s">
        <v>143</v>
      </c>
      <c s="6" r="B4" t="n">
        <v>1268</v>
      </c>
      <c s="6" r="C4" t="n">
        <v>1336</v>
      </c>
      <c s="6" r="D4" t="n">
        <v>1619</v>
      </c>
    </row>
    <row spans="1:4" r="5">
      <c s="3" r="A5" t="s">
        <v>928</v>
      </c>
      <c s="5" r="B5" t="n">
        <v>55</v>
      </c>
      <c s="5" r="C5" t="n">
        <v>118</v>
      </c>
      <c s="5" r="D5" t="n">
        <v>94</v>
      </c>
    </row>
    <row spans="1:4" r="6">
      <c s="3" r="A6" t="s">
        <v>929</v>
      </c>
      <c s="6" r="B6" t="n">
        <v>-37</v>
      </c>
      <c s="6" r="C6" t="n">
        <v>-12</v>
      </c>
      <c s="6" r="D6"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s="1" r="A1" t="s">
        <v>930</v>
      </c>
      <c s="2" r="C1" t="s">
        <v>1</v>
      </c>
    </row>
    <row spans="1:6" r="2">
      <c s="2" r="C2" t="s">
        <v>2</v>
      </c>
      <c s="2" r="E2" t="s">
        <v>34</v>
      </c>
      <c s="2" r="F2" t="s">
        <v>35</v>
      </c>
    </row>
    <row spans="1:6" r="3">
      <c s="7" r="A3" t="s">
        <v>334</v>
      </c>
    </row>
    <row spans="1:6" r="4">
      <c s="3" r="A4" t="s">
        <v>931</v>
      </c>
      <c s="6" r="C4" t="n">
        <v>-2622</v>
      </c>
      <c s="6" r="E4" t="n">
        <v>-2561</v>
      </c>
    </row>
    <row spans="1:6" r="5">
      <c s="3" r="A5" t="s">
        <v>932</v>
      </c>
      <c s="5" r="C5" t="n">
        <v>1</v>
      </c>
      <c s="5" r="E5" t="n">
        <v>14</v>
      </c>
      <c s="6" r="F5" t="n">
        <v>-113</v>
      </c>
    </row>
    <row spans="1:6" r="6">
      <c s="3" r="A6" t="s">
        <v>437</v>
      </c>
    </row>
    <row spans="1:6" r="7">
      <c s="7" r="A7" t="s">
        <v>334</v>
      </c>
    </row>
    <row spans="1:6" r="8">
      <c s="3" r="A8" t="s">
        <v>933</v>
      </c>
      <c s="5" r="C8" t="n">
        <v>2092</v>
      </c>
      <c s="5" r="E8" t="n">
        <v>1892</v>
      </c>
    </row>
    <row spans="1:6" r="9">
      <c s="3" r="A9" t="s">
        <v>934</v>
      </c>
      <c s="5" r="C9" t="n">
        <v>-26</v>
      </c>
      <c s="5" r="E9" t="n">
        <v>241</v>
      </c>
    </row>
    <row spans="1:6" r="10">
      <c s="3" r="A10" t="s">
        <v>935</v>
      </c>
      <c s="5" r="C10" t="n">
        <v>61</v>
      </c>
      <c s="5" r="E10" t="n">
        <v>57</v>
      </c>
    </row>
    <row spans="1:6" r="11">
      <c s="3" r="A11" t="s">
        <v>936</v>
      </c>
      <c s="5" r="C11" t="n">
        <v>68</v>
      </c>
      <c s="5" r="E11" t="n">
        <v>63</v>
      </c>
    </row>
    <row spans="1:6" r="12">
      <c s="3" r="A12" t="s">
        <v>937</v>
      </c>
      <c s="5" r="C12" t="n">
        <v>-160</v>
      </c>
      <c s="5" r="E12" t="n">
        <v>-161</v>
      </c>
    </row>
    <row spans="1:6" r="13">
      <c s="3" r="A13" t="s">
        <v>938</v>
      </c>
      <c s="5" r="C13" t="n">
        <v>2035</v>
      </c>
      <c s="5" r="E13" t="n">
        <v>2092</v>
      </c>
      <c s="5" r="F13" t="n">
        <v>1892</v>
      </c>
    </row>
    <row spans="1:6" r="14">
      <c s="3" r="A14" t="s">
        <v>939</v>
      </c>
      <c s="5" r="C14" t="n">
        <v>1811</v>
      </c>
      <c s="5" r="E14" t="n">
        <v>1597</v>
      </c>
    </row>
    <row spans="1:6" r="15">
      <c s="3" r="A15" t="s">
        <v>940</v>
      </c>
      <c s="5" r="C15" t="n">
        <v>55</v>
      </c>
      <c s="5" r="E15" t="n">
        <v>45</v>
      </c>
    </row>
    <row spans="1:6" r="16">
      <c s="3" r="A16" t="s">
        <v>941</v>
      </c>
      <c s="5" r="C16" t="n">
        <v>71</v>
      </c>
      <c s="5" r="E16" t="n">
        <v>76</v>
      </c>
      <c s="5" r="F16" t="n">
        <v>74</v>
      </c>
    </row>
    <row spans="1:6" r="17">
      <c s="3" r="A17" t="s">
        <v>942</v>
      </c>
      <c s="5" r="C17" t="n">
        <v>-98</v>
      </c>
      <c s="5" r="E17" t="n">
        <v>166</v>
      </c>
    </row>
    <row spans="1:6" r="18">
      <c s="3" r="A18" t="s">
        <v>937</v>
      </c>
      <c s="5" r="C18" t="n">
        <v>-146</v>
      </c>
      <c s="5" r="E18" t="n">
        <v>-140</v>
      </c>
    </row>
    <row spans="1:6" r="19">
      <c s="3" r="A19" t="s">
        <v>943</v>
      </c>
      <c s="5" r="C19" t="n">
        <v>4</v>
      </c>
      <c s="5" r="E19" t="n">
        <v>4</v>
      </c>
    </row>
    <row spans="1:6" r="20">
      <c s="3" r="A20" t="s">
        <v>944</v>
      </c>
      <c s="5" r="C20" t="n">
        <v>1766</v>
      </c>
      <c s="5" r="E20" t="n">
        <v>1811</v>
      </c>
      <c s="5" r="F20" t="n">
        <v>1597</v>
      </c>
    </row>
    <row spans="1:6" r="21">
      <c s="3" r="A21" t="s">
        <v>945</v>
      </c>
      <c s="3" r="B21" t="s">
        <v>392</v>
      </c>
      <c s="5" r="C21" t="n">
        <v>-75</v>
      </c>
      <c s="5" r="E21" t="n">
        <v>-87</v>
      </c>
    </row>
    <row spans="1:6" r="22">
      <c s="3" r="A22" t="s">
        <v>946</v>
      </c>
      <c s="5" r="C22" t="n">
        <v>269</v>
      </c>
      <c s="5" r="E22" t="n">
        <v>281</v>
      </c>
    </row>
    <row spans="1:6" r="23">
      <c s="3" r="A23" t="s">
        <v>947</v>
      </c>
      <c s="3" r="B23" t="s">
        <v>392</v>
      </c>
      <c s="5" r="C23" t="n">
        <v>344</v>
      </c>
      <c s="5" r="E23" t="n">
        <v>368</v>
      </c>
    </row>
    <row spans="1:6" r="24">
      <c s="3" r="A24" t="s">
        <v>472</v>
      </c>
    </row>
    <row spans="1:6" r="25">
      <c s="7" r="A25" t="s">
        <v>334</v>
      </c>
    </row>
    <row spans="1:6" r="26">
      <c s="3" r="A26" t="s">
        <v>933</v>
      </c>
      <c s="5" r="C26" t="n">
        <v>14216</v>
      </c>
      <c s="5" r="E26" t="n">
        <v>12527</v>
      </c>
    </row>
    <row spans="1:6" r="27">
      <c s="3" r="A27" t="s">
        <v>934</v>
      </c>
      <c s="5" r="C27" t="n">
        <v>-176</v>
      </c>
      <c s="5" r="E27" t="n">
        <v>1946</v>
      </c>
    </row>
    <row spans="1:6" r="28">
      <c s="3" r="A28" t="s">
        <v>935</v>
      </c>
      <c s="5" r="C28" t="n">
        <v>334</v>
      </c>
      <c s="5" r="E28" t="n">
        <v>332</v>
      </c>
    </row>
    <row spans="1:6" r="29">
      <c s="3" r="A29" t="s">
        <v>937</v>
      </c>
      <c s="5" r="C29" t="n">
        <v>-629</v>
      </c>
      <c s="5" r="E29" t="n">
        <v>-589</v>
      </c>
    </row>
    <row spans="1:6" r="30">
      <c s="3" r="A30" t="s">
        <v>938</v>
      </c>
      <c s="5" r="C30" t="n">
        <v>13745</v>
      </c>
      <c s="5" r="E30" t="n">
        <v>14216</v>
      </c>
      <c s="5" r="F30" t="n">
        <v>12527</v>
      </c>
    </row>
    <row spans="1:6" r="31">
      <c s="3" r="A31" t="s">
        <v>939</v>
      </c>
      <c s="5" r="C31" t="n">
        <v>16696</v>
      </c>
      <c s="5" r="E31" t="n">
        <v>14077</v>
      </c>
    </row>
    <row spans="1:6" r="32">
      <c s="3" r="A32" t="s">
        <v>940</v>
      </c>
      <c s="5" r="C32" t="n">
        <v>479</v>
      </c>
      <c s="5" r="E32" t="n">
        <v>383</v>
      </c>
    </row>
    <row spans="1:6" r="33">
      <c s="3" r="A33" t="s">
        <v>941</v>
      </c>
      <c s="5" r="C33" t="n">
        <v>673</v>
      </c>
      <c s="5" r="E33" t="n">
        <v>695</v>
      </c>
      <c s="5" r="F33" t="n">
        <v>627</v>
      </c>
    </row>
    <row spans="1:6" r="34">
      <c s="3" r="A34" t="s">
        <v>942</v>
      </c>
      <c s="5" r="C34" t="n">
        <v>-922</v>
      </c>
      <c s="5" r="E34" t="n">
        <v>2131</v>
      </c>
    </row>
    <row spans="1:6" r="35">
      <c s="3" r="A35" t="s">
        <v>948</v>
      </c>
      <c s="5" r="C35" t="n">
        <v>1</v>
      </c>
      <c s="5" r="E35" t="n">
        <v>-1</v>
      </c>
    </row>
    <row spans="1:6" r="36">
      <c s="3" r="A36" t="s">
        <v>949</v>
      </c>
      <c s="5" r="C36" t="n">
        <v>1</v>
      </c>
    </row>
    <row spans="1:6" r="37">
      <c s="3" r="A37" t="s">
        <v>937</v>
      </c>
      <c s="5" r="C37" t="n">
        <v>-629</v>
      </c>
      <c s="5" r="E37" t="n">
        <v>-589</v>
      </c>
    </row>
    <row spans="1:6" r="38">
      <c s="3" r="A38" t="s">
        <v>944</v>
      </c>
      <c s="5" r="C38" t="n">
        <v>16299</v>
      </c>
      <c s="3" r="D38" t="s">
        <v>475</v>
      </c>
      <c s="5" r="E38" t="n">
        <v>16696</v>
      </c>
      <c s="6" r="F38" t="n">
        <v>14077</v>
      </c>
    </row>
    <row spans="1:6" r="39">
      <c s="3" r="A39" t="s">
        <v>945</v>
      </c>
      <c s="5" r="C39" t="n">
        <v>-6</v>
      </c>
      <c s="5" r="E39" t="n">
        <v>-6</v>
      </c>
    </row>
    <row spans="1:6" r="40">
      <c s="3" r="A40" t="s">
        <v>931</v>
      </c>
      <c s="5" r="C40" t="n">
        <v>-2547</v>
      </c>
      <c s="5" r="E40" t="n">
        <v>-2474</v>
      </c>
    </row>
    <row spans="1:6" r="41">
      <c s="3" r="A41" t="s">
        <v>946</v>
      </c>
      <c s="6" r="C41" t="n">
        <v>-2553</v>
      </c>
      <c s="6" r="E41" t="n">
        <v>-2480</v>
      </c>
    </row>
    <row spans="1:6" r="42">
      <c r="A42" t="n"/>
    </row>
    <row spans="1:6" r="43">
      <c s="3" r="A43" t="s">
        <v>392</v>
      </c>
      <c s="3" r="B43" t="s">
        <v>950</v>
      </c>
    </row>
    <row spans="1:6" r="44">
      <c s="3" r="A44" t="s">
        <v>475</v>
      </c>
      <c s="3" r="B44" t="s">
        <v>951</v>
      </c>
    </row>
  </sheetData>
  <mergeCells count="6">
    <mergeCell ref="A1:B2"/>
    <mergeCell ref="C1:F1"/>
    <mergeCell ref="C2:D2"/>
    <mergeCell ref="A42:E42"/>
    <mergeCell ref="B43:E43"/>
    <mergeCell ref="B44:E4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52</v>
      </c>
      <c s="2" r="C1" t="s">
        <v>1</v>
      </c>
    </row>
    <row spans="1:5" r="2">
      <c s="2" r="C2" t="s">
        <v>2</v>
      </c>
      <c s="2" r="D2" t="s">
        <v>34</v>
      </c>
      <c s="2" r="E2" t="s">
        <v>35</v>
      </c>
    </row>
    <row spans="1:5" r="3">
      <c s="3" r="A3" t="s">
        <v>437</v>
      </c>
    </row>
    <row spans="1:5" r="4">
      <c s="7" r="A4" t="s">
        <v>334</v>
      </c>
    </row>
    <row spans="1:5" r="5">
      <c s="3" r="A5" t="s">
        <v>953</v>
      </c>
      <c s="6" r="C5" t="n">
        <v>55</v>
      </c>
      <c s="6" r="D5" t="n">
        <v>45</v>
      </c>
      <c s="6" r="E5" t="n">
        <v>53</v>
      </c>
    </row>
    <row spans="1:5" r="6">
      <c s="3" r="A6" t="s">
        <v>941</v>
      </c>
      <c s="5" r="C6" t="n">
        <v>71</v>
      </c>
      <c s="5" r="D6" t="n">
        <v>76</v>
      </c>
      <c s="5" r="E6" t="n">
        <v>74</v>
      </c>
    </row>
    <row spans="1:5" r="7">
      <c s="3" r="A7" t="s">
        <v>954</v>
      </c>
      <c s="5" r="C7" t="n">
        <v>-112</v>
      </c>
      <c s="5" r="D7" t="n">
        <v>-103</v>
      </c>
      <c s="5" r="E7" t="n">
        <v>-79</v>
      </c>
    </row>
    <row spans="1:5" r="8">
      <c s="3" r="A8" t="s">
        <v>431</v>
      </c>
      <c s="5" r="C8" t="n">
        <v>19</v>
      </c>
      <c s="5" r="D8" t="n">
        <v>23</v>
      </c>
      <c s="5" r="E8" t="n">
        <v>23</v>
      </c>
    </row>
    <row spans="1:5" r="9">
      <c s="3" r="A9" t="s">
        <v>432</v>
      </c>
      <c s="5" r="C9" t="n">
        <v>4</v>
      </c>
      <c s="5" r="D9" t="n">
        <v>2</v>
      </c>
      <c s="5" r="E9" t="n">
        <v>6</v>
      </c>
    </row>
    <row spans="1:5" r="10">
      <c s="3" r="A10" t="s">
        <v>955</v>
      </c>
      <c s="5" r="C10" t="n">
        <v>37</v>
      </c>
      <c s="5" r="D10" t="n">
        <v>43</v>
      </c>
      <c s="5" r="E10" t="n">
        <v>77</v>
      </c>
    </row>
    <row spans="1:5" r="11">
      <c s="3" r="A11" t="s">
        <v>472</v>
      </c>
    </row>
    <row spans="1:5" r="12">
      <c s="7" r="A12" t="s">
        <v>334</v>
      </c>
    </row>
    <row spans="1:5" r="13">
      <c s="3" r="A13" t="s">
        <v>953</v>
      </c>
      <c s="5" r="C13" t="n">
        <v>479</v>
      </c>
      <c s="5" r="D13" t="n">
        <v>383</v>
      </c>
      <c s="5" r="E13" t="n">
        <v>468</v>
      </c>
    </row>
    <row spans="1:5" r="14">
      <c s="3" r="A14" t="s">
        <v>941</v>
      </c>
      <c s="5" r="C14" t="n">
        <v>673</v>
      </c>
      <c s="5" r="D14" t="n">
        <v>695</v>
      </c>
      <c s="5" r="E14" t="n">
        <v>627</v>
      </c>
    </row>
    <row spans="1:5" r="15">
      <c s="3" r="A15" t="s">
        <v>954</v>
      </c>
      <c s="5" r="C15" t="n">
        <v>-873</v>
      </c>
      <c s="5" r="D15" t="n">
        <v>-807</v>
      </c>
      <c s="5" r="E15" t="n">
        <v>-650</v>
      </c>
    </row>
    <row spans="1:5" r="16">
      <c s="3" r="A16" t="s">
        <v>431</v>
      </c>
      <c s="5" r="C16" t="n">
        <v>15</v>
      </c>
      <c s="5" r="D16" t="n">
        <v>20</v>
      </c>
      <c s="5" r="E16" t="n">
        <v>20</v>
      </c>
    </row>
    <row spans="1:5" r="17">
      <c s="3" r="A17" t="s">
        <v>432</v>
      </c>
      <c s="5" r="C17" t="n">
        <v>10</v>
      </c>
      <c s="5" r="D17" t="n">
        <v>2</v>
      </c>
      <c s="5" r="E17" t="n">
        <v>111</v>
      </c>
    </row>
    <row spans="1:5" r="18">
      <c s="3" r="A18" t="s">
        <v>955</v>
      </c>
      <c s="5" r="C18" t="n">
        <v>304</v>
      </c>
      <c s="5" r="D18" t="n">
        <v>293</v>
      </c>
      <c s="5" r="E18" t="n">
        <v>576</v>
      </c>
    </row>
    <row spans="1:5" r="19">
      <c s="3" r="A19" t="s">
        <v>956</v>
      </c>
      <c s="3" r="B19" t="s">
        <v>392</v>
      </c>
      <c s="5" r="C19" t="n">
        <v>34</v>
      </c>
      <c s="5" r="D19" t="n">
        <v>42</v>
      </c>
      <c s="5" r="E19" t="n">
        <v>-238</v>
      </c>
    </row>
    <row spans="1:5" r="20">
      <c s="3" r="A20" t="s">
        <v>173</v>
      </c>
      <c s="6" r="C20" t="n">
        <v>338</v>
      </c>
      <c s="6" r="D20" t="n">
        <v>335</v>
      </c>
      <c s="6" r="E20" t="n">
        <v>338</v>
      </c>
    </row>
    <row spans="1:5" r="21">
      <c r="A21" t="n"/>
    </row>
    <row spans="1:5" r="22">
      <c s="3" r="A22" t="s">
        <v>392</v>
      </c>
      <c s="3" r="B22" t="s">
        <v>957</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958</v>
      </c>
      <c s="2" r="B1" t="s">
        <v>1</v>
      </c>
    </row>
    <row spans="1:2" r="2">
      <c s="2" r="B2" t="s">
        <v>580</v>
      </c>
    </row>
    <row spans="1:2" r="3">
      <c s="3" r="A3" t="s">
        <v>437</v>
      </c>
    </row>
    <row spans="1:2" r="4">
      <c s="7" r="A4" t="s">
        <v>334</v>
      </c>
    </row>
    <row spans="1:2" r="5">
      <c s="3" r="A5" t="s">
        <v>436</v>
      </c>
      <c s="6" r="B5" t="n">
        <v>15</v>
      </c>
    </row>
    <row spans="1:2" r="6">
      <c s="3" r="A6" t="s">
        <v>435</v>
      </c>
      <c s="5" r="B6" t="n">
        <v>4</v>
      </c>
    </row>
    <row spans="1:2" r="7">
      <c s="3" r="A7" t="s">
        <v>173</v>
      </c>
      <c s="5" r="B7" t="n">
        <v>19</v>
      </c>
    </row>
    <row spans="1:2" r="8">
      <c s="3" r="A8" t="s">
        <v>472</v>
      </c>
    </row>
    <row spans="1:2" r="9">
      <c s="7" r="A9" t="s">
        <v>334</v>
      </c>
    </row>
    <row spans="1:2" r="10">
      <c s="3" r="A10" t="s">
        <v>436</v>
      </c>
      <c s="5" r="B10" t="n">
        <v>8</v>
      </c>
    </row>
    <row spans="1:2" r="11">
      <c s="3" r="A11" t="s">
        <v>435</v>
      </c>
      <c s="5" r="B11" t="n">
        <v>24</v>
      </c>
    </row>
    <row spans="1:2" r="12">
      <c s="3" r="A12" t="s">
        <v>173</v>
      </c>
      <c s="6" r="B12" t="n">
        <v>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34</v>
      </c>
      <c s="2" r="D2" t="s">
        <v>35</v>
      </c>
    </row>
    <row spans="1:4" r="3">
      <c s="7" r="A3" t="s">
        <v>334</v>
      </c>
    </row>
    <row spans="1:4" r="4">
      <c s="3" r="A4" t="s">
        <v>954</v>
      </c>
      <c s="3" r="B4" t="s">
        <v>960</v>
      </c>
    </row>
    <row spans="1:4" r="5">
      <c s="3" r="A5" t="s">
        <v>437</v>
      </c>
    </row>
    <row spans="1:4" r="6">
      <c s="7" r="A6" t="s">
        <v>334</v>
      </c>
    </row>
    <row spans="1:4" r="7">
      <c s="3" r="A7" t="s">
        <v>961</v>
      </c>
      <c s="3" r="B7" t="s">
        <v>962</v>
      </c>
      <c s="3" r="C7" t="s">
        <v>963</v>
      </c>
      <c s="3" r="D7" t="s">
        <v>964</v>
      </c>
    </row>
    <row spans="1:4" r="8">
      <c s="3" r="A8" t="s">
        <v>965</v>
      </c>
      <c s="3" r="B8" t="s">
        <v>966</v>
      </c>
      <c s="3" r="C8" t="s">
        <v>967</v>
      </c>
      <c s="3" r="D8" t="s">
        <v>968</v>
      </c>
    </row>
    <row spans="1:4" r="9">
      <c s="3" r="A9" t="s">
        <v>472</v>
      </c>
    </row>
    <row spans="1:4" r="10">
      <c s="7" r="A10" t="s">
        <v>334</v>
      </c>
    </row>
    <row spans="1:4" r="11">
      <c s="3" r="A11" t="s">
        <v>969</v>
      </c>
      <c s="3" r="B11" t="s">
        <v>970</v>
      </c>
      <c s="3" r="C11" t="s">
        <v>971</v>
      </c>
      <c s="3" r="D11" t="s">
        <v>972</v>
      </c>
    </row>
    <row spans="1:4" r="12">
      <c s="3" r="A12" t="s">
        <v>973</v>
      </c>
      <c s="3" r="B12" t="s">
        <v>971</v>
      </c>
      <c s="3" r="C12" t="s">
        <v>971</v>
      </c>
      <c s="3" r="D12" t="s">
        <v>971</v>
      </c>
    </row>
    <row spans="1:4" r="13">
      <c s="3" r="A13" t="s">
        <v>954</v>
      </c>
      <c s="3" r="B13" t="s">
        <v>960</v>
      </c>
      <c s="3" r="C13" t="s">
        <v>974</v>
      </c>
      <c s="3" r="D13" t="s">
        <v>9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976</v>
      </c>
      <c s="2" r="B1" t="s">
        <v>1</v>
      </c>
    </row>
    <row spans="1:2" r="2">
      <c s="2" r="B2" t="s">
        <v>580</v>
      </c>
    </row>
    <row spans="1:2" r="3">
      <c s="7" r="A3" t="s">
        <v>977</v>
      </c>
    </row>
    <row spans="1:2" r="4">
      <c s="3" r="A4" t="s">
        <v>978</v>
      </c>
      <c s="6" r="B4" t="n">
        <v>113</v>
      </c>
    </row>
    <row spans="1:2" r="5">
      <c s="3" r="A5" t="s">
        <v>979</v>
      </c>
      <c s="5" r="B5" t="n">
        <v>-114</v>
      </c>
    </row>
    <row spans="1:2" r="6">
      <c s="3" r="A6" t="s">
        <v>980</v>
      </c>
      <c s="5" r="B6" t="n">
        <v>9</v>
      </c>
    </row>
    <row spans="1:2" r="7">
      <c s="3" r="A7" t="s">
        <v>981</v>
      </c>
      <c s="6" r="B7" t="n">
        <v>-9</v>
      </c>
    </row>
    <row spans="1:2" r="8">
      <c s="3" r="A8" t="s">
        <v>982</v>
      </c>
      <c s="3" r="B8" t="s">
        <v>983</v>
      </c>
    </row>
    <row spans="1:2" r="9">
      <c s="3" r="A9" t="s">
        <v>984</v>
      </c>
      <c s="3" r="B9" t="s">
        <v>971</v>
      </c>
    </row>
    <row spans="1:2" r="10">
      <c s="3" r="A10" t="s">
        <v>985</v>
      </c>
      <c s="3" r="B10" t="s">
        <v>960</v>
      </c>
    </row>
    <row spans="1:2" r="11">
      <c s="3" r="A11" t="s">
        <v>986</v>
      </c>
      <c s="3" r="B11" t="s">
        <v>987</v>
      </c>
    </row>
    <row spans="1:2" r="12">
      <c s="3" r="A12" t="s">
        <v>988</v>
      </c>
      <c s="5" r="B12" t="n">
        <v>6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989</v>
      </c>
      <c s="2" r="B1" t="s">
        <v>1</v>
      </c>
    </row>
    <row spans="1:4" r="2">
      <c s="2" r="B2" t="s">
        <v>2</v>
      </c>
      <c s="2" r="C2" t="s">
        <v>34</v>
      </c>
      <c s="2" r="D2" t="s">
        <v>35</v>
      </c>
    </row>
    <row spans="1:4" r="3">
      <c s="3" r="A3" t="s">
        <v>437</v>
      </c>
    </row>
    <row spans="1:4" r="4">
      <c s="7" r="A4" t="s">
        <v>334</v>
      </c>
    </row>
    <row spans="1:4" r="5">
      <c s="3" r="A5" t="s">
        <v>990</v>
      </c>
      <c s="3" r="B5" t="s">
        <v>991</v>
      </c>
      <c s="3" r="C5" t="s">
        <v>991</v>
      </c>
      <c s="3" r="D5" t="s">
        <v>991</v>
      </c>
    </row>
    <row spans="1:4" r="6">
      <c s="3" r="A6" t="s">
        <v>472</v>
      </c>
    </row>
    <row spans="1:4" r="7">
      <c s="7" r="A7" t="s">
        <v>334</v>
      </c>
    </row>
    <row spans="1:4" r="8">
      <c s="3" r="A8" t="s">
        <v>990</v>
      </c>
      <c s="3" r="B8" t="s">
        <v>991</v>
      </c>
      <c s="3" r="C8" t="s">
        <v>991</v>
      </c>
      <c s="3" r="D8" t="s">
        <v>991</v>
      </c>
    </row>
    <row spans="1:4" r="9">
      <c s="3" r="A9" t="s">
        <v>992</v>
      </c>
    </row>
    <row spans="1:4" r="10">
      <c s="7" r="A10" t="s">
        <v>334</v>
      </c>
    </row>
    <row spans="1:4" r="11">
      <c s="3" r="A11" t="s">
        <v>993</v>
      </c>
      <c s="3" r="B11" t="s">
        <v>994</v>
      </c>
      <c s="3" r="C11" t="s">
        <v>994</v>
      </c>
      <c s="3" r="D11" t="s">
        <v>995</v>
      </c>
    </row>
    <row spans="1:4" r="12">
      <c s="3" r="A12" t="s">
        <v>996</v>
      </c>
    </row>
    <row spans="1:4" r="13">
      <c s="7" r="A13" t="s">
        <v>334</v>
      </c>
    </row>
    <row spans="1:4" r="14">
      <c s="3" r="A14" t="s">
        <v>993</v>
      </c>
      <c s="3" r="B14" t="s">
        <v>997</v>
      </c>
      <c s="3" r="C14" t="s">
        <v>997</v>
      </c>
      <c s="3" r="D14" t="s">
        <v>997</v>
      </c>
    </row>
    <row spans="1:4" r="15">
      <c s="3" r="A15" t="s">
        <v>998</v>
      </c>
    </row>
    <row spans="1:4" r="16">
      <c s="7" r="A16" t="s">
        <v>334</v>
      </c>
    </row>
    <row spans="1:4" r="17">
      <c s="3" r="A17" t="s">
        <v>993</v>
      </c>
      <c s="3" r="B17" t="s">
        <v>999</v>
      </c>
      <c s="3" r="C17" t="s">
        <v>1000</v>
      </c>
      <c s="3" r="D17" t="s">
        <v>1000</v>
      </c>
    </row>
    <row spans="1:4" r="18">
      <c s="3" r="A18" t="s">
        <v>1001</v>
      </c>
    </row>
    <row spans="1:4" r="19">
      <c s="7" r="A19" t="s">
        <v>334</v>
      </c>
    </row>
    <row spans="1:4" r="20">
      <c s="3" r="A20" t="s">
        <v>993</v>
      </c>
      <c s="3" r="B20" t="s">
        <v>1002</v>
      </c>
      <c s="3" r="C20" t="s">
        <v>1002</v>
      </c>
      <c s="3" r="D20" t="s">
        <v>1002</v>
      </c>
    </row>
    <row spans="1:4" r="21">
      <c s="3" r="A21" t="s">
        <v>1003</v>
      </c>
    </row>
    <row spans="1:4" r="22">
      <c s="7" r="A22" t="s">
        <v>334</v>
      </c>
    </row>
    <row spans="1:4" r="23">
      <c s="3" r="A23" t="s">
        <v>993</v>
      </c>
      <c s="3" r="B23" t="s">
        <v>1004</v>
      </c>
      <c s="3" r="C23" t="s">
        <v>1004</v>
      </c>
      <c s="3" r="D23" t="s">
        <v>1004</v>
      </c>
    </row>
    <row spans="1:4" r="24">
      <c s="3" r="A24" t="s">
        <v>1005</v>
      </c>
    </row>
    <row spans="1:4" r="25">
      <c s="7" r="A25" t="s">
        <v>334</v>
      </c>
    </row>
    <row spans="1:4" r="26">
      <c s="3" r="A26" t="s">
        <v>993</v>
      </c>
      <c s="3" r="B26" t="s">
        <v>699</v>
      </c>
      <c s="3" r="C26" t="s">
        <v>699</v>
      </c>
      <c s="3" r="D26" t="s">
        <v>699</v>
      </c>
    </row>
    <row spans="1:4" r="27">
      <c s="3" r="A27" t="s">
        <v>1006</v>
      </c>
    </row>
    <row spans="1:4" r="28">
      <c s="7" r="A28" t="s">
        <v>334</v>
      </c>
    </row>
    <row spans="1:4" r="29">
      <c s="3" r="A29" t="s">
        <v>993</v>
      </c>
      <c s="3" r="B29" t="s">
        <v>1007</v>
      </c>
      <c s="3" r="C29" t="s">
        <v>1008</v>
      </c>
      <c s="3" r="D29" t="s">
        <v>1009</v>
      </c>
    </row>
    <row spans="1:4" r="30">
      <c s="3" r="A30" t="s">
        <v>1010</v>
      </c>
    </row>
    <row spans="1:4" r="31">
      <c s="7" r="A31" t="s">
        <v>334</v>
      </c>
    </row>
    <row spans="1:4" r="32">
      <c s="3" r="A32" t="s">
        <v>993</v>
      </c>
      <c s="3" r="B32" t="s">
        <v>1011</v>
      </c>
      <c s="3" r="C32" t="s">
        <v>1011</v>
      </c>
      <c s="3" r="D32" t="s">
        <v>10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9</v>
      </c>
      <c s="2" r="B1" t="s">
        <v>1</v>
      </c>
    </row>
    <row spans="1:4" r="2">
      <c s="2" r="B2" t="s">
        <v>2</v>
      </c>
      <c s="2" r="C2" t="s">
        <v>34</v>
      </c>
      <c s="2" r="D2" t="s">
        <v>35</v>
      </c>
    </row>
    <row spans="1:4" r="3">
      <c s="7" r="A3" t="s">
        <v>146</v>
      </c>
    </row>
    <row spans="1:4" r="4">
      <c s="3" r="A4" t="s">
        <v>170</v>
      </c>
      <c s="6" r="B4" t="n">
        <v>3</v>
      </c>
      <c s="6" r="C4" t="n">
        <v>2</v>
      </c>
      <c s="6" r="D4" t="n">
        <v>2</v>
      </c>
    </row>
    <row spans="1:4" r="5">
      <c s="3" r="A5" t="s">
        <v>171</v>
      </c>
      <c s="6" r="B5" t="n">
        <v>27</v>
      </c>
      <c s="6" r="C5" t="n">
        <v>14</v>
      </c>
      <c s="6" r="D5"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12</v>
      </c>
      <c s="2" r="B1" t="s">
        <v>2</v>
      </c>
      <c s="2" r="C1" t="s">
        <v>34</v>
      </c>
      <c s="2" r="D1" t="s">
        <v>35</v>
      </c>
    </row>
    <row spans="1:4" r="2">
      <c s="7" r="A2" t="s">
        <v>334</v>
      </c>
    </row>
    <row spans="1:4" r="3">
      <c s="3" r="A3" t="s">
        <v>1013</v>
      </c>
      <c s="6" r="B3" t="n">
        <v>15793</v>
      </c>
      <c s="6" r="C3" t="n">
        <v>16284</v>
      </c>
    </row>
    <row spans="1:4" r="4">
      <c s="3" r="A4" t="s">
        <v>1014</v>
      </c>
      <c s="5" r="B4" t="n">
        <v>13</v>
      </c>
      <c s="5" r="C4" t="n">
        <v>131</v>
      </c>
    </row>
    <row spans="1:4" r="5">
      <c s="3" r="A5" t="s">
        <v>437</v>
      </c>
    </row>
    <row spans="1:4" r="6">
      <c s="7" r="A6" t="s">
        <v>334</v>
      </c>
    </row>
    <row spans="1:4" r="7">
      <c s="3" r="A7" t="s">
        <v>1013</v>
      </c>
      <c s="5" r="B7" t="n">
        <v>2040</v>
      </c>
      <c s="5" r="C7" t="n">
        <v>2096</v>
      </c>
    </row>
    <row spans="1:4" r="8">
      <c s="3" r="A8" t="s">
        <v>472</v>
      </c>
    </row>
    <row spans="1:4" r="9">
      <c s="7" r="A9" t="s">
        <v>334</v>
      </c>
    </row>
    <row spans="1:4" r="10">
      <c s="3" r="A10" t="s">
        <v>1013</v>
      </c>
      <c s="5" r="B10" t="n">
        <v>13753</v>
      </c>
      <c s="5" r="C10" t="n">
        <v>14188</v>
      </c>
    </row>
    <row spans="1:4" r="11">
      <c s="3" r="A11" t="s">
        <v>1015</v>
      </c>
    </row>
    <row spans="1:4" r="12">
      <c s="7" r="A12" t="s">
        <v>334</v>
      </c>
    </row>
    <row spans="1:4" r="13">
      <c s="3" r="A13" t="s">
        <v>1013</v>
      </c>
      <c s="5" r="B13" t="n">
        <v>343</v>
      </c>
      <c s="5" r="C13" t="n">
        <v>387</v>
      </c>
    </row>
    <row spans="1:4" r="14">
      <c s="3" r="A14" t="s">
        <v>1016</v>
      </c>
    </row>
    <row spans="1:4" r="15">
      <c s="7" r="A15" t="s">
        <v>334</v>
      </c>
    </row>
    <row spans="1:4" r="16">
      <c s="3" r="A16" t="s">
        <v>1013</v>
      </c>
      <c s="5" r="B16" t="n">
        <v>3572</v>
      </c>
      <c s="5" r="C16" t="n">
        <v>3958</v>
      </c>
    </row>
    <row spans="1:4" r="17">
      <c s="3" r="A17" t="s">
        <v>1017</v>
      </c>
    </row>
    <row spans="1:4" r="18">
      <c s="7" r="A18" t="s">
        <v>334</v>
      </c>
    </row>
    <row spans="1:4" r="19">
      <c s="3" r="A19" t="s">
        <v>1013</v>
      </c>
      <c s="5" r="B19" t="n">
        <v>1555</v>
      </c>
      <c s="5" r="C19" t="n">
        <v>1604</v>
      </c>
    </row>
    <row spans="1:4" r="20">
      <c s="3" r="A20" t="s">
        <v>1018</v>
      </c>
    </row>
    <row spans="1:4" r="21">
      <c s="7" r="A21" t="s">
        <v>334</v>
      </c>
    </row>
    <row spans="1:4" r="22">
      <c s="3" r="A22" t="s">
        <v>1013</v>
      </c>
      <c s="5" r="B22" t="n">
        <v>8128</v>
      </c>
      <c s="5" r="C22" t="n">
        <v>8340</v>
      </c>
    </row>
    <row spans="1:4" r="23">
      <c s="3" r="A23" t="s">
        <v>1019</v>
      </c>
    </row>
    <row spans="1:4" r="24">
      <c s="7" r="A24" t="s">
        <v>334</v>
      </c>
    </row>
    <row spans="1:4" r="25">
      <c s="3" r="A25" t="s">
        <v>1013</v>
      </c>
      <c s="5" r="B25" t="n">
        <v>142</v>
      </c>
      <c s="5" r="C25" t="n">
        <v>105</v>
      </c>
      <c s="6" r="D25" t="n">
        <v>93</v>
      </c>
    </row>
    <row spans="1:4" r="26">
      <c s="3" r="A26" t="s">
        <v>1020</v>
      </c>
    </row>
    <row spans="1:4" r="27">
      <c s="7" r="A27" t="s">
        <v>334</v>
      </c>
    </row>
    <row spans="1:4" r="28">
      <c s="3" r="A28" t="s">
        <v>1013</v>
      </c>
      <c s="5" r="B28" t="n">
        <v>2053</v>
      </c>
      <c s="5" r="C28" t="n">
        <v>1890</v>
      </c>
      <c s="6" r="D28" t="n">
        <v>1723</v>
      </c>
    </row>
    <row spans="1:4" r="29">
      <c s="3" r="A29" t="s">
        <v>1021</v>
      </c>
    </row>
    <row spans="1:4" r="30">
      <c s="7" r="A30" t="s">
        <v>334</v>
      </c>
    </row>
    <row spans="1:4" r="31">
      <c s="3" r="A31" t="s">
        <v>1013</v>
      </c>
      <c s="5" r="B31" t="n">
        <v>20</v>
      </c>
      <c s="5" r="C31" t="n">
        <v>28</v>
      </c>
    </row>
    <row spans="1:4" r="32">
      <c s="3" r="A32" t="s">
        <v>1022</v>
      </c>
    </row>
    <row spans="1:4" r="33">
      <c s="7" r="A33" t="s">
        <v>334</v>
      </c>
    </row>
    <row spans="1:4" r="34">
      <c s="3" r="A34" t="s">
        <v>1013</v>
      </c>
      <c s="5" r="B34" t="n">
        <v>616</v>
      </c>
      <c s="5" r="C34" t="n">
        <v>663</v>
      </c>
    </row>
    <row spans="1:4" r="35">
      <c s="3" r="A35" t="s">
        <v>1023</v>
      </c>
    </row>
    <row spans="1:4" r="36">
      <c s="7" r="A36" t="s">
        <v>334</v>
      </c>
    </row>
    <row spans="1:4" r="37">
      <c s="3" r="A37" t="s">
        <v>1013</v>
      </c>
      <c s="5" r="B37" t="n">
        <v>20</v>
      </c>
      <c s="5" r="C37" t="n">
        <v>28</v>
      </c>
    </row>
    <row spans="1:4" r="38">
      <c s="3" r="A38" t="s">
        <v>1024</v>
      </c>
    </row>
    <row spans="1:4" r="39">
      <c s="7" r="A39" t="s">
        <v>334</v>
      </c>
    </row>
    <row spans="1:4" r="40">
      <c s="3" r="A40" t="s">
        <v>1013</v>
      </c>
      <c s="5" r="B40" t="n">
        <v>247</v>
      </c>
      <c s="5" r="C40" t="n">
        <v>352</v>
      </c>
    </row>
    <row spans="1:4" r="41">
      <c s="3" r="A41" t="s">
        <v>1025</v>
      </c>
    </row>
    <row spans="1:4" r="42">
      <c s="7" r="A42" t="s">
        <v>334</v>
      </c>
    </row>
    <row spans="1:4" r="43">
      <c s="3" r="A43" t="s">
        <v>1013</v>
      </c>
      <c s="5" r="B43" t="n">
        <v>0</v>
      </c>
      <c s="5" r="C43" t="n">
        <v>0</v>
      </c>
    </row>
    <row spans="1:4" r="44">
      <c s="3" r="A44" t="s">
        <v>1026</v>
      </c>
    </row>
    <row spans="1:4" r="45">
      <c s="7" r="A45" t="s">
        <v>334</v>
      </c>
    </row>
    <row spans="1:4" r="46">
      <c s="3" r="A46" t="s">
        <v>1013</v>
      </c>
      <c s="5" r="B46" t="n">
        <v>369</v>
      </c>
      <c s="5" r="C46" t="n">
        <v>311</v>
      </c>
    </row>
    <row spans="1:4" r="47">
      <c s="3" r="A47" t="s">
        <v>1027</v>
      </c>
    </row>
    <row spans="1:4" r="48">
      <c s="7" r="A48" t="s">
        <v>334</v>
      </c>
    </row>
    <row spans="1:4" r="49">
      <c s="3" r="A49" t="s">
        <v>1013</v>
      </c>
      <c s="5" r="B49" t="n">
        <v>0</v>
      </c>
      <c s="5" r="C49" t="n">
        <v>0</v>
      </c>
    </row>
    <row spans="1:4" r="50">
      <c s="3" r="A50" t="s">
        <v>1028</v>
      </c>
    </row>
    <row spans="1:4" r="51">
      <c s="7" r="A51" t="s">
        <v>334</v>
      </c>
    </row>
    <row spans="1:4" r="52">
      <c s="3" r="A52" t="s">
        <v>1013</v>
      </c>
      <c s="5" r="B52" t="n">
        <v>0</v>
      </c>
      <c s="5" r="C52" t="n">
        <v>0</v>
      </c>
    </row>
    <row spans="1:4" r="53">
      <c s="3" r="A53" t="s">
        <v>1029</v>
      </c>
    </row>
    <row spans="1:4" r="54">
      <c s="7" r="A54" t="s">
        <v>334</v>
      </c>
    </row>
    <row spans="1:4" r="55">
      <c s="3" r="A55" t="s">
        <v>1013</v>
      </c>
      <c s="5" r="B55" t="n">
        <v>146</v>
      </c>
      <c s="5" r="C55" t="n">
        <v>121</v>
      </c>
    </row>
    <row spans="1:4" r="56">
      <c s="3" r="A56" t="s">
        <v>1030</v>
      </c>
    </row>
    <row spans="1:4" r="57">
      <c s="7" r="A57" t="s">
        <v>334</v>
      </c>
    </row>
    <row spans="1:4" r="58">
      <c s="3" r="A58" t="s">
        <v>1013</v>
      </c>
      <c s="5" r="B58" t="n">
        <v>1334</v>
      </c>
      <c s="5" r="C58" t="n">
        <v>1295</v>
      </c>
    </row>
    <row spans="1:4" r="59">
      <c s="3" r="A59" t="s">
        <v>1031</v>
      </c>
    </row>
    <row spans="1:4" r="60">
      <c s="7" r="A60" t="s">
        <v>334</v>
      </c>
    </row>
    <row spans="1:4" r="61">
      <c s="3" r="A61" t="s">
        <v>1013</v>
      </c>
      <c s="5" r="B61" t="n">
        <v>69</v>
      </c>
      <c s="5" r="C61" t="n">
        <v>72</v>
      </c>
    </row>
    <row spans="1:4" r="62">
      <c s="3" r="A62" t="s">
        <v>1032</v>
      </c>
    </row>
    <row spans="1:4" r="63">
      <c s="7" r="A63" t="s">
        <v>334</v>
      </c>
    </row>
    <row spans="1:4" r="64">
      <c s="3" r="A64" t="s">
        <v>1013</v>
      </c>
      <c s="5" r="B64" t="n">
        <v>581</v>
      </c>
      <c s="5" r="C64" t="n">
        <v>620</v>
      </c>
    </row>
    <row spans="1:4" r="65">
      <c s="3" r="A65" t="s">
        <v>1033</v>
      </c>
    </row>
    <row spans="1:4" r="66">
      <c s="7" r="A66" t="s">
        <v>334</v>
      </c>
    </row>
    <row spans="1:4" r="67">
      <c s="3" r="A67" t="s">
        <v>1013</v>
      </c>
      <c s="5" r="B67" t="n">
        <v>0</v>
      </c>
      <c s="5" r="C67" t="n">
        <v>0</v>
      </c>
    </row>
    <row spans="1:4" r="68">
      <c s="3" r="A68" t="s">
        <v>1034</v>
      </c>
    </row>
    <row spans="1:4" r="69">
      <c s="7" r="A69" t="s">
        <v>334</v>
      </c>
    </row>
    <row spans="1:4" r="70">
      <c s="3" r="A70" t="s">
        <v>1013</v>
      </c>
      <c s="5" r="B70" t="n">
        <v>0</v>
      </c>
      <c s="5" r="C70" t="n">
        <v>0</v>
      </c>
    </row>
    <row spans="1:4" r="71">
      <c s="3" r="A71" t="s">
        <v>1035</v>
      </c>
    </row>
    <row spans="1:4" r="72">
      <c s="7" r="A72" t="s">
        <v>334</v>
      </c>
    </row>
    <row spans="1:4" r="73">
      <c s="3" r="A73" t="s">
        <v>1013</v>
      </c>
      <c s="5" r="B73" t="n">
        <v>77</v>
      </c>
      <c s="5" r="C73" t="n">
        <v>49</v>
      </c>
    </row>
    <row spans="1:4" r="74">
      <c s="3" r="A74" t="s">
        <v>1036</v>
      </c>
    </row>
    <row spans="1:4" r="75">
      <c s="7" r="A75" t="s">
        <v>334</v>
      </c>
    </row>
    <row spans="1:4" r="76">
      <c s="3" r="A76" t="s">
        <v>1013</v>
      </c>
      <c s="5" r="B76" t="n">
        <v>753</v>
      </c>
      <c s="5" r="C76" t="n">
        <v>675</v>
      </c>
    </row>
    <row spans="1:4" r="77">
      <c s="3" r="A77" t="s">
        <v>1006</v>
      </c>
    </row>
    <row spans="1:4" r="78">
      <c s="7" r="A78" t="s">
        <v>334</v>
      </c>
    </row>
    <row spans="1:4" r="79">
      <c s="3" r="A79" t="s">
        <v>1013</v>
      </c>
      <c s="5" r="B79" t="n">
        <v>649</v>
      </c>
      <c s="5" r="C79" t="n">
        <v>673</v>
      </c>
    </row>
    <row spans="1:4" r="80">
      <c s="3" r="A80" t="s">
        <v>1010</v>
      </c>
    </row>
    <row spans="1:4" r="81">
      <c s="7" r="A81" t="s">
        <v>334</v>
      </c>
    </row>
    <row spans="1:4" r="82">
      <c s="3" r="A82" t="s">
        <v>1013</v>
      </c>
      <c s="5" r="B82" t="n">
        <v>3146</v>
      </c>
      <c s="5" r="C82" t="n">
        <v>3229</v>
      </c>
    </row>
    <row spans="1:4" r="83">
      <c s="3" r="A83" t="s">
        <v>1037</v>
      </c>
    </row>
    <row spans="1:4" r="84">
      <c s="7" r="A84" t="s">
        <v>334</v>
      </c>
    </row>
    <row spans="1:4" r="85">
      <c s="3" r="A85" t="s">
        <v>1013</v>
      </c>
      <c s="5" r="B85" t="n">
        <v>104</v>
      </c>
      <c s="5" r="C85" t="n">
        <v>124</v>
      </c>
    </row>
    <row spans="1:4" r="86">
      <c s="3" r="A86" t="s">
        <v>1038</v>
      </c>
    </row>
    <row spans="1:4" r="87">
      <c s="7" r="A87" t="s">
        <v>334</v>
      </c>
    </row>
    <row spans="1:4" r="88">
      <c s="3" r="A88" t="s">
        <v>1013</v>
      </c>
      <c s="5" r="B88" t="n">
        <v>903</v>
      </c>
      <c s="5" r="C88" t="n">
        <v>918</v>
      </c>
    </row>
    <row spans="1:4" r="89">
      <c s="3" r="A89" t="s">
        <v>1039</v>
      </c>
    </row>
    <row spans="1:4" r="90">
      <c s="7" r="A90" t="s">
        <v>334</v>
      </c>
    </row>
    <row spans="1:4" r="91">
      <c s="3" r="A91" t="s">
        <v>1013</v>
      </c>
      <c s="5" r="B91" t="n">
        <v>545</v>
      </c>
      <c s="5" r="C91" t="n">
        <v>549</v>
      </c>
    </row>
    <row spans="1:4" r="92">
      <c s="3" r="A92" t="s">
        <v>1040</v>
      </c>
    </row>
    <row spans="1:4" r="93">
      <c s="7" r="A93" t="s">
        <v>334</v>
      </c>
    </row>
    <row spans="1:4" r="94">
      <c s="3" r="A94" t="s">
        <v>1013</v>
      </c>
      <c s="5" r="B94" t="n">
        <v>2243</v>
      </c>
      <c s="5" r="C94" t="n">
        <v>2311</v>
      </c>
    </row>
    <row spans="1:4" r="95">
      <c s="3" r="A95" t="s">
        <v>1041</v>
      </c>
    </row>
    <row spans="1:4" r="96">
      <c s="7" r="A96" t="s">
        <v>334</v>
      </c>
    </row>
    <row spans="1:4" r="97">
      <c s="3" r="A97" t="s">
        <v>1013</v>
      </c>
      <c s="5" r="B97" t="n">
        <v>0</v>
      </c>
      <c s="5" r="C97" t="n">
        <v>0</v>
      </c>
    </row>
    <row spans="1:4" r="98">
      <c s="3" r="A98" t="s">
        <v>1042</v>
      </c>
    </row>
    <row spans="1:4" r="99">
      <c s="7" r="A99" t="s">
        <v>334</v>
      </c>
    </row>
    <row spans="1:4" r="100">
      <c s="3" r="A100" t="s">
        <v>1013</v>
      </c>
      <c s="5" r="B100" t="n">
        <v>0</v>
      </c>
      <c s="5" r="C100" t="n">
        <v>0</v>
      </c>
    </row>
    <row spans="1:4" r="101">
      <c s="3" r="A101" t="s">
        <v>1003</v>
      </c>
    </row>
    <row spans="1:4" r="102">
      <c s="7" r="A102" t="s">
        <v>334</v>
      </c>
    </row>
    <row spans="1:4" r="103">
      <c s="3" r="A103" t="s">
        <v>1013</v>
      </c>
      <c s="5" r="B103" t="n">
        <v>65</v>
      </c>
      <c s="5" r="C103" t="n">
        <v>55</v>
      </c>
    </row>
    <row spans="1:4" r="104">
      <c s="3" r="A104" t="s">
        <v>1005</v>
      </c>
    </row>
    <row spans="1:4" r="105">
      <c s="7" r="A105" t="s">
        <v>334</v>
      </c>
    </row>
    <row spans="1:4" r="106">
      <c s="3" r="A106" t="s">
        <v>1013</v>
      </c>
      <c s="5" r="B106" t="n">
        <v>660</v>
      </c>
      <c s="5" r="C106" t="n">
        <v>577</v>
      </c>
    </row>
    <row spans="1:4" r="107">
      <c s="3" r="A107" t="s">
        <v>1043</v>
      </c>
    </row>
    <row spans="1:4" r="108">
      <c s="7" r="A108" t="s">
        <v>334</v>
      </c>
    </row>
    <row spans="1:4" r="109">
      <c s="3" r="A109" t="s">
        <v>1013</v>
      </c>
      <c s="5" r="B109" t="n">
        <v>0</v>
      </c>
      <c s="5" r="C109" t="n">
        <v>0</v>
      </c>
    </row>
    <row spans="1:4" r="110">
      <c s="3" r="A110" t="s">
        <v>1044</v>
      </c>
    </row>
    <row spans="1:4" r="111">
      <c s="7" r="A111" t="s">
        <v>334</v>
      </c>
    </row>
    <row spans="1:4" r="112">
      <c s="3" r="A112" t="s">
        <v>1013</v>
      </c>
      <c s="5" r="B112" t="n">
        <v>0</v>
      </c>
      <c s="5" r="C112" t="n">
        <v>0</v>
      </c>
    </row>
    <row spans="1:4" r="113">
      <c s="3" r="A113" t="s">
        <v>1045</v>
      </c>
    </row>
    <row spans="1:4" r="114">
      <c s="7" r="A114" t="s">
        <v>334</v>
      </c>
    </row>
    <row spans="1:4" r="115">
      <c s="3" r="A115" t="s">
        <v>1013</v>
      </c>
      <c s="5" r="B115" t="n">
        <v>0</v>
      </c>
      <c s="5" r="C115" t="n">
        <v>0</v>
      </c>
    </row>
    <row spans="1:4" r="116">
      <c s="3" r="A116" t="s">
        <v>1046</v>
      </c>
    </row>
    <row spans="1:4" r="117">
      <c s="7" r="A117" t="s">
        <v>334</v>
      </c>
    </row>
    <row spans="1:4" r="118">
      <c s="3" r="A118" t="s">
        <v>1013</v>
      </c>
      <c s="5" r="B118" t="n">
        <v>0</v>
      </c>
      <c s="5" r="C118" t="n">
        <v>0</v>
      </c>
    </row>
    <row spans="1:4" r="119">
      <c s="3" r="A119" t="s">
        <v>1047</v>
      </c>
    </row>
    <row spans="1:4" r="120">
      <c s="7" r="A120" t="s">
        <v>334</v>
      </c>
    </row>
    <row spans="1:4" r="121">
      <c s="3" r="A121" t="s">
        <v>1013</v>
      </c>
      <c s="5" r="B121" t="n">
        <v>65</v>
      </c>
      <c s="5" r="C121" t="n">
        <v>55</v>
      </c>
    </row>
    <row spans="1:4" r="122">
      <c s="3" r="A122" t="s">
        <v>1048</v>
      </c>
    </row>
    <row spans="1:4" r="123">
      <c s="7" r="A123" t="s">
        <v>334</v>
      </c>
    </row>
    <row spans="1:4" r="124">
      <c s="3" r="A124" t="s">
        <v>1013</v>
      </c>
      <c s="6" r="B124" t="n">
        <v>660</v>
      </c>
      <c s="6" r="C124" t="n">
        <v>5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9</v>
      </c>
      <c s="2" r="B1" t="s">
        <v>1</v>
      </c>
    </row>
    <row spans="1:3" r="2">
      <c s="2" r="B2" t="s">
        <v>2</v>
      </c>
      <c s="2" r="C2" t="s">
        <v>34</v>
      </c>
    </row>
    <row spans="1:3" r="3">
      <c s="7" r="A3" t="s">
        <v>334</v>
      </c>
    </row>
    <row spans="1:3" r="4">
      <c s="3" r="A4" t="s">
        <v>1050</v>
      </c>
      <c s="6" r="B4" t="n">
        <v>16284</v>
      </c>
    </row>
    <row spans="1:3" r="5">
      <c s="3" r="A5" t="s">
        <v>1051</v>
      </c>
      <c s="5" r="B5" t="n">
        <v>15793</v>
      </c>
      <c s="6" r="C5" t="n">
        <v>16284</v>
      </c>
    </row>
    <row spans="1:3" r="6">
      <c s="3" r="A6" t="s">
        <v>437</v>
      </c>
    </row>
    <row spans="1:3" r="7">
      <c s="7" r="A7" t="s">
        <v>334</v>
      </c>
    </row>
    <row spans="1:3" r="8">
      <c s="3" r="A8" t="s">
        <v>1050</v>
      </c>
      <c s="5" r="B8" t="n">
        <v>2096</v>
      </c>
    </row>
    <row spans="1:3" r="9">
      <c s="3" r="A9" t="s">
        <v>1051</v>
      </c>
      <c s="5" r="B9" t="n">
        <v>2040</v>
      </c>
      <c s="5" r="C9" t="n">
        <v>2096</v>
      </c>
    </row>
    <row spans="1:3" r="10">
      <c s="3" r="A10" t="s">
        <v>1052</v>
      </c>
    </row>
    <row spans="1:3" r="11">
      <c s="7" r="A11" t="s">
        <v>334</v>
      </c>
    </row>
    <row spans="1:3" r="12">
      <c s="3" r="A12" t="s">
        <v>1050</v>
      </c>
      <c s="5" r="B12" t="n">
        <v>387</v>
      </c>
    </row>
    <row spans="1:3" r="13">
      <c s="3" r="A13" t="s">
        <v>1051</v>
      </c>
      <c s="5" r="B13" t="n">
        <v>343</v>
      </c>
      <c s="5" r="C13" t="n">
        <v>387</v>
      </c>
    </row>
    <row spans="1:3" r="14">
      <c s="3" r="A14" t="s">
        <v>1053</v>
      </c>
    </row>
    <row spans="1:3" r="15">
      <c s="7" r="A15" t="s">
        <v>334</v>
      </c>
    </row>
    <row spans="1:3" r="16">
      <c s="3" r="A16" t="s">
        <v>1050</v>
      </c>
      <c s="5" r="B16" t="n">
        <v>1604</v>
      </c>
    </row>
    <row spans="1:3" r="17">
      <c s="3" r="A17" t="s">
        <v>1051</v>
      </c>
      <c s="5" r="B17" t="n">
        <v>1555</v>
      </c>
      <c s="5" r="C17" t="n">
        <v>1604</v>
      </c>
    </row>
    <row spans="1:3" r="18">
      <c s="3" r="A18" t="s">
        <v>1054</v>
      </c>
    </row>
    <row spans="1:3" r="19">
      <c s="7" r="A19" t="s">
        <v>334</v>
      </c>
    </row>
    <row spans="1:3" r="20">
      <c s="3" r="A20" t="s">
        <v>1050</v>
      </c>
      <c s="5" r="B20" t="n">
        <v>105</v>
      </c>
      <c s="5" r="C20" t="n">
        <v>93</v>
      </c>
    </row>
    <row spans="1:3" r="21">
      <c s="3" r="A21" t="s">
        <v>1055</v>
      </c>
      <c s="5" r="B21" t="n">
        <v>4</v>
      </c>
      <c s="5" r="C21" t="n">
        <v>6</v>
      </c>
    </row>
    <row spans="1:3" r="22">
      <c s="3" r="A22" t="s">
        <v>1056</v>
      </c>
      <c s="5" r="B22" t="n">
        <v>0</v>
      </c>
      <c s="5" r="C22" t="n">
        <v>0</v>
      </c>
    </row>
    <row spans="1:3" r="23">
      <c s="3" r="A23" t="s">
        <v>1057</v>
      </c>
      <c s="5" r="B23" t="n">
        <v>34</v>
      </c>
      <c s="5" r="C23" t="n">
        <v>7</v>
      </c>
    </row>
    <row spans="1:3" r="24">
      <c s="3" r="A24" t="s">
        <v>780</v>
      </c>
      <c s="5" r="B24" t="n">
        <v>-1</v>
      </c>
      <c s="5" r="C24" t="n">
        <v>-1</v>
      </c>
    </row>
    <row spans="1:3" r="25">
      <c s="3" r="A25" t="s">
        <v>1051</v>
      </c>
      <c s="5" r="B25" t="n">
        <v>142</v>
      </c>
      <c s="5" r="C25" t="n">
        <v>105</v>
      </c>
    </row>
    <row spans="1:3" r="26">
      <c s="3" r="A26" t="s">
        <v>472</v>
      </c>
    </row>
    <row spans="1:3" r="27">
      <c s="7" r="A27" t="s">
        <v>334</v>
      </c>
    </row>
    <row spans="1:3" r="28">
      <c s="3" r="A28" t="s">
        <v>1050</v>
      </c>
      <c s="5" r="B28" t="n">
        <v>14188</v>
      </c>
    </row>
    <row spans="1:3" r="29">
      <c s="3" r="A29" t="s">
        <v>1051</v>
      </c>
      <c s="5" r="B29" t="n">
        <v>13753</v>
      </c>
      <c s="5" r="C29" t="n">
        <v>14188</v>
      </c>
    </row>
    <row spans="1:3" r="30">
      <c s="3" r="A30" t="s">
        <v>1058</v>
      </c>
    </row>
    <row spans="1:3" r="31">
      <c s="7" r="A31" t="s">
        <v>334</v>
      </c>
    </row>
    <row spans="1:3" r="32">
      <c s="3" r="A32" t="s">
        <v>1050</v>
      </c>
      <c s="5" r="B32" t="n">
        <v>3958</v>
      </c>
    </row>
    <row spans="1:3" r="33">
      <c s="3" r="A33" t="s">
        <v>1051</v>
      </c>
      <c s="5" r="B33" t="n">
        <v>3572</v>
      </c>
      <c s="5" r="C33" t="n">
        <v>3958</v>
      </c>
    </row>
    <row spans="1:3" r="34">
      <c s="3" r="A34" t="s">
        <v>1059</v>
      </c>
    </row>
    <row spans="1:3" r="35">
      <c s="7" r="A35" t="s">
        <v>334</v>
      </c>
    </row>
    <row spans="1:3" r="36">
      <c s="3" r="A36" t="s">
        <v>1050</v>
      </c>
      <c s="5" r="B36" t="n">
        <v>8340</v>
      </c>
    </row>
    <row spans="1:3" r="37">
      <c s="3" r="A37" t="s">
        <v>1051</v>
      </c>
      <c s="5" r="B37" t="n">
        <v>8128</v>
      </c>
      <c s="5" r="C37" t="n">
        <v>8340</v>
      </c>
    </row>
    <row spans="1:3" r="38">
      <c s="3" r="A38" t="s">
        <v>1060</v>
      </c>
    </row>
    <row spans="1:3" r="39">
      <c s="7" r="A39" t="s">
        <v>334</v>
      </c>
    </row>
    <row spans="1:3" r="40">
      <c s="3" r="A40" t="s">
        <v>1050</v>
      </c>
      <c s="5" r="B40" t="n">
        <v>1890</v>
      </c>
      <c s="5" r="C40" t="n">
        <v>1723</v>
      </c>
    </row>
    <row spans="1:3" r="41">
      <c s="3" r="A41" t="s">
        <v>1055</v>
      </c>
      <c s="5" r="B41" t="n">
        <v>65</v>
      </c>
      <c s="5" r="C41" t="n">
        <v>101</v>
      </c>
    </row>
    <row spans="1:3" r="42">
      <c s="3" r="A42" t="s">
        <v>1056</v>
      </c>
      <c s="5" r="B42" t="n">
        <v>1</v>
      </c>
      <c s="5" r="C42" t="n">
        <v>4</v>
      </c>
    </row>
    <row spans="1:3" r="43">
      <c s="3" r="A43" t="s">
        <v>1057</v>
      </c>
      <c s="5" r="B43" t="n">
        <v>109</v>
      </c>
      <c s="5" r="C43" t="n">
        <v>79</v>
      </c>
    </row>
    <row spans="1:3" r="44">
      <c s="3" r="A44" t="s">
        <v>780</v>
      </c>
      <c s="5" r="B44" t="n">
        <v>-12</v>
      </c>
      <c s="5" r="C44" t="n">
        <v>-17</v>
      </c>
    </row>
    <row spans="1:3" r="45">
      <c s="3" r="A45" t="s">
        <v>1051</v>
      </c>
      <c s="5" r="B45" t="n">
        <v>2053</v>
      </c>
      <c s="5" r="C45" t="n">
        <v>1890</v>
      </c>
    </row>
    <row spans="1:3" r="46">
      <c s="3" r="A46" t="s">
        <v>1061</v>
      </c>
    </row>
    <row spans="1:3" r="47">
      <c s="7" r="A47" t="s">
        <v>334</v>
      </c>
    </row>
    <row spans="1:3" r="48">
      <c s="3" r="A48" t="s">
        <v>1050</v>
      </c>
      <c s="5" r="B48" t="n">
        <v>49</v>
      </c>
      <c s="5" r="C48" t="n">
        <v>38</v>
      </c>
    </row>
    <row spans="1:3" r="49">
      <c s="3" r="A49" t="s">
        <v>1055</v>
      </c>
      <c s="5" r="B49" t="n">
        <v>5</v>
      </c>
      <c s="5" r="C49" t="n">
        <v>4</v>
      </c>
    </row>
    <row spans="1:3" r="50">
      <c s="3" r="A50" t="s">
        <v>1056</v>
      </c>
      <c s="5" r="B50" t="n">
        <v>0</v>
      </c>
      <c s="5" r="C50" t="n">
        <v>0</v>
      </c>
    </row>
    <row spans="1:3" r="51">
      <c s="3" r="A51" t="s">
        <v>1057</v>
      </c>
      <c s="5" r="B51" t="n">
        <v>23</v>
      </c>
      <c s="5" r="C51" t="n">
        <v>7</v>
      </c>
    </row>
    <row spans="1:3" r="52">
      <c s="3" r="A52" t="s">
        <v>780</v>
      </c>
      <c s="5" r="B52" t="n">
        <v>0</v>
      </c>
      <c s="5" r="C52" t="n">
        <v>0</v>
      </c>
    </row>
    <row spans="1:3" r="53">
      <c s="3" r="A53" t="s">
        <v>1051</v>
      </c>
      <c s="5" r="B53" t="n">
        <v>77</v>
      </c>
      <c s="5" r="C53" t="n">
        <v>49</v>
      </c>
    </row>
    <row spans="1:3" r="54">
      <c s="3" r="A54" t="s">
        <v>1062</v>
      </c>
    </row>
    <row spans="1:3" r="55">
      <c s="7" r="A55" t="s">
        <v>334</v>
      </c>
    </row>
    <row spans="1:3" r="56">
      <c s="3" r="A56" t="s">
        <v>1050</v>
      </c>
      <c s="5" r="B56" t="n">
        <v>675</v>
      </c>
      <c s="5" r="C56" t="n">
        <v>544</v>
      </c>
    </row>
    <row spans="1:3" r="57">
      <c s="3" r="A57" t="s">
        <v>1055</v>
      </c>
      <c s="5" r="B57" t="n">
        <v>63</v>
      </c>
      <c s="5" r="C57" t="n">
        <v>54</v>
      </c>
    </row>
    <row spans="1:3" r="58">
      <c s="3" r="A58" t="s">
        <v>1056</v>
      </c>
      <c s="5" r="B58" t="n">
        <v>0</v>
      </c>
      <c s="5" r="C58" t="n">
        <v>0</v>
      </c>
    </row>
    <row spans="1:3" r="59">
      <c s="3" r="A59" t="s">
        <v>1057</v>
      </c>
      <c s="5" r="B59" t="n">
        <v>17</v>
      </c>
      <c s="5" r="C59" t="n">
        <v>78</v>
      </c>
    </row>
    <row spans="1:3" r="60">
      <c s="3" r="A60" t="s">
        <v>780</v>
      </c>
      <c s="5" r="B60" t="n">
        <v>-2</v>
      </c>
      <c s="5" r="C60" t="n">
        <v>-1</v>
      </c>
    </row>
    <row spans="1:3" r="61">
      <c s="3" r="A61" t="s">
        <v>1051</v>
      </c>
      <c s="5" r="B61" t="n">
        <v>753</v>
      </c>
      <c s="5" r="C61" t="n">
        <v>675</v>
      </c>
    </row>
    <row spans="1:3" r="62">
      <c s="3" r="A62" t="s">
        <v>1063</v>
      </c>
    </row>
    <row spans="1:3" r="63">
      <c s="7" r="A63" t="s">
        <v>334</v>
      </c>
    </row>
    <row spans="1:3" r="64">
      <c s="3" r="A64" t="s">
        <v>1050</v>
      </c>
      <c s="5" r="B64" t="n">
        <v>55</v>
      </c>
      <c s="5" r="C64" t="n">
        <v>53</v>
      </c>
    </row>
    <row spans="1:3" r="65">
      <c s="3" r="A65" t="s">
        <v>1055</v>
      </c>
      <c s="5" r="B65" t="n">
        <v>-1</v>
      </c>
      <c s="5" r="C65" t="n">
        <v>2</v>
      </c>
    </row>
    <row spans="1:3" r="66">
      <c s="3" r="A66" t="s">
        <v>1056</v>
      </c>
      <c s="5" r="B66" t="n">
        <v>0</v>
      </c>
      <c s="5" r="C66" t="n">
        <v>0</v>
      </c>
    </row>
    <row spans="1:3" r="67">
      <c s="3" r="A67" t="s">
        <v>1057</v>
      </c>
      <c s="5" r="B67" t="n">
        <v>11</v>
      </c>
      <c s="5" r="C67" t="n">
        <v>0</v>
      </c>
    </row>
    <row spans="1:3" r="68">
      <c s="3" r="A68" t="s">
        <v>780</v>
      </c>
      <c s="5" r="B68" t="n">
        <v>0</v>
      </c>
      <c s="5" r="C68" t="n">
        <v>0</v>
      </c>
    </row>
    <row spans="1:3" r="69">
      <c s="3" r="A69" t="s">
        <v>1051</v>
      </c>
      <c s="5" r="B69" t="n">
        <v>65</v>
      </c>
      <c s="5" r="C69" t="n">
        <v>55</v>
      </c>
    </row>
    <row spans="1:3" r="70">
      <c s="3" r="A70" t="s">
        <v>1064</v>
      </c>
    </row>
    <row spans="1:3" r="71">
      <c s="7" r="A71" t="s">
        <v>334</v>
      </c>
    </row>
    <row spans="1:3" r="72">
      <c s="3" r="A72" t="s">
        <v>1050</v>
      </c>
      <c s="5" r="B72" t="n">
        <v>577</v>
      </c>
      <c s="5" r="C72" t="n">
        <v>554</v>
      </c>
    </row>
    <row spans="1:3" r="73">
      <c s="3" r="A73" t="s">
        <v>1055</v>
      </c>
      <c s="5" r="B73" t="n">
        <v>-7</v>
      </c>
      <c s="5" r="C73" t="n">
        <v>23</v>
      </c>
    </row>
    <row spans="1:3" r="74">
      <c s="3" r="A74" t="s">
        <v>1056</v>
      </c>
      <c s="5" r="B74" t="n">
        <v>0</v>
      </c>
      <c s="5" r="C74" t="n">
        <v>0</v>
      </c>
    </row>
    <row spans="1:3" r="75">
      <c s="3" r="A75" t="s">
        <v>1057</v>
      </c>
      <c s="5" r="B75" t="n">
        <v>90</v>
      </c>
      <c s="5" r="C75" t="n">
        <v>0</v>
      </c>
    </row>
    <row spans="1:3" r="76">
      <c s="3" r="A76" t="s">
        <v>780</v>
      </c>
      <c s="5" r="B76" t="n">
        <v>0</v>
      </c>
      <c s="5" r="C76" t="n">
        <v>0</v>
      </c>
    </row>
    <row spans="1:3" r="77">
      <c s="3" r="A77" t="s">
        <v>1051</v>
      </c>
      <c s="5" r="B77" t="n">
        <v>660</v>
      </c>
      <c s="5" r="C77" t="n">
        <v>577</v>
      </c>
    </row>
    <row spans="1:3" r="78">
      <c s="3" r="A78" t="s">
        <v>1065</v>
      </c>
    </row>
    <row spans="1:3" r="79">
      <c s="7" r="A79" t="s">
        <v>334</v>
      </c>
    </row>
    <row spans="1:3" r="80">
      <c s="3" r="A80" t="s">
        <v>1050</v>
      </c>
      <c s="5" r="B80" t="n">
        <v>1219</v>
      </c>
    </row>
    <row spans="1:3" r="81">
      <c s="3" r="A81" t="s">
        <v>1051</v>
      </c>
      <c s="5" r="B81" t="n">
        <v>1160</v>
      </c>
      <c s="5" r="C81" t="n">
        <v>1219</v>
      </c>
    </row>
    <row spans="1:3" r="82">
      <c s="3" r="A82" t="s">
        <v>1066</v>
      </c>
    </row>
    <row spans="1:3" r="83">
      <c s="7" r="A83" t="s">
        <v>334</v>
      </c>
    </row>
    <row spans="1:3" r="84">
      <c s="3" r="A84" t="s">
        <v>1050</v>
      </c>
      <c s="5" r="B84" t="n">
        <v>163</v>
      </c>
    </row>
    <row spans="1:3" r="85">
      <c s="3" r="A85" t="s">
        <v>1051</v>
      </c>
      <c s="5" r="B85" t="n">
        <v>150</v>
      </c>
      <c s="5" r="C85" t="n">
        <v>163</v>
      </c>
    </row>
    <row spans="1:3" r="86">
      <c s="3" r="A86" t="s">
        <v>1067</v>
      </c>
    </row>
    <row spans="1:3" r="87">
      <c s="7" r="A87" t="s">
        <v>334</v>
      </c>
    </row>
    <row spans="1:3" r="88">
      <c s="3" r="A88" t="s">
        <v>1050</v>
      </c>
      <c s="5" r="B88" t="n">
        <v>1055</v>
      </c>
    </row>
    <row spans="1:3" r="89">
      <c s="3" r="A89" t="s">
        <v>1051</v>
      </c>
      <c s="5" r="B89" t="n">
        <v>1010</v>
      </c>
      <c s="5" r="C89" t="n">
        <v>1055</v>
      </c>
    </row>
    <row spans="1:3" r="90">
      <c s="3" r="A90" t="s">
        <v>1068</v>
      </c>
    </row>
    <row spans="1:3" r="91">
      <c s="7" r="A91" t="s">
        <v>334</v>
      </c>
    </row>
    <row spans="1:3" r="92">
      <c s="3" r="A92" t="s">
        <v>1050</v>
      </c>
      <c s="5" r="B92" t="n">
        <v>1</v>
      </c>
      <c s="5" r="C92" t="n">
        <v>2</v>
      </c>
    </row>
    <row spans="1:3" r="93">
      <c s="3" r="A93" t="s">
        <v>1055</v>
      </c>
      <c s="5" r="B93" t="n">
        <v>0</v>
      </c>
      <c s="5" r="C93" t="n">
        <v>0</v>
      </c>
    </row>
    <row spans="1:3" r="94">
      <c s="3" r="A94" t="s">
        <v>1056</v>
      </c>
      <c s="5" r="B94" t="n">
        <v>0</v>
      </c>
      <c s="5" r="C94" t="n">
        <v>0</v>
      </c>
    </row>
    <row spans="1:3" r="95">
      <c s="3" r="A95" t="s">
        <v>1057</v>
      </c>
      <c s="5" r="B95" t="n">
        <v>0</v>
      </c>
      <c s="5" r="C95" t="n">
        <v>0</v>
      </c>
    </row>
    <row spans="1:3" r="96">
      <c s="3" r="A96" t="s">
        <v>780</v>
      </c>
      <c s="5" r="B96" t="n">
        <v>-1</v>
      </c>
      <c s="5" r="C96" t="n">
        <v>-1</v>
      </c>
    </row>
    <row spans="1:3" r="97">
      <c s="3" r="A97" t="s">
        <v>1051</v>
      </c>
      <c s="5" r="B97" t="n">
        <v>0</v>
      </c>
      <c s="5" r="C97" t="n">
        <v>1</v>
      </c>
    </row>
    <row spans="1:3" r="98">
      <c s="3" r="A98" t="s">
        <v>1069</v>
      </c>
    </row>
    <row spans="1:3" r="99">
      <c s="7" r="A99" t="s">
        <v>334</v>
      </c>
    </row>
    <row spans="1:3" r="100">
      <c s="3" r="A100" t="s">
        <v>1050</v>
      </c>
      <c s="5" r="B100" t="n">
        <v>8424</v>
      </c>
    </row>
    <row spans="1:3" r="101">
      <c s="3" r="A101" t="s">
        <v>1051</v>
      </c>
      <c s="5" r="B101" t="n">
        <v>7997</v>
      </c>
      <c s="5" r="C101" t="n">
        <v>8424</v>
      </c>
    </row>
    <row spans="1:3" r="102">
      <c s="3" r="A102" t="s">
        <v>1070</v>
      </c>
    </row>
    <row spans="1:3" r="103">
      <c s="7" r="A103" t="s">
        <v>334</v>
      </c>
    </row>
    <row spans="1:3" r="104">
      <c s="3" r="A104" t="s">
        <v>1050</v>
      </c>
      <c s="5" r="B104" t="n">
        <v>2068</v>
      </c>
    </row>
    <row spans="1:3" r="105">
      <c s="3" r="A105" t="s">
        <v>1051</v>
      </c>
      <c s="5" r="B105" t="n">
        <v>1841</v>
      </c>
      <c s="5" r="C105" t="n">
        <v>2068</v>
      </c>
    </row>
    <row spans="1:3" r="106">
      <c s="3" r="A106" t="s">
        <v>1071</v>
      </c>
    </row>
    <row spans="1:3" r="107">
      <c s="7" r="A107" t="s">
        <v>334</v>
      </c>
    </row>
    <row spans="1:3" r="108">
      <c s="3" r="A108" t="s">
        <v>1050</v>
      </c>
      <c s="5" r="B108" t="n">
        <v>5718</v>
      </c>
    </row>
    <row spans="1:3" r="109">
      <c s="3" r="A109" t="s">
        <v>1051</v>
      </c>
      <c s="5" r="B109" t="n">
        <v>5516</v>
      </c>
      <c s="5" r="C109" t="n">
        <v>5718</v>
      </c>
    </row>
    <row spans="1:3" r="110">
      <c s="3" r="A110" t="s">
        <v>1072</v>
      </c>
    </row>
    <row spans="1:3" r="111">
      <c s="7" r="A111" t="s">
        <v>334</v>
      </c>
    </row>
    <row spans="1:3" r="112">
      <c s="3" r="A112" t="s">
        <v>1050</v>
      </c>
      <c s="5" r="B112" t="n">
        <v>638</v>
      </c>
      <c s="5" r="C112" t="n">
        <v>625</v>
      </c>
    </row>
    <row spans="1:3" r="113">
      <c s="3" r="A113" t="s">
        <v>1055</v>
      </c>
      <c s="5" r="B113" t="n">
        <v>9</v>
      </c>
      <c s="5" r="C113" t="n">
        <v>24</v>
      </c>
    </row>
    <row spans="1:3" r="114">
      <c s="3" r="A114" t="s">
        <v>1056</v>
      </c>
      <c s="5" r="B114" t="n">
        <v>1</v>
      </c>
      <c s="5" r="C114" t="n">
        <v>4</v>
      </c>
    </row>
    <row spans="1:3" r="115">
      <c s="3" r="A115" t="s">
        <v>1057</v>
      </c>
      <c s="5" r="B115" t="n">
        <v>2</v>
      </c>
      <c s="5" r="C115" t="n">
        <v>1</v>
      </c>
    </row>
    <row spans="1:3" r="116">
      <c s="3" r="A116" t="s">
        <v>780</v>
      </c>
      <c s="5" r="B116" t="n">
        <v>-10</v>
      </c>
      <c s="5" r="C116" t="n">
        <v>-16</v>
      </c>
    </row>
    <row spans="1:3" r="117">
      <c s="3" r="A117" t="s">
        <v>1051</v>
      </c>
      <c s="6" r="B117" t="n">
        <v>640</v>
      </c>
      <c s="6" r="C117" t="n">
        <v>6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3</v>
      </c>
      <c s="2" r="B1" t="s">
        <v>1</v>
      </c>
    </row>
    <row spans="1:3" r="2">
      <c s="2" r="B2" t="s">
        <v>2</v>
      </c>
      <c s="2" r="C2" t="s">
        <v>34</v>
      </c>
    </row>
    <row spans="1:3" r="3">
      <c s="3" r="A3" t="s">
        <v>472</v>
      </c>
    </row>
    <row spans="1:3" r="4">
      <c s="7" r="A4" t="s">
        <v>334</v>
      </c>
    </row>
    <row spans="1:3" r="5">
      <c s="5" r="A5" t="n">
        <v>2016</v>
      </c>
      <c s="6" r="B5" t="n">
        <v>695</v>
      </c>
    </row>
    <row spans="1:3" r="6">
      <c s="5" r="A6" t="n">
        <v>2017</v>
      </c>
      <c s="5" r="B6" t="n">
        <v>739</v>
      </c>
    </row>
    <row spans="1:3" r="7">
      <c s="5" r="A7" t="n">
        <v>2018</v>
      </c>
      <c s="5" r="B7" t="n">
        <v>780</v>
      </c>
    </row>
    <row spans="1:3" r="8">
      <c s="5" r="A8" t="n">
        <v>2019</v>
      </c>
      <c s="5" r="B8" t="n">
        <v>818</v>
      </c>
    </row>
    <row spans="1:3" r="9">
      <c s="5" r="A9" t="n">
        <v>2020</v>
      </c>
      <c s="5" r="B9" t="n">
        <v>854</v>
      </c>
    </row>
    <row spans="1:3" r="10">
      <c s="3" r="A10" t="s">
        <v>1074</v>
      </c>
      <c s="5" r="B10" t="n">
        <v>4728</v>
      </c>
    </row>
    <row spans="1:3" r="11">
      <c s="3" r="A11" t="s">
        <v>1075</v>
      </c>
      <c s="5" r="B11" t="n">
        <v>334</v>
      </c>
      <c s="6" r="C11" t="n">
        <v>332</v>
      </c>
    </row>
    <row spans="1:3" r="12">
      <c s="3" r="A12" t="s">
        <v>1076</v>
      </c>
      <c s="5" r="B12" t="n">
        <v>327</v>
      </c>
    </row>
    <row spans="1:3" r="13">
      <c s="3" r="A13" t="s">
        <v>437</v>
      </c>
    </row>
    <row spans="1:3" r="14">
      <c s="7" r="A14" t="s">
        <v>334</v>
      </c>
    </row>
    <row spans="1:3" r="15">
      <c s="5" r="A15" t="n">
        <v>2016</v>
      </c>
      <c s="5" r="B15" t="n">
        <v>89</v>
      </c>
    </row>
    <row spans="1:3" r="16">
      <c s="5" r="A16" t="n">
        <v>2017</v>
      </c>
      <c s="5" r="B16" t="n">
        <v>95</v>
      </c>
    </row>
    <row spans="1:3" r="17">
      <c s="5" r="A17" t="n">
        <v>2018</v>
      </c>
      <c s="5" r="B17" t="n">
        <v>101</v>
      </c>
    </row>
    <row spans="1:3" r="18">
      <c s="5" r="A18" t="n">
        <v>2019</v>
      </c>
      <c s="5" r="B18" t="n">
        <v>107</v>
      </c>
    </row>
    <row spans="1:3" r="19">
      <c s="5" r="A19" t="n">
        <v>2020</v>
      </c>
      <c s="5" r="B19" t="n">
        <v>113</v>
      </c>
    </row>
    <row spans="1:3" r="20">
      <c s="3" r="A20" t="s">
        <v>1074</v>
      </c>
      <c s="5" r="B20" t="n">
        <v>593</v>
      </c>
    </row>
    <row spans="1:3" r="21">
      <c s="3" r="A21" t="s">
        <v>1075</v>
      </c>
      <c s="5" r="B21" t="n">
        <v>61</v>
      </c>
      <c s="6" r="C21" t="n">
        <v>57</v>
      </c>
    </row>
    <row spans="1:3" r="22">
      <c s="3" r="A22" t="s">
        <v>1076</v>
      </c>
      <c s="5" r="B22" t="n">
        <v>61</v>
      </c>
    </row>
    <row spans="1:3" r="23">
      <c s="3" r="A23" t="s">
        <v>1077</v>
      </c>
    </row>
    <row spans="1:3" r="24">
      <c s="7" r="A24" t="s">
        <v>334</v>
      </c>
    </row>
    <row spans="1:3" r="25">
      <c s="5" r="A25" t="n">
        <v>2016</v>
      </c>
      <c s="5" r="B25" t="n">
        <v>-6</v>
      </c>
    </row>
    <row spans="1:3" r="26">
      <c s="5" r="A26" t="n">
        <v>2017</v>
      </c>
      <c s="5" r="B26" t="n">
        <v>-7</v>
      </c>
    </row>
    <row spans="1:3" r="27">
      <c s="5" r="A27" t="n">
        <v>2018</v>
      </c>
      <c s="5" r="B27" t="n">
        <v>-7</v>
      </c>
    </row>
    <row spans="1:3" r="28">
      <c s="5" r="A28" t="n">
        <v>2019</v>
      </c>
      <c s="5" r="B28" t="n">
        <v>-8</v>
      </c>
    </row>
    <row spans="1:3" r="29">
      <c s="5" r="A29" t="n">
        <v>2020</v>
      </c>
      <c s="5" r="B29" t="n">
        <v>-8</v>
      </c>
    </row>
    <row spans="1:3" r="30">
      <c s="3" r="A30" t="s">
        <v>1074</v>
      </c>
      <c s="6" r="B30" t="n">
        <v>-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8</v>
      </c>
      <c s="2" r="B1" t="s">
        <v>1</v>
      </c>
    </row>
    <row spans="1:4" r="2">
      <c s="2" r="B2" t="s">
        <v>2</v>
      </c>
      <c s="2" r="C2" t="s">
        <v>34</v>
      </c>
      <c s="2" r="D2" t="s">
        <v>35</v>
      </c>
    </row>
    <row spans="1:4" r="3">
      <c s="7" r="A3" t="s">
        <v>977</v>
      </c>
    </row>
    <row spans="1:4" r="4">
      <c s="3" r="A4" t="s">
        <v>1079</v>
      </c>
      <c s="6" r="B4" t="n">
        <v>89</v>
      </c>
      <c s="6" r="C4" t="n">
        <v>80</v>
      </c>
      <c s="6" r="D4" t="n">
        <v>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0</v>
      </c>
      <c s="2" r="B1" t="s">
        <v>2</v>
      </c>
      <c s="2" r="C1" t="s">
        <v>34</v>
      </c>
    </row>
    <row spans="1:3" r="2">
      <c s="7" r="A2" t="s">
        <v>1081</v>
      </c>
    </row>
    <row spans="1:3" r="3">
      <c s="3" r="A3" t="s">
        <v>1082</v>
      </c>
      <c s="6" r="B3" t="n">
        <v>454</v>
      </c>
      <c s="6" r="C3" t="n">
        <v>434</v>
      </c>
    </row>
    <row spans="1:3" r="4">
      <c s="3" r="A4" t="s">
        <v>1083</v>
      </c>
      <c s="5" r="B4" t="n">
        <v>228</v>
      </c>
      <c s="6" r="C4" t="n">
        <v>291</v>
      </c>
    </row>
    <row spans="1:3" r="5">
      <c s="3" r="A5" t="s">
        <v>1084</v>
      </c>
      <c s="6" r="B5" t="n">
        <v>3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085</v>
      </c>
      <c s="2" r="B1" t="s">
        <v>1</v>
      </c>
    </row>
    <row spans="1:4" r="2">
      <c s="2" r="B2" t="s">
        <v>2</v>
      </c>
      <c s="2" r="C2" t="s">
        <v>34</v>
      </c>
      <c s="2" r="D2" t="s">
        <v>35</v>
      </c>
    </row>
    <row spans="1:4" r="3">
      <c s="7" r="A3" t="s">
        <v>1086</v>
      </c>
    </row>
    <row spans="1:4" r="4">
      <c s="3" r="A4" t="s">
        <v>1087</v>
      </c>
      <c s="6" r="B4" t="n">
        <v>22</v>
      </c>
      <c s="6" r="C4" t="n">
        <v>17</v>
      </c>
    </row>
    <row spans="1:4" r="5">
      <c s="3" r="A5" t="s">
        <v>1088</v>
      </c>
      <c s="5" r="B5" t="n">
        <v>21</v>
      </c>
      <c s="5" r="C5" t="n">
        <v>20</v>
      </c>
    </row>
    <row spans="1:4" r="6">
      <c s="3" r="A6" t="s">
        <v>1089</v>
      </c>
    </row>
    <row spans="1:4" r="7">
      <c s="7" r="A7" t="s">
        <v>1086</v>
      </c>
    </row>
    <row spans="1:4" r="8">
      <c s="3" r="A8" t="s">
        <v>1090</v>
      </c>
      <c s="5" r="B8" t="n">
        <v>6</v>
      </c>
      <c s="5" r="C8" t="n">
        <v>5</v>
      </c>
      <c s="6" r="D8" t="n">
        <v>7</v>
      </c>
    </row>
    <row spans="1:4" r="9">
      <c s="3" r="A9" t="s">
        <v>1091</v>
      </c>
    </row>
    <row spans="1:4" r="10">
      <c s="7" r="A10" t="s">
        <v>1086</v>
      </c>
    </row>
    <row spans="1:4" r="11">
      <c s="3" r="A11" t="s">
        <v>1092</v>
      </c>
      <c s="5" r="B11" t="n">
        <v>53</v>
      </c>
      <c s="5" r="C11" t="n">
        <v>54</v>
      </c>
      <c s="5" r="D11" t="n">
        <v>45</v>
      </c>
    </row>
    <row spans="1:4" r="12">
      <c s="3" r="A12" t="s">
        <v>1093</v>
      </c>
    </row>
    <row spans="1:4" r="13">
      <c s="7" r="A13" t="s">
        <v>1086</v>
      </c>
    </row>
    <row spans="1:4" r="14">
      <c s="3" r="A14" t="s">
        <v>1092</v>
      </c>
      <c s="6" r="B14" t="n">
        <v>82</v>
      </c>
      <c s="6" r="C14" t="n">
        <v>70</v>
      </c>
      <c s="6" r="D14" t="n">
        <v>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s>
  <sheetData>
    <row spans="1:6" r="1">
      <c s="1" r="A1" t="s">
        <v>1094</v>
      </c>
      <c s="2" r="C1" t="s">
        <v>1</v>
      </c>
    </row>
    <row spans="1:6" r="2">
      <c s="2" r="C2" t="s">
        <v>580</v>
      </c>
      <c s="2" r="E2" t="s">
        <v>879</v>
      </c>
      <c s="2" r="F2" t="s">
        <v>1095</v>
      </c>
    </row>
    <row spans="1:6" r="3">
      <c s="7" r="A3" t="s">
        <v>1096</v>
      </c>
    </row>
    <row spans="1:6" r="4">
      <c s="3" r="A4" t="s">
        <v>1097</v>
      </c>
      <c s="6" r="C4" t="n">
        <v>63000</v>
      </c>
      <c s="6" r="E4" t="n">
        <v>55000</v>
      </c>
    </row>
    <row spans="1:6" r="5">
      <c s="3" r="A5" t="s">
        <v>1098</v>
      </c>
      <c s="5" r="C5" t="n">
        <v>664000</v>
      </c>
    </row>
    <row spans="1:6" r="6">
      <c s="3" r="A6" t="s">
        <v>1099</v>
      </c>
      <c s="5" r="C6" t="n">
        <v>400000</v>
      </c>
    </row>
    <row spans="1:6" r="7">
      <c s="3" r="A7" t="s">
        <v>1100</v>
      </c>
      <c s="5" r="C7" t="n">
        <v>50</v>
      </c>
    </row>
    <row spans="1:6" r="8">
      <c s="3" r="A8" t="s">
        <v>1101</v>
      </c>
      <c s="5" r="C8" t="n">
        <v>100000</v>
      </c>
      <c s="3" r="D8" t="s">
        <v>392</v>
      </c>
      <c s="5" r="E8" t="n">
        <v>200000</v>
      </c>
    </row>
    <row spans="1:6" r="9">
      <c s="3" r="A9" t="s">
        <v>1102</v>
      </c>
      <c s="5" r="C9" t="n">
        <v>907000</v>
      </c>
    </row>
    <row spans="1:6" r="10">
      <c s="3" r="A10" t="s">
        <v>133</v>
      </c>
      <c s="5" r="C10" t="n">
        <v>407000</v>
      </c>
      <c s="5" r="E10" t="n">
        <v>116000</v>
      </c>
      <c s="6" r="F10" t="n">
        <v>196000</v>
      </c>
    </row>
    <row spans="1:6" r="11">
      <c s="3" r="A11" t="s">
        <v>30</v>
      </c>
    </row>
    <row spans="1:6" r="12">
      <c s="7" r="A12" t="s">
        <v>1096</v>
      </c>
    </row>
    <row spans="1:6" r="13">
      <c s="3" r="A13" t="s">
        <v>133</v>
      </c>
      <c s="6" r="C13" t="n">
        <v>407000</v>
      </c>
      <c s="6" r="E13" t="n">
        <v>116000</v>
      </c>
      <c s="6" r="F13" t="n">
        <v>196000</v>
      </c>
    </row>
    <row spans="1:6" r="14">
      <c s="3" r="A14" t="s">
        <v>1103</v>
      </c>
    </row>
    <row spans="1:6" r="15">
      <c s="7" r="A15" t="s">
        <v>1096</v>
      </c>
    </row>
    <row spans="1:6" r="16">
      <c s="3" r="A16" t="s">
        <v>1104</v>
      </c>
      <c s="5" r="C16" t="n">
        <v>2</v>
      </c>
    </row>
    <row spans="1:6" r="17">
      <c s="3" r="A17" t="s">
        <v>1105</v>
      </c>
      <c s="5" r="C17" t="n">
        <v>571</v>
      </c>
    </row>
    <row spans="1:6" r="18">
      <c s="3" r="A18" t="s">
        <v>1106</v>
      </c>
      <c s="5" r="C18" t="n">
        <v>965</v>
      </c>
    </row>
    <row spans="1:6" r="19">
      <c s="3" r="A19" t="s">
        <v>1107</v>
      </c>
      <c s="6" r="C19" t="n">
        <v>350000</v>
      </c>
    </row>
    <row spans="1:6" r="20">
      <c s="3" r="A20" t="s">
        <v>1108</v>
      </c>
      <c s="6" r="C20" t="n">
        <v>450000</v>
      </c>
    </row>
    <row spans="1:6" r="21">
      <c s="3" r="A21" t="s">
        <v>1109</v>
      </c>
    </row>
    <row spans="1:6" r="22">
      <c s="7" r="A22" t="s">
        <v>1096</v>
      </c>
    </row>
    <row spans="1:6" r="23">
      <c s="3" r="A23" t="s">
        <v>1110</v>
      </c>
      <c s="5" r="C23" t="n">
        <v>15</v>
      </c>
    </row>
    <row spans="1:6" r="24">
      <c s="3" r="A24" t="s">
        <v>695</v>
      </c>
    </row>
    <row spans="1:6" r="25">
      <c s="7" r="A25" t="s">
        <v>1096</v>
      </c>
    </row>
    <row spans="1:6" r="26">
      <c s="3" r="A26" t="s">
        <v>1111</v>
      </c>
      <c s="6" r="C26" t="n">
        <v>180000</v>
      </c>
    </row>
    <row spans="1:6" r="27">
      <c s="3" r="A27" t="s">
        <v>1112</v>
      </c>
    </row>
    <row spans="1:6" r="28">
      <c s="7" r="A28" t="s">
        <v>1096</v>
      </c>
    </row>
    <row spans="1:6" r="29">
      <c s="3" r="A29" t="s">
        <v>1113</v>
      </c>
      <c s="5" r="C29" t="n">
        <v>16800</v>
      </c>
    </row>
    <row spans="1:6" r="30">
      <c s="3" r="A30" t="s">
        <v>1114</v>
      </c>
    </row>
    <row spans="1:6" r="31">
      <c s="7" r="A31" t="s">
        <v>1096</v>
      </c>
    </row>
    <row spans="1:6" r="32">
      <c s="3" r="A32" t="s">
        <v>1113</v>
      </c>
      <c s="5" r="C32" t="n">
        <v>50</v>
      </c>
    </row>
    <row spans="1:6" r="33">
      <c s="3" r="A33" t="s">
        <v>1115</v>
      </c>
    </row>
    <row spans="1:6" r="34">
      <c s="7" r="A34" t="s">
        <v>1096</v>
      </c>
    </row>
    <row spans="1:6" r="35">
      <c s="3" r="A35" t="s">
        <v>1116</v>
      </c>
      <c s="3" r="B35" t="s">
        <v>475</v>
      </c>
      <c s="5" r="C35" t="n">
        <v>161000</v>
      </c>
    </row>
    <row spans="1:6" r="36">
      <c s="3" r="A36" t="s">
        <v>1102</v>
      </c>
      <c s="5" r="C36" t="n">
        <v>443000</v>
      </c>
    </row>
    <row spans="1:6" r="37">
      <c s="3" r="A37" t="s">
        <v>133</v>
      </c>
      <c s="3" r="B37" t="s">
        <v>479</v>
      </c>
      <c s="5" r="C37" t="n">
        <v>282000</v>
      </c>
    </row>
    <row spans="1:6" r="38">
      <c s="3" r="A38" t="s">
        <v>1117</v>
      </c>
    </row>
    <row spans="1:6" r="39">
      <c s="7" r="A39" t="s">
        <v>1096</v>
      </c>
    </row>
    <row spans="1:6" r="40">
      <c s="3" r="A40" t="s">
        <v>1099</v>
      </c>
      <c s="5" r="C40" t="n">
        <v>400000</v>
      </c>
    </row>
    <row spans="1:6" r="41">
      <c s="3" r="A41" t="s">
        <v>1101</v>
      </c>
      <c s="3" r="B41" t="s">
        <v>392</v>
      </c>
      <c s="5" r="C41" t="n">
        <v>300000</v>
      </c>
    </row>
    <row spans="1:6" r="42">
      <c s="3" r="A42" t="s">
        <v>1102</v>
      </c>
      <c s="5" r="C42" t="n">
        <v>1107000</v>
      </c>
    </row>
    <row spans="1:6" r="43">
      <c s="3" r="A43" t="s">
        <v>133</v>
      </c>
      <c s="3" r="B43" t="s">
        <v>479</v>
      </c>
      <c s="5" r="C43" t="n">
        <v>407000</v>
      </c>
    </row>
    <row spans="1:6" r="44">
      <c s="3" r="A44" t="s">
        <v>1118</v>
      </c>
    </row>
    <row spans="1:6" r="45">
      <c s="7" r="A45" t="s">
        <v>1096</v>
      </c>
    </row>
    <row spans="1:6" r="46">
      <c s="3" r="A46" t="s">
        <v>1099</v>
      </c>
      <c s="5" r="C46" t="n">
        <v>400000</v>
      </c>
    </row>
    <row spans="1:6" r="47">
      <c s="3" r="A47" t="s">
        <v>1119</v>
      </c>
      <c s="3" r="B47" t="s">
        <v>577</v>
      </c>
      <c s="5" r="C47" t="n">
        <v>50000</v>
      </c>
    </row>
    <row spans="1:6" r="48">
      <c s="3" r="A48" t="s">
        <v>1116</v>
      </c>
      <c s="3" r="B48" t="s">
        <v>475</v>
      </c>
      <c s="5" r="C48" t="n">
        <v>161000</v>
      </c>
    </row>
    <row spans="1:6" r="49">
      <c s="3" r="A49" t="s">
        <v>1101</v>
      </c>
      <c s="3" r="B49" t="s">
        <v>392</v>
      </c>
      <c s="5" r="C49" t="n">
        <v>300000</v>
      </c>
    </row>
    <row spans="1:6" r="50">
      <c s="3" r="A50" t="s">
        <v>1102</v>
      </c>
      <c s="5" r="C50" t="n">
        <v>1600000</v>
      </c>
    </row>
    <row spans="1:6" r="51">
      <c s="3" r="A51" t="s">
        <v>133</v>
      </c>
      <c s="3" r="B51" t="s">
        <v>479</v>
      </c>
      <c s="5" r="C51" t="n">
        <v>689000</v>
      </c>
    </row>
    <row spans="1:6" r="52">
      <c s="3" r="A52" t="s">
        <v>1120</v>
      </c>
    </row>
    <row spans="1:6" r="53">
      <c s="7" r="A53" t="s">
        <v>1096</v>
      </c>
    </row>
    <row spans="1:6" r="54">
      <c s="3" r="A54" t="s">
        <v>1121</v>
      </c>
      <c s="6" r="C54" t="n">
        <v>10850</v>
      </c>
    </row>
    <row spans="1:6" r="55">
      <c s="3" r="A55" t="s">
        <v>1122</v>
      </c>
    </row>
    <row spans="1:6" r="56">
      <c s="7" r="A56" t="s">
        <v>1096</v>
      </c>
    </row>
    <row spans="1:6" r="57">
      <c s="3" r="A57" t="s">
        <v>1123</v>
      </c>
      <c s="5" r="C57" t="n">
        <v>12</v>
      </c>
    </row>
    <row spans="1:6" r="58">
      <c s="3" r="A58" t="s">
        <v>1124</v>
      </c>
    </row>
    <row spans="1:6" r="59">
      <c s="7" r="A59" t="s">
        <v>1096</v>
      </c>
    </row>
    <row spans="1:6" r="60">
      <c s="3" r="A60" t="s">
        <v>1123</v>
      </c>
      <c s="5" r="C60" t="n">
        <v>15</v>
      </c>
    </row>
    <row spans="1:6" r="61">
      <c s="3" r="A61" t="s">
        <v>1125</v>
      </c>
      <c s="6" r="C61" t="n">
        <v>500</v>
      </c>
    </row>
    <row spans="1:6" r="62">
      <c s="3" r="A62" t="s">
        <v>1126</v>
      </c>
      <c s="5" r="C62" t="n">
        <v>6500</v>
      </c>
    </row>
    <row spans="1:6" r="63">
      <c s="3" r="A63" t="s">
        <v>1127</v>
      </c>
      <c s="5" r="C63" t="n">
        <v>281000</v>
      </c>
    </row>
    <row spans="1:6" r="64">
      <c s="3" r="A64" t="s">
        <v>1128</v>
      </c>
      <c s="6" r="C64" t="n">
        <v>562000</v>
      </c>
    </row>
    <row spans="1:6" r="65">
      <c s="3" r="A65" t="s">
        <v>1129</v>
      </c>
    </row>
    <row spans="1:6" r="66">
      <c s="7" r="A66" t="s">
        <v>1096</v>
      </c>
    </row>
    <row spans="1:6" r="67">
      <c s="3" r="A67" t="s">
        <v>1123</v>
      </c>
      <c s="5" r="C67" t="n">
        <v>1</v>
      </c>
    </row>
    <row spans="1:6" r="68">
      <c r="A68" t="n"/>
    </row>
    <row spans="1:6" r="69">
      <c s="3" r="A69" t="s">
        <v>392</v>
      </c>
      <c s="3" r="B69" t="s">
        <v>1130</v>
      </c>
    </row>
    <row spans="1:6" r="70">
      <c s="3" r="A70" t="s">
        <v>475</v>
      </c>
      <c s="3" r="B70" t="s">
        <v>1131</v>
      </c>
    </row>
    <row spans="1:6" r="71">
      <c s="3" r="A71" t="s">
        <v>479</v>
      </c>
      <c s="3" r="B71" t="s">
        <v>1132</v>
      </c>
    </row>
    <row spans="1:6" r="72">
      <c s="3" r="A72" t="s">
        <v>577</v>
      </c>
      <c s="3" r="B72" t="s">
        <v>1133</v>
      </c>
    </row>
  </sheetData>
  <mergeCells count="8">
    <mergeCell ref="A1:B2"/>
    <mergeCell ref="C1:F1"/>
    <mergeCell ref="C2:D2"/>
    <mergeCell ref="A68:E68"/>
    <mergeCell ref="B69:E69"/>
    <mergeCell ref="B70:E70"/>
    <mergeCell ref="B71:E71"/>
    <mergeCell ref="B72:E7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spans="1:4" r="1">
      <c s="1" r="A1" t="s">
        <v>1134</v>
      </c>
      <c s="2" r="C1" t="s">
        <v>2</v>
      </c>
      <c s="2" r="D1" t="s">
        <v>34</v>
      </c>
    </row>
    <row spans="1:4" r="2">
      <c s="3" r="A2" t="s">
        <v>1135</v>
      </c>
      <c s="3" r="B2" t="s">
        <v>392</v>
      </c>
      <c s="6" r="C2" t="n">
        <v>300</v>
      </c>
      <c s="6" r="D2" t="n">
        <v>291</v>
      </c>
    </row>
    <row spans="1:4" r="3">
      <c s="3" r="A3" t="s">
        <v>1136</v>
      </c>
      <c s="3" r="B3" t="s">
        <v>392</v>
      </c>
      <c s="5" r="C3" t="n">
        <v>140</v>
      </c>
      <c s="5" r="D3" t="n">
        <v>158</v>
      </c>
    </row>
    <row spans="1:4" r="4">
      <c s="3" r="A4" t="s">
        <v>1137</v>
      </c>
      <c s="5" r="C4" t="n">
        <v>271</v>
      </c>
      <c s="5" r="D4" t="n">
        <v>257</v>
      </c>
    </row>
    <row spans="1:4" r="5">
      <c s="3" r="A5" t="s">
        <v>1138</v>
      </c>
      <c s="5" r="C5" t="n">
        <v>164</v>
      </c>
      <c s="5" r="D5" t="n">
        <v>150</v>
      </c>
    </row>
    <row spans="1:4" r="6">
      <c s="3" r="A6" t="s">
        <v>1139</v>
      </c>
      <c s="5" r="C6" t="n">
        <v>94</v>
      </c>
      <c s="5" r="D6" t="n">
        <v>98</v>
      </c>
    </row>
    <row spans="1:4" r="7">
      <c s="3" r="A7" t="s">
        <v>1140</v>
      </c>
      <c s="6" r="C7" t="n">
        <v>969</v>
      </c>
      <c s="6" r="D7" t="n">
        <v>954</v>
      </c>
    </row>
    <row spans="1:4" r="8">
      <c r="A8" t="n"/>
    </row>
    <row spans="1:4" r="9">
      <c s="3" r="A9" t="s">
        <v>392</v>
      </c>
      <c s="3" r="B9" t="s">
        <v>1141</v>
      </c>
    </row>
  </sheetData>
  <mergeCells count="3">
    <mergeCell ref="A1:B1"/>
    <mergeCell ref="A8:C8"/>
    <mergeCell ref="B9:C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142</v>
      </c>
      <c s="2" r="B1" t="s">
        <v>580</v>
      </c>
    </row>
    <row spans="1:2" r="2">
      <c s="7" r="A2" t="s">
        <v>1143</v>
      </c>
    </row>
    <row spans="1:2" r="3">
      <c s="3" r="A3" t="s">
        <v>1144</v>
      </c>
      <c s="6" r="B3" t="n">
        <v>695</v>
      </c>
    </row>
    <row spans="1:2" r="4">
      <c s="3" r="A4" t="s">
        <v>1145</v>
      </c>
      <c s="6" r="B4" t="n">
        <v>1900</v>
      </c>
    </row>
    <row spans="1:2" r="5">
      <c s="3" r="A5" t="s">
        <v>1146</v>
      </c>
      <c s="3" r="B5" t="s">
        <v>11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148</v>
      </c>
      <c s="2" r="B1" t="s">
        <v>1</v>
      </c>
    </row>
    <row spans="1:2" r="2">
      <c s="2" r="B2" t="s">
        <v>580</v>
      </c>
    </row>
    <row spans="1:2" r="3">
      <c s="7" r="A3" t="s">
        <v>1143</v>
      </c>
    </row>
    <row spans="1:2" r="4">
      <c s="3" r="A4" t="s">
        <v>1149</v>
      </c>
      <c s="6" r="B4" t="n">
        <v>60</v>
      </c>
    </row>
    <row spans="1:2" r="5">
      <c s="3" r="A5" t="s">
        <v>1150</v>
      </c>
      <c s="5" r="B5" t="n">
        <v>375</v>
      </c>
    </row>
    <row spans="1:2" r="6">
      <c s="3" r="A6" t="s">
        <v>1151</v>
      </c>
    </row>
    <row spans="1:2" r="7">
      <c s="7" r="A7" t="s">
        <v>1143</v>
      </c>
    </row>
    <row spans="1:2" r="8">
      <c s="3" r="A8" t="s">
        <v>1152</v>
      </c>
      <c s="5" r="B8" t="n">
        <v>13500</v>
      </c>
    </row>
    <row spans="1:2" r="9">
      <c s="3" r="A9" t="s">
        <v>1153</v>
      </c>
      <c s="5" r="B9" t="n">
        <v>375</v>
      </c>
    </row>
    <row spans="1:2" r="10">
      <c s="3" r="A10" t="s">
        <v>1154</v>
      </c>
      <c s="5" r="B10" t="n">
        <v>255</v>
      </c>
    </row>
    <row spans="1:2" r="11">
      <c s="3" r="A11" t="s">
        <v>1155</v>
      </c>
      <c s="5" r="B11" t="n">
        <v>38</v>
      </c>
    </row>
    <row spans="1:2" r="12">
      <c s="3" r="A12" t="s">
        <v>1156</v>
      </c>
    </row>
    <row spans="1:2" r="13">
      <c s="7" r="A13" t="s">
        <v>1143</v>
      </c>
    </row>
    <row spans="1:2" r="14">
      <c s="3" r="A14" t="s">
        <v>1157</v>
      </c>
      <c s="5" r="B14" t="n">
        <v>3500</v>
      </c>
    </row>
    <row spans="1:2" r="15">
      <c s="3" r="A15" t="s">
        <v>1158</v>
      </c>
    </row>
    <row spans="1:2" r="16">
      <c s="7" r="A16" t="s">
        <v>1143</v>
      </c>
    </row>
    <row spans="1:2" r="17">
      <c s="3" r="A17" t="s">
        <v>1157</v>
      </c>
      <c s="5" r="B17" t="n">
        <v>2800</v>
      </c>
    </row>
    <row spans="1:2" r="18">
      <c s="3" r="A18" t="s">
        <v>1159</v>
      </c>
    </row>
    <row spans="1:2" r="19">
      <c s="7" r="A19" t="s">
        <v>1143</v>
      </c>
    </row>
    <row spans="1:2" r="20">
      <c s="3" r="A20" t="s">
        <v>1160</v>
      </c>
      <c s="5" r="B20" t="n">
        <v>131</v>
      </c>
    </row>
    <row spans="1:2" r="21">
      <c s="3" r="A21" t="s">
        <v>1161</v>
      </c>
      <c s="5" r="B21" t="n">
        <v>500</v>
      </c>
    </row>
    <row spans="1:2" r="22">
      <c s="3" r="A22" t="s">
        <v>1162</v>
      </c>
      <c s="6" r="B22" t="n">
        <v>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58"/>
    <col customWidth="1" max="2" min="2" width="10"/>
    <col customWidth="1" max="3" min="3" width="42"/>
    <col customWidth="1" max="4" min="4" width="29"/>
    <col customWidth="1" max="5" min="5" width="70"/>
    <col customWidth="1" max="6" min="6" width="66"/>
    <col customWidth="1" max="7" min="7" width="29"/>
    <col customWidth="1" max="8" min="8" width="77"/>
    <col customWidth="1" max="9" min="9" width="29"/>
    <col customWidth="1" max="10" min="10" width="70"/>
    <col customWidth="1" max="11" min="11" width="55"/>
    <col customWidth="1" max="12" min="12" width="80"/>
    <col customWidth="1" max="13" min="13" width="36"/>
    <col customWidth="1" max="14" min="14" width="77"/>
    <col customWidth="1" max="15" min="15" width="65"/>
  </cols>
  <sheetData>
    <row spans="1:15" r="1">
      <c s="1" r="A1" t="s">
        <v>172</v>
      </c>
      <c s="2" r="B1" t="s">
        <v>173</v>
      </c>
      <c s="2" r="C1" t="s">
        <v>30</v>
      </c>
      <c s="2" r="D1" t="s">
        <v>174</v>
      </c>
      <c s="2" r="E1" t="s">
        <v>175</v>
      </c>
      <c s="2" r="F1" t="s">
        <v>176</v>
      </c>
      <c s="2" r="G1" t="s">
        <v>177</v>
      </c>
      <c s="2" r="H1" t="s">
        <v>178</v>
      </c>
      <c s="2" r="I1" t="s">
        <v>179</v>
      </c>
      <c s="2" r="J1" t="s">
        <v>180</v>
      </c>
      <c s="2" r="K1" t="s">
        <v>181</v>
      </c>
      <c s="2" r="L1" t="s">
        <v>182</v>
      </c>
      <c s="2" r="M1" t="s">
        <v>183</v>
      </c>
      <c s="2" r="N1" t="s">
        <v>184</v>
      </c>
      <c s="2" r="O1" t="s">
        <v>185</v>
      </c>
    </row>
    <row spans="1:15" r="2">
      <c s="3" r="A2" t="s">
        <v>186</v>
      </c>
      <c s="6" r="B2" t="n">
        <v>13326</v>
      </c>
      <c s="6" r="E2" t="n">
        <v>1322</v>
      </c>
      <c s="6" r="F2" t="n">
        <v>258</v>
      </c>
      <c s="6" r="G2" t="n">
        <v>8428</v>
      </c>
      <c s="6" r="H2" t="n">
        <v>4682</v>
      </c>
      <c s="6" r="I2" t="n">
        <v>4747</v>
      </c>
      <c s="6" r="J2" t="n">
        <v>7291</v>
      </c>
      <c s="6" r="K2" t="n">
        <v>-101</v>
      </c>
      <c s="6" r="L2" t="n">
        <v>-93</v>
      </c>
      <c s="6" r="M2" t="n">
        <v>13074</v>
      </c>
      <c s="6" r="N2" t="n">
        <v>13460</v>
      </c>
      <c s="6" r="O2" t="n">
        <v>252</v>
      </c>
    </row>
    <row spans="1:15" r="3">
      <c s="3" r="A3" t="s">
        <v>187</v>
      </c>
      <c s="5" r="D3" t="n">
        <v>430718293</v>
      </c>
    </row>
    <row spans="1:15" r="4">
      <c s="3" r="A4" t="s">
        <v>61</v>
      </c>
      <c s="5" r="B4" t="n">
        <v>828</v>
      </c>
      <c s="6" r="C4" t="n">
        <v>866</v>
      </c>
      <c s="5" r="I4" t="n">
        <v>828</v>
      </c>
      <c s="5" r="J4" t="n">
        <v>866</v>
      </c>
      <c s="5" r="M4" t="n">
        <v>828</v>
      </c>
      <c s="5" r="N4" t="n">
        <v>866</v>
      </c>
    </row>
    <row spans="1:15" r="5">
      <c s="3" r="A5" t="s">
        <v>188</v>
      </c>
      <c s="5" r="B5" t="n">
        <v>151</v>
      </c>
      <c s="5" r="C5" t="n">
        <v>106</v>
      </c>
      <c s="5" r="K5" t="n">
        <v>151</v>
      </c>
      <c s="5" r="L5" t="n">
        <v>106</v>
      </c>
      <c s="5" r="M5" t="n">
        <v>151</v>
      </c>
      <c s="5" r="N5" t="n">
        <v>106</v>
      </c>
    </row>
    <row spans="1:15" r="6">
      <c s="3" r="A6" t="s">
        <v>168</v>
      </c>
      <c s="5" r="C6" t="n">
        <v>1140</v>
      </c>
      <c s="5" r="H6" t="n">
        <v>1140</v>
      </c>
      <c s="5" r="N6" t="n">
        <v>1140</v>
      </c>
    </row>
    <row spans="1:15" r="7">
      <c s="3" r="A7" t="s">
        <v>189</v>
      </c>
      <c s="5" r="B7" t="n">
        <v>1067</v>
      </c>
      <c s="5" r="G7" t="n">
        <v>1067</v>
      </c>
      <c s="5" r="M7" t="n">
        <v>1067</v>
      </c>
    </row>
    <row spans="1:15" r="8">
      <c s="3" r="A8" t="s">
        <v>190</v>
      </c>
      <c s="5" r="D8" t="n">
        <v>25952131</v>
      </c>
    </row>
    <row spans="1:15" r="9">
      <c s="3" r="A9" t="s">
        <v>191</v>
      </c>
      <c s="5" r="B9" t="n">
        <v>56</v>
      </c>
      <c s="5" r="G9" t="n">
        <v>56</v>
      </c>
      <c s="5" r="M9" t="n">
        <v>56</v>
      </c>
    </row>
    <row spans="1:15" r="10">
      <c s="3" r="A10" t="s">
        <v>192</v>
      </c>
      <c s="5" r="B10" t="n">
        <v>-1</v>
      </c>
      <c s="5" r="G10" t="n">
        <v>-1</v>
      </c>
      <c s="5" r="H10" t="n">
        <v>-1</v>
      </c>
      <c s="5" r="M10" t="n">
        <v>-1</v>
      </c>
      <c s="5" r="N10" t="n">
        <v>-1</v>
      </c>
    </row>
    <row spans="1:15" r="11">
      <c s="3" r="A11" t="s">
        <v>193</v>
      </c>
      <c s="5" r="B11" t="n">
        <v>-819</v>
      </c>
      <c s="5" r="I11" t="n">
        <v>-819</v>
      </c>
      <c s="5" r="J11" t="n">
        <v>-716</v>
      </c>
      <c s="5" r="M11" t="n">
        <v>-819</v>
      </c>
      <c s="5" r="N11" t="n">
        <v>-716</v>
      </c>
    </row>
    <row spans="1:15" r="12">
      <c s="3" r="A12" t="s">
        <v>194</v>
      </c>
      <c s="5" r="J12" t="n">
        <v>-14</v>
      </c>
      <c s="5" r="N12" t="n">
        <v>-14</v>
      </c>
    </row>
    <row spans="1:15" r="13">
      <c s="3" r="A13" t="s">
        <v>53</v>
      </c>
      <c s="5" r="B13" t="n">
        <v>-14</v>
      </c>
      <c s="5" r="I13" t="n">
        <v>-14</v>
      </c>
      <c s="5" r="M13" t="n">
        <v>-14</v>
      </c>
    </row>
    <row spans="1:15" r="14">
      <c s="3" r="A14" t="s">
        <v>195</v>
      </c>
      <c s="5" r="B14" t="n">
        <v>14594</v>
      </c>
      <c s="5" r="E14" t="n">
        <v>1322</v>
      </c>
      <c s="5" r="F14" t="n">
        <v>258</v>
      </c>
      <c s="5" r="G14" t="n">
        <v>9550</v>
      </c>
      <c s="5" r="H14" t="n">
        <v>5821</v>
      </c>
      <c s="5" r="I14" t="n">
        <v>4742</v>
      </c>
      <c s="5" r="J14" t="n">
        <v>7427</v>
      </c>
      <c s="5" r="K14" t="n">
        <v>50</v>
      </c>
      <c s="5" r="L14" t="n">
        <v>13</v>
      </c>
      <c s="5" r="M14" t="n">
        <v>14342</v>
      </c>
      <c s="5" r="N14" t="n">
        <v>14841</v>
      </c>
      <c s="5" r="O14" t="n">
        <v>252</v>
      </c>
    </row>
    <row spans="1:15" r="15">
      <c s="3" r="A15" t="s">
        <v>196</v>
      </c>
      <c s="5" r="D15" t="n">
        <v>456670424</v>
      </c>
    </row>
    <row spans="1:15" r="16">
      <c s="3" r="A16" t="s">
        <v>61</v>
      </c>
      <c s="5" r="B16" t="n">
        <v>1450</v>
      </c>
      <c s="5" r="C16" t="n">
        <v>1433</v>
      </c>
      <c s="5" r="I16" t="n">
        <v>1450</v>
      </c>
      <c s="5" r="J16" t="n">
        <v>1433</v>
      </c>
      <c s="5" r="M16" t="n">
        <v>1450</v>
      </c>
      <c s="5" r="N16" t="n">
        <v>1433</v>
      </c>
    </row>
    <row spans="1:15" r="17">
      <c s="3" r="A17" t="s">
        <v>188</v>
      </c>
      <c s="5" r="B17" t="n">
        <v>-39</v>
      </c>
      <c s="5" r="C17" t="n">
        <v>-8</v>
      </c>
      <c s="5" r="K17" t="n">
        <v>-39</v>
      </c>
      <c s="5" r="L17" t="n">
        <v>-8</v>
      </c>
      <c s="5" r="M17" t="n">
        <v>-39</v>
      </c>
      <c s="5" r="N17" t="n">
        <v>-8</v>
      </c>
    </row>
    <row spans="1:15" r="18">
      <c s="3" r="A18" t="s">
        <v>168</v>
      </c>
      <c s="6" r="C18" t="n">
        <v>705</v>
      </c>
      <c s="5" r="H18" t="n">
        <v>705</v>
      </c>
      <c s="5" r="N18" t="n">
        <v>705</v>
      </c>
    </row>
    <row spans="1:15" r="19">
      <c s="3" r="A19" t="s">
        <v>189</v>
      </c>
      <c s="5" r="B19" t="n">
        <v>823</v>
      </c>
      <c s="5" r="G19" t="n">
        <v>823</v>
      </c>
      <c s="5" r="M19" t="n">
        <v>823</v>
      </c>
    </row>
    <row spans="1:15" r="20">
      <c s="3" r="A20" t="s">
        <v>190</v>
      </c>
      <c s="5" r="D20" t="n">
        <v>19242980</v>
      </c>
    </row>
    <row spans="1:15" r="21">
      <c s="3" r="A21" t="s">
        <v>191</v>
      </c>
      <c s="5" r="B21" t="n">
        <v>65</v>
      </c>
      <c s="5" r="G21" t="n">
        <v>65</v>
      </c>
      <c s="5" r="M21" t="n">
        <v>65</v>
      </c>
    </row>
    <row spans="1:15" r="22">
      <c s="3" r="A22" t="s">
        <v>192</v>
      </c>
      <c s="5" r="B22" t="n">
        <v>-17</v>
      </c>
      <c s="5" r="G22" t="n">
        <v>-17</v>
      </c>
      <c s="5" r="H22" t="n">
        <v>-12</v>
      </c>
      <c s="5" r="M22" t="n">
        <v>-17</v>
      </c>
      <c s="5" r="N22" t="n">
        <v>-12</v>
      </c>
    </row>
    <row spans="1:15" r="23">
      <c s="3" r="A23" t="s">
        <v>193</v>
      </c>
      <c s="5" r="B23" t="n">
        <v>-862</v>
      </c>
      <c s="5" r="I23" t="n">
        <v>-862</v>
      </c>
      <c s="5" r="J23" t="n">
        <v>-716</v>
      </c>
      <c s="5" r="M23" t="n">
        <v>-862</v>
      </c>
      <c s="5" r="N23" t="n">
        <v>-716</v>
      </c>
    </row>
    <row spans="1:15" r="24">
      <c s="3" r="A24" t="s">
        <v>194</v>
      </c>
      <c s="5" r="J24" t="n">
        <v>-14</v>
      </c>
      <c s="5" r="N24" t="n">
        <v>-14</v>
      </c>
    </row>
    <row spans="1:15" r="25">
      <c s="3" r="A25" t="s">
        <v>53</v>
      </c>
      <c s="5" r="B25" t="n">
        <v>-14</v>
      </c>
      <c s="5" r="I25" t="n">
        <v>-14</v>
      </c>
      <c s="5" r="M25" t="n">
        <v>-14</v>
      </c>
    </row>
    <row spans="1:15" r="26">
      <c s="3" r="A26" t="s">
        <v>197</v>
      </c>
      <c s="6" r="B26" t="n">
        <v>16000</v>
      </c>
      <c s="5" r="E26" t="n">
        <v>1322</v>
      </c>
      <c s="5" r="F26" t="n">
        <v>258</v>
      </c>
      <c s="5" r="G26" t="n">
        <v>10421</v>
      </c>
      <c s="5" r="H26" t="n">
        <v>6514</v>
      </c>
      <c s="5" r="I26" t="n">
        <v>5316</v>
      </c>
      <c s="5" r="J26" t="n">
        <v>8130</v>
      </c>
      <c s="5" r="K26" t="n">
        <v>11</v>
      </c>
      <c s="5" r="L26" t="n">
        <v>5</v>
      </c>
      <c s="5" r="M26" t="n">
        <v>15748</v>
      </c>
      <c s="5" r="N26" t="n">
        <v>16229</v>
      </c>
      <c s="5" r="O26" t="n">
        <v>252</v>
      </c>
    </row>
    <row spans="1:15" r="27">
      <c s="3" r="A27" t="s">
        <v>198</v>
      </c>
      <c s="5" r="B27" t="n">
        <v>475913404</v>
      </c>
      <c s="5" r="C27" t="n">
        <v>264374809</v>
      </c>
      <c s="5" r="D27" t="n">
        <v>475913404</v>
      </c>
    </row>
    <row spans="1:15" r="28">
      <c s="3" r="A28" t="s">
        <v>61</v>
      </c>
      <c s="6" r="B28" t="n">
        <v>888</v>
      </c>
      <c s="6" r="C28" t="n">
        <v>862</v>
      </c>
      <c s="5" r="I28" t="n">
        <v>888</v>
      </c>
      <c s="5" r="J28" t="n">
        <v>862</v>
      </c>
      <c s="5" r="M28" t="n">
        <v>888</v>
      </c>
      <c s="5" r="N28" t="n">
        <v>862</v>
      </c>
    </row>
    <row spans="1:15" r="29">
      <c s="3" r="A29" t="s">
        <v>188</v>
      </c>
      <c s="5" r="B29" t="n">
        <v>-18</v>
      </c>
      <c s="5" r="C29" t="n">
        <v>-2</v>
      </c>
      <c s="5" r="K29" t="n">
        <v>-18</v>
      </c>
      <c s="5" r="L29" t="n">
        <v>-2</v>
      </c>
      <c s="5" r="M29" t="n">
        <v>-18</v>
      </c>
      <c s="5" r="N29" t="n">
        <v>-2</v>
      </c>
    </row>
    <row spans="1:15" r="30">
      <c s="3" r="A30" t="s">
        <v>168</v>
      </c>
      <c s="6" r="C30" t="n">
        <v>705</v>
      </c>
      <c s="5" r="H30" t="n">
        <v>705</v>
      </c>
      <c s="5" r="N30" t="n">
        <v>705</v>
      </c>
    </row>
    <row spans="1:15" r="31">
      <c s="3" r="A31" t="s">
        <v>189</v>
      </c>
      <c s="5" r="B31" t="n">
        <v>801</v>
      </c>
      <c s="5" r="G31" t="n">
        <v>801</v>
      </c>
      <c s="5" r="M31" t="n">
        <v>801</v>
      </c>
    </row>
    <row spans="1:15" r="32">
      <c s="3" r="A32" t="s">
        <v>190</v>
      </c>
      <c s="5" r="D32" t="n">
        <v>16112039</v>
      </c>
    </row>
    <row spans="1:15" r="33">
      <c s="3" r="A33" t="s">
        <v>191</v>
      </c>
      <c s="5" r="B33" t="n">
        <v>66</v>
      </c>
      <c s="5" r="G33" t="n">
        <v>66</v>
      </c>
      <c s="5" r="M33" t="n">
        <v>66</v>
      </c>
    </row>
    <row spans="1:15" r="34">
      <c s="3" r="A34" t="s">
        <v>192</v>
      </c>
      <c s="5" r="B34" t="n">
        <v>-6</v>
      </c>
      <c s="5" r="G34" t="n">
        <v>-6</v>
      </c>
      <c s="5" r="H34" t="n">
        <v>-4</v>
      </c>
      <c s="5" r="M34" t="n">
        <v>-6</v>
      </c>
      <c s="5" r="N34" t="n">
        <v>-4</v>
      </c>
    </row>
    <row spans="1:15" r="35">
      <c s="3" r="A35" t="s">
        <v>193</v>
      </c>
      <c s="5" r="B35" t="n">
        <v>-889</v>
      </c>
      <c s="5" r="I35" t="n">
        <v>-889</v>
      </c>
      <c s="5" r="J35" t="n">
        <v>-716</v>
      </c>
      <c s="5" r="M35" t="n">
        <v>-889</v>
      </c>
      <c s="5" r="N35" t="n">
        <v>-716</v>
      </c>
    </row>
    <row spans="1:15" r="36">
      <c s="3" r="A36" t="s">
        <v>194</v>
      </c>
      <c s="5" r="J36" t="n">
        <v>-14</v>
      </c>
      <c s="5" r="N36" t="n">
        <v>-14</v>
      </c>
    </row>
    <row spans="1:15" r="37">
      <c s="3" r="A37" t="s">
        <v>53</v>
      </c>
      <c s="5" r="B37" t="n">
        <v>-14</v>
      </c>
      <c s="5" r="I37" t="n">
        <v>-14</v>
      </c>
      <c s="5" r="M37" t="n">
        <v>-14</v>
      </c>
    </row>
    <row spans="1:15" r="38">
      <c s="3" r="A38" t="s">
        <v>199</v>
      </c>
      <c s="6" r="B38" t="n">
        <v>16828</v>
      </c>
      <c s="6" r="E38" t="n">
        <v>1322</v>
      </c>
      <c s="6" r="F38" t="n">
        <v>258</v>
      </c>
      <c s="6" r="G38" t="n">
        <v>11282</v>
      </c>
      <c s="6" r="H38" t="n">
        <v>7215</v>
      </c>
      <c s="6" r="I38" t="n">
        <v>5301</v>
      </c>
      <c s="6" r="J38" t="n">
        <v>8262</v>
      </c>
      <c s="6" r="K38" t="n">
        <v>-7</v>
      </c>
      <c s="6" r="L38" t="n">
        <v>3</v>
      </c>
      <c s="6" r="M38" t="n">
        <v>16576</v>
      </c>
      <c s="6" r="N38" t="n">
        <v>17060</v>
      </c>
      <c s="6" r="O38" t="n">
        <v>252</v>
      </c>
    </row>
    <row spans="1:15" r="39">
      <c s="3" r="A39" t="s">
        <v>200</v>
      </c>
      <c s="5" r="B39" t="n">
        <v>492025443</v>
      </c>
      <c s="5" r="C39" t="n">
        <v>264374809</v>
      </c>
      <c s="5" r="D39" t="n">
        <v>49202544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s="1" r="A1" t="s">
        <v>1163</v>
      </c>
      <c s="2" r="B1" t="s">
        <v>580</v>
      </c>
    </row>
    <row spans="1:2" r="2">
      <c s="7" r="A2" t="s">
        <v>1143</v>
      </c>
    </row>
    <row spans="1:2" r="3">
      <c s="5" r="A3" t="n">
        <v>2016</v>
      </c>
      <c s="6" r="B3" t="n">
        <v>3987</v>
      </c>
    </row>
    <row spans="1:2" r="4">
      <c s="5" r="A4" t="n">
        <v>2017</v>
      </c>
      <c s="5" r="B4" t="n">
        <v>3618</v>
      </c>
    </row>
    <row spans="1:2" r="5">
      <c s="5" r="A5" t="n">
        <v>2018</v>
      </c>
      <c s="5" r="B5" t="n">
        <v>3341</v>
      </c>
    </row>
    <row spans="1:2" r="6">
      <c s="5" r="A6" t="n">
        <v>2019</v>
      </c>
      <c s="5" r="B6" t="n">
        <v>3274</v>
      </c>
    </row>
    <row spans="1:2" r="7">
      <c s="5" r="A7" t="n">
        <v>2020</v>
      </c>
      <c s="5" r="B7" t="n">
        <v>3200</v>
      </c>
    </row>
    <row spans="1:2" r="8">
      <c s="3" r="A8" t="s">
        <v>1164</v>
      </c>
      <c s="5" r="B8" t="n">
        <v>32552</v>
      </c>
    </row>
    <row spans="1:2" r="9">
      <c s="3" r="A9" t="s">
        <v>173</v>
      </c>
      <c s="5" r="B9" t="n">
        <v>49972</v>
      </c>
    </row>
    <row spans="1:2" r="10">
      <c s="3" r="A10" t="s">
        <v>1165</v>
      </c>
    </row>
    <row spans="1:2" r="11">
      <c s="7" r="A11" t="s">
        <v>1143</v>
      </c>
    </row>
    <row spans="1:2" r="12">
      <c s="5" r="A12" t="n">
        <v>2016</v>
      </c>
      <c s="5" r="B12" t="n">
        <v>2177</v>
      </c>
    </row>
    <row spans="1:2" r="13">
      <c s="5" r="A13" t="n">
        <v>2017</v>
      </c>
      <c s="5" r="B13" t="n">
        <v>2201</v>
      </c>
    </row>
    <row spans="1:2" r="14">
      <c s="5" r="A14" t="n">
        <v>2018</v>
      </c>
      <c s="5" r="B14" t="n">
        <v>2075</v>
      </c>
    </row>
    <row spans="1:2" r="15">
      <c s="5" r="A15" t="n">
        <v>2019</v>
      </c>
      <c s="5" r="B15" t="n">
        <v>2087</v>
      </c>
    </row>
    <row spans="1:2" r="16">
      <c s="5" r="A16" t="n">
        <v>2020</v>
      </c>
      <c s="5" r="B16" t="n">
        <v>2077</v>
      </c>
    </row>
    <row spans="1:2" r="17">
      <c s="3" r="A17" t="s">
        <v>1164</v>
      </c>
      <c s="5" r="B17" t="n">
        <v>29098</v>
      </c>
    </row>
    <row spans="1:2" r="18">
      <c s="3" r="A18" t="s">
        <v>173</v>
      </c>
      <c s="5" r="B18" t="n">
        <v>39715</v>
      </c>
    </row>
    <row spans="1:2" r="19">
      <c s="3" r="A19" t="s">
        <v>1166</v>
      </c>
    </row>
    <row spans="1:2" r="20">
      <c s="7" r="A20" t="s">
        <v>1143</v>
      </c>
    </row>
    <row spans="1:2" r="21">
      <c s="5" r="A21" t="n">
        <v>2016</v>
      </c>
      <c s="5" r="B21" t="n">
        <v>504</v>
      </c>
    </row>
    <row spans="1:2" r="22">
      <c s="5" r="A22" t="n">
        <v>2017</v>
      </c>
      <c s="5" r="B22" t="n">
        <v>380</v>
      </c>
    </row>
    <row spans="1:2" r="23">
      <c s="5" r="A23" t="n">
        <v>2018</v>
      </c>
      <c s="5" r="B23" t="n">
        <v>359</v>
      </c>
    </row>
    <row spans="1:2" r="24">
      <c s="5" r="A24" t="n">
        <v>2019</v>
      </c>
      <c s="5" r="B24" t="n">
        <v>290</v>
      </c>
    </row>
    <row spans="1:2" r="25">
      <c s="5" r="A25" t="n">
        <v>2020</v>
      </c>
      <c s="5" r="B25" t="n">
        <v>213</v>
      </c>
    </row>
    <row spans="1:2" r="26">
      <c s="3" r="A26" t="s">
        <v>1164</v>
      </c>
      <c s="5" r="B26" t="n">
        <v>997</v>
      </c>
    </row>
    <row spans="1:2" r="27">
      <c s="3" r="A27" t="s">
        <v>173</v>
      </c>
      <c s="5" r="B27" t="n">
        <v>2743</v>
      </c>
    </row>
    <row spans="1:2" r="28">
      <c s="3" r="A28" t="s">
        <v>1167</v>
      </c>
    </row>
    <row spans="1:2" r="29">
      <c s="7" r="A29" t="s">
        <v>1143</v>
      </c>
    </row>
    <row spans="1:2" r="30">
      <c s="5" r="A30" t="n">
        <v>2016</v>
      </c>
      <c s="5" r="B30" t="n">
        <v>113</v>
      </c>
    </row>
    <row spans="1:2" r="31">
      <c s="5" r="A31" t="n">
        <v>2017</v>
      </c>
      <c s="5" r="B31" t="n">
        <v>100</v>
      </c>
    </row>
    <row spans="1:2" r="32">
      <c s="5" r="A32" t="n">
        <v>2018</v>
      </c>
      <c s="5" r="B32" t="n">
        <v>96</v>
      </c>
    </row>
    <row spans="1:2" r="33">
      <c s="5" r="A33" t="n">
        <v>2019</v>
      </c>
      <c s="5" r="B33" t="n">
        <v>98</v>
      </c>
    </row>
    <row spans="1:2" r="34">
      <c s="5" r="A34" t="n">
        <v>2020</v>
      </c>
      <c s="5" r="B34" t="n">
        <v>133</v>
      </c>
    </row>
    <row spans="1:2" r="35">
      <c s="3" r="A35" t="s">
        <v>1164</v>
      </c>
      <c s="5" r="B35" t="n">
        <v>185</v>
      </c>
    </row>
    <row spans="1:2" r="36">
      <c s="3" r="A36" t="s">
        <v>173</v>
      </c>
      <c s="5" r="B36" t="n">
        <v>725</v>
      </c>
    </row>
    <row spans="1:2" r="37">
      <c s="3" r="A37" t="s">
        <v>1168</v>
      </c>
    </row>
    <row spans="1:2" r="38">
      <c s="7" r="A38" t="s">
        <v>1143</v>
      </c>
    </row>
    <row spans="1:2" r="39">
      <c s="5" r="A39" t="n">
        <v>2016</v>
      </c>
      <c s="5" r="B39" t="n">
        <v>421</v>
      </c>
    </row>
    <row spans="1:2" r="40">
      <c s="5" r="A40" t="n">
        <v>2017</v>
      </c>
      <c s="5" r="B40" t="n">
        <v>150</v>
      </c>
    </row>
    <row spans="1:2" r="41">
      <c s="5" r="A41" t="n">
        <v>2018</v>
      </c>
      <c s="5" r="B41" t="n">
        <v>105</v>
      </c>
    </row>
    <row spans="1:2" r="42">
      <c s="5" r="A42" t="n">
        <v>2019</v>
      </c>
      <c s="5" r="B42" t="n">
        <v>105</v>
      </c>
    </row>
    <row spans="1:2" r="43">
      <c s="5" r="A43" t="n">
        <v>2020</v>
      </c>
      <c s="5" r="B43" t="n">
        <v>103</v>
      </c>
    </row>
    <row spans="1:2" r="44">
      <c s="3" r="A44" t="s">
        <v>1164</v>
      </c>
      <c s="5" r="B44" t="n">
        <v>543</v>
      </c>
    </row>
    <row spans="1:2" r="45">
      <c s="3" r="A45" t="s">
        <v>173</v>
      </c>
      <c s="5" r="B45" t="n">
        <v>1427</v>
      </c>
    </row>
    <row spans="1:2" r="46">
      <c s="3" r="A46" t="s">
        <v>1169</v>
      </c>
    </row>
    <row spans="1:2" r="47">
      <c s="7" r="A47" t="s">
        <v>1143</v>
      </c>
    </row>
    <row spans="1:2" r="48">
      <c s="5" r="A48" t="n">
        <v>2016</v>
      </c>
      <c s="5" r="B48" t="n">
        <v>772</v>
      </c>
    </row>
    <row spans="1:2" r="49">
      <c s="5" r="A49" t="n">
        <v>2017</v>
      </c>
      <c s="5" r="B49" t="n">
        <v>787</v>
      </c>
    </row>
    <row spans="1:2" r="50">
      <c s="5" r="A50" t="n">
        <v>2018</v>
      </c>
      <c s="5" r="B50" t="n">
        <v>706</v>
      </c>
    </row>
    <row spans="1:2" r="51">
      <c s="5" r="A51" t="n">
        <v>2019</v>
      </c>
      <c s="5" r="B51" t="n">
        <v>694</v>
      </c>
    </row>
    <row spans="1:2" r="52">
      <c s="5" r="A52" t="n">
        <v>2020</v>
      </c>
      <c s="5" r="B52" t="n">
        <v>674</v>
      </c>
    </row>
    <row spans="1:2" r="53">
      <c s="3" r="A53" t="s">
        <v>1164</v>
      </c>
      <c s="5" r="B53" t="n">
        <v>1729</v>
      </c>
    </row>
    <row spans="1:2" r="54">
      <c s="3" r="A54" t="s">
        <v>173</v>
      </c>
      <c s="6" r="B54" t="n">
        <v>536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0</v>
      </c>
      <c s="2" r="B1" t="s">
        <v>1</v>
      </c>
    </row>
    <row spans="1:4" r="2">
      <c s="2" r="B2" t="s">
        <v>2</v>
      </c>
      <c s="2" r="C2" t="s">
        <v>34</v>
      </c>
      <c s="2" r="D2" t="s">
        <v>35</v>
      </c>
    </row>
    <row spans="1:4" r="3">
      <c s="3" r="A3" t="s">
        <v>1171</v>
      </c>
    </row>
    <row spans="1:4" r="4">
      <c s="7" r="A4" t="s">
        <v>1172</v>
      </c>
    </row>
    <row spans="1:4" r="5">
      <c s="3" r="A5" t="s">
        <v>1173</v>
      </c>
      <c s="5" r="B5" t="n">
        <v>2016</v>
      </c>
    </row>
    <row spans="1:4" r="6">
      <c s="3" r="A6" t="s">
        <v>1174</v>
      </c>
      <c s="5" r="B6" t="n">
        <v>2028</v>
      </c>
    </row>
    <row spans="1:4" r="7">
      <c s="3" r="A7" t="s">
        <v>1175</v>
      </c>
      <c s="6" r="B7" t="n">
        <v>19</v>
      </c>
      <c s="6" r="C7" t="n">
        <v>20</v>
      </c>
    </row>
    <row spans="1:4" r="8">
      <c s="3" r="A8" t="s">
        <v>1176</v>
      </c>
      <c s="5" r="B8" t="n">
        <v>35</v>
      </c>
      <c s="5" r="C8" t="n">
        <v>54</v>
      </c>
    </row>
    <row spans="1:4" r="9">
      <c s="3" r="A9" t="s">
        <v>1177</v>
      </c>
      <c s="5" r="B9" t="n">
        <v>54</v>
      </c>
      <c s="5" r="C9" t="n">
        <v>74</v>
      </c>
    </row>
    <row spans="1:4" r="10">
      <c s="3" r="A10" t="s">
        <v>1178</v>
      </c>
      <c s="6" r="B10" t="n">
        <v>147</v>
      </c>
      <c s="5" r="C10" t="n">
        <v>128</v>
      </c>
    </row>
    <row spans="1:4" r="11">
      <c s="3" r="A11" t="s">
        <v>1179</v>
      </c>
    </row>
    <row spans="1:4" r="12">
      <c s="7" r="A12" t="s">
        <v>1172</v>
      </c>
    </row>
    <row spans="1:4" r="13">
      <c s="3" r="A13" t="s">
        <v>1173</v>
      </c>
      <c s="5" r="B13" t="n">
        <v>2016</v>
      </c>
    </row>
    <row spans="1:4" r="14">
      <c s="3" r="A14" t="s">
        <v>1174</v>
      </c>
      <c s="5" r="B14" t="n">
        <v>2043</v>
      </c>
    </row>
    <row spans="1:4" r="15">
      <c s="3" r="A15" t="s">
        <v>1180</v>
      </c>
    </row>
    <row spans="1:4" r="16">
      <c s="7" r="A16" t="s">
        <v>1172</v>
      </c>
    </row>
    <row spans="1:4" r="17">
      <c s="3" r="A17" t="s">
        <v>1173</v>
      </c>
      <c s="5" r="B17" t="n">
        <v>2016</v>
      </c>
    </row>
    <row spans="1:4" r="18">
      <c s="3" r="A18" t="s">
        <v>1174</v>
      </c>
      <c s="5" r="B18" t="n">
        <v>2033</v>
      </c>
    </row>
    <row spans="1:4" r="19">
      <c s="3" r="A19" t="s">
        <v>1181</v>
      </c>
      <c s="12" r="B19" t="n">
        <v>3.5</v>
      </c>
      <c s="12" r="C19" t="n">
        <v>3.6</v>
      </c>
      <c s="6" r="D19"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2</v>
      </c>
      <c s="2" r="B1" t="s">
        <v>1</v>
      </c>
    </row>
    <row spans="1:4" r="2">
      <c s="2" r="B2" t="s">
        <v>2</v>
      </c>
      <c s="2" r="C2" t="s">
        <v>34</v>
      </c>
      <c s="2" r="D2" t="s">
        <v>35</v>
      </c>
    </row>
    <row spans="1:4" r="3">
      <c s="3" r="A3" t="s">
        <v>30</v>
      </c>
    </row>
    <row spans="1:4" r="4">
      <c s="7" r="A4" t="s">
        <v>1143</v>
      </c>
    </row>
    <row spans="1:4" r="5">
      <c s="3" r="A5" t="s">
        <v>1183</v>
      </c>
      <c s="6" r="B5" t="n">
        <v>900</v>
      </c>
      <c s="6" r="C5" t="n">
        <v>1400</v>
      </c>
      <c s="6" r="D5" t="n">
        <v>1600</v>
      </c>
    </row>
    <row spans="1:4" r="6">
      <c s="3" r="A6" t="s">
        <v>1168</v>
      </c>
    </row>
    <row spans="1:4" r="7">
      <c s="7" r="A7" t="s">
        <v>1143</v>
      </c>
    </row>
    <row spans="1:4" r="8">
      <c s="3" r="A8" t="s">
        <v>1184</v>
      </c>
      <c s="5" r="B8" t="n">
        <v>2016</v>
      </c>
    </row>
    <row spans="1:4" r="9">
      <c s="3" r="A9" t="s">
        <v>1185</v>
      </c>
      <c s="5" r="B9" t="n">
        <v>20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6</v>
      </c>
      <c s="2" r="B1" t="s">
        <v>1</v>
      </c>
    </row>
    <row spans="1:4" r="2">
      <c s="2" r="B2" t="s">
        <v>2</v>
      </c>
      <c s="2" r="C2" t="s">
        <v>34</v>
      </c>
      <c s="2" r="D2" t="s">
        <v>35</v>
      </c>
    </row>
    <row spans="1:4" r="3">
      <c s="7" r="A3" t="s">
        <v>1143</v>
      </c>
    </row>
    <row spans="1:4" r="4">
      <c s="3" r="A4" t="s">
        <v>1184</v>
      </c>
      <c s="5" r="B4" t="n">
        <v>2016</v>
      </c>
    </row>
    <row spans="1:4" r="5">
      <c s="3" r="A5" t="s">
        <v>1185</v>
      </c>
      <c s="5" r="B5" t="n">
        <v>2025</v>
      </c>
    </row>
    <row spans="1:4" r="6">
      <c s="3" r="A6" t="s">
        <v>1187</v>
      </c>
      <c s="6" r="B6" t="n">
        <v>128</v>
      </c>
      <c s="6" r="C6" t="n">
        <v>105</v>
      </c>
      <c s="6" r="D6" t="n">
        <v>1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88</v>
      </c>
      <c s="2" r="B1" t="s">
        <v>1</v>
      </c>
    </row>
    <row spans="1:4" r="2">
      <c s="2" r="B2" t="s">
        <v>2</v>
      </c>
      <c s="2" r="C2" t="s">
        <v>34</v>
      </c>
      <c s="2" r="D2" t="s">
        <v>35</v>
      </c>
    </row>
    <row spans="1:4" r="3">
      <c s="7" r="A3" t="s">
        <v>358</v>
      </c>
    </row>
    <row spans="1:4" r="4">
      <c s="5" r="A4" t="n">
        <v>2016</v>
      </c>
      <c s="6" r="B4" t="n">
        <v>40</v>
      </c>
    </row>
    <row spans="1:4" r="5">
      <c s="5" r="A5" t="n">
        <v>2017</v>
      </c>
      <c s="5" r="B5" t="n">
        <v>41</v>
      </c>
    </row>
    <row spans="1:4" r="6">
      <c s="5" r="A6" t="n">
        <v>2018</v>
      </c>
      <c s="5" r="B6" t="n">
        <v>40</v>
      </c>
    </row>
    <row spans="1:4" r="7">
      <c s="5" r="A7" t="n">
        <v>2019</v>
      </c>
      <c s="5" r="B7" t="n">
        <v>38</v>
      </c>
    </row>
    <row spans="1:4" r="8">
      <c s="5" r="A8" t="n">
        <v>2020</v>
      </c>
      <c s="5" r="B8" t="n">
        <v>37</v>
      </c>
    </row>
    <row spans="1:4" r="9">
      <c s="3" r="A9" t="s">
        <v>1164</v>
      </c>
      <c s="5" r="B9" t="n">
        <v>194</v>
      </c>
    </row>
    <row spans="1:4" r="10">
      <c s="3" r="A10" t="s">
        <v>173</v>
      </c>
      <c s="5" r="B10" t="n">
        <v>390</v>
      </c>
    </row>
    <row spans="1:4" r="11">
      <c s="3" r="A11" t="s">
        <v>1189</v>
      </c>
      <c s="6" r="B11" t="n">
        <v>41</v>
      </c>
      <c s="6" r="C11" t="n">
        <v>42</v>
      </c>
      <c s="6" r="D11" t="n">
        <v>40</v>
      </c>
    </row>
    <row spans="1:4" r="12">
      <c s="3" r="A12" t="s">
        <v>1190</v>
      </c>
      <c s="5" r="B12" t="n">
        <v>2016</v>
      </c>
    </row>
    <row spans="1:4" r="13">
      <c s="3" r="A13" t="s">
        <v>1191</v>
      </c>
      <c s="5" r="B13" t="n">
        <v>20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2</v>
      </c>
      <c s="2" r="B1" t="s">
        <v>1</v>
      </c>
    </row>
    <row spans="1:4" r="2">
      <c s="2" r="B2" t="s">
        <v>2</v>
      </c>
      <c s="2" r="C2" t="s">
        <v>34</v>
      </c>
      <c s="2" r="D2" t="s">
        <v>35</v>
      </c>
    </row>
    <row spans="1:4" r="3">
      <c s="3" r="A3" t="s">
        <v>1193</v>
      </c>
      <c s="6" r="B3" t="n">
        <v>-15325</v>
      </c>
      <c s="6" r="C3" t="n">
        <v>-14640</v>
      </c>
      <c s="6" r="D3" t="n">
        <v>-13836</v>
      </c>
    </row>
    <row spans="1:4" r="4">
      <c s="3" r="A4" t="s">
        <v>47</v>
      </c>
      <c s="5" r="B4" t="n">
        <v>9</v>
      </c>
      <c s="5" r="C4" t="n">
        <v>9</v>
      </c>
      <c s="5" r="D4" t="n">
        <v>9</v>
      </c>
    </row>
    <row spans="1:4" r="5">
      <c s="3" r="A5" t="s">
        <v>48</v>
      </c>
      <c s="5" r="B5" t="n">
        <v>-773</v>
      </c>
      <c s="5" r="C5" t="n">
        <v>-734</v>
      </c>
      <c s="5" r="D5" t="n">
        <v>-715</v>
      </c>
    </row>
    <row spans="1:4" r="6">
      <c s="3" r="A6" t="s">
        <v>49</v>
      </c>
      <c s="5" r="B6" t="n">
        <v>117</v>
      </c>
      <c s="5" r="C6" t="n">
        <v>70</v>
      </c>
      <c s="5" r="D6" t="n">
        <v>40</v>
      </c>
    </row>
    <row spans="1:4" r="7">
      <c s="3" r="A7" t="s">
        <v>50</v>
      </c>
      <c s="5" r="B7" t="n">
        <v>861</v>
      </c>
      <c s="5" r="C7" t="n">
        <v>1795</v>
      </c>
      <c s="5" r="D7" t="n">
        <v>1096</v>
      </c>
    </row>
    <row spans="1:4" r="8">
      <c s="3" r="A8" t="s">
        <v>51</v>
      </c>
      <c s="5" r="B8" t="n">
        <v>-27</v>
      </c>
      <c s="5" r="C8" t="n">
        <v>345</v>
      </c>
      <c s="5" r="D8" t="n">
        <v>268</v>
      </c>
    </row>
    <row spans="1:4" r="9">
      <c s="3" r="A9" t="s">
        <v>54</v>
      </c>
      <c s="5" r="B9" t="n">
        <v>874</v>
      </c>
      <c s="5" r="C9" t="n">
        <v>1436</v>
      </c>
      <c s="5" r="D9" t="n">
        <v>814</v>
      </c>
    </row>
    <row spans="1:4" r="10">
      <c s="7" r="A10" t="s">
        <v>1194</v>
      </c>
    </row>
    <row spans="1:4" r="11">
      <c s="3" r="A11" t="s">
        <v>64</v>
      </c>
      <c s="5" r="B11" t="n">
        <v>-17</v>
      </c>
      <c s="5" r="C11" t="n">
        <v>-25</v>
      </c>
      <c s="5" r="D11" t="n">
        <v>38</v>
      </c>
    </row>
    <row spans="1:4" r="12">
      <c s="3" r="A12" t="s">
        <v>65</v>
      </c>
      <c s="5" r="B12" t="n">
        <v>-18</v>
      </c>
      <c s="5" r="C12" t="n">
        <v>-39</v>
      </c>
      <c s="5" r="D12" t="n">
        <v>151</v>
      </c>
    </row>
    <row spans="1:4" r="13">
      <c s="3" r="A13" t="s">
        <v>66</v>
      </c>
      <c s="6" r="B13" t="n">
        <v>870</v>
      </c>
      <c s="6" r="C13" t="n">
        <v>1411</v>
      </c>
      <c s="6" r="D13" t="n">
        <v>979</v>
      </c>
    </row>
    <row spans="1:4" r="14">
      <c s="3" r="A14" t="s">
        <v>708</v>
      </c>
      <c s="5" r="B14" t="n">
        <v>484</v>
      </c>
      <c s="5" r="C14" t="n">
        <v>468</v>
      </c>
      <c s="5" r="D14" t="n">
        <v>444</v>
      </c>
    </row>
    <row spans="1:4" r="15">
      <c s="3" r="A15" t="s">
        <v>711</v>
      </c>
      <c s="5" r="B15" t="n">
        <v>487</v>
      </c>
      <c s="5" r="C15" t="n">
        <v>470</v>
      </c>
      <c s="5" r="D15" t="n">
        <v>445</v>
      </c>
    </row>
    <row spans="1:4" r="16">
      <c s="3" r="A16" t="s">
        <v>57</v>
      </c>
      <c s="8" r="B16" t="n">
        <v>1.81</v>
      </c>
      <c s="8" r="C16" t="n">
        <v>3.07</v>
      </c>
      <c s="8" r="D16" t="n">
        <v>1.83</v>
      </c>
    </row>
    <row spans="1:4" r="17">
      <c s="3" r="A17" t="s">
        <v>1195</v>
      </c>
      <c s="8" r="B17" t="n">
        <v>1.79</v>
      </c>
      <c s="8" r="C17" t="n">
        <v>3.06</v>
      </c>
      <c s="8" r="D17" t="n">
        <v>1.83</v>
      </c>
    </row>
    <row spans="1:4" r="18">
      <c s="3" r="A18" t="s">
        <v>524</v>
      </c>
    </row>
    <row spans="1:4" r="19">
      <c s="3" r="A19" t="s">
        <v>1196</v>
      </c>
      <c s="6" r="B19" t="n">
        <v>51</v>
      </c>
      <c s="6" r="C19" t="n">
        <v>51</v>
      </c>
      <c s="6" r="D19" t="n">
        <v>41</v>
      </c>
    </row>
    <row spans="1:4" r="20">
      <c s="3" r="A20" t="s">
        <v>1193</v>
      </c>
      <c s="5" r="B20" t="n">
        <v>-53</v>
      </c>
      <c s="5" r="C20" t="n">
        <v>-53</v>
      </c>
      <c s="5" r="D20" t="n">
        <v>-42</v>
      </c>
    </row>
    <row spans="1:4" r="21">
      <c s="3" r="A21" t="s">
        <v>47</v>
      </c>
      <c s="5" r="B21" t="n">
        <v>1</v>
      </c>
      <c s="5" r="C21" t="n">
        <v>1</v>
      </c>
      <c s="5" r="D21" t="n">
        <v>1</v>
      </c>
    </row>
    <row spans="1:4" r="22">
      <c s="3" r="A22" t="s">
        <v>48</v>
      </c>
      <c s="5" r="B22" t="n">
        <v>-10</v>
      </c>
      <c s="5" r="C22" t="n">
        <v>-14</v>
      </c>
      <c s="5" r="D22" t="n">
        <v>-25</v>
      </c>
    </row>
    <row spans="1:4" r="23">
      <c s="3" r="A23" t="s">
        <v>49</v>
      </c>
      <c s="5" r="B23" t="n">
        <v>30</v>
      </c>
      <c s="5" r="C23" t="n">
        <v>-1</v>
      </c>
      <c s="5" r="D23" t="n">
        <v>-57</v>
      </c>
    </row>
    <row spans="1:4" r="24">
      <c s="3" r="A24" t="s">
        <v>1197</v>
      </c>
      <c s="5" r="B24" t="n">
        <v>852</v>
      </c>
      <c s="5" r="C24" t="n">
        <v>1413</v>
      </c>
      <c s="5" r="D24" t="n">
        <v>848</v>
      </c>
    </row>
    <row spans="1:4" r="25">
      <c s="3" r="A25" t="s">
        <v>50</v>
      </c>
      <c s="5" r="B25" t="n">
        <v>871</v>
      </c>
      <c s="5" r="C25" t="n">
        <v>1397</v>
      </c>
      <c s="5" r="D25" t="n">
        <v>766</v>
      </c>
    </row>
    <row spans="1:4" r="26">
      <c s="3" r="A26" t="s">
        <v>51</v>
      </c>
      <c s="5" r="B26" t="n">
        <v>3</v>
      </c>
      <c s="5" r="C26" t="n">
        <v>39</v>
      </c>
      <c s="5" r="D26" t="n">
        <v>48</v>
      </c>
    </row>
    <row spans="1:4" r="27">
      <c s="7" r="A27" t="s">
        <v>1194</v>
      </c>
    </row>
    <row spans="1:4" r="28">
      <c s="3" r="A28" t="s">
        <v>1198</v>
      </c>
      <c s="5" r="B28" t="n">
        <v>-1</v>
      </c>
      <c s="5" r="C28" t="n">
        <v>-14</v>
      </c>
      <c s="5" r="D28" t="n">
        <v>113</v>
      </c>
    </row>
    <row spans="1:4" r="29">
      <c s="3" r="A29" t="s">
        <v>64</v>
      </c>
      <c s="5" r="B29" t="n">
        <v>-17</v>
      </c>
      <c s="5" r="C29" t="n">
        <v>-25</v>
      </c>
      <c s="5" r="D29" t="n">
        <v>38</v>
      </c>
    </row>
    <row spans="1:4" r="30">
      <c s="3" r="A30" t="s">
        <v>65</v>
      </c>
      <c s="5" r="B30" t="n">
        <v>-18</v>
      </c>
      <c s="5" r="C30" t="n">
        <v>-39</v>
      </c>
      <c s="5" r="D30" t="n">
        <v>151</v>
      </c>
    </row>
    <row spans="1:4" r="31">
      <c s="3" r="A31" t="s">
        <v>66</v>
      </c>
      <c s="6" r="B31" t="n">
        <v>856</v>
      </c>
      <c s="6" r="C31" t="n">
        <v>1397</v>
      </c>
      <c s="6" r="D31" t="n">
        <v>965</v>
      </c>
    </row>
    <row spans="1:4" r="32">
      <c s="3" r="A32" t="s">
        <v>708</v>
      </c>
      <c s="5" r="B32" t="n">
        <v>484</v>
      </c>
      <c s="5" r="C32" t="n">
        <v>468</v>
      </c>
      <c s="5" r="D32" t="n">
        <v>444</v>
      </c>
    </row>
    <row spans="1:4" r="33">
      <c s="3" r="A33" t="s">
        <v>711</v>
      </c>
      <c s="5" r="B33" t="n">
        <v>487</v>
      </c>
      <c s="5" r="C33" t="n">
        <v>470</v>
      </c>
      <c s="5" r="D33" t="n">
        <v>445</v>
      </c>
    </row>
    <row spans="1:4" r="34">
      <c s="3" r="A34" t="s">
        <v>57</v>
      </c>
      <c s="8" r="B34" t="n">
        <v>1.81</v>
      </c>
      <c s="8" r="C34" t="n">
        <v>3.07</v>
      </c>
      <c s="8" r="D34" t="n">
        <v>1.83</v>
      </c>
    </row>
    <row spans="1:4" r="35">
      <c s="3" r="A35" t="s">
        <v>1195</v>
      </c>
      <c s="8" r="B35" t="n">
        <v>1.79</v>
      </c>
      <c s="8" r="C35" t="n">
        <v>3.06</v>
      </c>
      <c s="8" r="D35" t="n">
        <v>1.8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99</v>
      </c>
      <c s="2" r="B1" t="s">
        <v>2</v>
      </c>
      <c s="2" r="C1" t="s">
        <v>34</v>
      </c>
      <c s="2" r="D1" t="s">
        <v>35</v>
      </c>
      <c s="2" r="E1" t="s">
        <v>1200</v>
      </c>
    </row>
    <row spans="1:5" r="2">
      <c s="3" r="A2" t="s">
        <v>73</v>
      </c>
      <c s="6" r="B2" t="n">
        <v>123</v>
      </c>
      <c s="6" r="C2" t="n">
        <v>151</v>
      </c>
      <c s="6" r="D2" t="n">
        <v>296</v>
      </c>
      <c s="6" r="E2" t="n">
        <v>401</v>
      </c>
    </row>
    <row spans="1:5" r="3">
      <c s="3" r="A3" t="s">
        <v>1201</v>
      </c>
      <c s="5" r="B3" t="n">
        <v>21</v>
      </c>
      <c s="5" r="C3" t="n">
        <v>20</v>
      </c>
    </row>
    <row spans="1:5" r="4">
      <c s="3" r="A4" t="s">
        <v>84</v>
      </c>
      <c s="5" r="B4" t="n">
        <v>155</v>
      </c>
      <c s="5" r="C4" t="n">
        <v>198</v>
      </c>
    </row>
    <row spans="1:5" r="5">
      <c s="3" r="A5" t="s">
        <v>1202</v>
      </c>
      <c s="5" r="B5" t="n">
        <v>347</v>
      </c>
      <c s="5" r="C5" t="n">
        <v>443</v>
      </c>
    </row>
    <row spans="1:5" r="6">
      <c s="3" r="A6" t="s">
        <v>85</v>
      </c>
      <c s="5" r="B6" t="n">
        <v>5822</v>
      </c>
      <c s="5" r="C6" t="n">
        <v>6389</v>
      </c>
    </row>
    <row spans="1:5" r="7">
      <c s="3" r="A7" t="s">
        <v>1203</v>
      </c>
      <c s="5" r="B7" t="n">
        <v>67342</v>
      </c>
      <c s="5" r="C7" t="n">
        <v>63062</v>
      </c>
    </row>
    <row spans="1:5" r="8">
      <c s="3" r="A8" t="s">
        <v>90</v>
      </c>
      <c s="5" r="B8" t="n">
        <v>-20619</v>
      </c>
      <c s="5" r="C8" t="n">
        <v>-19121</v>
      </c>
    </row>
    <row spans="1:5" r="9">
      <c s="3" r="A9" t="s">
        <v>91</v>
      </c>
      <c s="5" r="B9" t="n">
        <v>46723</v>
      </c>
      <c s="5" r="C9" t="n">
        <v>43941</v>
      </c>
    </row>
    <row spans="1:5" r="10">
      <c s="3" r="A10" t="s">
        <v>84</v>
      </c>
      <c s="5" r="B10" t="n">
        <v>135</v>
      </c>
      <c s="5" r="C10" t="n">
        <v>91</v>
      </c>
    </row>
    <row spans="1:5" r="11">
      <c s="3" r="A11" t="s">
        <v>79</v>
      </c>
      <c s="5" r="B11" t="n">
        <v>1160</v>
      </c>
      <c s="5" r="C11" t="n">
        <v>963</v>
      </c>
    </row>
    <row spans="1:5" r="12">
      <c s="3" r="A12" t="s">
        <v>95</v>
      </c>
      <c s="5" r="B12" t="n">
        <v>63339</v>
      </c>
      <c s="5" r="C12" t="n">
        <v>60127</v>
      </c>
    </row>
    <row spans="1:5" r="13">
      <c s="3" r="A13" t="s">
        <v>97</v>
      </c>
      <c s="5" r="B13" t="n">
        <v>1019</v>
      </c>
      <c s="5" r="C13" t="n">
        <v>633</v>
      </c>
    </row>
    <row spans="1:5" r="14">
      <c s="3" r="A14" t="s">
        <v>98</v>
      </c>
      <c s="5" r="B14" t="n">
        <v>160</v>
      </c>
      <c s="5" r="C14" t="n">
        <v>0</v>
      </c>
    </row>
    <row spans="1:5" r="15">
      <c s="3" r="A15" t="s">
        <v>79</v>
      </c>
      <c s="5" r="B15" t="n">
        <v>1997</v>
      </c>
      <c s="5" r="C15" t="n">
        <v>1846</v>
      </c>
    </row>
    <row spans="1:5" r="16">
      <c s="3" r="A16" t="s">
        <v>103</v>
      </c>
      <c s="5" r="B16" t="n">
        <v>6363</v>
      </c>
      <c s="5" r="C16" t="n">
        <v>5920</v>
      </c>
    </row>
    <row spans="1:5" r="17">
      <c s="3" r="A17" t="s">
        <v>105</v>
      </c>
      <c s="5" r="B17" t="n">
        <v>16030</v>
      </c>
      <c s="5" r="C17" t="n">
        <v>15050</v>
      </c>
    </row>
    <row spans="1:5" r="18">
      <c s="3" r="A18" t="s">
        <v>79</v>
      </c>
      <c s="5" r="B18" t="n">
        <v>2326</v>
      </c>
      <c s="5" r="C18" t="n">
        <v>2218</v>
      </c>
    </row>
    <row spans="1:5" r="19">
      <c s="3" r="A19" t="s">
        <v>110</v>
      </c>
      <c s="5" r="B19" t="n">
        <v>40148</v>
      </c>
      <c s="5" r="C19" t="n">
        <v>38207</v>
      </c>
    </row>
    <row spans="1:5" r="20">
      <c s="3" r="A20" t="s">
        <v>114</v>
      </c>
      <c s="5" r="B20" t="n">
        <v>11282</v>
      </c>
      <c s="5" r="C20" t="n">
        <v>10421</v>
      </c>
    </row>
    <row spans="1:5" r="21">
      <c s="3" r="A21" t="s">
        <v>115</v>
      </c>
      <c s="5" r="B21" t="n">
        <v>5301</v>
      </c>
      <c s="5" r="C21" t="n">
        <v>5316</v>
      </c>
    </row>
    <row spans="1:5" r="22">
      <c s="3" r="A22" t="s">
        <v>1204</v>
      </c>
      <c s="5" r="B22" t="n">
        <v>-7</v>
      </c>
      <c s="5" r="C22" t="n">
        <v>11</v>
      </c>
      <c s="5" r="D22" t="n">
        <v>50</v>
      </c>
    </row>
    <row spans="1:5" r="23">
      <c s="3" r="A23" t="s">
        <v>117</v>
      </c>
      <c s="5" r="B23" t="n">
        <v>16576</v>
      </c>
      <c s="5" r="C23" t="n">
        <v>15748</v>
      </c>
    </row>
    <row spans="1:5" r="24">
      <c s="3" r="A24" t="s">
        <v>120</v>
      </c>
      <c s="5" r="B24" t="n">
        <v>63339</v>
      </c>
      <c s="5" r="C24" t="n">
        <v>60127</v>
      </c>
    </row>
    <row spans="1:5" r="25">
      <c s="3" r="A25" t="s">
        <v>524</v>
      </c>
    </row>
    <row spans="1:5" r="26">
      <c s="3" r="A26" t="s">
        <v>73</v>
      </c>
      <c s="5" r="B26" t="n">
        <v>64</v>
      </c>
      <c s="5" r="C26" t="n">
        <v>96</v>
      </c>
      <c s="6" r="D26" t="n">
        <v>231</v>
      </c>
      <c s="6" r="E26" t="n">
        <v>207</v>
      </c>
    </row>
    <row spans="1:5" r="27">
      <c s="3" r="A27" t="s">
        <v>1201</v>
      </c>
      <c s="5" r="B27" t="n">
        <v>22</v>
      </c>
      <c s="5" r="C27" t="n">
        <v>31</v>
      </c>
    </row>
    <row spans="1:5" r="28">
      <c s="3" r="A28" t="s">
        <v>84</v>
      </c>
      <c s="5" r="B28" t="n">
        <v>24</v>
      </c>
      <c s="5" r="C28" t="n">
        <v>29</v>
      </c>
    </row>
    <row spans="1:5" r="29">
      <c s="3" r="A29" t="s">
        <v>1202</v>
      </c>
      <c s="5" r="B29" t="n">
        <v>1</v>
      </c>
      <c s="5" r="C29" t="n">
        <v>38</v>
      </c>
    </row>
    <row spans="1:5" r="30">
      <c s="3" r="A30" t="s">
        <v>85</v>
      </c>
      <c s="5" r="B30" t="n">
        <v>111</v>
      </c>
      <c s="5" r="C30" t="n">
        <v>194</v>
      </c>
    </row>
    <row spans="1:5" r="31">
      <c s="3" r="A31" t="s">
        <v>1203</v>
      </c>
      <c s="5" r="B31" t="n">
        <v>2</v>
      </c>
      <c s="5" r="C31" t="n">
        <v>2</v>
      </c>
    </row>
    <row spans="1:5" r="32">
      <c s="3" r="A32" t="s">
        <v>90</v>
      </c>
      <c s="5" r="B32" t="n">
        <v>-2</v>
      </c>
      <c s="5" r="C32" t="n">
        <v>-1</v>
      </c>
    </row>
    <row spans="1:5" r="33">
      <c s="3" r="A33" t="s">
        <v>91</v>
      </c>
      <c s="5" r="B33" t="n">
        <v>0</v>
      </c>
      <c s="5" r="C33" t="n">
        <v>1</v>
      </c>
    </row>
    <row spans="1:5" r="34">
      <c s="3" r="A34" t="s">
        <v>1205</v>
      </c>
      <c s="5" r="B34" t="n">
        <v>16837</v>
      </c>
      <c s="5" r="C34" t="n">
        <v>16003</v>
      </c>
    </row>
    <row spans="1:5" r="35">
      <c s="3" r="A35" t="s">
        <v>854</v>
      </c>
      <c s="5" r="B35" t="n">
        <v>130</v>
      </c>
      <c s="5" r="C35" t="n">
        <v>117</v>
      </c>
    </row>
    <row spans="1:5" r="36">
      <c s="3" r="A36" t="s">
        <v>109</v>
      </c>
      <c s="5" r="B36" t="n">
        <v>250</v>
      </c>
      <c s="5" r="C36" t="n">
        <v>260</v>
      </c>
    </row>
    <row spans="1:5" r="37">
      <c s="3" r="A37" t="s">
        <v>1206</v>
      </c>
      <c s="5" r="B37" t="n">
        <v>17217</v>
      </c>
      <c s="5" r="C37" t="n">
        <v>16381</v>
      </c>
    </row>
    <row spans="1:5" r="38">
      <c s="3" r="A38" t="s">
        <v>95</v>
      </c>
      <c s="5" r="B38" t="n">
        <v>17328</v>
      </c>
      <c s="5" r="C38" t="n">
        <v>16575</v>
      </c>
    </row>
    <row spans="1:5" r="39">
      <c s="3" r="A39" t="s">
        <v>1207</v>
      </c>
      <c s="5" r="B39" t="n">
        <v>3</v>
      </c>
      <c s="5" r="C39" t="n">
        <v>67</v>
      </c>
    </row>
    <row spans="1:5" r="40">
      <c s="3" r="A40" t="s">
        <v>79</v>
      </c>
      <c s="5" r="B40" t="n">
        <v>246</v>
      </c>
      <c s="5" r="C40" t="n">
        <v>269</v>
      </c>
    </row>
    <row spans="1:5" r="41">
      <c s="3" r="A41" t="s">
        <v>103</v>
      </c>
      <c s="5" r="B41" t="n">
        <v>249</v>
      </c>
      <c s="5" r="C41" t="n">
        <v>336</v>
      </c>
    </row>
    <row spans="1:5" r="42">
      <c s="3" r="A42" t="s">
        <v>105</v>
      </c>
      <c s="5" r="B42" t="n">
        <v>350</v>
      </c>
      <c s="5" r="C42" t="n">
        <v>350</v>
      </c>
    </row>
    <row spans="1:5" r="43">
      <c s="3" r="A43" t="s">
        <v>79</v>
      </c>
      <c s="5" r="B43" t="n">
        <v>153</v>
      </c>
      <c s="5" r="C43" t="n">
        <v>141</v>
      </c>
    </row>
    <row spans="1:5" r="44">
      <c s="3" r="A44" t="s">
        <v>110</v>
      </c>
      <c s="5" r="B44" t="n">
        <v>503</v>
      </c>
      <c s="5" r="C44" t="n">
        <v>491</v>
      </c>
    </row>
    <row spans="1:5" r="45">
      <c s="3" r="A45" t="s">
        <v>114</v>
      </c>
      <c s="5" r="B45" t="n">
        <v>11282</v>
      </c>
      <c s="5" r="C45" t="n">
        <v>10421</v>
      </c>
    </row>
    <row spans="1:5" r="46">
      <c s="3" r="A46" t="s">
        <v>115</v>
      </c>
      <c s="5" r="B46" t="n">
        <v>5301</v>
      </c>
      <c s="5" r="C46" t="n">
        <v>5316</v>
      </c>
    </row>
    <row spans="1:5" r="47">
      <c s="3" r="A47" t="s">
        <v>1204</v>
      </c>
      <c s="5" r="B47" t="n">
        <v>-7</v>
      </c>
      <c s="5" r="C47" t="n">
        <v>11</v>
      </c>
    </row>
    <row spans="1:5" r="48">
      <c s="3" r="A48" t="s">
        <v>117</v>
      </c>
      <c s="5" r="B48" t="n">
        <v>16576</v>
      </c>
      <c s="5" r="C48" t="n">
        <v>15748</v>
      </c>
    </row>
    <row spans="1:5" r="49">
      <c s="3" r="A49" t="s">
        <v>120</v>
      </c>
      <c s="6" r="B49" t="n">
        <v>17328</v>
      </c>
      <c s="6" r="C49" t="n">
        <v>1657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08</v>
      </c>
      <c s="2" r="C1" t="s">
        <v>1</v>
      </c>
    </row>
    <row spans="1:5" r="2">
      <c s="2" r="C2" t="s">
        <v>2</v>
      </c>
      <c s="2" r="D2" t="s">
        <v>34</v>
      </c>
      <c s="2" r="E2" t="s">
        <v>35</v>
      </c>
    </row>
    <row spans="1:5" r="3">
      <c s="3" r="A3" t="s">
        <v>61</v>
      </c>
      <c s="6" r="C3" t="n">
        <v>888</v>
      </c>
      <c s="6" r="D3" t="n">
        <v>1450</v>
      </c>
      <c s="6" r="E3" t="n">
        <v>828</v>
      </c>
    </row>
    <row spans="1:5" r="4">
      <c s="3" r="A4" t="s">
        <v>132</v>
      </c>
      <c s="5" r="C4" t="n">
        <v>693</v>
      </c>
      <c s="5" r="D4" t="n">
        <v>690</v>
      </c>
      <c s="5" r="E4" t="n">
        <v>1075</v>
      </c>
    </row>
    <row spans="1:5" r="5">
      <c s="3" r="A5" t="s">
        <v>139</v>
      </c>
      <c s="5" r="C5" t="n">
        <v>3753</v>
      </c>
      <c s="5" r="D5" t="n">
        <v>3677</v>
      </c>
      <c s="5" r="E5" t="n">
        <v>3427</v>
      </c>
    </row>
    <row spans="1:5" r="6">
      <c s="3" r="A6" t="s">
        <v>79</v>
      </c>
      <c s="5" r="C6" t="n">
        <v>22</v>
      </c>
      <c s="5" r="D6" t="n">
        <v>114</v>
      </c>
      <c s="5" r="E6" t="n">
        <v>56</v>
      </c>
    </row>
    <row spans="1:5" r="7">
      <c s="3" r="A7" t="s">
        <v>145</v>
      </c>
      <c s="5" r="C7" t="n">
        <v>-5211</v>
      </c>
      <c s="5" r="D7" t="n">
        <v>-4714</v>
      </c>
      <c s="5" r="E7" t="n">
        <v>-5107</v>
      </c>
    </row>
    <row spans="1:5" r="8">
      <c s="3" r="A8" t="s">
        <v>1209</v>
      </c>
      <c s="5" r="C8" t="n">
        <v>0</v>
      </c>
      <c s="5" r="D8" t="n">
        <v>-260</v>
      </c>
      <c s="5" r="E8" t="n">
        <v>140</v>
      </c>
    </row>
    <row spans="1:5" r="9">
      <c s="3" r="A9" t="s">
        <v>1210</v>
      </c>
      <c s="5" r="C9" t="n">
        <v>1123</v>
      </c>
      <c s="5" r="D9" t="n">
        <v>2308</v>
      </c>
      <c s="5" r="E9" t="n">
        <v>1532</v>
      </c>
    </row>
    <row spans="1:5" r="10">
      <c s="3" r="A10" t="s">
        <v>1211</v>
      </c>
      <c s="5" r="C10" t="n">
        <v>0</v>
      </c>
      <c s="5" r="D10" t="n">
        <v>889</v>
      </c>
      <c s="5" r="E10" t="n">
        <v>861</v>
      </c>
    </row>
    <row spans="1:5" r="11">
      <c s="3" r="A11" t="s">
        <v>153</v>
      </c>
      <c s="5" r="C11" t="n">
        <v>780</v>
      </c>
      <c s="5" r="D11" t="n">
        <v>802</v>
      </c>
      <c s="5" r="E11" t="n">
        <v>1045</v>
      </c>
    </row>
    <row spans="1:5" r="12">
      <c s="3" r="A12" t="s">
        <v>154</v>
      </c>
      <c s="5" r="C12" t="n">
        <v>-856</v>
      </c>
      <c s="5" r="D12" t="n">
        <v>-828</v>
      </c>
      <c s="5" r="E12" t="n">
        <v>-782</v>
      </c>
    </row>
    <row spans="1:5" r="13">
      <c s="3" r="A13" t="s">
        <v>79</v>
      </c>
      <c s="5" r="C13" t="n">
        <v>0</v>
      </c>
      <c s="5" r="D13" t="n">
        <v>42</v>
      </c>
      <c s="5" r="E13" t="n">
        <v>-41</v>
      </c>
    </row>
    <row spans="1:5" r="14">
      <c s="3" r="A14" t="s">
        <v>1212</v>
      </c>
      <c s="5" r="C14" t="n">
        <v>1430</v>
      </c>
      <c s="5" r="D14" t="n">
        <v>892</v>
      </c>
      <c s="5" r="E14" t="n">
        <v>1575</v>
      </c>
    </row>
    <row spans="1:5" r="15">
      <c s="3" r="A15" t="s">
        <v>156</v>
      </c>
      <c s="5" r="C15" t="n">
        <v>-28</v>
      </c>
      <c s="5" r="D15" t="n">
        <v>-145</v>
      </c>
      <c s="5" r="E15" t="n">
        <v>-105</v>
      </c>
    </row>
    <row spans="1:5" r="16">
      <c s="3" r="A16" t="s">
        <v>157</v>
      </c>
      <c s="5" r="C16" t="n">
        <v>151</v>
      </c>
      <c s="5" r="D16" t="n">
        <v>296</v>
      </c>
      <c s="5" r="E16" t="n">
        <v>401</v>
      </c>
    </row>
    <row spans="1:5" r="17">
      <c s="3" r="A17" t="s">
        <v>158</v>
      </c>
      <c s="5" r="C17" t="n">
        <v>123</v>
      </c>
      <c s="5" r="D17" t="n">
        <v>151</v>
      </c>
      <c s="5" r="E17" t="n">
        <v>296</v>
      </c>
    </row>
    <row spans="1:5" r="18">
      <c s="7" r="A18" t="s">
        <v>159</v>
      </c>
    </row>
    <row spans="1:5" r="19">
      <c s="3" r="A19" t="s">
        <v>160</v>
      </c>
      <c s="5" r="C19" t="n">
        <v>-684</v>
      </c>
      <c s="5" r="D19" t="n">
        <v>-633</v>
      </c>
      <c s="5" r="E19" t="n">
        <v>-623</v>
      </c>
    </row>
    <row spans="1:5" r="20">
      <c s="3" r="A20" t="s">
        <v>161</v>
      </c>
      <c s="5" r="C20" t="n">
        <v>77</v>
      </c>
      <c s="5" r="D20" t="n">
        <v>501</v>
      </c>
      <c s="5" r="E20" t="n">
        <v>-41</v>
      </c>
    </row>
    <row spans="1:5" r="21">
      <c s="3" r="A21" t="s">
        <v>165</v>
      </c>
      <c s="5" r="C21" t="n">
        <v>-21</v>
      </c>
      <c s="5" r="D21" t="n">
        <v>-21</v>
      </c>
      <c s="5" r="E21" t="n">
        <v>-22</v>
      </c>
    </row>
    <row spans="1:5" r="22">
      <c s="3" r="A22" t="s">
        <v>163</v>
      </c>
      <c s="5" r="C22" t="n">
        <v>-224</v>
      </c>
      <c s="5" r="D22" t="n">
        <v>-217</v>
      </c>
      <c s="5" r="E22" t="n">
        <v>-208</v>
      </c>
    </row>
    <row spans="1:5" r="23">
      <c s="3" r="A23" t="s">
        <v>524</v>
      </c>
    </row>
    <row spans="1:5" r="24">
      <c s="3" r="A24" t="s">
        <v>61</v>
      </c>
      <c s="5" r="C24" t="n">
        <v>874</v>
      </c>
      <c s="5" r="D24" t="n">
        <v>1436</v>
      </c>
      <c s="5" r="E24" t="n">
        <v>814</v>
      </c>
    </row>
    <row spans="1:5" r="25">
      <c s="3" r="A25" t="s">
        <v>1213</v>
      </c>
      <c s="5" r="C25" t="n">
        <v>66</v>
      </c>
      <c s="5" r="D25" t="n">
        <v>65</v>
      </c>
      <c s="5" r="E25" t="n">
        <v>54</v>
      </c>
    </row>
    <row spans="1:5" r="26">
      <c s="3" r="A26" t="s">
        <v>1197</v>
      </c>
      <c s="5" r="C26" t="n">
        <v>-852</v>
      </c>
      <c s="5" r="D26" t="n">
        <v>-1413</v>
      </c>
      <c s="5" r="E26" t="n">
        <v>-848</v>
      </c>
    </row>
    <row spans="1:5" r="27">
      <c s="3" r="A27" t="s">
        <v>132</v>
      </c>
      <c s="5" r="C27" t="n">
        <v>10</v>
      </c>
      <c s="5" r="D27" t="n">
        <v>-72</v>
      </c>
      <c s="5" r="E27" t="n">
        <v>-10</v>
      </c>
    </row>
    <row spans="1:5" r="28">
      <c s="3" r="A28" t="s">
        <v>1214</v>
      </c>
      <c s="5" r="C28" t="n">
        <v>0</v>
      </c>
      <c s="5" r="D28" t="n">
        <v>5</v>
      </c>
      <c s="5" r="E28" t="n">
        <v>0</v>
      </c>
    </row>
    <row spans="1:5" r="29">
      <c s="3" r="A29" t="s">
        <v>1215</v>
      </c>
      <c s="5" r="C29" t="n">
        <v>5</v>
      </c>
      <c s="5" r="D29" t="n">
        <v>-16</v>
      </c>
      <c s="5" r="E29" t="n">
        <v>20</v>
      </c>
    </row>
    <row spans="1:5" r="30">
      <c s="3" r="A30" t="s">
        <v>79</v>
      </c>
      <c s="5" r="C30" t="n">
        <v>-70</v>
      </c>
      <c s="5" r="D30" t="n">
        <v>43</v>
      </c>
      <c s="5" r="E30" t="n">
        <v>-20</v>
      </c>
    </row>
    <row spans="1:5" r="31">
      <c s="3" r="A31" t="s">
        <v>139</v>
      </c>
      <c s="5" r="C31" t="n">
        <v>33</v>
      </c>
      <c s="5" r="D31" t="n">
        <v>48</v>
      </c>
      <c s="5" r="E31" t="n">
        <v>10</v>
      </c>
    </row>
    <row spans="1:5" r="32">
      <c s="3" r="A32" t="s">
        <v>1216</v>
      </c>
      <c s="5" r="C32" t="n">
        <v>-705</v>
      </c>
      <c s="5" r="D32" t="n">
        <v>-978</v>
      </c>
      <c s="5" r="E32" t="n">
        <v>-1371</v>
      </c>
    </row>
    <row spans="1:5" r="33">
      <c s="3" r="A33" t="s">
        <v>1217</v>
      </c>
      <c s="3" r="B33" t="s">
        <v>392</v>
      </c>
      <c s="5" r="C33" t="n">
        <v>716</v>
      </c>
      <c s="5" r="D33" t="n">
        <v>716</v>
      </c>
      <c s="5" r="E33" t="n">
        <v>716</v>
      </c>
    </row>
    <row spans="1:5" r="34">
      <c s="3" r="A34" t="s">
        <v>1218</v>
      </c>
      <c s="5" r="C34" t="n">
        <v>0</v>
      </c>
      <c s="5" r="D34" t="n">
        <v>368</v>
      </c>
      <c s="5" r="E34" t="n">
        <v>275</v>
      </c>
    </row>
    <row spans="1:5" r="35">
      <c s="3" r="A35" t="s">
        <v>79</v>
      </c>
      <c s="5" r="C35" t="n">
        <v>0</v>
      </c>
      <c s="5" r="D35" t="n">
        <v>0</v>
      </c>
      <c s="5" r="E35" t="n">
        <v>-8</v>
      </c>
    </row>
    <row spans="1:5" r="36">
      <c s="3" r="A36" t="s">
        <v>145</v>
      </c>
      <c s="5" r="C36" t="n">
        <v>11</v>
      </c>
      <c s="5" r="D36" t="n">
        <v>106</v>
      </c>
      <c s="5" r="E36" t="n">
        <v>-388</v>
      </c>
    </row>
    <row spans="1:5" r="37">
      <c s="3" r="A37" t="s">
        <v>1209</v>
      </c>
      <c s="5" r="C37" t="n">
        <v>0</v>
      </c>
      <c s="5" r="D37" t="n">
        <v>-260</v>
      </c>
      <c s="5" r="E37" t="n">
        <v>140</v>
      </c>
    </row>
    <row spans="1:5" r="38">
      <c s="3" r="A38" t="s">
        <v>1210</v>
      </c>
      <c s="5" r="C38" t="n">
        <v>0</v>
      </c>
      <c s="5" r="D38" t="n">
        <v>347</v>
      </c>
      <c s="5" r="E38" t="n">
        <v>0</v>
      </c>
    </row>
    <row spans="1:5" r="39">
      <c s="3" r="A39" t="s">
        <v>1211</v>
      </c>
      <c s="5" r="C39" t="n">
        <v>0</v>
      </c>
      <c s="5" r="D39" t="n">
        <v>-350</v>
      </c>
      <c s="5" r="E39" t="n">
        <v>0</v>
      </c>
    </row>
    <row spans="1:5" r="40">
      <c s="3" r="A40" t="s">
        <v>153</v>
      </c>
      <c s="5" r="C40" t="n">
        <v>780</v>
      </c>
      <c s="5" r="D40" t="n">
        <v>802</v>
      </c>
      <c s="5" r="E40" t="n">
        <v>1045</v>
      </c>
    </row>
    <row spans="1:5" r="41">
      <c s="3" r="A41" t="s">
        <v>154</v>
      </c>
      <c s="3" r="B41" t="s">
        <v>475</v>
      </c>
      <c s="5" r="C41" t="n">
        <v>-856</v>
      </c>
      <c s="5" r="D41" t="n">
        <v>-828</v>
      </c>
      <c s="5" r="E41" t="n">
        <v>-782</v>
      </c>
    </row>
    <row spans="1:5" r="42">
      <c s="3" r="A42" t="s">
        <v>79</v>
      </c>
      <c s="5" r="C42" t="n">
        <v>0</v>
      </c>
      <c s="5" r="D42" t="n">
        <v>0</v>
      </c>
      <c s="5" r="E42" t="n">
        <v>-1</v>
      </c>
    </row>
    <row spans="1:5" r="43">
      <c s="3" r="A43" t="s">
        <v>1212</v>
      </c>
      <c s="5" r="C43" t="n">
        <v>-76</v>
      </c>
      <c s="5" r="D43" t="n">
        <v>-289</v>
      </c>
      <c s="5" r="E43" t="n">
        <v>402</v>
      </c>
    </row>
    <row spans="1:5" r="44">
      <c s="3" r="A44" t="s">
        <v>156</v>
      </c>
      <c s="5" r="C44" t="n">
        <v>-32</v>
      </c>
      <c s="5" r="D44" t="n">
        <v>-135</v>
      </c>
      <c s="5" r="E44" t="n">
        <v>24</v>
      </c>
    </row>
    <row spans="1:5" r="45">
      <c s="3" r="A45" t="s">
        <v>157</v>
      </c>
      <c s="5" r="C45" t="n">
        <v>96</v>
      </c>
      <c s="5" r="D45" t="n">
        <v>231</v>
      </c>
      <c s="5" r="E45" t="n">
        <v>207</v>
      </c>
    </row>
    <row spans="1:5" r="46">
      <c s="3" r="A46" t="s">
        <v>158</v>
      </c>
      <c s="5" r="C46" t="n">
        <v>64</v>
      </c>
      <c s="5" r="D46" t="n">
        <v>96</v>
      </c>
      <c s="5" r="E46" t="n">
        <v>231</v>
      </c>
    </row>
    <row spans="1:5" r="47">
      <c s="7" r="A47" t="s">
        <v>159</v>
      </c>
    </row>
    <row spans="1:5" r="48">
      <c s="3" r="A48" t="s">
        <v>160</v>
      </c>
      <c s="5" r="C48" t="n">
        <v>-9</v>
      </c>
      <c s="5" r="D48" t="n">
        <v>-15</v>
      </c>
      <c s="5" r="E48" t="n">
        <v>-23</v>
      </c>
    </row>
    <row spans="1:5" r="49">
      <c s="3" r="A49" t="s">
        <v>161</v>
      </c>
      <c s="5" r="C49" t="n">
        <v>0</v>
      </c>
      <c s="5" r="D49" t="n">
        <v>1</v>
      </c>
      <c s="5" r="E49" t="n">
        <v>21</v>
      </c>
    </row>
    <row spans="1:5" r="50">
      <c s="3" r="A50" t="s">
        <v>165</v>
      </c>
      <c s="5" r="C50" t="n">
        <v>21</v>
      </c>
      <c s="5" r="D50" t="n">
        <v>21</v>
      </c>
      <c s="5" r="E50" t="n">
        <v>22</v>
      </c>
    </row>
    <row spans="1:5" r="51">
      <c s="3" r="A51" t="s">
        <v>163</v>
      </c>
      <c s="6" r="C51" t="n">
        <v>224</v>
      </c>
      <c s="6" r="D51" t="n">
        <v>217</v>
      </c>
      <c s="6" r="E51" t="n">
        <v>208</v>
      </c>
    </row>
    <row spans="1:5" r="52">
      <c r="A52" t="n"/>
    </row>
    <row spans="1:5" r="53">
      <c s="3" r="A53" t="s">
        <v>392</v>
      </c>
      <c s="3" r="B53" t="s">
        <v>1219</v>
      </c>
    </row>
    <row spans="1:5" r="54">
      <c s="3" r="A54" t="s">
        <v>475</v>
      </c>
      <c s="3" r="B54" t="s">
        <v>1220</v>
      </c>
    </row>
  </sheetData>
  <mergeCells count="5">
    <mergeCell ref="A1:B2"/>
    <mergeCell ref="C1:E1"/>
    <mergeCell ref="A52:D52"/>
    <mergeCell ref="B53:D53"/>
    <mergeCell ref="B54:D5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21</v>
      </c>
      <c s="2" r="C1" t="s">
        <v>1</v>
      </c>
    </row>
    <row spans="1:5" r="2">
      <c s="2" r="C2" t="s">
        <v>2</v>
      </c>
      <c s="2" r="D2" t="s">
        <v>34</v>
      </c>
      <c s="2" r="E2" t="s">
        <v>35</v>
      </c>
    </row>
    <row spans="1:5" r="3">
      <c s="7" r="A3" t="s">
        <v>376</v>
      </c>
    </row>
    <row spans="1:5" r="4">
      <c s="3" r="A4" t="s">
        <v>1222</v>
      </c>
      <c s="3" r="B4" t="s">
        <v>392</v>
      </c>
      <c s="6" r="C4" t="n">
        <v>66</v>
      </c>
      <c s="6" r="D4" t="n">
        <v>80</v>
      </c>
      <c s="6" r="E4" t="n">
        <v>87</v>
      </c>
    </row>
    <row spans="1:5" r="5">
      <c s="3" r="A5" t="s">
        <v>1223</v>
      </c>
      <c s="3" r="B5" t="s">
        <v>392</v>
      </c>
      <c s="5" r="C5" t="n">
        <v>43</v>
      </c>
      <c s="5" r="D5" t="n">
        <v>41</v>
      </c>
      <c s="5" r="E5" t="n">
        <v>53</v>
      </c>
    </row>
    <row spans="1:5" r="6">
      <c s="3" r="A6" t="s">
        <v>1224</v>
      </c>
      <c s="3" r="B6" t="s">
        <v>567</v>
      </c>
      <c s="5" r="C6" t="n">
        <v>55</v>
      </c>
      <c s="5" r="D6" t="n">
        <v>55</v>
      </c>
      <c s="5" r="E6" t="n">
        <v>60</v>
      </c>
    </row>
    <row spans="1:5" r="7">
      <c s="3" r="A7" t="s">
        <v>1225</v>
      </c>
      <c s="3" r="B7" t="s">
        <v>392</v>
      </c>
      <c s="6" r="C7" t="n">
        <v>54</v>
      </c>
      <c s="6" r="D7" t="n">
        <v>66</v>
      </c>
      <c s="6" r="E7" t="n">
        <v>80</v>
      </c>
    </row>
    <row spans="1:5" r="8">
      <c r="A8" t="n"/>
    </row>
    <row spans="1:5" r="9">
      <c s="3" r="A9" t="s">
        <v>392</v>
      </c>
      <c s="3" r="B9" t="s">
        <v>1226</v>
      </c>
    </row>
    <row spans="1:5" r="10">
      <c s="3" r="A10" t="s">
        <v>475</v>
      </c>
      <c s="3" r="B10" t="s">
        <v>1227</v>
      </c>
    </row>
  </sheetData>
  <mergeCells count="5">
    <mergeCell ref="A1:B2"/>
    <mergeCell ref="C1:E1"/>
    <mergeCell ref="A8:D8"/>
    <mergeCell ref="B9:D9"/>
    <mergeCell ref="B10:D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Equi</vt:lpstr>
      <vt:lpstr>Organization And Basis Of Prese</vt:lpstr>
      <vt:lpstr>Summary Of Significant Accounti</vt:lpstr>
      <vt:lpstr>Regulatory Assets, Liabilities,</vt:lpstr>
      <vt:lpstr>Debt</vt:lpstr>
      <vt:lpstr>Common Stock And Share-Based Co</vt:lpstr>
      <vt:lpstr>Preferred Stock</vt:lpstr>
      <vt:lpstr>Earnings Per Share</vt:lpstr>
      <vt:lpstr>Income Taxes</vt:lpstr>
      <vt:lpstr>Derivatives And Hedging Activit</vt:lpstr>
      <vt:lpstr>Fair Value Measurements</vt:lpstr>
      <vt:lpstr>Employee Benefit Plans</vt:lpstr>
      <vt:lpstr>Related Party Agreements And Tr</vt:lpstr>
      <vt:lpstr>Commitments And Contingencies</vt:lpstr>
      <vt:lpstr>Schedule I - Condensed Financia</vt:lpstr>
      <vt:lpstr>Schedule II - Consolidated Valu</vt:lpstr>
      <vt:lpstr>Summary Of Significant Accoun25</vt:lpstr>
      <vt:lpstr>Summary Of Significant Accoun26</vt:lpstr>
      <vt:lpstr>Regulatory Assets, Liabilitie27</vt:lpstr>
      <vt:lpstr>Debt (Tables)</vt:lpstr>
      <vt:lpstr>Common Stock And Share-Based 29</vt:lpstr>
      <vt:lpstr>Earnings Per Share (Tables)</vt:lpstr>
      <vt:lpstr>Income Taxes (Tables)</vt:lpstr>
      <vt:lpstr>Derivatives And Hedging Activ32</vt:lpstr>
      <vt:lpstr>Fair Value Measurements (Tables</vt:lpstr>
      <vt:lpstr>Employee Benefit Plans (Tables)</vt:lpstr>
      <vt:lpstr>Related Party Agreements And 35</vt:lpstr>
      <vt:lpstr>Commitments And Contingencies (</vt:lpstr>
      <vt:lpstr>Schedule I - Condensed Financ37</vt:lpstr>
      <vt:lpstr>Schedule II - Consolidated Va38</vt:lpstr>
      <vt:lpstr>Summary Of Significant Accoun39</vt:lpstr>
      <vt:lpstr>Summary Of Significant Accoun40</vt:lpstr>
      <vt:lpstr>Summary Of Significant Accoun41</vt:lpstr>
      <vt:lpstr>New and Significant Accounting </vt:lpstr>
      <vt:lpstr>Regulatory Assets, Liabilitie43</vt:lpstr>
      <vt:lpstr>Regulatory Assets, Liabilitie44</vt:lpstr>
      <vt:lpstr>Regulatory Assets, Liabilitie45</vt:lpstr>
      <vt:lpstr>Regulatory Assets, Liabilitie46</vt:lpstr>
      <vt:lpstr>Debt (Narrative) (Details)</vt:lpstr>
      <vt:lpstr>Debt (Schedule Of Long-Term Deb</vt:lpstr>
      <vt:lpstr>Debt (Schedule Of Long-Term D49</vt:lpstr>
      <vt:lpstr>Debt (Schedule Of Line Of Credi</vt:lpstr>
      <vt:lpstr>Common Stock And Share-Based 51</vt:lpstr>
      <vt:lpstr>Common Stock And Share-Based 52</vt:lpstr>
      <vt:lpstr>Common Stock And Share-Based 53</vt:lpstr>
      <vt:lpstr>Common Stock And Share-Based 54</vt:lpstr>
      <vt:lpstr>Preferred Stock (Narrative) (De</vt:lpstr>
      <vt:lpstr>Preferred Stock (Summary Of Iss</vt:lpstr>
      <vt:lpstr>Earnings Per Share (Reconciliat</vt:lpstr>
      <vt:lpstr>Income Taxes (Schedule Of Incom</vt:lpstr>
      <vt:lpstr>Income Taxes (Schedule Of Defer</vt:lpstr>
      <vt:lpstr>Income Taxes (Schedule Of Effec</vt:lpstr>
      <vt:lpstr>Income Taxes (Schedule Of Chang</vt:lpstr>
      <vt:lpstr>Income Taxes (Narrative) (Detai</vt:lpstr>
      <vt:lpstr>Derivatives And Hedging Activ63</vt:lpstr>
      <vt:lpstr>Derivatives And Hedging Activ64</vt:lpstr>
      <vt:lpstr>Derivatives And Hedging Activ65</vt:lpstr>
      <vt:lpstr>Derivatives And Hedging Activ66</vt:lpstr>
      <vt:lpstr>Fair Value Measurements (Assets</vt:lpstr>
      <vt:lpstr>Fair Value Measurements (Level </vt:lpstr>
      <vt:lpstr>Fair Value Measurements (Leve69</vt:lpstr>
      <vt:lpstr>Fair Value Measurements (Carryi</vt:lpstr>
      <vt:lpstr>Fair Value Measurements (Schedu</vt:lpstr>
      <vt:lpstr>Fair Value Measurements (Sche72</vt:lpstr>
      <vt:lpstr>Fair Value Measurements (Sche73</vt:lpstr>
      <vt:lpstr>Employee Benefit Plans (Reconci</vt:lpstr>
      <vt:lpstr>Employee Benefit Plans (Compone</vt:lpstr>
      <vt:lpstr>Employee Benefit Plans (Estimat</vt:lpstr>
      <vt:lpstr>Employee Benefit Plans (Schedul</vt:lpstr>
      <vt:lpstr>Employee Benefit Plans (Sched78</vt:lpstr>
      <vt:lpstr>Employee Benefit Plans (Target </vt:lpstr>
      <vt:lpstr>Employee Benefit Plans (Sched80</vt:lpstr>
      <vt:lpstr>Employee Benefit Plans (Sched81</vt:lpstr>
      <vt:lpstr>Employee Benefit Plans (Sched82</vt:lpstr>
      <vt:lpstr>Employee Benefit Plans (Sched83</vt:lpstr>
      <vt:lpstr>Resolution Of Remaining Chapter</vt:lpstr>
      <vt:lpstr>Related Party Agreements And 85</vt:lpstr>
      <vt:lpstr>Commitments And Contingencies86</vt:lpstr>
      <vt:lpstr>Commitments And Contingencies87</vt:lpstr>
      <vt:lpstr>Commitments And Contingencies88</vt:lpstr>
      <vt:lpstr>Commitments And Contingencies89</vt:lpstr>
      <vt:lpstr>Commitments And Contingencies90</vt:lpstr>
      <vt:lpstr>Commitments And Contingencies91</vt:lpstr>
      <vt:lpstr>Commitments And Contingencies92</vt:lpstr>
      <vt:lpstr>Commitments And Contingencies93</vt:lpstr>
      <vt:lpstr>Other Commitments And Other Ope</vt:lpstr>
      <vt:lpstr>Schedule I - Condensed Financ95</vt:lpstr>
      <vt:lpstr>Schedule I - Condensed Financ96</vt:lpstr>
      <vt:lpstr>Schedule I - Condensed Financ97</vt:lpstr>
      <vt:lpstr>Schedule II - Consolidated Va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5:29:42Z</dcterms:created>
  <dcterms:modified xmlns:dcterms="http://purl.org/dc/terms/" xmlns:xsi="http://www.w3.org/2001/XMLSchema-instance" xsi:type="dcterms:W3CDTF">2016-02-18T15:29:42Z</dcterms:modified>
  <dc:title xmlns:dc="http://purl.org/dc/elements/1.1/">Untitled</dc:title>
  <dc:description xmlns:dc="http://purl.org/dc/elements/1.1/"/>
  <dc:subject xmlns:dc="http://purl.org/dc/elements/1.1/"/>
  <cp:keywords/>
  <cp:category/>
</cp:coreProperties>
</file>